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Hughes Retail Preferred Trackin" sheetId="10" state="visible" r:id="rId10"/>
    <sheet xmlns:r="http://schemas.openxmlformats.org/officeDocument/2006/relationships" name="Other Comprehensive Income (Los" sheetId="11" state="visible" r:id="rId11"/>
    <sheet xmlns:r="http://schemas.openxmlformats.org/officeDocument/2006/relationships" name="Investment Securities" sheetId="12" state="visible" r:id="rId12"/>
    <sheet xmlns:r="http://schemas.openxmlformats.org/officeDocument/2006/relationships" name="Trade Accounts Receivabl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Regulatory Authorizat" sheetId="16" state="visible" r:id="rId16"/>
    <sheet xmlns:r="http://schemas.openxmlformats.org/officeDocument/2006/relationships" name="Debt and Capital Lease Obligati"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Quarterly Financial Data (Unaud" sheetId="22" state="visible" r:id="rId22"/>
    <sheet xmlns:r="http://schemas.openxmlformats.org/officeDocument/2006/relationships" name="Related Party Transactions" sheetId="23" state="visible" r:id="rId23"/>
    <sheet xmlns:r="http://schemas.openxmlformats.org/officeDocument/2006/relationships" name="Supplemental Guarantor and Non-" sheetId="24" state="visible" r:id="rId24"/>
    <sheet xmlns:r="http://schemas.openxmlformats.org/officeDocument/2006/relationships" name="Subsequent Event"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Hughes Retail Preferred Track28" sheetId="28" state="visible" r:id="rId28"/>
    <sheet xmlns:r="http://schemas.openxmlformats.org/officeDocument/2006/relationships" name="Other Comprehensive Income (L29" sheetId="29" state="visible" r:id="rId29"/>
    <sheet xmlns:r="http://schemas.openxmlformats.org/officeDocument/2006/relationships" name="Investment Securities (Tables)" sheetId="30" state="visible" r:id="rId30"/>
    <sheet xmlns:r="http://schemas.openxmlformats.org/officeDocument/2006/relationships" name="Trade Accounts Receivable (Tabl"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Goodwill, Regulatory Authoriz34" sheetId="34" state="visible" r:id="rId34"/>
    <sheet xmlns:r="http://schemas.openxmlformats.org/officeDocument/2006/relationships" name="Debt and Capital Lease Obliga35"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Quarterly Financial Data (Una39" sheetId="39" state="visible" r:id="rId39"/>
    <sheet xmlns:r="http://schemas.openxmlformats.org/officeDocument/2006/relationships" name="Supplemental Guarantor and No40" sheetId="40" state="visible" r:id="rId40"/>
    <sheet xmlns:r="http://schemas.openxmlformats.org/officeDocument/2006/relationships" name="Organization and Business Act41" sheetId="41" state="visible" r:id="rId41"/>
    <sheet xmlns:r="http://schemas.openxmlformats.org/officeDocument/2006/relationships" name="Summary of Significant Accoun42" sheetId="42" state="visible" r:id="rId42"/>
    <sheet xmlns:r="http://schemas.openxmlformats.org/officeDocument/2006/relationships" name="Hughes Retail Preferred Track43" sheetId="43" state="visible" r:id="rId43"/>
    <sheet xmlns:r="http://schemas.openxmlformats.org/officeDocument/2006/relationships" name="Hughes Retail Preferred Track44" sheetId="44" state="visible" r:id="rId44"/>
    <sheet xmlns:r="http://schemas.openxmlformats.org/officeDocument/2006/relationships" name="Hughes Retail Preferred Track45" sheetId="45" state="visible" r:id="rId45"/>
    <sheet xmlns:r="http://schemas.openxmlformats.org/officeDocument/2006/relationships" name="Other Comprehensive Income (L46" sheetId="46" state="visible" r:id="rId46"/>
    <sheet xmlns:r="http://schemas.openxmlformats.org/officeDocument/2006/relationships" name="Investment Securities - Schedul" sheetId="47" state="visible" r:id="rId47"/>
    <sheet xmlns:r="http://schemas.openxmlformats.org/officeDocument/2006/relationships" name="Investment Securities - Unreali" sheetId="48" state="visible" r:id="rId48"/>
    <sheet xmlns:r="http://schemas.openxmlformats.org/officeDocument/2006/relationships" name="Investment Securities - Contrac" sheetId="49" state="visible" r:id="rId49"/>
    <sheet xmlns:r="http://schemas.openxmlformats.org/officeDocument/2006/relationships" name="Investment Securities - Marketa" sheetId="50" state="visible" r:id="rId50"/>
    <sheet xmlns:r="http://schemas.openxmlformats.org/officeDocument/2006/relationships" name="Investment Securities - Fair Va" sheetId="51" state="visible" r:id="rId51"/>
    <sheet xmlns:r="http://schemas.openxmlformats.org/officeDocument/2006/relationships" name="Trade Accounts Receivable (Deta" sheetId="52" state="visible" r:id="rId52"/>
    <sheet xmlns:r="http://schemas.openxmlformats.org/officeDocument/2006/relationships" name="Inventory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Constr" sheetId="55" state="visible" r:id="rId55"/>
    <sheet xmlns:r="http://schemas.openxmlformats.org/officeDocument/2006/relationships" name="Property and Equipment - Deprec" sheetId="56" state="visible" r:id="rId56"/>
    <sheet xmlns:r="http://schemas.openxmlformats.org/officeDocument/2006/relationships" name="Property and Equipment - Satell" sheetId="57" state="visible" r:id="rId57"/>
    <sheet xmlns:r="http://schemas.openxmlformats.org/officeDocument/2006/relationships" name="Goodwill, Regulatory Authoriz58" sheetId="58" state="visible" r:id="rId58"/>
    <sheet xmlns:r="http://schemas.openxmlformats.org/officeDocument/2006/relationships" name="Goodwill, Regulatory Authoriz59" sheetId="59" state="visible" r:id="rId59"/>
    <sheet xmlns:r="http://schemas.openxmlformats.org/officeDocument/2006/relationships" name="Goodwill, Regulatory Authoriz60" sheetId="60" state="visible" r:id="rId60"/>
    <sheet xmlns:r="http://schemas.openxmlformats.org/officeDocument/2006/relationships" name="Debt and Capital Lease Obliga61" sheetId="61" state="visible" r:id="rId61"/>
    <sheet xmlns:r="http://schemas.openxmlformats.org/officeDocument/2006/relationships" name="Debt and Capital Lease Obliga62" sheetId="62" state="visible" r:id="rId62"/>
    <sheet xmlns:r="http://schemas.openxmlformats.org/officeDocument/2006/relationships" name="Debt and Capital Lease Obliga63" sheetId="63" state="visible" r:id="rId63"/>
    <sheet xmlns:r="http://schemas.openxmlformats.org/officeDocument/2006/relationships" name="Income Taxes (Details)" sheetId="64" state="visible" r:id="rId64"/>
    <sheet xmlns:r="http://schemas.openxmlformats.org/officeDocument/2006/relationships" name="Employee Benefit Plans - Employ" sheetId="65" state="visible" r:id="rId65"/>
    <sheet xmlns:r="http://schemas.openxmlformats.org/officeDocument/2006/relationships" name="Employee Benefit Plans - 401(k)"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egment Reporting - Revenue, Ca" sheetId="69" state="visible" r:id="rId69"/>
    <sheet xmlns:r="http://schemas.openxmlformats.org/officeDocument/2006/relationships" name="Segment Reporting - Geographic " sheetId="70" state="visible" r:id="rId70"/>
    <sheet xmlns:r="http://schemas.openxmlformats.org/officeDocument/2006/relationships" name="Segment Reporting - Transaction" sheetId="71" state="visible" r:id="rId71"/>
    <sheet xmlns:r="http://schemas.openxmlformats.org/officeDocument/2006/relationships" name="Quarterly Financial Data (Una72" sheetId="72" state="visible" r:id="rId72"/>
    <sheet xmlns:r="http://schemas.openxmlformats.org/officeDocument/2006/relationships" name="Related Party Transactions - Ag" sheetId="73" state="visible" r:id="rId73"/>
    <sheet xmlns:r="http://schemas.openxmlformats.org/officeDocument/2006/relationships" name="Related Party Transactions - Ta" sheetId="74" state="visible" r:id="rId74"/>
    <sheet xmlns:r="http://schemas.openxmlformats.org/officeDocument/2006/relationships" name="Related Party Transactions - Ot" sheetId="75" state="visible" r:id="rId75"/>
    <sheet xmlns:r="http://schemas.openxmlformats.org/officeDocument/2006/relationships" name="Supplemental Guarantor and No76" sheetId="76" state="visible" r:id="rId76"/>
    <sheet xmlns:r="http://schemas.openxmlformats.org/officeDocument/2006/relationships" name="Supplemental Guarantor and No77" sheetId="77" state="visible" r:id="rId77"/>
    <sheet xmlns:r="http://schemas.openxmlformats.org/officeDocument/2006/relationships" name="Supplemental Guarantor and No78" sheetId="78" state="visible" r:id="rId78"/>
    <sheet xmlns:r="http://schemas.openxmlformats.org/officeDocument/2006/relationships" name="Subsequent Event (Details)"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943">
  <si>
    <t>Document and Entity Information - USD ($)</t>
  </si>
  <si>
    <t>12 Months Ended</t>
  </si>
  <si>
    <t>Dec. 31, 2016</t>
  </si>
  <si>
    <t>Feb. 15, 2017</t>
  </si>
  <si>
    <t>Jun. 30, 2016</t>
  </si>
  <si>
    <t>Document and Entity Information</t>
  </si>
  <si>
    <t>Entity Registrant Name</t>
  </si>
  <si>
    <t>Hughes Satellite Systems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Marketable investment securities, at fair value</t>
  </si>
  <si>
    <t>Trade accounts receivable, net of allowance for doubtful accounts of $12,752 and $11,447, respectively</t>
  </si>
  <si>
    <t>Trade accounts receivable - DISH Network, net of allowance for doubtful accounts of zero</t>
  </si>
  <si>
    <t>Inventory</t>
  </si>
  <si>
    <t>Prepaids and deposits</t>
  </si>
  <si>
    <t>Advances to affiliates, net</t>
  </si>
  <si>
    <t>Other current assets</t>
  </si>
  <si>
    <t>Total current assets</t>
  </si>
  <si>
    <t>Noncurrent Assets:</t>
  </si>
  <si>
    <t>Restricted cash and cash equivalents</t>
  </si>
  <si>
    <t>Property and equipment, net of accumulated depreciation of $2,503,187 and $2,138,642, respectively</t>
  </si>
  <si>
    <t>Regulatory authorizations</t>
  </si>
  <si>
    <t>Goodwill</t>
  </si>
  <si>
    <t>Other intangible assets, net</t>
  </si>
  <si>
    <t>Investments in unconsolidated entities</t>
  </si>
  <si>
    <t>Other noncurrent assets, net</t>
  </si>
  <si>
    <t>Total noncurrent assets</t>
  </si>
  <si>
    <t>Total assets</t>
  </si>
  <si>
    <t>Current Liabilities:</t>
  </si>
  <si>
    <t>Trade accounts payable</t>
  </si>
  <si>
    <t>Current portion of long-term debt and capital lease obligations</t>
  </si>
  <si>
    <t>Advances from affiliates, net</t>
  </si>
  <si>
    <t>Deferred revenue and prepayments</t>
  </si>
  <si>
    <t>Accrued interest</t>
  </si>
  <si>
    <t>Accrued compensation</t>
  </si>
  <si>
    <t>Accrued expenses and other</t>
  </si>
  <si>
    <t>Total current liabilities</t>
  </si>
  <si>
    <t>Noncurrent Liabilities:</t>
  </si>
  <si>
    <t>Long-term debt and capital lease obligations, net of unamortized debt issuance costs</t>
  </si>
  <si>
    <t>Deferred tax liabilities, net</t>
  </si>
  <si>
    <t>Advances from affiliates</t>
  </si>
  <si>
    <t>Other noncurrent liabilities</t>
  </si>
  <si>
    <t>Total noncurrent liabilities</t>
  </si>
  <si>
    <t>Total liabilities</t>
  </si>
  <si>
    <t>Commitments and Contingencies</t>
  </si>
  <si>
    <t>Shareholders’ Equity:</t>
  </si>
  <si>
    <t>Common stock, $0.01 par value; 1,000,000 shares authorized, 1,000 shares issued and outstanding at each of December 31, 2016 and 2015</t>
  </si>
  <si>
    <t>Additional paid-in capital</t>
  </si>
  <si>
    <t>Accumulated other comprehensive loss</t>
  </si>
  <si>
    <t>Accumulated earnings</t>
  </si>
  <si>
    <t>Total HSS shareholders’ equity</t>
  </si>
  <si>
    <t>Noncontrolling interests</t>
  </si>
  <si>
    <t>Total shareholders’ equity</t>
  </si>
  <si>
    <t>Total liabilities and shareholders’ equity</t>
  </si>
  <si>
    <t>Preferred Stock</t>
  </si>
  <si>
    <t>Hughes Retail Preferred Tracking Stock, $0.001 par value; 300 shares authorized, 81.128 shares issued and outstanding at each of December 31, 2016 and 2015</t>
  </si>
  <si>
    <t>CONSOLIDATED BALANCE SHEETS (Parenthetical) - USD ($) $ in Thousands</t>
  </si>
  <si>
    <t>Allowance for doubtful accounts on trade accounts receivable</t>
  </si>
  <si>
    <t>Allowance for doubtful accounts on trade accounts receivable - DISH Network</t>
  </si>
  <si>
    <t>Property and equipment, accumulated depreci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Hughes Retail Preferred Tracking Stock</t>
  </si>
  <si>
    <t>Preferred Stock, shares issued (in shares)</t>
  </si>
  <si>
    <t>Preferred Stock, shares outstanding (in shares)</t>
  </si>
  <si>
    <t>CONSOLIDATED STATEMENTS OF OPERATIONS AND COMPREHENSIVE INCOME (LOSS) - USD ($) $ in Thousands</t>
  </si>
  <si>
    <t>Dec. 31, 2014</t>
  </si>
  <si>
    <t>Revenue:</t>
  </si>
  <si>
    <t>Services and other revenue - DISH Network</t>
  </si>
  <si>
    <t>Services and other revenue - other</t>
  </si>
  <si>
    <t>Equipment revenue - DISH Network</t>
  </si>
  <si>
    <t>Equipment revenue - other</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Loss from partial redemption of debt</t>
  </si>
  <si>
    <t>Gains (losses) on marketable investment securities, net</t>
  </si>
  <si>
    <t>Other-than-temporary impairment loss on available-for-sale securities</t>
  </si>
  <si>
    <t>Equity in earnings of unconsolidated affiliate</t>
  </si>
  <si>
    <t>Other, net</t>
  </si>
  <si>
    <t>Total other expense, net</t>
  </si>
  <si>
    <t>Income before income taxes</t>
  </si>
  <si>
    <t>Income tax provision, net</t>
  </si>
  <si>
    <t>Net income</t>
  </si>
  <si>
    <t>Less: Net income attributable to noncontrolling interests</t>
  </si>
  <si>
    <t>Net income attributable to HSS</t>
  </si>
  <si>
    <t>Comprehensive Income:</t>
  </si>
  <si>
    <t>Other comprehensive income (loss), net of tax:</t>
  </si>
  <si>
    <t>Foreign currency translation adjustments</t>
  </si>
  <si>
    <t>Unrealized gains (losses) on available-for-sale securities and other</t>
  </si>
  <si>
    <t>Recognition of other-than-temporary loss on available-for-sale securities in net income</t>
  </si>
  <si>
    <t>Recognition of realized (gains) losses on available-for-sale securities in net income</t>
  </si>
  <si>
    <t>Total other comprehensive loss, net of tax</t>
  </si>
  <si>
    <t>Comprehensive income</t>
  </si>
  <si>
    <t>Less: Comprehensive income attributable to noncontrolling interests</t>
  </si>
  <si>
    <t>Comprehensive income attributable to HSS</t>
  </si>
  <si>
    <t>CONSOLIDATED STATEMENTS OF CHANGES IN SHAREHOLDERS' EQUITY - USD ($) $ in Thousands</t>
  </si>
  <si>
    <t>Total</t>
  </si>
  <si>
    <t>Additional Paid-In Capital</t>
  </si>
  <si>
    <t>Accumulated Other Comprehensive Loss</t>
  </si>
  <si>
    <t>Accumulated Income/ (Deficit)</t>
  </si>
  <si>
    <t>Noncontrolling Interests</t>
  </si>
  <si>
    <t>Balance at Dec. 31, 2013</t>
  </si>
  <si>
    <t>Increase (Decrease) in Stockholders' Equity</t>
  </si>
  <si>
    <t>Stock-based compensation</t>
  </si>
  <si>
    <t>Issuance of Hughes Retail Preferred Tracking Stock (Note 3)</t>
  </si>
  <si>
    <t>Other</t>
  </si>
  <si>
    <t>Net income (loss)</t>
  </si>
  <si>
    <t>Foreign currency translation adjustment</t>
  </si>
  <si>
    <t>Unrealized gains (losses) and other-than-temporary impairment loss on available-for-sale securities, net and other</t>
  </si>
  <si>
    <t>Balance at Dec. 31, 2014</t>
  </si>
  <si>
    <t>Transfer of launch service contract from EchoStar to HNS</t>
  </si>
  <si>
    <t>Balance at Dec. 31, 2015</t>
  </si>
  <si>
    <t>Contributions to fund EchoStar XXI launch service contract from EchoStar to HNS</t>
  </si>
  <si>
    <t>Balance at Dec. 31, 2016</t>
  </si>
  <si>
    <t>CONSOLIDATED STATEMENTS OF CASH FLOWS - USD ($)</t>
  </si>
  <si>
    <t>Cash Flows from Operating Activities:</t>
  </si>
  <si>
    <t>Adjustments to reconcile net income to net cash flows from operating activities:</t>
  </si>
  <si>
    <t>Amortization of debt issuance costs</t>
  </si>
  <si>
    <t>Losses (gains) and impairment on marketable investment securities, net</t>
  </si>
  <si>
    <t>Deferred tax provision</t>
  </si>
  <si>
    <t>Dividends received from unconsolidated entity</t>
  </si>
  <si>
    <t>Proceeds from sale of trading securities</t>
  </si>
  <si>
    <t>Changes in current assets and current liabilities, net:</t>
  </si>
  <si>
    <t>Trade accounts receivable, net</t>
  </si>
  <si>
    <t>Advances to and from affiliates, net</t>
  </si>
  <si>
    <t>Trade accounts receivable - DISH Network</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Changes in restricted cash and cash equivalents</t>
  </si>
  <si>
    <t>Payment for EchoStar XXI launch services</t>
  </si>
  <si>
    <t>Expenditures for externally marketed software</t>
  </si>
  <si>
    <t>Net cash flows from investing activities</t>
  </si>
  <si>
    <t>Cash Flows from Financing Activities:</t>
  </si>
  <si>
    <t>Proceeds from issuance of long-term debt</t>
  </si>
  <si>
    <t>Payments of debt issuance costs</t>
  </si>
  <si>
    <t>Repayment of 6 1/2% Senior Secured Notes Due 2019 and related premium</t>
  </si>
  <si>
    <t>Repayment of debt and capital lease obligations</t>
  </si>
  <si>
    <t>Net proceeds from issuance of Hughes Retail Preferred Tracking Stock (Note 3)</t>
  </si>
  <si>
    <t>Capital contribution from EchoStar</t>
  </si>
  <si>
    <t>Net cash flows from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Property and equipment financed under capital lease obligations</t>
  </si>
  <si>
    <t>Increase in capital expenditures included in accounts payable, net</t>
  </si>
  <si>
    <t>Reduction of capital lease obligation for AMC-15 and AMC-16 satellites</t>
  </si>
  <si>
    <t>Net noncash assets received in connection with Tracking Stock Transaction (Note 3)</t>
  </si>
  <si>
    <t>Transfer of launch contracts from EchoStar to HNS</t>
  </si>
  <si>
    <t>CONSOLIDATED STATEMENTS OF CASH FLOWS (Parenthetical)</t>
  </si>
  <si>
    <t>6 1/2% Senior Secured Notes due 2019</t>
  </si>
  <si>
    <t>Interest rate</t>
  </si>
  <si>
    <t>6.50%</t>
  </si>
  <si>
    <t>Organization and Business Activities</t>
  </si>
  <si>
    <t>Organization, Consolidation and Presentation of Financial Statements [Abstract]</t>
  </si>
  <si>
    <t xml:space="preserve">Organization and Business Activities Principal Business Hughes Satellite Systems Corporation (which, together with its subsidiaries, is referred to as “HSS,” the “Company,” “we,” “us” and/or “our”) is a holding company and a subsidiary of EchoStar Corporation (“EchoStar”). We are a global provider of satellite service operations, video delivery solutions, broadband satellite technologies and broadband services for home and small office customers. We deliver innovative network technologies, managed services, and various communications solutions for enterprise and government customers. On January 31, 2017, our parent company EchoStar Corporation (“EchoStar”) and certain subsidiaries of EchoStar, including certain subsidiaries of the Company, entered into a Share Exchange Agreement (the “Share Exchange Agreement”) with DISH Network Corporation and certain of its subsidiaries. The Share Exchange Agreement provides, among other things, that EchoStar and its subsidiaries will receive all of the shares of the EchoStar Tracking Stock and HSS Tracking Stock in exchange for 100% of the equity interests of certain subsidiaries of EchoStar that will hold its EchoStar Technologies businesses (collectively, the “Share Exchange”). Following consummation of the Share Exchange, the HSS Tracking Stock will be retired and all agreements, arrangements and policy statements with respect to, and terms of, such tracking stock will terminate and be of no further effect. Prior to consummation of the Share Exchange, EchoStar is required to complete steps necessary for the transferring assets and liabilities that are being assumed by DISH Network Corporation and its subsidiaries to be owned by the transferring entities and their respective subsidiaries. As part of these steps, subsidiaries of EchoStar that currently own EchoStar’s business of providing online video delivery and satellite video delivery for broadcasters and pay-TV operators, including satellite uplinking/downlinking, transmission services, signal processing, conditional access management and other services (the “Uplinking Businesses”) and related assets and liabilities will be contributed to EB Corp in consideration for additional shares of the Company’s common stock that will be issued to a subsidiary of EchoStar. Certain data center assets within the Uplinking Businesses will not be included in the Share Exchange and after consummation of the Share Exchange will continue to be owned by our subsidiaries and will be pledged as collateral to support our obligations under the Indentures (as defined below). The Share Exchange is expected to be consummated three business days after the satisfaction or waiver of all of the closing conditions to the transaction (other than conditions that by their nature are to be satisfied at the closing, but subject to the satisfaction of those conditions at such time), but no earlier than February 28, 2017. The closing conditions to the transaction involving third parties or governmental approvals have been satisfied (other than those that by their nature are to be satisfied at the closing). While we currently expect the Share Exchange to be consummated on or about February 28, 2017, no assurance can be given that the Share Exchange will be consummated on the terms or within the time frame disclosed, or at all. See Note 18 for further discussion of the Share Exchange transaction and Note 3 for more information regarding the tracking stock. We currently operate in the following two business segments: • Hughes — which provides broadband satellite technologies and broadband services to home and small office customers and network technologies, managed services and communication solutions to domestic and international consumers and enterprise and government customers. The Hughes segment also provides managed services, hardware, and satellite services to large enterprises and government customers, and designs, provides and installs gateway and terminal equipment to customers for other satellite systems. In addition, our Hughes segment provides satellite ground segment systems and terminals to mobile system operators. • EchoStar Satellite Services (“ESS”) — which uses certain of our owned and leased in-orbit satellites and related licenses to provide satellite service operations and video delivery solutions on a full-time and occasional-use basis primarily to DISH Network Corporation and its subsidiaries (“DISH Network”), Dish Mexico, S. de R.L. de C.V. (“Dish Mexico”), a joint venture that EchoStar entered into in 2008, United States (“U.S.”) government service providers, internet service providers, broadcast news organizations, programmers, and private enterprise customers. We also manage satellite operations for several satellites owned by third parties. We were formed as a Colorado corporation in March 2011 to facilitate the acquisition (the “Hughes Acquisition”) of Hughes Communications, Inc. and its subsidiaries (“Hughes Communications”) and related financing transactions. In connection with our formation, EchoStar contributed the assets and liabilities of its satellite services business, including the principal operating subsidiary of its satellite services business, EchoStar Satellite Services L.L.C., to us. In addition, as a result of the Satellite and Tracking Stock Transaction described in Note 3 below, DISH Network owns shares of our preferred tracking stock representing a 28.11% economic interest in the residential retail satellite broadband business of our Hughes segment. DISH Network also owns shares of preferred tracking stock issued by EchoStar Corporation, which together with our preferred tracking stock represents an aggregate 80.0% economic interest in the residential retail satellite broadband business of our Hughes segment. The tracking stock is an equity security and the rights of DISH Network, as the holder of the tracking stock, in our assets are subject to the claims of our creditors. In addition, a substantial majority of the voting power of the shares of EchoStar and DISH Network is owned beneficially by Charles W. Ergen, our Chairman, and by certain trusts established by Mr. Ergen for the benefit of his family. </t>
  </si>
  <si>
    <t>Summary of Significant Accounting Policies</t>
  </si>
  <si>
    <t>Accounting Policies [Abstract]</t>
  </si>
  <si>
    <t>Summary of Significant Accounting Policies Principles of Consolidation and Basis of Present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Use of Estimates 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EchoStar’s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corded in other comprehensive income (loss) as “ Foreign currency translation adjustments ” in our consolidated statements of operations and comprehensive income (loss) . We have not recorded deferred income taxes related to our foreign currency translation adjustments. Gains and losses resulting from re-measurement of monetary assets and liabilities denominated in foreign currencies into the functional currency are recognized in “ Other, net ” in our consolidated statements of operations and comprehensive income (loss). We recognized net foreign currency transaction gains of $0.1 million for the year ended December 31, 2016 and losses of $3.6 million and $1.6 million for the years ended December 31, 2015 and 2014 , respectively. Cash and Cash Equivalents We consider all liquid investments purchased with an original maturity of 90 days or less to be cash equivalents. Cash equivalents as of December 31, 2016 and 2015 primarily consisted of money market funds, government bonds, corporate notes, and commercial paper. The amortized cost of these investments approximates their fair value. Marketable Investment Securities We classify our marketable investment securities as available for sale, except in uncommon instances where we have designated certain securities as trading securities. We report all marketable investment securities at fair value in our consolidated balance sheets. We recognize periodic changes in the fair value of trading securities and realized gains and losses on sale of available-for-sale securities in “Gains (losses) on marketable investment securities,” a component of net income, in our consolidated statements of operations and comprehensive income (loss). For available-for-sale securities, we recognize periodic changes in the difference between fair value and amortized cost in other comprehensive income (loss). Realized gains and losses upon sale of available-for-sale securities are reclassified from other comprehensive income (loss) and recognized in net income on the trade date. We use the first-in, first-out (“FIFO”) method to determine the cost basis on sales of marketable investment securities. Interest and dividend income from marketable investment securities is reported in “ Interest income ” and “ Other, net ,” respectively, in our consolidated statements of operations and comprehensive income (loss). Dividend income is recognized on the ex-dividend date. We evaluate our available-for-sale securities portfolio on a quarterly basis to determine whether declines in the fair value of these securities are other than temporary. Our evaluation consists of reviewing, among other things: • the fair value of each security compared to its amortized cost; • the length of time and the extent to which the fair value of a security has been lower than amortized cost; • the historical volatility of the price of each security; • any market and company-specific factors related to each security; and • our intent and ability to hold the investment to recovery. Where the fair value of a debt security has declined below its amortized cost, we consider the decline to be other than temporary if any of the following factors apply: • we intend to sell the security, • it is more likely than not that we will be required to sell the security before maturity or recovery, or • we do not expect to recover the security’s entire amortized cost basis, even if there is no intent to sell the security. Declines in the fair value of available-for-sale securities that are determined to be other than temporary are reclassified from other comprehensive income (loss) and recognized in net income, thus establishing a new cost basis for the investment. Investments in Unconsolidated Entities — Cost and Equity Method We use the equity method to account for equity investments in entities that we do not control but have the ability to significantly influence the operating decisions of the investee. We use the cost method when we do not have the ability to significantly influence the operating decisions of the investee. Generally, our equity investments accounted for using either the equity method or cost method are not publicly traded and it is not practicable to regularly estimate the fair value of such investments.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and the impairment is other than temporary, we adjust the carrying amount of the investment to its estimated fair value and recognize the impairment loss in net income. Generally, equity method investments are initially recorded at cost and subsequently adjusted for our proportionate share of the net earnings or loss of the investee, which is reported in “ Equity in earnings of unconsolidated affiliate ” in our consolidated statements of operations and comprehensive income (loss).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Equity in earnings of unconsolidated affiliate.” Accounts Receivable We estimate allowances for uncollectible accounts receivable based upon past collection experience and consideration of other relevant factors. Past experience may not be indicative of future collections and therefore additional adjustments could be recognized in the future to reflect differences between estimated and actual collections. Inventory Inventory is stated at the lower of cost, determined using the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operating income when we determine that the cost of inventory and commitments to purchase inventory exceed net realizable value. Property and Equipment 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30 years . Repair and maintenance costs are charged to expense when incurred. Costs of renewals and betterments are capitalized. 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net income. Assets to be disposed of by sale are reported at the lower of the carrying amount or fair value less costs to sell. 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6 and 2015 is assigned to reporting units of our Hughes segment. We test Hughes goodwill for impairment in the second fiscal quarter. There are two steps to the goodwill impairment test. Step one compares the fair value of a reporting unit with its carrying amount, including goodwill. We typically estimate fair value of the reporting units using discounted cash flow techniques, which includes significant assumptions about prospective financial information, terminal value and discount rates (Level 3 inputs). If the reporting unit’s carrying amount exceeds its estimated fair value, it is necessary to perform the second step of the impairment test, which compares the implied fair value of reporting unit goodwill with the carrying amount of such goodwill to determine the amount of impairment loss. We may bypass the two-step goodwill impairment test if we determine, based on a qualitative assessment, that it is more likely than not that the fair value of a reporting unit exceeds its carrying amount including goodwill. 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 useful life. Intangible assets that have finite lives are amortized over their estimated useful lives, ranging from approximately one to 20 years .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are recorded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our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years ended December 31, 2016 or 2015 . As of December 31, 2016 and 2015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2019 Senior Secured Notes, 2021 Senior Unsecured Notes and 2026 Notes (see Note 10) are based on quoted market prices in less active markets and are categorized as Level 2 measurements. The fair values of our other debt are Level 2 measurements and are estimated to approximate their carrying amounts based on the proximity of their interest rates to current market rates. As of December 31, 2016 and 2015 , the fair values of our in-orbit incentive obligations, based on measurements categorized within Level 2 of the fair value hierarchy, approximated their carrying amounts of $74.1 million and $79.3 million , respective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Revenue Recognition Revenue from the sale of equipment and services generally is recognized when persuasive evidence of an arrangement exists, prices are fixed or determinable, collecti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recurring services generally is recognized ratably over the service term. Upfront fees collected in connection with services to consumer subscribers in our Hughes segment are deferred and recognized as revenue over the estimated subscriber life. We may offer rebates to qualifying new consumer subscribers in our Hughes segment. We reduce related revenue at inception of the subscriber contract based on an estimate of the number of rebates that will be redeemed. Our estimates are based on historical experience and actual sales during the promotion. Services and other revenue includes revenue from leases of satellite capacity and equipment. We typically determine based on applicable criteria that our leasing arrangements are operating leases and recognize related revenue on a straight-line basis over the lease term. In situations where customer offerings represent an arrangement for both services and equipment, revenue elements with standalone value to the customer are separated for revenue recognition purposes based on their selling prices if sold separately. We determine selling prices under a hierarchy that considers vendor-specific objective evidence (“VSOE”), third-party evidence and estimated selling prices. Typically, we derive VSOE from service renewal rates and optional equipment prices specified in customer contracts or we estimate prices based on the gross margin that we ordinarily realize in transactions with similarly situated customers. In addition to equipment and service offerings, our Hughes segment also enters into contracts to design, develop, and deliver complex telecommunication networks to customers in its enterprise and mobile satellite systems markets. Those contracts require significant effort to develop and construct the network over an extended time period. Revenue from such contracts is recognized using the percentage-of-completion method. Depending on the nature of the arrangement, we measure progress toward contract completion using the cost-to-cost method or the units-of-delivery method. Under the cost-to-cost method, revenue reflects the ratio of costs incurred to estimated total costs at completion multiplied by the total estimated contract revenue. Under the units-of-delivery method, revenue and related costs are recognized as products are delivered based on the expected profit for the entire agreement. Profit margins on long-term contracts are based on estimates of revenue and costs at completion. We review and revise our estimates periodically and recognize related adjustments in the period in which the revisions are made. Estimated losses on contracts are recorded in the period in which they are identified. We report revenue net of sales taxes imposed on our goods and services in our consolidated statements of operations and comprehensive income (loss). Since we primarily act as an agent for the governmental authorities, the amount charged to the customer is collected and remitted directly to the appropriate jurisdictional entity. Debt Issuance Costs Costs of issuing debt generally are deferred and amortized utilizing the effective interest method with amortization included in “ Interest expense, net of amounts capitalized ” in our consolidated statements of operations and comprehensive income (loss). We report unamortized debt issuance costs as a reduction of the related long-term debt in our consolidated balance sheets. Cost of Sales — Services and Equipment Cost of sales - services primarily consists of costs of digital broadcast operations, satellite capacity and services, hub infrastructure, customer care, wireline and wireless capacity, and direct labor costs associated with the services provided. Costs of sales - services generally are charged to expense as incurred. Cost of sales - equipment primarily consists of inventory costs, including freight and royalties. Cost of sales - equipment generally is recognized as products are delivered to customers and related revenue is recognized.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includes research and development costs incurred in connection with customer’s orders of approximately $23.7 million , $19.6 million and $25.1 million for the years ended December 31, 2016 , 2015 and 2014 , respectively. In addition, we incurred other research and development expenses of approximately $31.2 million , $26.4 million and $20.2 million for the years ended December 31, 2016 , 2015 and 2014 , respectively. Subscriber Acquisition Costs Subscriber Acquisition Costs (“SAC”) consists of costs paid to third-party dealers and customer service representative commissions on new service activations and hardware upgrades and, in certain cases, the cost of hardware and installation services provided to non-wholesale consumer customers at the inception of service or hardware upgrade. SAC is deferred when a customer enters into a service agreement and is subsequently amortized over the service agreement term in proportion to when the related service revenue is recognized. We monitor the recoverability of deferred SAC and are entitled to an early termination fee if the subscriber cancels service prior to the end of the service agreement term. The recoverability of deferred SAC is reasonably assured through the monthly service fee charged to customers, our ability to recover the equipment, and/or our ability to charge an early termination fee. Deferred SAC is included in “ Other noncurrent assets, net ” in our consolidated balance sheets. 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 Other noncurrent assets, net ” in our consolidated balance sheets.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December 31, 2016 and 2015 , the net carrying amount of externally marketed software was $76.3 million and $62.8 million , respectively, of which $50.1 million and $32.6 million, respectively, is under development and not yet placed in service. We capitalized costs related to the development of externally marketed software of $23.3 million , $22.4 million and $23.1 million for the years ended December 31, 2016 , 2015 and 2014 , respectively. We recorded amortization expense relating to the development of externally marketed software of $9.7 million , $8.4 million and $5.4 million for the years ended December 31, 2016 , 2015 and 2014 , respectively. The weighted average useful life of our externally marketed software was approximately three years as of December 31, 2016 . Advertising Costs Advertising costs are expensed as incurred and are included in “ Selling, general and administrative expenses ” in our consolidated statements of operations and comprehensive income (loss). We incurred advertising expense of $43.9 million , $44.2 million and $45.2 million for the years ended December 31, 2016 , 2015 and 2014 , respectively. New Accounting Pronouncements In May 2014, the Financial Accounting Standards Board (“FASB”) issued Accounting Standards Update (“ASU”) No. 2014-09, Revenue from Contracts with Customers (“ASU 2014-09”). It outlines a single comprehensive model, codified in Topic 606 of the FASB Accounting Standards Codification,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SU No. 2016-08, Principal versus Agent Considerations, which clarifies the implementation guidance on principal versus agent considerations. In April 2016, the FASB issued ASU No. 2016-10, Identifying Performance Obligations and Licensing, which amends guidance on identifying performance obligations and accounting for licenses of intellectual property. In May 2016, the FASB issued ASU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In January 2017, the FASB issued ASU No. 2016-20, Technical Corrections to Topic 606, which clarifies, but does not fundamentally change, certain aspects of the new revenue standard. We have not selected the transition method that we will apply upon adoption. We continue to evaluate the impact of the new standard and available adoption methods on our consolidated financial statements. We are in the process of evaluating arrangements with customers and identifying differences in accounting between new and existing standards. In February 2015, the FASB issued Accounting Standards Update No. 2015-02, Consolidation (Topic 810): Amendments to the Consolidation Analysis (“ASU 2015-02”). This standard amends the consolidation guidance for variable interest entities and general partners’ investments in limited partnerships and similar entities. ASU 2015-02 was effective for annual periods beginning after December 15, 2015 and interim periods within those annual periods, and required either a retrospective or a modified retrospective approach as of the beginning of the fiscal year of adoption. We adopted ASU 2015-02 in the first quarter of 2016. The adoption of the standard did not impact our consolidated financial statements.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t>
  </si>
  <si>
    <t>Equity [Abstract]</t>
  </si>
  <si>
    <t>Hughes Retail Preferred Tracking Stock On January 31, 2017, EchoStar and certain of its subsidiaries entered into the Share Exchange Agreement. The Share Exchange Agreement provides, among other things, that EchoStar and its subsidiaries will receive all of the shares of the EchoStar Tracking Stock (as defined below) and HSS Tracking Stock (as defined below) in exchange for 100% of the equity interests of certain subsidiaries of EchoStar that will hold its EchoStar Technologies businesses. Following consummation of the Share Exchange, the EchoStar Tracking Stock and HSS Tracking Stock will be retired and all agreements, arrangements and policy statements with respect to, and terms of, such tracking stock will terminate and be of no further effect. See Note 18 for further discussion of the Share Exchange. Satellite and Tracking Stock Transaction In February 2014, HSS and EchoStar entered into agreements with certain subsidiaries of DISH Network pursuant to which, effective March 1, 2014, (i) EchoStar issued shares of its newly authorized Hughes Retail Preferred Tracking Stock (the “EchoStar Tracking Stock”) and HSS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Immediately upon receipt of net assets (consisting of two of the five satellites and related in-orbit incentive obligations) from DISH Network in exchange for EchoStar Tracking Stock, EchoStar transferred such net assets to us. The Tracking Stock tracks the economic performance of the residential retail satellite broadband business of our Hughes segment, including certain operations, assets and liabilities attributed to such business (collectively, the “Hughes Retail Group” or “HRG”). The Satellite and Tracking Stock Transaction was consistent with the long-term strategy of the Company to increase the scale of its satellite services business, which provides high-margin revenues, while continuing to benefit from the growth of the satellite broadband business. As a result of the additional satellites received in the Satellite and Tracking Stock Transaction, HSS increased short-term cash flow that it believes has better positioned it to achieve its strategic objectives. HSS has adopted a policy statement (the “Policy Statement”) setting forth management and allocation policies for purposes of attributing all of the business and operations of HSS to either the Hughes Retail Group or the “HSSC Group,” which is defined as all other operations of HSS, including all existing and future businesses, other than the Hughes Retail Group. Among other things, the Policy Statement governs how assets, liabilities, revenue and expenses are attributed or allocated between HRG and the HSSC Group. Such attributions and allocations generally do not affect the amounts reported in our consolidated financial statements, except for the attribution of shareholders’ equity and net income or loss between the holders of Tracking Stock and common stock. The Policy Statement also does not significantly affect the way that management assesses operating performance and allocates resources within our Hughes segment. We provide unaudited attributed financial information for HRG and the HSSC Group in an exhibit to our periodic reports on Form 10-Q and Annual Report on Form 10-K. Set forth below is information about certain terms of the Tracking Stock and the initial recording of the Satellite and Tracking Stock Transaction in our consolidated financial statements, as well as the purpose and effect of the transaction on the Company. Description of the Tracking Stock Tracking stock is a type of capital stock that the issuing company intends to reflect or “track” the economic performance of a particular business component within the company, rather than reflect the economic performance of the company as a whole. The Tracking Stock is intended to track the economic performance of the Hughes Retail Group. The shares of the Tracking Stock issued to DISH Network represent an aggregate 80.0% economic interest in the Hughes Retail Group (the shares issued as HSS Tracking Stock represent a 28.11% economic interest in the Hughes Retail Group and the shares issued as EchoStar Tracking Stock represent a 51.89% economic interest in the Hughes Retail Group). In addition to the remaining 20.0% economic interest in the Hughes Retail Group, HSS retains all economic interest in the wholesale satellite broadband business and other businesses of HSS. The 80.0% economic interest was determined at the time of issuance based on the estimated fair value of the consideration received from DISH Network in exchange for the Tracking Stock, consisting of the five satellites and $11.4 million in cash, relative to the estimated fair value of the Hughes Retail Group. The allocation of economic interest represented by the Tracking Stock of 51.89% issued as EchoStar Tracking Stock and 28.11% issued as HSS Tracking Stock reflected the relative assignment to HSS Tracking Stock and EchoStar Tracking Stock of the aggregate increase in equity resulting from DISH Network’s contribution of the satellites and cash. The tracking stock structure and the allocation of the tracking stock economic interest between EchoStar and HSS was advantageous to EchoStar from an economic and tax perspective by allowing the Company to increase cash flow by using the value of the Hughes Retail Group to purchase the satellites from DISH Network. While DISH Network, as the holder of the Tracking Stock, holds an aggregate 80.0% economic interest in the Hughes Retail Group, the Hughes Retail Group is not a separate legal entity and therefore cannot own assets, issue securities or enter into legally binding agreements. Holders of the Tracking Stock have no direct claim to the assets of the Hughes Retail Group; rather, holders of the Tracking Stock are stockholders of its respective issuer (EchoStar or HSS) and are subject to all risks and liabilities of the issuer. The HSS Tracking Stock is a series of HSS preferred stock consisting of 300 authorized shares with a par value of $0.001 per share, of which 81.128 shares were issued to DISH Network on March 1, 2014. The EchoStar Tracking Stock is a series of EchoStar preferred stock consisting of 13,000,000 authorized shares with a par value of $0.001 per share, of which 6,290,499 shares were issued to DISH Network on March 1, 2014. As of December 31, 2016, DISH Network held 6.3% and 7.5% of the aggregate number of outstanding shares of EchoStar and HSS capital stock, respectively. Holders of shares of the Tracking Stock vote with holders of the outstanding shares of common stock of its respective issuer, as a single class, with respect to any and all matters presented to stockholders for their action or consideration. Each share of the Tracking Stock is entitled to one tenth (1/10th) of one vote. In the event of a liquidation of HSS, holders of shares of HSS common stock and HSS Tracking Stock are entitled to receive their respective proportionate interests in the net assets of HSS, if any, remaining for distribution upon liquidation, pro rata based upon the aggregate market value of outstanding shares of HSS Tracking Stock as compared to the aggregate market value of outstanding shares of HSS common stock. Market values of HSS Tracking Stock and HSS common stock are to be determined by an independent appraisal to the extent such shares are not then listed or quoted on any U.S. national or regional securities exchange or quotation system. Should our board of directors, or the board of directors of EchoStar, make a future determination to pay a dividend on any shares of capital stock, the respective board of directors may, in its sole discretion, declare dividends only on shares of common stock, only on shares of the Tracking Stock or on shares of both the common stock and the Tracking Stock of the respective company. No dividend or other distribution may be paid on any shares of EchoStar Tracking Stock unless a dividend or distribution in an equivalent amount is paid on shares of HSS Tracking Stock and no dividend or other distribution may be paid on any shares of HSS Tracking Stock unless a dividend or distribution in an equivalent amount is paid on shares of EchoStar Tracking Stock. EchoStar and HSS may each, at its option, redeem all of the outstanding shares of its Tracking Stock in exchange for shares of common stock in an HRG Holding Company (as defined below), which EchoStar is required to establish pursuant to the Investor Rights Agreement discussed below. Investor Rights Agreement In connection with the Satellite and Tracking Stock Transaction, EchoStar, HSS and DISH Network entered into an agreement (the “Investor Rights Agreement”) setting forth certain rights and obligations of the parties with respect to the Tracking Stock. Among other provisions, the Investor Rights Agreement provides: (i) certain information and consultation rights for DISH Network; (ii) certain transfer restrictions on the Tracking Stock and certain rights and obligations to offer and sell under certain circumstances (including a right of first offer in favor of EchoStar), an obligation to sell the Tracking Stock to us in connection with a change of control of DISH Network and a right to require us to repurchase the Tracking Stock in connection with a change of control of EchoStar, in each case subject to certain terms and conditions; (iii) certain protective covenants afforded to holders of the Tracking Stock; and (iv) a requirement for EchoStar to establish a holding company subsidiary (an “HRG Holding Company”) that is directly or indirectly wholly owned by EchoStar and that will hold the Hughes Retail Group. In addition, the Investor Rights Agreement provides that DISH Network may, at any time on or after September 1, 2016, require EchoStar to use its commercially reasonable efforts to register some or all of the outstanding shares of the Tracking Stock under the Securities Act of 1933, as amended, subject to certain terms and conditions (including our right, upon the receipt of a demand for registration, to offer to repurchase all of the Tracking Stock). In connection with any demand for registration, DISH Network may require any outstanding shares of the HSS Tracking Stock to be exchanged for shares of the EchoStar Tracking Stock with an equivalent economic interest in the Hughes Retail Group. In the event that a registration of shares of Tracking Stock is effected, EchoStar is required to use its reasonable best efforts to amend the terms of the Tracking Stock so that the Tracking Stock will be convertible or exchangeable for shares of EchoStar Class A common stock with equivalent market value. Initial Recording of the Satellite and Tracking Stock Transaction HSS, EchoStar and DISH Network are entities under common control. In accordance with accounting principles that apply to transfers of assets between entities under common control, HSS recorded the net assets received from DISH Network in the Satellite and Tracking Stock Transaction (directly or indirectly through EchoStar) at their historical carrying amounts as reflected in DISH Network’s consolidated financial statements as of February 28, 2014, the day prior to the effective date of the Satellite and Tracking Stock Transaction. DISH Network transferred the EchoStar I, EchoStar VII, and EchoStar X satellites to HSS and transferred the EchoStar XI and EchoStar XIV satellites to EchoStar. All of the net assets received by EchoStar as part of the Satellite and Tracking Stock Transaction were immediately transferred to HSS and are being used by our EchoStar Satellite Services segment. The historical carrying amounts of net assets transferred to HSS, inclusive of the net assets received by EchoStar at the date of transfer were as follows: Net Assets Transferred (In thousands) Cash $ 11,404 Property and equipment, net 432,080 Current liabilities (6,555 ) Noncurrent liabilities (38,834 ) Transferred net assets $ 398,095 The transferred net assets increased HSS shareholders’ equity by amounts that reflect the carrying amounts of net assets that would be distributed to holders of the Tracking Stock and common stock in a hypothetical liquidation, which would be in proportion to the relative market values (as defined in applicable agreements) of each class of stock. The amounts credited to equity were reduced by direct costs of the Tracking Stock issuance and deferred income tax liabilities arising from differences between the financial reporting carrying amounts and the tax bases of the transferred satellites. The net amounts credited to HSS’ shareholders’ equity (primarily additional paid-in capital) were as follows: Increase (Decrease) in Equity (In thousands) Transferred net assets $ 398,095 Offering costs, net of tax (609 ) Deferred income taxes (144,496 ) Net increase in shareholders’ equity $ 252,990</t>
  </si>
  <si>
    <t>Other Comprehensive Income (Loss) and Related Tax Effects</t>
  </si>
  <si>
    <t>Other Comprehensive Income (Loss) and Related Tax Effects 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 Accumulated other comprehensive loss includes cumulative foreign currency translation losses of $59.0 million , $53.8 million and $29.2 million as of December 31, 2016 , 2015 and 2014 , respectively. Reclassifications out of accumulated other comprehensive loss for the years ended December 31, 2016 , 2015 and 2014 were as follows: Accumulated Other Comprehensive Loss Affected Line Item in our For the Years Ended December 31, 2016 2015 2014 (In thousands) Recognition of realized gains (losses) on available-for-sale securities in net income (1) Gains (losses) on marketable investment securities, net $ (2,996 ) $ (15 ) $ 32 Recognition of other-than-temporary impairment loss on available-for-sale securities in net income (2) Other-than-temporary impairment loss on available-for-sale securities — 6,139 — Total reclassifications, net of tax and noncontrolling interests $ (2,996 ) $ 6,124 $ 32 (1) When available-for-sale securities are sold, the related unrealized gains and losses that were previously recognized in other comprehensive income (loss) are reclassified and recognized as “Gains (losses) on marketable investment securities, net” in our consolidated statements of operations and comprehensive income (loss). (2)</t>
  </si>
  <si>
    <t>Investment Securities</t>
  </si>
  <si>
    <t>Investments [Abstract]</t>
  </si>
  <si>
    <t>Investment Securities Our marketable investment securities and investments in unconsolidated entities consisted of the following: As of December 31, 2016 2015 (In thousands) Marketable investment securities—current, at fair value: Corporate bonds $ 164,619 $ 228,770 Strategic equity securities 10,309 18,297 Other 12,995 6,276 Total marketable investment securities—current 187,923 253,343 Investments in unconsolidated entities—noncurrent: Cost method 15,438 15,438 Equity method 27,122 26,043 Total investments in unconsolidated entities—noncurrent 42,560 41,481 Total marketable investment securities and investments in unconsolidated entities $ 230,483 $ 294,824 Marketable Investment Securities Our marketable investment securities portfolio consists of various debt and equity instruments, which generally are classified as available-for-sale or trading securities depending on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We did not receive any dividend income for the years ended December 31, 2016 , 2015 and 2014 . As of December 31, 2016 and 2015 , our strategic equity securities included shares of common stock of one of our customers that we received in satisfaction of certain milestone payments that were required to be paid to us under an existing long-term contract. “ Gains (losses) on marketable investment securities, net ” for the years ended December 31, 2016 and 2015 included gains of $0.6 million and losses of $6.5 million , respectively, related to trading securities that we held as of December 31, 2016 and 2015 , respectively. The fair values of our trading securities were $7.2 million and $10.3 million as of December 31, 2016 and 2015, respectively. Other Our other current marketable investment securities portfolio includes investments in various debt instruments, including U.S. government bonds and commercial paper. Unrealized Gains (Losses) on Available-for-Sale Securities The components of our available-for-sale securities are summarized in the table below. Amortized Unrealized Estimated Cost Gains Losses Fair Value (In thousands) As of December 31, 2016 Debt securities: Corporate bonds $ 164,563 $ 94 $ (38 ) $ 164,619 Other 12,994 1 — 12,995 Equity securities - strategic 4,834 — (1,724 ) 3,110 Total available-for-sale securities $ 182,391 $ 95 $ (1,762 ) $ 180,724 As of December 31, 2015 Debt securities: Corporate bonds $ 229,004 $ 2 $ (236 ) $ 228,770 Other 6,279 — (3 ) 6,276 Equity securities - strategic 8,037 — (82 ) 7,955 Total available-for-sale securities $ 243,320 $ 2 $ (321 ) $ 243,001 As of December 31, 2016 , restricted and non-restricted available-for-sale securities included debt securities of $177.6 million with contractual maturities of one year or less and zero with contractual maturities greater than one year. We may realize proceeds from certain investments prior to their contractual maturity as a result of our ability to sell these securities prior to their contractual maturity. Available-for-Sale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December 31, 2016 2015 Fair Unrealized Fair Unrealized (In thousands) Less than 12 months $ 62,473 $ (1,760 ) $ 148,629 $ (268 ) 12 months or more 1,571 (2 ) 67,751 (53 ) Total $ 64,044 $ (1,762 ) $ 216,380 $ (321 ) Sales of Available-for-Sale Securities We recognized gains from the sales of our available-for-sale securities of $3.0 million for the year ended December 31, 2016 , and de minimis gains for each of the years ended December 31, 2015 and 2014 . We recognized de minimis losses from the sales of our available-for-sale securities for each of the years ended December 31, 2016 , 2015 and 2014 . Proceeds from sales of our available-for-sale securities totaled $20.1 million , $21.4 million and $42.8 million for the years ended December 31, 2016 , 2015 and 2014 , respectively. Fair Value Measurements Our current marketable investment securities are measured at fair value on a recurring basis as summarized in the table below. As of December 31, 2016 and 2015 , we did not have investments that were categorized within Level 3 of the fair value hierarchy. As of December 31, 2016 2015 Total Level 1 Level 2 Total Level 1 Level 2 (In thousands) Cash equivalents $ 1,991,949 $ 14,011 $ 1,977,938 $ 303,152 $ 213 $ 302,939 Debt securities: Corporate bonds $ 164,619 $ — $ 164,619 $ 228,770 $ — $ 228,770 Other 12,995 — 12,995 6,276 — 6,276 Equity securities - strategic 10,309 10,309 — 18,297 18,297 — Total marketable investment securities $ 187,923 $ 10,309 $ 177,614 $ 253,343 $ 18,297 $ 235,046 Investments in Unconsolidated Entities — Noncurrent We have a few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We recorded cash distributions from one of these investments accounted for using the equity method of $10.0 million , zero and $2.4 million for the years ended December 31, 2016 , 2015 and 2014</t>
  </si>
  <si>
    <t>Trade Accounts Receivable</t>
  </si>
  <si>
    <t>Receivables [Abstract]</t>
  </si>
  <si>
    <t>Trade Accounts Receivable Our trade accounts receivable consisted of the following: As of December 31, 2016 2015 (In thousands) Trade accounts receivable $ 159,094 $ 127,946 Contracts in process, net 36,170 23,011 Total trade accounts receivable 195,264 150,957 Allowance for doubtful accounts (12,752 ) (11,447 ) Trade accounts receivable - DISH Network 19,323 21,258 Total trade accounts receivable, net $ 201,835 $ 160,768 As of December 31, 2016 and 2015 , progress billings offset against contracts in process amounted to $14.6 million and $2.9 million</t>
  </si>
  <si>
    <t>Inventory, Net [Abstract]</t>
  </si>
  <si>
    <t>Inventory Our inventory consisted of the following: As of December 31, 2016 2015 (In thousands) Finished goods $ 49,773 $ 39,642 Raw materials 6,678 5,280 Work in process 6,187 3,875 Total inventory $ 62,638 $ 48,797</t>
  </si>
  <si>
    <t>Property and Equipment</t>
  </si>
  <si>
    <t>Property, Plant and Equipment [Abstract]</t>
  </si>
  <si>
    <t>Property and Equipment Property and equipment consisted of the following: Depreciable Life As of December 31, 2016 2015 (In thousands) Land — $ 13,273 $ 12,055 Buildings and improvements 1 - 30 79,765 73,949 Furniture, fixtures, equipment and other 1 - 12 430,078 371,889 Customer rental equipment 2 - 4 689,579 588,430 Satellites - owned 2 - 15 2,381,120 2,381,120 Satellites acquired under capital leases 10 - 15 781,761 665,518 Construction in progress — 422,337 311,083 Total property and equipment 4,797,913 4,404,044 Accumulated depreciation (2,503,187 ) (2,138,642 ) Property and equipment, net $ 2,294,726 $ 2,265,402 As of December 31, 2016 and 2015 , accumulated depreciation included amounts for satellites acquired under capital leases of $328.2 million and $268.1 million , respectively. Construction in progress consisted of the following: As of December 31, 2016 2015 (In thousands) Progress amounts for satellite construction, including prepayments under capital leases and launch services costs $ 244,234 $ 187,253 Satellite related equipment 152,683 104,566 Other 25,420 19,264 Construction in progress $ 422,337 $ 311,083 Construction in progress included the following owned and leased satellites under construction or undergoing in-orbit testing as of December 31, 2016 . Satellites Segment Expected Launch Date EchoStar 105/SES-11 ESS Second quarter of 2017 Telesat T19V (“63 West”) (1) Hughes Second quarter of 2018 (1) We entered into a satellite services agreement for certain capacity on this satellite once launched, but are not party to the construction contract. We recorded capitalized interest related to our satellites, satellite payloads and related ground facilities under construction of $30.2 million , $15.9 million and $2.2 million for the years ended December 31, 2016 , 2015 and 2014 , respectively. Depreciation expense associated with our property and equipment consisted of the following: For the Years Ended December 31, 2016 2015 2014 (In thousands) Satellites $ 191,729 $ 197,469 $ 210,763 Furniture, fixtures, equipment and other 58,535 70,962 50,492 Customer rental equipment 114,568 105,725 116,685 Buildings and improvements 4,194 5,111 5,357 Total depreciation expense $ 369,026 $ 379,267 $ 383,297 Satellites depreciation expense includes amortization of satellites under capital lease agreements of $56.2 million , $56.2 million and $59.7 million for the years ended December 31, 2016 , 2015 and 2014 , respectively. Satellites As of December 31, 2016 , we utilized in support of our operations, 17 of our owned and leased satellites in geosynchronous orbit, approximately 22,300 miles above the equator. We depreciate our owned satellites on a straight-line basis over the estimated useful life of each satellite. Three of our satellites are accounted for as capital leases and are depreciated on a straight-line basis over their respective lease terms. We utilized one satellite that is accounted for as an operating lease and not included in property and equipment as of December 31, 2016 . Our operating satellite fleet consists of both owned and leased satellites detailed in the table below as of December 31, 2016 . Satellites Segment Launch Date Nominal Degree Orbital Locations (West Longitude) Depreciable Life (In Years) Owned: SPACEWAY 3 (1) Hughes August 2007 95 12 EchoStar XVII Hughes July 2012 107 15 EchoStar I (2)(3)(4) ESS December 1995 77 — EchoStar III (4) ESS October 1997 61.5 12 EchoStar VI (4) ESS July 2000 96.2 12 EchoStar VII (2)(3) ESS February 2002 119 3 EchoStar VIII (2)(4) ESS August 2002 77 12 EchoStar IX (2)(4) ESS August 2003 121 12 EchoStar X (2)(3) ESS February 2006 110 7 EchoStar XI (2)(3) ESS July 2008 110 9 EchoStar XII (2)(4)(5) ESS July 2003 61.5 2 EchoStar XIV (2)(3) ESS March 2010 119 11 EchoStar XVI (2) ESS November 2012 61.5 15 Capital Leases: Nimiq 5 (2) ESS September 2009 72.7 15 QuetzSat-1 (2) ESS September 2011 77 10 Eutelsat 65 West A Hughes March 2016 65 15 Operating Lease: AMC-15 ESS October 2004 105 — (1) Depreciable life represents the remaining useful life as of June 8, 2011, the date EchoStar completed its acquisition of Hughes Communications, Inc. and its subsidiaries. (2) See Note 16 for discussion of related party transactions with DISH Network. (3) Depreciable life represents the remaining useful life as of March 1, 2014, the effective date of our receipt of the satellites from DISH Network as part of the Satellite and Tracking Stock Transaction (See Note 3). (4) Fully depreciated assets. (5) Depreciable life represents the remaining useful life as of June 30, 2013, the date the EchoStar XII satellite was impaired. Recent Developments EchoStar XIX . The EchoStar XIX satellite was launched in December 2016 and we expect the satellite to be placed into service late in the first quarter of 2017. We expect the EchoStar XIX satellite to provide additional capacity for the Hughes broadband services to our customers in North America and added capacity in Mexico and certain Latin American countries and to add capability for aeronautical, enterprise and international broadband services. EchoStar contributed the EchoStar XIX satellite to us in February 2017. Eutelsat 65 West A. The Eutelsat 65 West A satellite was launched in March 2016 and our Hughes segment began to offer consumer broadband services in Brazil using our leased Ka-band payload on the satellite in July 2016. EchoStar 105/SES-11. Due to anomalies experienced by our launch provider, the expected launch date of our EchoStar 105/SES-11 satellite has been delayed until the second quarter of 2017. Our Ku-band payload on the EchoStar 105/SES-11 satellite will replace our current capacity on the AMC-15 satellite. AMC-15 and AMC-16. one year following expiration of the initial term in February 2015 and the agreement terminated according to its terms in February 2016. In August 2014, in connection with the execution of agreements related to the EchoStar 105/SES-11 satellite, we entered into amendments that extend the terms of our existing agreements with SES Americom Colorado, Inc. (“SES”) for satellite services on the AMC-15 and AMC-16 satellites. As amended, the term of our agreement for satellite services on certain transponders on the AMC-15 satellite was extended from December 2014 through a certain period following the in-service date of the EchoStar 105/SES-11 satellite and is being accounted for as an operating lease. The amended agreement for the AMC-16 satellite services extended the term for the satellite’s entire communications capacity, subject to available power, for one year following expiration of the initial term in February 2015 and the agreement terminated according to its terms in February 2016. As a result of anomalies that affected the operation of the AMC-15 and AMC-16 satellites, our monthly recurring payments were reduced under the related capital lease agreements during the year ending December 31, 2015. We have accounted for these lease modifications generally by reducing the carrying amounts of the satellite and related capital lease obligation by the present value of the payment reduction. In such instances where the carrying amount of the satellite had been reduced to zero as a result of accumulated depreciation or impairments, we have recognized the reductions in the capital lease obligations as gains in “ Other, net” in our consolidated statements of operations and comprehensive income (loss). For the years ended December 31, 2016 , 2015 and 2014 , we recognized such gains of zero , $4.5 million and zero , respectively. Satellite Anomalies and Impairments Our satellites may experience anomalies from time to time, some of which may have a significant adverse impact on their remaining useful lives, the commercial operation of the satellites or our operating results. We are not aware of any anomalies with respect to our owned or leased satellites that have had any such material adverse effect during the year ended December 31, 2016 . There can be no assurance, however, that anomalies will not have any such adverse impacts in the future. In addition, there can be no assurance that we can recover critical transmission capacity in the event one or more of our in-orbit satellites were to fail. We historically have not carried in-orbit insurance on our satellites because we assessed that the cost of insurance was un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Based on economic analysis of the current insurance market we have elected to obtain, subject to certain limitations on coverage, launch and in-orbit insurance for SPACEWAY 3 and our interest in the EchoStar 105/SES-11 satellite. All other satellites, either in orbit or under construction, are not covered by launch or in-orbit insurance. We will continue to assess circumstances going forward and make insurance decisions on a case by 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t>
  </si>
  <si>
    <t>Goodwill, Regulatory Authorizations and Other Intangible Assets</t>
  </si>
  <si>
    <t>Goodwill and Intangible Assets Disclosure [Abstract]</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December 31, 2016 and 2015 , all of our goodwill was assigned to reporting units of our Hughes segment. We test this goodwill for impairment annually in the second quarter. Based on our qualitative assessment of impairment of reporting units’ goodwill in the second quarter of 2016, we determined that it was not more likely than not that the fair values of the Hughes segment reporting units were less than the corresponding carrying amounts, including goodwill. Regulatory Authorizations Regulatory Authorizations consisted of FCC authorizations and other regulatory rights with indefinite useful lives totaling $471.7 million as of December 31, 2016 and 2015 . Other Intangible Assets Our other intangible assets, which are subject to amortization, consisted of the following: Weighted Average Useful Life (in Years) As of December 31, 2016 2015 Cost Accumulated Amortization Carrying Amount Cost Accumulated Amortization Carrying Amount (In thousands) Customer relationships 8 $ 270,300 $ (214,544 ) $ 55,756 $ 270,300 $ (189,910 ) $ 80,390 Contract-based 4 64,800 (64,800 ) — 64,800 (64,800 ) — Technology-based 6 51,417 (47,848 ) 3,569 51,417 (39,281 ) 12,136 Trademark portfolio 20 29,700 (8,291 ) 21,409 29,700 (6,806 ) 22,894 Total other intangible assets $ 416,217 $ (335,483 ) $ 80,734 $ 416,217 $ (300,797 ) $ 115,420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Intangible asset amortization expense, including amortization of externally marketed capitalized software, was $45.1 million , $50.9 million and $68.8 million for the years ended December 31, 2016 , 2015 and 2014 , respectively. Future Amortization As of December 31, 2016 , our estimated future amortization of intangible assets was as follows: Amount (In thousands) For the Years Ending December 31, 2017 $ 22,152 2018 14,631 2019 14,631 2020 10,981 2021 4,356 Thereafter 13,983 Total $ 80,734</t>
  </si>
  <si>
    <t>Debt and Capital Lease Obligations</t>
  </si>
  <si>
    <t>Debt and Capital Lease Obligations [Abstract]</t>
  </si>
  <si>
    <t>Debt and Capital Lease Obligations As of December 31, 2015 , our debt primarily consisted of the 2019 Senior Secured Notes and the 2021 Senior Unsecured Notes, each as defined below, and our capital lease obligations. As of December 31, 2016, our debt also included the 2026 Senior Secured Notes and the 2026 Senior Unsecured Notes, each as defined below, which were issued in July 2016. The following table summarizes the carrying amounts and fair values of our debt: Effective Interest Rate As of December 31, 2016 2015 Carrying Amount Fair Value Carrying Amount Fair Value (In thousands) Senior Secured Notes: 6 1/2% Senior Secured Notes due 2019 6.959% $ 990,000 $ 1,084,050 $ 990,000 $ 1,071,675 5 1/4% Senior Secured Notes due 2026 5.316% 750,000 739,688 — — Senior Unsecured Notes: 7 5/8% Senior Unsecured Notes due 2021 8.062% 900,000 990,189 900,000 954,000 6 5/8% Senior Unsecured Notes due 2026 6.685% 750,000 760,245 — — Other — — 803 803 Less: Unamortized debt issuance costs (31,821 ) — (31,276 ) — Subtotal 3,358,179 $ 3,574,172 1,859,527 $ 2,026,478 Capital lease obligations 297,268 325,745 Total debt and capital lease obligations 3,655,447 2,185,272 Less: Current portion (32,984 ) (30,284 ) Long-term debt and capital lease obligations, net of unamortized debt issuance costs $ 3,622,463 $ 2,154,988 The fair values of our debt are estimates categorized within Level 2 of the fair value hierarchy. 2019 Senior Secured Notes and 2021 Senior Unsecured Notes On June 1, 2011, we issued $1.10 billion aggregate principal amount of 6 1/2% Senior Secured Notes due 2019 (the “2019 Senior Secured Notes”) at an issue price of 100.0% , pursuant to a Secured Indenture dated June 1, 2011, (as amended the “2011 Secured Indenture”). The 2019 Senior Secured Notes mature on June 15, 2019. Interest accrues at an annual rate of 6 1/2% and is payable semi-annually in cash, in arrears on June 15 and December 15 of each year. As of December 31, 2016 and 2015 , the outstanding principal balance on the 2019 Senior Secured Notes was $990.0 million . On June 1, 2011, we also issued $900.0 million aggregate principal amount of 7 5/8% Senior Unsecured Notes due 2021 (the “2021 Senior Unsecured Notes,”) at an issue price of 100.0% , pursuant to an Unsecured Indenture dated June 1, 2011 (together with the “2011 Secured Indenture”, the “2011 Indentures”). The 2021 Senior Unsecured Notes mature on June 15, 2021. Interest accrues at an annual rate of 7 5/8% and is payable semi-annually in cash, in arrears on June 15 and December 15 of each year. As of December 31, 2016 and 2015 , the outstanding principal balance on the 2021 Senior Unsecured Notes was $900.0 million . On June 12, 2015, we redeemed $110.0 million of the 2019 Senior Secured Notes at a redemption price equal to 103.0% of the principal amount plus accrued and unpaid interest. As a result, we recorded a $5.0 million loss consisting of the $3.3 million redemption premium and a $1.7 million write-off of related unamortized debt issuance costs . 2026 Senior Secured Notes and 2026 Senior Unsecured Notes On July 27, 2016, we issued $750 million aggregate principal amount of 5 1/4% Senior Secured Notes due 2026 (the “2026 Senior Secured Notes” and, together with the 2019 Senior Secured Notes, the “Secured Notes”) at an issue price of 100.0% , pursuant to an indenture dated July 27, 2016 (the “2016 Secured Indenture”) and $750 million aggregate principal amount of 6 5/8% Senior Unsecured Notes due 2026 (the “2026 Senior Unsecured Notes” and, together with the 2021 Senior Unsecured Notes, the “Unsecured Notes”) at an issue price of 100.0% , pursuant to an indenture dated July 27, 2016 (together with the 2011 Indentures and the 2016 Secured Indenture, the “Indentures”). The 2019 Senior Secured Notes, the 2021 Senior Unsecured Notes, the 2026 Senior Secured Notes and the 2026 Senior Unsecured Notes are referred to collectively as the “Notes” and individually as a series of the Notes. The 2026 Senior Secured Notes and the 2026 Senior Unsecured Notes (collectively, the “2026 Notes”) mature on August 1, 2026. Interest on the 2026 Senior Secured Notes accrues at an annual rate of 5 1/4% and interest on the 2026 Senior Unsecured Notes accrues at an annual rate of 6 5/8%. Interest on the 2026 Notes is payable semi-annually in cash, in arrears on February 1 and August 1 of each year commencing February 1, 2017. As of December 31, 2016, the outstanding principal balance on each of the 2026 Senior Secured Notes and the 2026 Senior Unsecured Notes was $750.0 million .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We may also redeem up to 10% of the outstanding 2026 Senior Secured Notes per year prior to August 1, 2020 at a redemption price equal to 103% of the principal amount thereof plus accrued and unpaid interest to the date of redemption. In addition, we may, at any time prior to August 1, 2019, with the net cash proceeds from certain equity offerings or capital contributions, redeem up to 35% of the 2026 Senior Secured Notes, at 105.250% of the principal amount, and up to 35% of the 2026 Senior Unsecured Notes, at a redemption price equal to 106.625% of the principal amount plus, in each case, accrued and unpaid interest on the 2026 Notes being redeemed to the date of redemption. The Secured Notes are: • our secured obligations ; • secured by security interests in substantially all of our and certain of our subsidiaries, existing and future tangible and intangible assets on a first priority basis, subject to certain exceptions; • ranked equally and ratably as between the 2019 Senior Secured Notes and the 2026 Senior Secured Notes; • effectively junior to our obligations that are secured by assets that are not part of the collateral that secures the respective Secured Notes, in each case, to the extent of the value of the collateral securing such obligations; • effectively senior to our existing and future unsecured obligations to the extent of the value of the collateral securing the respective Secured Notes, after giving effect to permitted liens as provided in the Indenture governing the respective Secured Notes; • senior in right of payment to all of our existing and future obligations that are expressly subordinated to the respective Secured Notes; • structurally junior to any existing and future obligations of any of our subsidiaries that do not guarantee the respective Secured Notes; and • unconditionally guaranteed, jointly and severally, on a general senior secured basis by certain of our subsidiaries, which guarantees rank equally with all of the guarantors’ existing and future unsubordinated indebtedness and effectively senior to such guarantors’ existing and future obligations to the extent of the value of the assets securing the respective Secured Notes. The Unsecured Notes are: • our unsecured senior obligations ; • ranked equally with all existing and future unsubordinated indebtedness (including as between the 2021 Senior Unsecured Notes and the 2026 Senior Unsecured Notes) and effectively junior to any secured indebtedness up to the value of the assets securing such indebtedness; • effectively junior to our obligations that are secured to the extent of the value of the collateral securing such obligations; • senior in right of payment to all of our existing and future obligations that are expressly subordinated to the respective Unsecured Notes; • structurally junior to any existing and future obligations of any of our subsidiaries that do not guarantee the respective Unsecured Notes; and • unconditionally guaranteed, jointly and severally, on a general senior secured basis by certain of our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our ability and, in certain instances, the ability of certain of our subsidiaries to: • incur additional debt; • pay dividends or make distributions on our capital stock or repurchase our capital stock; • make certain investments; • create liens or enter into sale and leaseback transactions; • enter into transactions with affiliates; • merge or consolidate with another company; • transfer and sell assets; and • allow to exist certain restrictions on the ability of certain of our subsidiaries to pay dividends, make distributions, make other payments, or transfer assets to us or our subsidiaries. In the event of a Change of Control, as defined in the respective Indentures, we would be required to make an offer to repurchase all or any part of a holder’s Notes at a purchase price equal to 101.0% of the aggregate principal amount thereof, together with accrued and unpaid interest to the date of repurchase. The Indentures provide for customary events of default for each series of the Notes, including, among other things, nonpayment, breach of the covenants in the applicable Indentures, payment defaults or acceleration of other indebtedness, a failure to pay certain judgments and certain events of bankruptcy, insolvency and reorganization. If any event of default occurs and is continuing with respect to any series of the Notes, the trustee or the holders of at least 25% in principal amount of the then outstanding Notes of such series may declare all the Notes of such series to be due and payable immediately, together with any accrued and unpaid interest. Under the terms of a registration rights agreement, we have agreed to register under the Securities Act of 1933, as amended, notes having substantially identical terms as the 2026 Notes as part of an offer to exchange freely tradable exchange notes for the 2026 Notes that is required to be declared effective by July 27, 2017. In the event that the registration statement is not declared effective by July 27, 2017 and under certain other conditions (a “registration default”), we are required to pay each holder of the 2026 Notes additional interest up to $0.25 per week per $1,000 in principal amount of the 2026 Notes until the registration default is cured. Debt Issuance Costs As of January 1, 2016 we adopted ASU 2015-3 (see Note 2 ). As a result, we report unamortized debt issuance costs in “ Long-term debt and capital lease obligations, net of unamortized debt issuance costs ” in our consolidated balance sheets retrospectively. In connection with the issuance of the 2026 Notes, we incurred $7.1 million of debt issuance costs. For the years ended December 31, 2016 , 2015 and 2014 , we amortized $6.6 million , $6.0 million and $5.8 million of debt issuance costs, respectively, which are included in “ Interest expense, net of amounts capitalized ” in our consolidated statements of operations and comprehensive income (loss) . Capital Lease Obligations Our capital lease obligations reflect the present value of future minimum lease payments under noncancelable lease agreements, primarily for certain of our satellites (see Note 8 ). These agreements require monthly recurring payments, which generally include principal, interest, an amount for use of the orbital location and estimated executory costs, such as insurance and maintenance. The monthly recurring payments generally are subject to reduction in the event of failures that reduce the satellite transponder capacity. Certain of these agreements provide for extension of the initial lease term at our option. The effective interest rates for our satellite capital lease obligations range from 9.1% to 11.2% , with a weighted average of 10.6% as of December 31, 2016 . Our capital lease obligations consist primarily of our payment obligations under agreements for the Nimiq 5 and QuetzSat-1 satellites, which have remaining noncancelable terms ending in September 2024 and November 2021, respectively. As discussed in Note 16 , we have subleased transponders on these satellites to DISH Network. Future minimum lease payments under our capital lease obligations, together with the present value of the net minimum lease payments as of December 31, 2016 , are as follows: Amount (In thousands) For the Years Ending December 31, 2017 $ 88,709 2018 88,503 2019 88,221 2020 88,033 2021 83,995 Thereafter 174,240 Total minimum lease payments 611,701 Less: Amount representing lease of the orbital location and estimated executory costs (primarily insurance and maintenance) including profit thereon, included in total minimum lease payments (188,216 ) Net minimum lease payments 423,485 Less: Amount representing interest (126,217 ) Present value of net minimum lease payments 297,268 Less: Current portion (32,984 ) Long-term portion of capital lease obligations $ 264,284 We received rental income from the sublease of our capital lease satellites of approximately $132.4 million for each of the years ended December 31, 2016 , 2015 and 2014 . As of December 31, 2016 , our future minimum sublease rental income was $480.9 million relating to such satellites. The subleases have a remaining weighted average term of four years</t>
  </si>
  <si>
    <t>Income Taxes</t>
  </si>
  <si>
    <t>Income Tax Disclosure [Abstract]</t>
  </si>
  <si>
    <t>Income Taxes The components of income before income taxes are as follows: For the Years Ended December 31, 2016 2015 2014 (In thousands) Domestic $ 202,905 $ 203,217 $ 132,081 Foreign (7,425 ) 8,131 10,596 Income before income taxes $ 195,480 $ 211,348 $ 142,677 The components of the provision for income taxes are as follows: For the Years Ended December 31, 2016 2015 2014 (In thousands) Current benefit (provision): Federal $ (223 ) $ (95 ) $ (989 ) State (62 ) (27 ) (151 ) Foreign (2,573 ) (4,231 ) (5,463 ) Total current provision (2,858 ) (4,353 ) (6,603 ) Deferred benefit (provision): Federal (67,035 ) (70,052 ) (38,575 ) State (8,693 ) 1,209 4,238 Foreign 4,827 832 845 Total deferred provision (70,901 ) (68,011 ) (33,492 ) Total income tax provision, net $ (73,759 ) $ (72,364 ) $ (40,095 ) The actual tax provisions for the years ended December 31, 2016 , 2015 and 2014 reconcile to the amounts computed by applying the statutory federal tax rate to income before income taxes as shown below: For the Years Ended December 31, 2016 2015 2014 Statutory rate 35.0 % 35.0 % 35.0 % State income taxes, net of federal effect 4.5 % (0.7 )% (2.9 )% Permanent differences 0.6 % 0.8 % 0.6 % Tax credits (1.5 )% (2.7 )% (5.5 )% Valuation allowance (1.1 )% 2.0 % 0.7 % Other 0.2 % (0.2 )% 0.2 % Total effective tax rate 37.7 % 34.2 % 28.1 % The components of our deferred tax assets and liabilities are as follows: As of December 31, 2016 2015 (In thousands) Deferred tax assets: Net operating losses, credit and other carryforwards $ 153,807 $ 314,202 Unrealized losses on investments, net 11,874 12,509 Accrued expenses 31,036 29,487 Stock-based compensation 1,606 1,032 Other assets 7,445 5,118 Total deferred tax assets 205,768 362,348 Valuation allowance (26,447 ) (27,874 ) Deferred tax assets after valuation allowance 179,321 334,474 Deferred tax liabilities: Depreciation and amortization (697,314 ) (781,370 ) Other liabilities (1,319 ) (1,638 ) Total deferred tax liabilities (698,633 ) (783,008 ) Total net deferred tax liabilities $ (519,312 ) $ (448,534 ) Noncurrent portion of net deferred tax liabilities $ (519,312 ) $ (448,534 ) Total net deferred tax liabilities $ (519,312 ) $ (448,534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We evaluate our deferred tax assets for realization and record a valuation allowance when we determine that it is more likely than not that the amounts will not be realized. Overall, our net deferred tax assets were offset by a valuation allowance of $26.4 million and $27.9 million as of December 31, 2016 and 2015 , respectively. The change in the valuation allowance primarily relates to an increase in realized and unrealized gains that are capital in nature, partially offset by a decrease in the net operating loss carryforwards of certain foreign subsidiaries. Tax benefits of net operating loss and tax credit carryforwards are evaluated on an ongoing basis, including a review of historical and projected future operating results, the eligible carryforward period, and other circumstances. As of December 31, 2016 , we had net operating loss carryforwards of $327.6 million , including $68.4 million of foreign net operating loss carryforwards. A substantial portion of these net operating loss carryforwards will begin to expire in 2029. As of December 31, 2016 , we have tax credit carryforwards of $32.8 million and $2.3 million for federal and state income tax purposes, respectively. If not utilized, the federal tax credit carryforwards will begin to expire in 2026 and the state tax credit carryforwards will begin to expire in 2018. As of December 31, 2016 ,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Accounting for Uncertainty in Income Taxes In addition to filing U.S. federal income tax returns with EchoStar, we file income tax returns in all states that impose an income tax. We also file income tax returns in the United Kingdom, Brazil, India and a number of other foreign jurisdictions. We generally are open to income tax examination in these foreign jurisdictions for taxable years beginning in 2003. As of December 31, 2016 , we are currently being audited by the Indian tax authorities for fiscal years 2003 through 2012. We have no other on-going significant income tax examinations in process in our foreign jurisdictions. A reconciliation of the beginning and ending amount of unrecognized income tax benefits is as follows: For the Years Ended December 31, Unrecognized tax benefit 2016 2015 2014 (In thousands) Balance as of beginning of period $ 3,508 $ 3,508 $ 3,632 Additions based on tax positions related to the current year 388 — — Additions based on tax positions related to prior years 3,161 — — Reductions based on tax positions related to prior years — — (81 ) Reductions based on tax settlements — — (43 ) Balance as of end of period $ 7,057 $ 3,508 $ 3,508 As of December 31, 2016 , we had $7.1 million of unrecognized income tax benefits, all of which, if recognized, would affect our effective tax rate. As of December 31, 2015, we had $3.5 million of unrecognized income tax benefits, all of which, if recognized, would affect our effective tax rate. We do not believe that the total amount of unrecognized income tax benefits will significantly increase or decrease within the next twelve months due to the lapse of statute of limitations or settlement with tax authorities. For the years ended December 31, 2016 , 2015 and 2014 , our income tax provision included an insignificant amount of interest and penalties.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t>
  </si>
  <si>
    <t>Employee Benefit Plans</t>
  </si>
  <si>
    <t>Pension and Other Postretirement Benefit Expense [Abstract]</t>
  </si>
  <si>
    <t>Employee Benefit Plans Employee Stock Purchase Plan EchoStar has an employee stock purchase plan (the “ESPP”), under which it is authorized to issue 2.5 million shares of EchoStar Class A common stock. As of December 31, 2016 , EchoStar had 0.4 million shares of Class A common stock which remain available for issuance under this plan. Substantially all full-time employees who have been employed by us for at least one calendar quarter are eligible to participate in the ESPP. Employee stock purchases are made through payroll deductions. Under the terms of the ESPP, each employee’s deductions are limited so that the maximum they may purchase under the ESPP is $25,000 in fair value of Class A common stock per year. Stock purchases are made on the last business day of each calendar quarter at 85.0% of the closing price of the Class A common stock on that date. For the years ended December 31, 2016 , 2015 and 2014 , employee purchases of EchoStar Class A common stock through the ESPP totaled approximately 209,000 shares, 198,000 shares and 152,000 shares, respectively. 401(k) Employee Savings Plans Under the EchoStar 401(k) Plan (“the Plan”), eligible employees are entitled to contribute up to 75.0% of their compensation subject to the maximum limit provided by the Internal Revenue Code of 1986, as amended (the “Code”). Eligible employees have the option to make after-tax contributions to the Plan so that they may contribute up to 75% of their compensation on a pre-tax and/or after-tax basis subject to the Code limits. All employee contributions to the Plan are immediately vested. EchoStar matches 50 cents on the dollar for the first 6.0% of each employee’s salary contributions to the Plan for a total of 3.0% match on a pre-tax basis up to a maximum of $7,500 annually. EchoStar’s match is calculated each pay period there is an employee contribution. In addition, EchoStar may make an annual discretionary contribution to the 401 (k) plan to be made in cash or EchoStar’s stock. Company contributions under the Plan vest at 20.0% per year and are 100.0% vested after an eligible employee has completed five years of employment. Forfeitures of unvested participant balances may be used to fund matching and discretionary contributions. For the years ended December 31, 2016 , 2015 and 2014 , we recognized matching contributions, net of forfeitures, of $4.4 million , $4.0 million and $3.3 million , respectively, and EchoStar made discretionary contributions of shares of its Class A common stock, net of forfeitures, with a fair value of $5.6 million , $5.2 million and $5.0 million</t>
  </si>
  <si>
    <t>Commitments and Contingencies Disclosure [Abstract]</t>
  </si>
  <si>
    <t>Commitments and Contingencies Commitments The following table summarizes our contractual obligations at December 31, 2016 : Payments Due in the Year Ending December 31, Total 2017 2018 2019 2020 2021 Thereafter (In thousands) Long-term debt $ 3,390,000 $ — $ — $ 990,000 $ — $ 900,000 $ 1,500,000 Capital lease obligations 297,268 32,984 36,511 40,370 44,733 46,131 96,539 Interest on long-term debt and capital lease obligations 1,487,520 252,940 248,424 212,318 175,799 136,673 461,366 Satellite-related obligations 636,702 192,878 131,741 59,254 56,233 41,063 155,533 Operating lease obligations 65,017 26,775 8,773 6,950 6,685 6,007 9,827 Total $ 5,876,507 $ 505,577 $ 425,449 $ 1,308,892 $ 283,450 $ 1,129,874 $ 2,223,265 “Satellite-related obligations” primarily include payments pursuant to agreements for the construction of the EchoStar XIX, EchoStar XXI, EchoStar XXIII, and EchoStar 105/SES-11 satellites,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We incurred satellite-related expenses of $144.2 million , $116.5 million and $127.4 million for the years ended December 31, 2016 , 2015 and 2014 , respectively.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In certain circumstances, the dates on which we are obligated to pay our contractual obligations could change. Rent Expense For the years ended December 31, 2016 , 2015 and 2014 , we recorded $19.1 million , $17.5 million and $17.2 million , respectively, of operating lease expense relating to the leases of office space, equipment, and other facilities. Contingencies Patents and Intellectual Property 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components within our direct broadcast satellite (“DBS”)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In 2008, DISH Network Corporation contributed its digital set-top box business and certain infrastructure and other assets, including certain of its satellites, uplink and satellite transmission assets, real estate, and other assets and related liabilities to EchoStar (the “Spin-off”). In connection with the Spin-off, EchoStar entered into a separation agreement with DISH Network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Litigation We are involved in a number of legal proceedings (including those described below)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described below,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In addition, adverse decisions against DISH Network in the proceedings described below could decrease the number of products and components we sell to DISH Network, which could have a material adverse effect on our business operations and our financial condition, results of operations and cash flows. California Institute of Technology On October 1, 2013, the California Institute of Technology (“Caltech”) filed suit against two of our subsidiaries, Hughes Communications, Inc. and Hughes Network Systems, LLC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ed that certain of our Hughes segment’s satellite broadband products and services infringed the asserted patents by implementing the DVB-S2 standard. On February 17, 2015, Caltech filed a second complaint in the same district against the same defendants alleging that HNS’ Gen4 HT1000 and HT1100 products infringed the same patents asserted in the first case. On May 25, 2016, we, the DISH Network defendants and Caltech entered into a settlement agreement pursuant to which the Court dismissed with prejudice all of the claims in these actions on May 31, 2016. Elbit On January 23, 2015, Elbit Systems Land and C4I LTD and Elbit Systems of America Ltd. (together referred to as “Elbit”) filed a complaint against our subsidiary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challenging the validity of the patents in suit, which the Patent and Trademark Office subsequently declined to institute. On April 13, 2016, the defendants answered Elbit’s complaint. Trial is scheduled to commence on July 31, 2017. Realtime Data LLC On May 8, 2015, Realtime Data LLC (“Realtime”) filed suit against EchoStar Corporation and our subsidiary HNS in the United States District Court for the Eastern District of Texas alleging infringement of United States Patent Nos. 7,378,992, entitled “Content Independent Data Compression Method and System”; 7,415,530, entitled “System and Methods for Accelerated Data Storage and Retrieval”; and 8,643,513, entitled “Data Compression System and Methods.” On September 14, 2015, Realtime amended its complaint, additionally alleging infringement of United States Patent No. 9,116,908, entitled “System and Methods for Accelerated Data Storage and Retrieval.” Realtime generally alleges that the asserted patents are infringed by certain HNS data compression products and services. Over April 29, 2016 and May 5, 2016, the defendants filed petitions before the United States Patent and Trademark Office challenging the validity of the asserted patents. The United States Patent and Trademark Office has instituted proceedings on each of those petitions, but the litigation has not been stayed. On February 14, 2017, Realtime filed a second suit against EchoStar Corporation and our subsidiary HNS in the same District Court, alleging infringement of four additional United States Patents, Nos. 7,358,867, entitled “Content Independent Data Compression Method and System;” 8,502,707, entitled “Data Compression Systems and Methods;” 8,717,204, entitled “Methods for Encoding and Decoding Data;” and 9,054,728, entitled “Data Compression System and Methods.” The cases have been consolidated and no trial date has been set. Realtime is an entity that seeks to license an acquired patent portfolio without itself practicing any of the claims recited therein. TQ Beta LLC On June 30, 2014, TQ Beta LLC (“TQ Beta”) filed suit against DISH Network, DISH DBS Corporation, DISH Network L.L.C., as well as HSS, EchoStar Corporation, EchoStar Technologies, L.L.C, and Sling Media, Inc., a subsidiary of EchoStar, in the United States District Court for the District of Delaware, alleging infringement of United States Patent No. 7,203,456 (the “456 patent”), which is entitled “Method and Apparatus for Time and Space Domain Shifting of Broadcast Signals.” TQ Beta alleges that the Hopper, Hopper with Sling, ViP 722 and ViP 722k DVR devices, as well as the DISH Anywhere service and DISH Anywhere mobile application, infringe the 456 patent, but has not specified the amount of damages that it seeks. TQ Beta is an entity that seeks to license an acquired patent portfolio without itself practicing any of the claims recited therein. During August 2015, EchoStar Corporation and DISH Network L.L.C. filed petitions before the United States Patent and Trademark Office challenging the validity of certain claims of the 456 patent, and in February 2016, the United States Patent and Trademark Office agreed to institute proceedings on our petitions. On February 25, 2016, the case was stayed pending resolution of these proceedings before the United States Patent and Trademark Office, and the Court vacated all pending court dates and deadlines. On January 30, 2017, the United States Patent and Trademark Office issued its final written decisions on our petitions, invalidating all claims of the 456 patent that were asserted in the litigation, which decisions may be appealed by TQ Beta. Two-Way Media Ltd. On February 17, 2016, Two-Way Media Ltd. (“TWM”) filed a complaint against EchoStar Corporation and its subsidiaries, EchoStar Technologies L.L.C., EchoStar Satellite Services L.L.C., and Sling Media, Inc., as well as against DISH Network Corporation, DISH DBS Corporation, DISH Network L.L.C., DISH Network Service L.L.C., Sling TV Holding L.L.C., Sling TV L.L.C., and Sling TV Purchasing L.L.C. TWM brought the suit in the United States District Court for the District of Colorado, alleging infringement of United States Patent Nos. 5,778,187; 5,983,005; 6,434,622; and 7,266,686, each entitled “Multicasting Method and Apparatus”; and 9,124,607, entitled “Methods and Systems for Playing Media.” TWM alleged that the Sling TV, Sling International, DISH Anywhere, and DISHWorld services, as well as the Slingbox units and DISH DVRs incorporating Slingbox technology, infringed the asserted patents. TWM is an entity that seeks to license a patent portfolio without itself practicing any of the claims recited therein. Effective December 8, 2016, we, DISH Network Corporation and TWM entered into a settlement agreement pursuant to which the Court dismissed with prejudice all claims in the action on December 15, 2016. Other In addition to the above actions, we are subject to various other legal proceedings and claims, which arise in the ordinary course of our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the chief operating decision maker (“CODM”), who for HSS, is the Company’s Chief Executive Officer. Under this definition, we operate in two primary business segments, Hughes and EchoStar Satellite Services as described in Note 1 of these consolidated financial statements. 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 Transactions between segments were not significant for the years ended December 31, 2016 , 2015 and 2014 . The following table presents revenue, capital expenditures, and EBITDA for each of our operating segments: Hughes EchoStar All Consolidated (In thousands) For the Year Ended December 31, 2016 Net revenue: External revenue $ 1,389,152 $ 406,970 $ 3,671 $ 1,799,793 Intersegment revenue $ 3,209 $ 690 $ (3,899 ) $ — Total revenue $ 1,392,361 $ 407,660 $ (228 ) $ 1,799,793 Capital expenditures $ 322,362 $ 58,925 $ — $ 381,287 EBITDA $ 427,802 $ 339,496 $ 15,209 $ 782,507 For the Year Ended December 31, 2015 Net revenue: External revenue $ 1,344,945 $ 489,842 $ 2,345 $ 1,837,132 Intersegment revenue $ 2,395 $ 749 $ (3,144 ) $ — Total revenue $ 1,347,340 $ 490,591 $ (799 ) $ 1,837,132 Capital expenditures $ 285,499 $ 101,215 $ — $ 386,714 EBITDA $ 396,684 $ 412,607 $ (4,699 ) $ 804,592 For the Year Ended December 31, 2014 Net revenue: External revenue $ 1,325,887 $ 481,579 $ 511 $ 1,807,977 Intersegment revenue $ 1,831 $ 2,876 $ (4,707 ) $ — Total revenue $ 1,327,718 $ 484,455 $ (4,196 ) $ 1,807,977 Capital expenditures $ 218,607 $ 28,734 $ — $ 247,341 EBITDA $ 356,871 $ 419,442 $ 5,137 $ 781,450 The following table reconciles total consolidated EBITDA to reported “Income before income taxes” in our consolidated statements of operations and comprehensive income (loss): For the Years Ended December 31, 2016 2015 2014 (In thousands) EBITDA $ 782,507 $ 804,592 $ 781,450 Interest income and expense, net (174,600 ) (164,734 ) (188,024 ) Depreciation and amortization (414,133 ) (430,127 ) (452,138 ) Net income attributable to noncontrolling interests 1,706 1,617 1,389 Income before income taxes $ 195,480 $ 211,348 $ 142,677 Geographic Information and Transactions with Major Customers Geographic Information. Revenue is attributed to geographic regions based upon the location where the goods and services are provided. North America revenue includes transactions with North America customers. All other revenue includes transactions with customers in Asia, Africa, Australia, Europe, South America, and the Middle East. The following table summarizes total long-lived assets and revenue attributed to the North America and other foreign locations. As of December 31, Long-lived assets: 2016 2015 (In thousands) North America: United States $ 3,111,452 $ 3,266,471 Canada and Mexico 16,630 1,076 All other 223,209 89,106 Total long-lived assets $ 3,351,291 $ 3,356,653 For the Years Ended December 31, Revenue: 2016 2015 2014 (In thousands) North America: United States $ 1,469,666 $ 1,516,627 $ 1,470,481 Canada and Mexico 86,236 67,648 80,264 All other 243,891 252,857 257,232 Total revenue $ 1,799,793 $ 1,837,132 $ 1,807,977 Transactions with Major Customers. For the years ended December 31, 2016 , 2015 and 2014 , our revenue included sales to one major customer. The following table summarizes sales to this customer and its percentage of total revenue. For the Years Ended December 31, 2016 2015 2014 (In thousands) Total revenue: DISH Network: Hughes segment $ 107,300 $ 105,181 $ 112,692 EchoStar Satellite Services segment 349,549 423,465 407,236 All Other and Eliminations 1,538 959 — Total DISH Network 458,387 529,605 519,928 All other 1,341,406 1,307,527 1,288,049 Total revenue $ 1,799,793 $ 1,837,132 $ 1,807,977 Percentage of total revenue: DISH Network 25.5 % 28.8 % 28.8 % All other 74.5 % 71.2 % 71.2 %</t>
  </si>
  <si>
    <t>Quarterly Financial Data (Unaudited)</t>
  </si>
  <si>
    <t>Quarterly Financial Information Disclosure [Abstract]</t>
  </si>
  <si>
    <t>Quarterly Financial Data (Unaudited) Our quarterly results of operations are summarized as follows: For the Three Months Ended March 31 June 30 September 30 December 31 (In thousands) Year ended December 31, 2016 Total revenue $ 429,126 $ 440,718 $ 457,266 $ 472,683 Operating income $ 81,225 $ 87,546 $ 91,400 $ 90,561 Net income $ 34,030 $ 37,999 $ 28,089 $ 21,603 Net income attributable to HSS $ 33,919 $ 37,688 $ 27,565 $ 20,843 Year ended December 31, 2015 Total revenue $ 450,234 $ 459,476 $ 464,031 $ 463,391 Operating income $ 90,992 $ 98,984 $ 99,357 $ 93,671 Net income $ 29,376 $ 27,473 $ 37,232 $ 44,903 Net income attributable to HSS $ 29,007 $ 27,045 $ 37,023 $ 44,292</t>
  </si>
  <si>
    <t>Related Party Transactions</t>
  </si>
  <si>
    <t>Related Party Transactions [Abstract]</t>
  </si>
  <si>
    <t>Related Party Transactions EchoStar We and EchoStar have agreed that we shall have the right, but not the obligation, to receive from EchoStar certain corporate services, including among other things: treasury, tax, accounting and reporting, risk management, legal, internal audit, human resources, and information technology. These services are provided at cost. We may terminate a particular service we receive from EchoStar for any reason upon at least 30 days’ notice. We recorded expenses for services received from EchoStar of $16.7 million , $16.5 million and $13.2 million for the years ended December 31, 2016 , 2015 and 2014 , respectively. In addition, we occupy certain office space in buildings owned or leased by EchoStar and pay a portion of the taxes, insurance, utilities and maintenance of the premises in accordance with the percentage of the space we occupy. We participate in certain of EchoStar’s shared services arrangements for its subsidiaries in the ordinary course of business, including arrangements for payroll, accounts payable and cash management. From time to time in connection with the processing of transactions under these arrangements, we may pay or receive amounts attributable to other domestic subsidiaries of EchoStar. We report net payments on behalf of other subsidiaries in “Advances to affiliates, net” within current assets and we report net receipts on behalf of other subsidiaries in “Advances from affiliates, net” within current liabilities in our consolidated balance sheets. No repayment schedule for these net advances has been determined. EchoStar and certain of its subsidiaries have provided cash advances to certain of our foreign subsidiaries to fund certain expenditures pursuant to loan agreements that mature in 2018 and 2022. Advances under these agreements bear interest at annual rates ranging from one to three percent, subject to periodic adjustment based on the one-year U.S. LIBOR rate. We report amounts payable under these agreements in “Advances from affiliates” within noncurrent liabilities in our consolidated balance sheets. EchoStar XXI and EchoStar XXIII Launch Facilitation and Operational Control Agreements. As part of applying for our launch licenses for EchoStar XXI and XXIII through the UK Space Agency, our subsidiary, Hughes Network Systems, Ltd. (“HNS Ltd.”) and a subsidiary of EchoStar, EchoStar Operating L.L.C. (“EOC”), entered into agreements in June 2015 and March 2016 to transfer to HNS Ltd., EOC’s launch service contracts for the EchoStar XXI and EchoStar XXIII satellites, respectively, and to grant HNS Ltd. certain rights to control the in-orbit operations of these satellites. EOC retained ownership of the satellites. In March 2016, we recorded a $70.3 million addition to “Other noncurrent assets, net” and a corresponding increase in “Additional paid-in capital” in our condensed consolidated balance sheet to reflect EOC’s cumulative payments under the EchoStar XXIII launch service contract prior to the transfer date. EOC also contracted to make future payments to HNS Ltd. for amounts that HNS Ltd. is required to pay under both launch service contracts. In March and November 2016, HNS Ltd. received a total of $23.8 million in cash from EOC to fund required payments under the EchoStar XXI launch service contract. We recorded the cash receipts as increases in “Additional paid-in capital.” HNS Ltd.’s future payments under the launch service contracts are included in our disclosure of satellite-related obligations in Note 13. Share Exchange Agreement. Prior to consummation of the Share Exchange, EchoStar is required to complete steps necessary for the transferring assets and liabilities that are being assumed by the DISH Parties to be owned by the transferring entities and their respective subsidiaries. As part of these steps, subsidiaries of EchoStar that currently own the Uplinking Businesses and related assets and liabilities will be contributed to our subsidiary EB Corp in consideration for additional shares of the Company’s common stock that will be issued to a subsidiary of EchoStar. Certain data center assets within the Uplinking Businesses will not be included in the Share Exchange and after consummation of the Share Exchange will continue to be owned by our subsidiaries and will be pledged as collateral to support our obligations under the Indentures. DISH Network Following the Spin-off, EchoStar and DISH Network have operated as separate publicly-traded companies. However, pursuant to the Satellite and Tracking Stock Transaction, described in Note 3 and below, DISH Network owns Hughes Retail Preferred Tracking Stock representing an aggregate 80.0% economic interest in the residential retail satellite broadband business of our Hughes segment. The tracking stock is an equity security and the rights of DISH Network, as the holder of the tracking stock, in our assets are subject to the claims of our creditors. In addition, a substantial majority of the voting power of the shares of EchoStar and DISH Network is owned beneficially by Charles W. Ergen, our Chairman, and by certain trusts established by Mr. Ergen for the benefit of his family . In connection with and following the Spin-off, EchoStar and DISH Network have entered into certain agreements pursuant to which we and EchoStar obtain certain products, services and rights from DISH Network; DISH Network obtains certain products, services and rights from us and EchoStar; and we and DISH Network have indemnified each other against certain liabilities arising from our respective businesses. We and/or EchoStar also may enter into additional agreements with DISH Network in the future. Generally, the amounts DISH Network pays for products and services provided under the agreements are based on our cost plus a fixed margin (unless noted differently below), which varies depending on the nature of the products and services provided. The following is a summary of the terms of our principal agreements with DISH Network that may have an impact on our financial condition and results of operations. Following the Share Exchange, we also expect that we will enter into agreements for new transactions with DISH Network, including agreements pursuant to which we obtain certain products, services and rights from DISH Network and DISH Network obtains certain products, services and rights from us. Services and other revenue — DISH Network Satellite Services Provided to DISH Network.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 EchoStar VII, EchoStar X, EchoStar XI and EchoStar XIV. As part of the Satellite and Tracking Stock Transaction discussed in Note 3, in March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DISH Network elected not to renew the satellite services agreement relative to the EchoStar I satellite. The agreement for the EchoStar I satellite expired pursuant to its terms effective November 2015. In December 2016, DISH Network renewed the satellite services agreement relative to the EchoStar VII satellite for one year to June 2018. EchoStar VIII. In May 2013, DISH Network began receiving satellite services from us on the EchoStar VIII satellite as an in-orbit spare. Effective March 2014, this satellite services arrangement converted to a month-to-month service agreement with both parties having the right to terminate upon 30 days’ notice. The agreement terminated in accordance with its terms effective November 2015. EchoStar IX.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DISH Network receives satellite services from us on the EchoStar XII satellite. The term of the satellite services agreement terminates upon the earlier of: (i) the end of life of the satellite; (ii) the date the satellite fails or the date the transponder(s) on which the service was being provided under the agreement fails; or (iii) September 2017. DISH Network generally has the option to renew the agreement on a year-to-year basis through the end of the satellite’s life. There can be no assurance that any options to renew this agreement will be exercised. EchoStar XVI. In December 2009, we entered into an initial ten -year transponder service agreement with DISH Network, pursuant to which DISH Network has received satellite services from us on the EchoStar XVI satellite since January 2013. Effective December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transponder service agreement to, among other things, extend the initial term by one additional year and to reduce the term of the first renewal option by one year. Prior to expiration of the initial term, we, upon certain conditions, and DISH Network have the option to renew for an additional five -year period. If either we or DISH Network exercise our respective five -year renewal options, DISH Network has the option to renew for an additional five -year period prior to expiration of the then-current term. There can be no assurance that any option to renew this agreement will be exercised. In the event that we or DISH Network does not exercise the first five -year renewal option or DISH Network does not exercise the second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In September 2009, we entered into a fifteen -year satellite service agreement with Telesat Canada (“Telesat”) to receive service on all 32 DBS transponders on the Nimiq 5 satellite at the 72.7 degree west longitude orbital location (the “Telesat Transponder Agreement”). In September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In November 2008, we entered into a ten -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in September 2011 and was placed into service in November 2011 at the 67.1 degree west longitude orbital location. In February 2013, EchoStar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we also entered into a ten -year service agreement with Ciel pursuant to which we receive certain satellite services from Ciel on the SES-3 satellite at the 103 degree orbital location. In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June 2023.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Satellite and Tracking Stock Transaction. In February 2014, we entered into agreements with DISH Network to implement a transaction pursuant to which, among other things: (i) in March 2014, EchoStar and HSS issued shares of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on these five satellites from us. See Note 3 for further information. TT&amp;C Agreement. one year through December 2017. The 2012 TT&amp;C Agreement replaced the TT&amp;C agreement we entered into with DISH Network in connection with the Spin-off. The fees for services provided under the 2012 TT&amp;C Agreement are cal Effective January 2012, we entered into a telemetry, tracking and control (“TT&amp;C”) agreement pursuant to which we provide TT&amp;C services to DISH Network for a period ending in December 2016 (the “2012 TT&amp;C Agreement”). In November 2016, we culated at either: (i) a fixed fee or (ii) cost plus a fixed margin, which will vary depending on the nature of the services provided. DISH Network is able to terminate the 2012 TT&amp;C Agreement for any reason upon 60 days’ notice. and DISH Network amended the 2012 TT&amp;C Agreement to extend the term for one year through December 2017.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 In connection with the Satellite and Tracking Stock Transaction,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warranty, operations and maintenance and hosting services for TerreStar’s ground-based communications equipment. TerreStar generally has the right to continue to receive warranty services from us for one of our products on a month-to-month basis. The provision of warranty services for our other product will continue until March 2018 and will automatically renew in March 2018 for an additional one -year period, unless terminated by TerreStar upon at least 60 days’ written notice to us prior to the end of the term. The provision of operations and maintenance services will continue until April 2018 and will automatically renew in April 2018 for an additional one -year period, unless terminated by TerreStar or us upon at least 90 days’ written notice prior to the end of the term. The provision of hosting services will continue until May 2022 and will not renew beyond May 2022 unless the parties enter into a new agreement or amend the existing agreement. In addition, TerreStar generally may terminate such services for convenience subject to providing us with prior notice and/or payment of termination charges. Hughes Broadband Distribution Agreement. Effective October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until March 2024. Upon expiration or termination of the Distribution Agreement, the parties will continue to provide the Hughes service to the then-current dishNET subscribers pursuant to the terms and conditions of the Distribution Agreement. DBSD North America Agreement. In March 2012, DISH Network completed its acquisition of 100% of the equity of reorganized DBSD North America, Inc. (“DBSD North America”). Prior to DISH Network’s acquisition of DBSD North America and our completion of the Hughes Acquisition, DBSD North America and HNS entered into various agreements pursuant to which our Hughes segment provides, among other things, warranty, operations and maintenance and hosting services of DBSD North America’s gateway and ground-based communications equipment. DBSD North America generally has the right to continue to receive warranty services from us on a month-to-month basis until February 2019. The provision of operations and maintenance services will continue until April 2018 and will automatically renew in April 2018 for an additional one -year period, unless terminated by DBSD North America upon at least 120 days’ written notice to us prior to the end of the term. The provision of hosting services will continue until February 2022 and will automatically renew for an additional five -year period until February 2027 unless terminated by DBSD North America upon at least 180 days’ written notice to us prior to the end of the term. In addition, DBSD North America generally may terminate such services for convenience, subject to providing us with prior notice and/or payment of termination charges. RUS Implementation Agreement . In September 2010, DISH Broadband L.L.C. (“DISH Broadband”), DISH Network’s indirect, wholly-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d certain portions of the equipment and broadband service used to implement DISH Broadband’s RUS program. While the RUS Agreement expired in June 2013 when the Grant Funds were exhausted, HNS is required to continue providing services to DISH Broadband’s customers activated prior to the expiration of the RUS Agreement in accordance with the terms and conditions of the RUS Agreement. General and administrative expenses — DISH Network Professional Services Agreement. In connection with the Spin-off, EchoStar entered into various agreements with DISH Network including the Transition Services Agreement, Satellite Procurement Agreement and Services Agreement, which all expired in January 2010 and were replaced by a Professional Services Agreement. In January 2010, EchoStar and DISH Network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us to manage the process of procuring new satellite capacity for DISH Network (previously provided under the Satellite Procurement Agreement), receive logistics, procurement and quality assurance services from EchoStar (previously provided under the Services Agreement) and other support services. A portion of these costs and expenses have been allocated to us in the manner described above under the caption “EchoStar.” The Professional Services Agreement automatically renewed in January 2017 for an additional one -year period until January 2018 and renews automatically for successive one -year periods thereafter, unless terminated earlier by either party upon at least 60 days’ notice. However, either party may terminate the Professional Services Agreement in part with respect to any particular service it receives for any reason upon at least 30 days’ notice. Other agreements — DISH Network Share Exchange Agreement . On January 31, 2017, EchoStar and certain of its subsidiaries entered into the Share Exchange Agreement with DISH Network Corporation and certain of its subsidiaries which provides, among other things, that EchoStar and its subsidiaries will receive all of the shares of the EchoStar Tracking Stock and HSS Tracking Stock in exchange for 100% of the equity interests of certain EchoStar subsidiaries that will hold the EchoStar Technologies businesses (collectively, the “Share Exchange”). Following consummation of the Share Exchange, the EchoStar Tracking Stock and HSS Tracking Stock will be retired and all agreements, arrangements and policy statements with respect to, and terms of, such tracking stock will terminate and be of no further effect. The Share Exchange has been structured in a manner to be a tax-free exchange for each of EchoStar and DISH Network. We and DISH Network will, at the closing of the Share Exchange, enter into certain customary agreements pursuant to which we will obtain certain products, services and rights from DISH Network and DISH Network will obtain certain products, services and rights from us. See Note 18 for further information. Tax Sharing Agreement. As a subsidiary of EchoStar, we are an indirect party to EchoStar’s tax sharing agreement with DISH Network that was entered into in connection with the Spin-off. This agreement governs EchoSta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EchoStar’s stock, stock options or assets; (ii) any action that EchoStar takes or fails to take; or (iii) any action that EchoStar takes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ggregate amount of $93.1 million that includes the federal tax benefit they received as a result of our operations. Caltech. two of our subsidiaries, Hughes Communications, Inc. and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Caltech claimed that certain of our Hughes segment’s satellite broadband products and services, infringe the asserted patents by implementing the DVB-S2 standard. Pursuant to a settlement agreement among us, DISH Network and Caltech, in May 2016, Caltech dismissed with prejudice all of its claims in these actions. See Note 13 of these consolidated financial statements for further information. On October 1, 2013, Caltech filed complaints against two of our subsidiaries, Hughes Communications, Inc. and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Caltech claimed that certain of our Hughes segment’s satellite broadband products and services, infringe the asserted patents by implementing the DVB-S2 standard. Pursuant to a settlement agreement among us, DISH Network and Caltech, in May 2016, Caltech dismissed with prejudice all of its claims in these actions. See Note 13 of these consolidated financial statements for further information. Other Agreements Hughes Systique Corporation (“Hughes Systique”) We contract with Hughes Systique for software development services. In 2008, Hughes Communications loaned $1.5 million to Hughes Systique pursuant to a term loan facility. The initial interest rate on the loans was 6% , payable annually, and the accrued and unpaid interest was added to the principal amount in certain circumstances. The loans were convertible into shares of Hughes Systique upon non-payment or an event of default. In May 2014, we amended the term loan facility to increase the interest rate from 6% to 8% , payable annually, to reflect then-current market conditions and extend the maturity date of the loans to May 1, 2015, and in April 2015, we extended the maturity date of the loans to May 1, 2016 on the same terms. In 2015, Hughes Systique repaid $1.5 million of the outstanding principal of the loan facility. In February 2016, Hughes Systique repaid $0.3 million of the outstanding principal of the loan facility. In April 2016, Hugh</t>
  </si>
  <si>
    <t>Supplemental Guarantor and Non-Guarantor Financial Information</t>
  </si>
  <si>
    <t>Supplemental Guarantor and Non-Guarantor Financial Information Certain of our wholly-owned subsidiaries (together, the “Guarantor Subsidiaries”) have fully and unconditionally guaranteed, on a joint and several basis, the obligations of our 2019 Senior Secured Notes and 2021 Senior Unsecured Notes, which were issued on June 1, 2011, and our 2026 Notes, which were issued on July 27, 2016. See Note 10 for further information on the 2019 Senior Secured Notes, the 2021 Senior Unsecured Notes and the 2026 Notes. In lieu of separate financial statements of the Guarantor Subsidiaries, condensed consolidating financial information prepared in accordance with Rule 3-10(f) of Regulation S-X is presented below, including the condensed balance sheet information, the condensed statement of operations and comprehensive income (loss) information and the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the 2019 Senior Secured Notes, the 2021 Senior Unsecured Notes and the 2026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December 31, 2016 (In thousands) HSS Guarantor Subsidiaries Non-Guarantor Subsidiaries Eliminations Total Assets Cash and cash equivalents $ 1,991,949 $ 53,905 $ 25,110 $ — $ 2,070,964 Marketable investment securities, at fair value 177,614 10,309 — — 187,923 Trade accounts receivable, net — 138,861 43,651 — 182,512 Trade accounts receivable - DISH Network, net — 19,323 — — 19,323 Inventory — 45,623 17,015 — 62,638 Advances to affiliates, net 10 999,340 4,968 (893,866 ) 110,452 Other current assets 48 19,183 27,083 — 46,314 Total current assets 2,169,621 1,286,544 117,827 (893,866 ) 2,680,126 Restricted cash and cash equivalents 11,097 — 723 — 11,820 Property and equipment, net — 2,061,831 232,895 — 2,294,726 Regulatory authorizations — 471,658 — — 471,658 Goodwill — 504,173 — — 504,173 Other intangible assets, net — 80,734 — — 80,734 Investments in unconsolidated entities — 42,560 — — 42,560 Investment in subsidiaries 3,721,688 314,643 — (4,036,331 ) — Advances to affiliates 700 60,761 — (61,461 ) — Other noncurrent assets, net 92,727 142,091 153,646 (92,727 ) 295,737 Total assets $ 5,995,833 $ 4,964,995 $ 505,091 $ (5,084,385 ) $ 6,381,534 Liabilities and Shareholders’ Equity (Deficit) Trade accounts payable $ — $ 94,095 $ 12,321 $ — $ 106,416 Current portion of long-term debt and capital lease obligations — 32,177 807 — 32,984 Advances from affiliates, net 850,807 12,228 31,429 (893,866 ) 598 Accrued expenses and other 44,654 136,921 38,738 — 220,313 Total current liabilities 895,461 275,421 83,295 (893,866 ) 360,311 Long-term debt and capital lease obligations, net of unamortized debt issuance costs 3,358,179 262,883 1,401 — 3,622,463 Deferred tax liabilities, net — 621,061 128 (92,727 ) 528,462 Advances from affiliates — — 93,429 (61,461 ) 31,968 Other non-current liabilities — 80,532 2,775 — 83,307 Total HSS shareholders’ equity (deficit) 1,742,193 3,725,098 311,233 (4,036,331 ) 1,742,193 Noncontrolling interests — — 12,830 — 12,830 Total liabilities and shareholders’ equity (deficit) $ 5,995,833 $ 4,964,995 $ 505,091 $ (5,084,385 ) $ 6,381,534 Consolidating Balance Sheet as of December 31, 2015 (In thousands) HSS Guarantor Subsidiaries Non-Guarantor Subsidiaries Eliminations Total Assets Cash and cash equivalents $ 300,634 $ 55,767 $ 26,589 $ — $ 382,990 Marketable investment securities, at fair value 238,249 15,094 — — 253,343 Trade accounts receivable, net — 101,923 37,587 — 139,510 Trade accounts receivable - DISH Network, net — 21,258 — — 21,258 Inventory — 39,948 8,849 — 48,797 Advances to affiliates, net 10 807,341 6,244 (766,208 ) 47,387 Other current assets 40 24,565 26,890 — 51,495 Total current assets 538,933 1,065,896 106,159 (766,208 ) 944,780 Restricted cash and cash equivalents 11,985 7,500 655 — 20,140 Property and equipment, net — 2,181,495 83,907 — 2,265,402 Regulatory authorizations — 471,658 — — 471,658 Goodwill — 504,173 — — 504,173 Other intangible assets, net — 115,420 — — 115,420 Investments in unconsolidated entities — 41,481 — — 41,481 Investment in subsidiaries 3,350,914 166,739 — (3,517,653 ) — Advances to affiliates 700 678 — (1,378 ) — Other noncurrent assets, net 254,486 135,970 72,255 (254,486 ) 208,225 Total assets $ 4,157,018 $ 4,691,010 $ 262,976 $ (4,539,725 ) $ 4,571,279 Liabilities and Shareholders’ Equity (Deficit) Trade accounts payable $ — $ 86,496 $ 11,171 $ — $ 97,667 Current portion of long-term debt and capital lease obligations — 28,829 1,455 — 30,284 Advances from affiliates, net 739,810 5,307 24,863 (766,207 ) 3,773 Accrued expenses and other 28,154 130,532 22,550 — 181,236 Total current liabilities 767,964 251,164 60,039 (766,207 ) 312,960 Long-term debt and capital lease obligations, net of unamortized debt issuance costs 1,858,724 295,060 1,204 — 2,154,988 Deferred tax liabilities, net — 706,837 — (254,487 ) 452,350 Advances from affiliates — — 26,661 (1,378 ) 25,283 Other non-current liabilities — 84,006 52 — 84,058 Total HSS shareholders’ equity (deficit) 1,530,330 3,353,943 163,710 (3,517,653 ) 1,530,330 Noncontrolling interests — — 11,310 — 11,310 Total liabilities and shareholders’ equity (deficit) $ 4,157,018 $ 4,691,010 $ 262,976 $ (4,539,725 ) $ 4,571,279 December 31, 2016 (In thousands) HSS Guarantor Subsidiaries Non-Guarantor Subsidiaries Eliminations Total Revenue: Services and other revenue - DISH Network $ — $ 449,547 $ — $ — $ 449,547 Services and other revenue - other — 992,480 133,508 (22,861 ) 1,103,127 Equipment revenue - DISH Network — 8,840 — — 8,840 Equipment revenue - other — 256,361 24,859 (42,941 ) 238,279 Total revenue — 1,707,228 158,367 (65,802 ) 1,799,793 Costs and Expenses: Costs of sales - services and other (exclusive of depreciation and amortization) — 438,837 101,288 (22,168 ) 517,957 Cost of sales - equipment (exclusive of depreciation and amortization) — 225,787 19,512 (40,546 ) 204,753 Selling, general and administrative expenses — 246,399 37,737 (3,088 ) 281,048 Research and development expenses — 31,170 — — 31,170 Depreciation and amortization — 401,688 12,445 — 414,133 Total costs and expenses — 1,343,881 170,982 (65,802 ) 1,449,061 Operating income — 363,347 (12,615 ) — 350,732 Other Income (Expense): Interest income 10,826 199 1,649 (76 ) 12,598 Interest expense, net of amounts capitalized (177,625 ) (14,538 ) 4,889 76 (187,198 ) Gains (losses) on marketable investment securities, net — 6,995 — — 6,995 Equity in earnings of unconsolidated affiliate — 9,444 — — 9,444 Equity in earnings (losses) of subsidiaries, net 218,125 (4,906 ) — (213,219 ) — Other, net 9,749 (6,956 ) 116 — 2,909 Total other income (expense), net 61,075 (9,762 ) 6,654 (213,219 ) (155,252 ) Income (loss) before income taxes 61,075 353,585 (5,961 ) (213,219 ) 195,480 Income tax benefit (provision), net 58,940 (135,081 ) 2,382 — (73,759 ) Net income (loss) 120,015 218,504 (3,579 ) (213,219 ) 121,721 Less: Net income attributable to noncontrolling interests — — 1,706 — 1,706 Net income (loss) attributable to HSS $ 120,015 $ 218,504 $ (5,285 ) $ (213,219 ) $ 120,015 Comprehensive Income (Loss): Net income (loss) $ 120,015 $ 218,504 $ (3,579 ) $ (213,219 ) $ 121,721 Other comprehensive income (loss), net of tax: Foreign currency translation adjustments — — (5,377 ) — (5,377 ) Unrealized (gains) losses on available-for-sale securities and other 3,290 (1,642 ) (64 ) — 1,584 Recognition of realized gains on available-for-sale securities included in net income (loss) (2,996 ) — — — (2,996 ) Equity in other comprehensive income (loss) of subsidiaries, net (6,897 ) (5,255 ) — 12,152 — Total other comprehensive income (loss), net of tax (6,603 ) (6,897 ) (5,441 ) 12,152 (6,789 ) Comprehensive income (loss) 113,412 211,607 (9,020 ) (201,067 ) 114,932 Less: Comprehensive income attributable to noncontrolling interests — — 1,520 — 1,520 Comprehensive income (loss) attributable to HSS $ 113,412 $ 211,607 $ (10,540 ) $ (201,067 ) $ 113,412 Consolidating Statement of Operations and Comprehensive Income (Loss) For the Year Ended December 31, 2015 (In thousands) HSS Guarantor Subsidiaries Non-Guarantor Subsidiaries Eliminations Total Revenue: Services and other revenue - DISH Network $ — $ 518,734 $ 119 $ — $ 518,853 Services and other revenue - other — 976,507 140,619 (21,877 ) 1,095,249 Equipment revenue - DISH Network — 10,752 — — 10,752 Equipment revenue - other — 200,605 30,678 (19,005 ) 212,278 Total revenue — 1,706,598 171,416 (40,882 ) 1,837,132 Costs and Expenses: Costs of sales - services and other (exclusive of depreciation and amortization) — 447,106 99,513 (21,148 ) 525,471 Cost of sales - equipment (exclusive of depreciation and amortization) — 190,200 22,581 (17,244 ) 195,537 Selling, general and administrative expenses — 245,725 33,381 (2,490 ) 276,616 Research and development expenses — 26,377 — — 26,377 Depreciation and amortization — 423,923 6,204 — 430,127 Total costs and expenses — 1,333,331 161,679 (40,882 ) 1,454,128 Operating income — 373,267 9,737 — 383,004 Other Income (Expense): Interest income 3,339 171 1,013 (107 ) 4,416 Interest expense, net of amounts capitalized (142,215 ) (29,093 ) 2,051 107 (169,150 ) Loss from partial redemption of debt (5,044 ) — — — (5,044 ) Other-than-temporary impairment loss on available-for-sale securities (6,139 ) — — — (6,139 ) Gains (losses) on marketable investment securities, net 15 (6,478 ) — — (6,463 ) Equity in earnings of unconsolidated affiliate — 8,502 — — 8,502 Equity in earnings (losses) of subsidiaries, net 239,199 4,705 — (243,904 ) — Other, net (5,468 ) 11,054 (3,364 ) — 2,222 Total other income (expense), net 83,687 (11,139 ) (300 ) (243,904 ) (171,656 ) Income (loss) before income taxes 83,687 362,128 9,437 (243,904 ) 211,348 Income tax benefit (provision), net 53,680 (122,564 ) (3,480 ) — (72,364 ) Net income (loss) 137,367 239,564 5,957 (243,904 ) 138,984 Less: Net income attributable to noncontrolling interests — — 1,617 — 1,617 Net income (loss) attributable to HSS $ 137,367 $ 239,564 $ 4,340 $ (243,904 ) $ 137,367 Comprehensive Income (Loss): Net income (loss) $ 137,367 $ 239,564 $ 5,957 $ (243,904 ) $ 138,984 Other comprehensive income (loss), net of tax: Foreign currency translation adjustments — — (25,012 ) — (25,012 ) Unrealized gains (losses) on available-for-sale securities and other (2,478 ) (1,800 ) 76 — (4,202 ) Recognition of other-than-temporary loss on available-for-sale securities in net income (loss) 6,139 — — — 6,139 Recognition of realized gains on available-for-sale securities included in net income (loss) (15 ) — — — (15 ) Equity in other comprehensive income (loss) of subsidiaries, net (26,416 ) (24,616 ) — 51,032 — Total other comprehensive income (loss), net of tax (22,770 ) (26,416 ) (24,936 ) 51,032 (23,090 ) Comprehensive income (loss) 114,597 213,148 (18,979 ) (192,872 ) 115,894 Less: Comprehensive income attributable to noncontrolling interests — — 1,297 — 1,297 Comprehensive income (loss) attributable to HSS $ 114,597 $ 213,148 $ (20,276 ) $ (192,872 ) $ 114,597 Consolidating Statement of Operations and Comprehensive Income (Loss) For the Year Ended December 31, 2014 (In thousands) HSS Guarantor Subsidiaries Non-Guarantor Subsidiaries Eliminations Total Revenue: Services and other revenue - DISH Network $ — $ 487,286 $ 699 $ — $ 487,985 Services and other revenue - other — 938,382 162,400 (23,681 ) 1,077,101 Equipment revenue - DISH Network — 31,943 — — 31,943 Equipment revenue - other — 196,921 31,907 (17,880 ) 210,948 Total revenue — 1,654,532 195,006 (41,561 ) 1,807,977 Costs and Expenses: Costs of sales - services and other (exclusive of depreciation and amortization) — 441,777 117,822 (23,681 ) 535,918 Cost of sales - equipment (exclusive of depreciation and amortization) — 201,890 23,331 (16,199 ) 209,022 Selling, general and administrative expenses — 233,392 32,899 (1,681 ) 264,610 Research and development expenses — 20,192 — — 20,192 Depreciation and amortization — 443,946 8,192 — 452,138 Total costs and expenses — 1,341,197 182,244 (41,561 ) 1,481,880 Operating income — 313,335 12,762 — 326,097 Other Income (Expense): Interest income 197,610 344 1,454 (196,174 ) 3,234 Interest expense, net of amounts capitalized (145,938 ) (240,057 ) (1,437 ) 196,174 (191,258 ) Gains (losses) on marketable investment securities, net 25 (57 ) — — (32 ) Equity in earnings of unconsolidated affiliate — 5,121 — — 5,121 Equity in earnings (losses) of subsidiaries, net 68,212 5,779 — (73,991 ) — Other, net — 822 (1,307 ) — (485 ) Total other income (expense), net 119,909 (228,048 ) (1,290 ) (73,991 ) (183,420 ) Income (loss) before income taxes 119,909 85,287 11,472 (73,991 ) 142,677 Income tax provision, net (18,716 ) (16,705 ) (4,674 ) — (40,095 ) Net income (loss) 101,193 68,582 6,798 (73,991 ) 102,582 Less: Net income attributable to noncontrolling interests — — 1,389 — 1,389 Net income (loss) attributable to HSS $ 101,193 $ 68,582 $ 5,409 $ (73,991 ) $ 101,193 Comprehensive Income (Loss): Net income (loss) $ 101,193 $ 68,582 $ 6,798 $ (73,991 ) $ 102,582 Other comprehensive income (loss), net of tax: Foreign currency translation adjustments — — (8,789 ) — (8,789 ) Unrealized losses on available-for-sale securities and other (4,150 ) — (32 ) — (4,182 ) Recognition of realized losses on available-for-sale securities included in net income (loss) 32 — — — 32 Equity in other comprehensive income (loss) of subsidiaries, net (8,584 ) (8,584 ) — 17,168 — Total other comprehensive income (loss), net of tax (12,702 ) (8,584 ) (8,821 ) 17,168 (12,939 ) Comprehensive income (loss) 88,491 59,998 (2,023 ) (56,823 ) 89,643 Less: Comprehensive income attributable to noncontrolling interests — — 1,152 — 1,152 Comprehensive income (loss) attributable to HSS $ 88,491 $ 59,998 $ (3,175 ) $ (56,823 ) $ 88,491 December 31, 2016 (In thousands) HSS Guarantor Subsidiaries Non-Guarantor Subsidiaries Eliminations Total Cash Flows from Operating Activities: Net income (loss) $ 120,015 $ 218,504 $ (3,579 ) $ (213,219 ) $ 121,721 Adjustments to reconcile net income (loss) to net cash flows from operating activities 78,875 127,462 24,594 213,219 444,150 Net cash flows from operating activities 198,890 345,966 21,015 — 565,871 Cash Flows from Investing Activities: Purchases of marketable investment securities (396,730 ) — — — (396,730 ) Sales and maturities of marketable investment securities 452,446 — — — 452,446 Expenditures for property and equipment — (292,427 ) (88,860 ) — (381,287 ) Changes in restricted cash and cash equivalents 888 7,500 (68 ) — 8,320 Investment in subsidiary (80,846 ) (84,871 ) — 165,717 — Payment for EchoStar XXI launch services — — (23,750 ) — (23,750 ) Expenditures for externally marketed software — (23,252 ) — — (23,252 ) Other, net — (1,296 ) — (340 ) (1,636 ) Net cash flows from investing activities (24,242 ) (394,346 ) (112,678 ) 165,377 (365,889 ) Cash Flows from Financing Activities: Proceeds from issuance of long-term debt 1,500,000 — — — 1,500,000 Payments of debt issuance costs (7,097 ) — — — (7,097 ) Proceeds from capital contribution from parent — 80,846 84,871 (165,717 ) — Capital contribution from EchoStar 23,750 — — — 23,750 Repayment of debt and capital lease obligations — (28,829 ) (2,840 ) — (31,669 ) Advances from affiliates — 6,982 — 6,982 Other, net 14 (5,499 ) 988 340 (4,157 ) Net cash flows from financing activities 1,516,667 46,518 90,001 (165,377 ) 1,487,809 Effect of exchange rates on cash and cash equivalents — — 183 — 183 Net increase (decrease) in cash and cash equivalents 1,691,315 (1,862 ) (1,479 ) — 1,687,974 Cash and cash equivalents, at beginning of year 300,634 55,767 26,589 — 382,990 Cash and cash equivalents, at end of year $ 1,991,949 $ 53,905 $ 25,110 $ — $ 2,070,964 Consolidating Statement of Cash Flows for the Year Ended December 31, 2015 (In thousands) HSS Guarantor Subsidiaries Non-Guarantor Subsidiaries Eliminations Total Cash Flows from Operating Activities: Net income (loss) $ 137,367 $ 239,564 $ 5,957 $ (243,904 ) $ 138,984 Adjustments to reconcile net income (loss) to net cash flows from operating activities 32,816 156,301 3,485 243,904 436,506 Net cash flows from operating activities 170,183 395,865 9,442 — 575,490 Cash Flows from Investing Activities: Purchases of marketable investment securities (208,821 ) — — — (208,821 ) Sales and maturities of marketable investment securities 355,202 — — — 355,202 Expenditures for property and equipment — (325,405 ) (61,309 ) — (386,714 ) Changes in restricted cash and cash equivalents (2,432 ) — (56 ) — (2,488 ) Investment in subsidiary (43,000 ) (48,043 ) — 91,043 — Payment for EchoStar XXI launch services — (11,875 ) — (11,875 ) Expenditures for externally marketed software — (22,327 ) — — (22,327 ) Other, net — 1,490 — (1,500 ) (10 ) Net cash flows from investing activities 100,949 (394,285 ) (73,240 ) 89,543 (277,033 ) Cash Flows from Financing Activities: Proceeds from capital contribution from parent — 43,000 48,043 (91,043 ) — Repayment of 6 1/2% Senior Secured Notes Due 2019 and related premium (113,300 ) — — — (113,300 ) Repayment of debt and capital lease obligations — (33,478 ) (5,963 ) — (39,441 ) Advances from affiliates — — 20,002 — 20,002 Other, net 40 (6,927 ) 233 1,500 (5,154 ) Net cash flows from financing activities (113,260 ) 2,595 62,315 (89,543 ) (137,893 ) Effect of exchange rates on cash and cash equivalents — — (3,131 ) — (3,131 ) Net increase (decrease) in cash and cash equivalents 157,872 4,175 (4,614 ) — 157,433 Cash and cash equivalents, at beginning of year 142,762 51,592 31,203 — 225,557 Cash and cash equivalents, at end of year $ 300,634 $ 55,767 $ 26,589 $ — $ 382,990 Consolidating Statement of Cash Flows for the Year Ended December 31, 2014 (In thousands) HSS Guarantor Subsidiaries Non-Guarantor Subsidiaries Eliminations Total Cash Flows from Operating Activities: Net income (loss) $ 101,193 $ 68,582 $ 6,798 $ (73,991 ) $ 102,582 Adjustments to reconcile net income (loss) to net cash flows from operating activities 221,288 240,466 15,245 73,991 550,990 Net cash flows from operating activities 322,481 309,048 22,043 — 653,572 Cash Flows from Investing Activities: Purchases of marketable investment securities (509,814 ) — — — (509,814 ) Sales and maturities of marketable investment securities 234,970 — — — 234,970 Purchases of property and equipment — (220,664 ) (26,677 ) — (247,341 ) Changes in restricted cash and cash equivalents (2,549 ) — 11 — (2,538 ) Expenditures for externally marketed software — (22,955 ) — — (22,955 ) Other, net (10,601 ) (35 ) — 10,601 (35 ) Net cash flows from investing activities (287,994 ) (243,654 ) (26,666 ) 10,601 (547,713 ) Cash Flows from Financing Activities: Hughes Retail Preferred Tracking Stock (Note 3) 10,601 10,601 — (10,601 ) 10,601 Repayment of long-term debt and capital lease obligations — (53,467 ) (6,368 ) — (59,835 ) Contributions from parent — — — — — Other — (5,276 ) 5,383 — 107 Net cash flows from financing activities 10,601 (48,142 ) (985 ) (10,601 ) (49,127 ) Effect of exchange rates on cash and cash equivalents — — 5,116 — 5,116 Net increase (decrease) in cash and cash equivalents 45,088 17,252 (492 ) — 61,848 Cash and cash equivalents, at beginning of year 97,674 34,340 31,695 — 163,709 Cash and cash equivalents, at end of year $ 142,762 $ 51,592 $ 31,203 $ — $ 225,557</t>
  </si>
  <si>
    <t>Subsequent Event</t>
  </si>
  <si>
    <t>Subsequent Events [Abstract]</t>
  </si>
  <si>
    <t>Subsequent Events Contribution of EchoStar XIX Satellite On February 1, 2017, EchoStar contributed the EchoStar XIX satellite to us and we assumed EchoStar’s rights and obligations under a related contract with the satellite manufacturer. The EchoStar XIX satellite was launched in December 2016 and was undergoing in-orbit testing on the contribution date. Our Hughes segment will utilize the EchoStar XIX satellite to provide additional capacity for the Hughes broadband services to our customers in North America and added capacity in Mexico and certain Latin American countries and to add capability for aeronautical, enterprise and international broadband services. On the contribution date, we recorded a net increase in Additional paid-in capital to reflect EchoStar’s carrying amount of the satellite, less related deferred tax liabilities. Pursuant to the contract with the satellite manufacturer, we are obligated to make annual in-orbit incentive payments. Share Exchange On January 31, 2017, our parent company EchoStar and certain of its subsidiaries, including certain subsidiaries of HSS, entered into the Share Exchange Agreement with DISH Network Corporation and certain of its subsidiaries (“DISH Parties”). Pursuant to the Share Exchange Agreement, among other things, one of our subsidiaries will receive all of the shares of HSS Tracking Stock in exchange for 100% of the equity interests of certain subsidiaries which will hold a portion of the EchoStar Technologies business segment. Following the closing of the Share Exchange, the HSS Tracking Stock will be retired and all agreements, arrangements and policy statements with respect to the HSS Tracking Stock will terminate and be of no further effect. The Share Exchange has been structured in a manner to be a tax-free exchange for each of EchoStar and DISH and their respective subsidiaries. Prior to consummation of the Share Exchange, EchoStar is required to complete steps necessary for the transferring assets and liabilities that are being assumed by the DISH Parties to be owned by the transferring entities and their respective subsidiaries. As part of these steps, subsidiaries of EchoStar that currently own the Uplinking Businesses and related assets and liabilities will be contributed to EB Corp in consideration for additional shares of the Company’s common stock that will be issued to a subsidiary of EchoStar. Certain data center assets within the Uplinking Businesses will not be included in the Share Exchange and after consummation of the Share Exchange will continue to be owned by our subsidiaries and will be pledged as collateral to support our obligations under the Indentures. The Share Exchange is expected to be consummated three business days after the satisfaction or waiver of all of the closing conditions to the transaction (other than conditions that by their nature are to be satisfied at the closing, but subject to the satisfaction of those conditions at such time), but no earlier than February 28, 2017. The Share Exchange Agreement provides for customary termination rights of the parties, including the right of either party to terminate the Share Exchange Agreement if the Share Exchange has not closed by March 31, 2017. The closing conditions to the transaction involving third parties or governmental approvals have been satisfied (other than those that by their nature are to be satisfied at the closing). While we currently expect the Share Exchange to be consummated on or about February 28, 2017, no assurance can be given that the Share Exchange will be consummated on the terms or within the time frame disclosed, or at all.</t>
  </si>
  <si>
    <t>Schedule II - Valuation and Qualifying Accounts</t>
  </si>
  <si>
    <t>Valuation and Qualifying Accounts [Abstract]</t>
  </si>
  <si>
    <t>SCHEDULE II VALUATION AND QUALIFYING ACCOUNTS Our valuation and qualifying accounts as of December 31, 2016 , 2015 and 2014 were as follows: Allowance for doubtful accounts Balance at Beginning of Year Charged to Costs and Expenses Deductions Balance at End of Year (In thousands) For the years ended: December 31, 2016 $ 11,447 $ 14,384 $ (13,079 ) $ 12,752 December 31, 2015 $ 11,950 $ 6,637 $ (7,140 ) $ 11,447 December 31, 2014 $ 10,736 $ 7,337 $ (6,123 ) $ 11,950</t>
  </si>
  <si>
    <t>Summary of Significant Accounting Policies (Policies)</t>
  </si>
  <si>
    <t>Principles of Consolidation and Basis of Presentation</t>
  </si>
  <si>
    <t xml:space="preserve">Principles of Consolidation and Basis of Present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t>
  </si>
  <si>
    <t>Use of Estimates</t>
  </si>
  <si>
    <t xml:space="preserve">Use of Estimates 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EchoStar’s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t>
  </si>
  <si>
    <t>Foreign Currency</t>
  </si>
  <si>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corded in other comprehensive income (loss) as “ Foreign currency translation adjustments ” in our consolidated statements of operations and comprehensive income (loss) . We have not recorded deferred income taxes related to our foreign currency translation adjustments. Gains and losses resulting from re-measurement of monetary assets and liabilities denominated in foreign currencies into the functional currency are recognized in “ Other, net</t>
  </si>
  <si>
    <t>Cash and Cash Equivalents</t>
  </si>
  <si>
    <t xml:space="preserve">Cash and Cash Equivalents We consider all liquid investments purchased with an original maturity of 90 days or less to be cash equivalents. Cash equivalents as of December 31, 2016 and 2015 primarily consisted of money market funds, government bonds, corporate notes, and commercial paper. The amortized cost of these investments approximates their fair value. </t>
  </si>
  <si>
    <t>Marketable Investment Securities</t>
  </si>
  <si>
    <t xml:space="preserve">Marketable Investment Securities We classify our marketable investment securities as available for sale, except in uncommon instances where we have designated certain securities as trading securities. We report all marketable investment securities at fair value in our consolidated balance sheets. We recognize periodic changes in the fair value of trading securities and realized gains and losses on sale of available-for-sale securities in “Gains (losses) on marketable investment securities,” a component of net income, in our consolidated statements of operations and comprehensive income (loss). For available-for-sale securities, we recognize periodic changes in the difference between fair value and amortized cost in other comprehensive income (loss). Realized gains and losses upon sale of available-for-sale securities are reclassified from other comprehensive income (loss) and recognized in net income on the trade date. We use the first-in, first-out (“FIFO”) method to determine the cost basis on sales of marketable investment securities. Interest and dividend income from marketable investment securities is reported in “ Interest income ” and “ Other, net ,” respectively, in our consolidated statements of operations and comprehensive income (loss). Dividend income is recognized on the ex-dividend date. We evaluate our available-for-sale securities portfolio on a quarterly basis to determine whether declines in the fair value of these securities are other than temporary. Our evaluation consists of reviewing, among other things: • the fair value of each security compared to its amortized cost; • the length of time and the extent to which the fair value of a security has been lower than amortized cost; • the historical volatility of the price of each security; • any market and company-specific factors related to each security; and • our intent and ability to hold the investment to recovery. Where the fair value of a debt security has declined below its amortized cost, we consider the decline to be other than temporary if any of the following factors apply: • we intend to sell the security, • it is more likely than not that we will be required to sell the security before maturity or recovery, or • we do not expect to recover the security’s entire amortized cost basis, even if there is no intent to sell the security. Declines in the fair value of available-for-sale securities that are determined to be other than temporary are reclassified from other comprehensive income (loss) and recognized in net income, thus establishing a new cost basis for the investment. </t>
  </si>
  <si>
    <t>Investments in Unconsolidated Entities - Cost and Equity Method</t>
  </si>
  <si>
    <t>Investments in Unconsolidated Entities — Cost and Equity Method We use the equity method to account for equity investments in entities that we do not control but have the ability to significantly influence the operating decisions of the investee. We use the cost method when we do not have the ability to significantly influence the operating decisions of the investee. Generally, our equity investments accounted for using either the equity method or cost method are not publicly traded and it is not practicable to regularly estimate the fair value of such investments.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and the impairment is other than temporary, we adjust the carrying amount of the investment to its estimated fair value and recognize the impairment loss in net income. Generally, equity method investments are initially recorded at cost and subsequently adjusted for our proportionate share of the net earnings or loss of the investee, which is reported in “ Equity in earnings of unconsolidated affiliate ” in our consolidated statements of operations and comprehensive income (loss).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Equity in earnings of unconsolidated affiliate.”</t>
  </si>
  <si>
    <t>Accounts Receivable</t>
  </si>
  <si>
    <t xml:space="preserve">Accounts Receivable We estimate allowances for uncollectible accounts receivable based upon past collection experience and consideration of other relevant factors. Past experience may not be indicative of future collections and therefore additional adjustments could be recognized in the future to reflect differences between estimated and actual collections. </t>
  </si>
  <si>
    <t xml:space="preserve">Inventory Inventory is stated at the lower of cost, determined using the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operating income when we determine that the cost of inventory and commitments to purchase inventory exceed net realizable value. </t>
  </si>
  <si>
    <t xml:space="preserve">Property and Equipment 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30 years . Repair and maintenance costs are charged to expense when incurred. Costs of renewals and betterments are capitalized. </t>
  </si>
  <si>
    <t>Impairment of Long-lived Assets</t>
  </si>
  <si>
    <t xml:space="preserve">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net income. Assets to be disposed of by sale are reported at the lower of the carrying amount or fair value less costs to sell. </t>
  </si>
  <si>
    <t>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6 and 2015 is assigned to reporting units of our Hughes segment. We test Hughes goodwill for impairment in the second fiscal quarter. There are two steps to the goodwill impairment test. Step one compares the fair value of a reporting unit with its carrying amount, including goodwill. We typically estimate fair value of the reporting units using discounted cash flow techniques, which includes significant assumptions about prospective financial information, terminal value and discount rates (Level 3 inputs). If the reporting unit’s carrying amount exceeds its estimated fair value, it is necessary to perform the second step of the impairment test, which compares the implied fair value of reporting unit goodwill with the carrying amount of such goodwill to determine the amount of impairment loss. We may bypass the two-step goodwill impairment test if we determine, based on a qualitative assessment, that it is more likely than not that the fair value of a reporting unit exceeds its carrying amount including goodwill.</t>
  </si>
  <si>
    <t>Regulatory Authorizations and Other Intangible Assets</t>
  </si>
  <si>
    <t xml:space="preserve">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 useful life. Intangible assets that have finite lives are amortized over their estimated useful lives, ranging from approximately one to 20 years .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t>
  </si>
  <si>
    <t>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are recorded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our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t>
  </si>
  <si>
    <t>Fair Value Measurements</t>
  </si>
  <si>
    <t xml:space="preserve">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years ended December 31, 2016 or 2015 . As of December 31, 2016 and 2015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2019 Senior Secured Notes, 2021 Senior Unsecured Notes and 2026 Notes (see Note 10) are based on quoted market prices in less active markets and are categorized as Level 2 measurements. The fair values of our other debt are Level 2 measurements and are estimated to approximate their carrying amounts based on the proximity of their interest rates to current market rates. As of December 31, 2016 and 2015 , the fair values of our in-orbit incentive obligations, based on measurements categorized within Level 2 of the fair value hierarchy, approximated their carrying amounts of $74.1 million and $79.3 million , respective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t>
  </si>
  <si>
    <t>Revenue Recognition</t>
  </si>
  <si>
    <t xml:space="preserve">Revenue Recognition Revenue from the sale of equipment and services generally is recognized when persuasive evidence of an arrangement exists, prices are fixed or determinable, collecti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recurring services generally is recognized ratably over the service term. Upfront fees collected in connection with services to consumer subscribers in our Hughes segment are deferred and recognized as revenue over the estimated subscriber life. We may offer rebates to qualifying new consumer subscribers in our Hughes segment. We reduce related revenue at inception of the subscriber contract based on an estimate of the number of rebates that will be redeemed. Our estimates are based on historical experience and actual sales during the promotion. Services and other revenue includes revenue from leases of satellite capacity and equipment. We typically determine based on applicable criteria that our leasing arrangements are operating leases and recognize related revenue on a straight-line basis over the lease term. In situations where customer offerings represent an arrangement for both services and equipment, revenue elements with standalone value to the customer are separated for revenue recognition purposes based on their selling prices if sold separately. We determine selling prices under a hierarchy that considers vendor-specific objective evidence (“VSOE”), third-party evidence and estimated selling prices. Typically, we derive VSOE from service renewal rates and optional equipment prices specified in customer contracts or we estimate prices based on the gross margin that we ordinarily realize in transactions with similarly situated customers. In addition to equipment and service offerings, our Hughes segment also enters into contracts to design, develop, and deliver complex telecommunication networks to customers in its enterprise and mobile satellite systems markets. Those contracts require significant effort to develop and construct the network over an extended time period. Revenue from such contracts is recognized using the percentage-of-completion method. Depending on the nature of the arrangement, we measure progress toward contract completion using the cost-to-cost method or the units-of-delivery method. Under the cost-to-cost method, revenue reflects the ratio of costs incurred to estimated total costs at completion multiplied by the total estimated contract revenue. Under the units-of-delivery method, revenue and related costs are recognized as products are delivered based on the expected profit for the entire agreement. Profit margins on long-term contracts are based on estimates of revenue and costs at completion. We review and revise our estimates periodically and recognize related adjustments in the period in which the revisions are made. Estimated losses on contracts are recorded in the period in which they are identified. We report revenue net of sales taxes imposed on our goods and services in our consolidated statements of operations and comprehensive income (loss). Since we primarily act as an agent for the governmental authorities, the amount charged to the customer is collected and remitted directly to the appropriate jurisdictional entity. </t>
  </si>
  <si>
    <t>Debt Issuance Costs</t>
  </si>
  <si>
    <t>Debt Issuance Costs Costs of issuing debt generally are deferred and amortized utilizing the effective interest method with amortization included in “ Interest expense, net of amounts capitalized</t>
  </si>
  <si>
    <t>Cost of Sales - Equipment and Services</t>
  </si>
  <si>
    <t xml:space="preserve">Cost of Sales — Services and Equipment Cost of sales - services primarily consists of costs of digital broadcast operations, satellite capacity and services, hub infrastructure, customer care, wireline and wireless capacity, and direct labor costs associated with the services provided. Costs of sales - services generally are charged to expense as incurred. Cost of sales - equipment primarily consists of inventory costs, including freight and royalties. Cost of sales - equipment generally is recognized as products are delivered to customers and related revenue is recognized. </t>
  </si>
  <si>
    <t>Research and Development</t>
  </si>
  <si>
    <t xml:space="preserve">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t>
  </si>
  <si>
    <t>Subscriber Acquisition Costs</t>
  </si>
  <si>
    <t xml:space="preserve">Subscriber Acquisition Costs Subscriber Acquisition Costs (“SAC”) consists of costs paid to third-party dealers and customer service representative commissions on new service activations and hardware upgrades and, in certain cases, the cost of hardware and installation services provided to non-wholesale consumer customers at the inception of service or hardware upgrade. SAC is deferred when a customer enters into a service agreement and is subsequently amortized over the service agreement term in proportion to when the related service revenue is recognized. We monitor the recoverability of deferred SAC and are entitled to an early termination fee if the subscriber cancels service prior to the end of the service agreement term. The recoverability of deferred SAC is reasonably assured through the monthly service fee charged to customers, our ability to recover the equipment, and/or our ability to charge an early termination fee. Deferred SAC is included in “ Other noncurrent assets, net ” in our consolidated balance sheets. </t>
  </si>
  <si>
    <t>Capitalized Software Costs</t>
  </si>
  <si>
    <t>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 Other noncurrent assets, net ” in our consolidated balance sheets.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t>
  </si>
  <si>
    <t>Advertising Costs</t>
  </si>
  <si>
    <t>Advertising Costs Advertising costs are expensed as incurred and are included in “ Selling, general and administrative expenses</t>
  </si>
  <si>
    <t>New Accounting Pronouncements</t>
  </si>
  <si>
    <t xml:space="preserve">New Accounting Pronouncements In May 2014, the Financial Accounting Standards Board (“FASB”) issued Accounting Standards Update (“ASU”) No. 2014-09, Revenue from Contracts with Customers (“ASU 2014-09”). It outlines a single comprehensive model, codified in Topic 606 of the FASB Accounting Standards Codification,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SU No. 2016-08, Principal versus Agent Considerations, which clarifies the implementation guidance on principal versus agent considerations. In April 2016, the FASB issued ASU No. 2016-10, Identifying Performance Obligations and Licensing, which amends guidance on identifying performance obligations and accounting for licenses of intellectual property. In May 2016, the FASB issued ASU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In January 2017, the FASB issued ASU No. 2016-20, Technical Corrections to Topic 606, which clarifies, but does not fundamentally change, certain aspects of the new revenue standard. We have not selected the transition method that we will apply upon adoption. We continue to evaluate the impact of the new standard and available adoption methods on our consolidated financial statements. We are in the process of evaluating arrangements with customers and identifying differences in accounting between new and existing standards. In February 2015, the FASB issued Accounting Standards Update No. 2015-02, Consolidation (Topic 810): Amendments to the Consolidation Analysis (“ASU 2015-02”). This standard amends the consolidation guidance for variable interest entities and general partners’ investments in limited partnerships and similar entities. ASU 2015-02 was effective for annual periods beginning after December 15, 2015 and interim periods within those annual periods, and required either a retrospective or a modified retrospective approach as of the beginning of the fiscal year of adoption. We adopted ASU 2015-02 in the first quarter of 2016. The adoption of the standard did not impact our consolidated financial statements.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was effective for annual periods beginning after December 15, 2015 and interim periods within those annual periods, and required a retrospective approach to adoption. We adopted ASU 2015-03 in the first quarter of 2016. Upon adoption, we presented unamortized debt issuance cost previously reported in “ Other noncurrent assets, net ” with a carrying amount of $31.3 million as of December 31, 2015 , as a reduction of our “ Long-term debt and capital lease obligations, net of unamortized debt issuance costs .”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to be measured at fair value with changes in the fair value recognized through net incom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annual periods beginning after December 15, 2018 and interim periods within those periods. Early adoption is permitted. We are assessing the impact of adopting this new accounting standard on our consolidated financial statements and related disclosures. In June 2016, the FASB issued Accounting Standards Update No. 2016-13,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annual periods beginning after December 15, 2019 and interim periods within those period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annual periods beginning after December 15, 2017 and interim periods within those periods. Early adoption is permitted. We are assessing the impact of adopting this new accounting standard on our consolidated financial statements and related disclosures. In November 2016, the FASB issued Accounting Standards No. 2016-18, Statement of Cash Flows (Topic 230): Restricted Cash (“ASU 2016-18”). This standard clarifies the guidance on the classification and presentation of restricted cash in the statement of cash flows, along with other cash-flow-related issues. ASU 2016-18 is effective for annual periods beginning after December 15, 2017 and interim periods within those periods. Early adoption is permitted, which must apply the guidance retrospectively to all periods presented. We are assessing the impact of adopting this new accounting standard on our consolidated financial statements and related disclosures. In January 2017, the FASB issued Accounting Standards No. 2017-04, Intangibles - Goodwill and Other (Topic 350): Simplifying the Test for Goodwill Impairment (“ASU 2017-04”). The standard simplifies the accounting for goodwill impairment by removing Step 2 of the goodwill impairment test, which requires a hypothetical purchase price allocation. A goodwill impairment will now be the amount by which a reporting unit’s carrying amount, including goodwill, exceeds its fair value, not to exceed the carrying amount of goodwill. ASU 2017-04 is effective for annual or any interim goodwill impairment tests in fiscal years beginning after December 15, 2019 and to be applied on a prospective basis. Early adoption is permitted for interim or annual goodwill impairment tests performed on testing dates after January 1, 2017. We will apply this new accounting standard in future periods if we determine that the carrying amount of any reporting units including goodwill exceeds fair value of the reporting unit. </t>
  </si>
  <si>
    <t>Hughes Retail Preferred Tracking Stock (Tables)</t>
  </si>
  <si>
    <t>Schedule of carrying amounts of net assets transferred to HSS</t>
  </si>
  <si>
    <t>The historical carrying amounts of net assets transferred to HSS, inclusive of the net assets received by EchoStar at the date of transfer were as follows: Net Assets Transferred (In thousands) Cash $ 11,404 Property and equipment, net 432,080 Current liabilities (6,555 ) Noncurrent liabilities (38,834 ) Transferred net assets $ 398,095</t>
  </si>
  <si>
    <t>Schedule of net amounts credited to HSS' shareholders' equity</t>
  </si>
  <si>
    <t>The net amounts credited to HSS’ shareholders’ equity (primarily additional paid-in capital) were as follows: Increase (Decrease) in Equity (In thousands) Transferred net assets $ 398,095 Offering costs, net of tax (609 ) Deferred income taxes (144,496 ) Net increase in shareholders’ equity $ 252,990</t>
  </si>
  <si>
    <t>Other Comprehensive Income (Loss) and Related Tax Effects (Tables)</t>
  </si>
  <si>
    <t>Schedule of reclassifications out of accumulated other comprehensive loss</t>
  </si>
  <si>
    <t>Reclassifications out of accumulated other comprehensive loss for the years ended December 31, 2016 , 2015 and 2014 were as follows: Accumulated Other Comprehensive Loss Affected Line Item in our For the Years Ended December 31, 2016 2015 2014 (In thousands) Recognition of realized gains (losses) on available-for-sale securities in net income (1) Gains (losses) on marketable investment securities, net $ (2,996 ) $ (15 ) $ 32 Recognition of other-than-temporary impairment loss on available-for-sale securities in net income (2) Other-than-temporary impairment loss on available-for-sale securities — 6,139 — Total reclassifications, net of tax and noncontrolling interests $ (2,996 ) $ 6,124 $ 32 (1) When available-for-sale securities are sold, the related unrealized gains and losses that were previously recognized in other comprehensive income (loss) are reclassified and recognized as “Gains (losses) on marketable investment securities, net” in our consolidated statements of operations and comprehensive income (loss). (2)</t>
  </si>
  <si>
    <t>Investment Securities (Tables)</t>
  </si>
  <si>
    <t>Schedule of marketable investment securities and investments in unconsolidated entities</t>
  </si>
  <si>
    <t>Our marketable investment securities and investments in unconsolidated entities consisted of the following: As of December 31, 2016 2015 (In thousands) Marketable investment securities—current, at fair value: Corporate bonds $ 164,619 $ 228,770 Strategic equity securities 10,309 18,297 Other 12,995 6,276 Total marketable investment securities—current 187,923 253,343 Investments in unconsolidated entities—noncurrent: Cost method 15,438 15,438 Equity method 27,122 26,043 Total investments in unconsolidated entities—noncurrent 42,560 41,481 Total marketable investment securities and investments in unconsolidated entities $ 230,483 $ 294,824</t>
  </si>
  <si>
    <t>Schedule of unrealized gains (losses) on marketable investment securities</t>
  </si>
  <si>
    <t>The components of our available-for-sale securities are summarized in the table below. Amortized Unrealized Estimated Cost Gains Losses Fair Value (In thousands) As of December 31, 2016 Debt securities: Corporate bonds $ 164,563 $ 94 $ (38 ) $ 164,619 Other 12,994 1 — 12,995 Equity securities - strategic 4,834 — (1,724 ) 3,110 Total available-for-sale securities $ 182,391 $ 95 $ (1,762 ) $ 180,724 As of December 31, 2015 Debt securities: Corporate bonds $ 229,004 $ 2 $ (236 ) $ 228,770 Other 6,279 — (3 ) 6,276 Equity securities - strategic 8,037 — (82 ) 7,955 Total available-for-sale securities $ 243,320 $ 2 $ (321 ) $ 243,001</t>
  </si>
  <si>
    <t>Schedule of available-for-sale securities in continuous unrealized loss position by length of time and their fair value</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December 31, 2016 2015 Fair Unrealized Fair Unrealized (In thousands) Less than 12 months $ 62,473 $ (1,760 ) $ 148,629 $ (268 ) 12 months or more 1,571 (2 ) 67,751 (53 ) Total $ 64,044 $ (1,762 ) $ 216,380 $ (321 )</t>
  </si>
  <si>
    <t>Schedule of fair value measurements</t>
  </si>
  <si>
    <t>Our current marketable investment securities are measured at fair value on a recurring basis as summarized in the table below. As of December 31, 2016 and 2015 , we did not have investments that were categorized within Level 3 of the fair value hierarchy. As of December 31, 2016 2015 Total Level 1 Level 2 Total Level 1 Level 2 (In thousands) Cash equivalents $ 1,991,949 $ 14,011 $ 1,977,938 $ 303,152 $ 213 $ 302,939 Debt securities: Corporate bonds $ 164,619 $ — $ 164,619 $ 228,770 $ — $ 228,770 Other 12,995 — 12,995 6,276 — 6,276 Equity securities - strategic 10,309 10,309 — 18,297 18,297 — Total marketable investment securities $ 187,923 $ 10,309 $ 177,614 $ 253,343 $ 18,297 $ 235,046</t>
  </si>
  <si>
    <t>Trade Accounts Receivable (Tables)</t>
  </si>
  <si>
    <t>Schedule of trade accounts receivable</t>
  </si>
  <si>
    <t>Our trade accounts receivable consisted of the following: As of December 31, 2016 2015 (In thousands) Trade accounts receivable $ 159,094 $ 127,946 Contracts in process, net 36,170 23,011 Total trade accounts receivable 195,264 150,957 Allowance for doubtful accounts (12,752 ) (11,447 ) Trade accounts receivable - DISH Network 19,323 21,258 Total trade accounts receivable, net $ 201,835 $ 160,768</t>
  </si>
  <si>
    <t>Inventory (Tables)</t>
  </si>
  <si>
    <t>Schedule of inventory</t>
  </si>
  <si>
    <t>Our inventory consisted of the following: As of December 31, 2016 2015 (In thousands) Finished goods $ 49,773 $ 39,642 Raw materials 6,678 5,280 Work in process 6,187 3,875 Total inventory $ 62,638 $ 48,797</t>
  </si>
  <si>
    <t>Property and Equipment (Tables)</t>
  </si>
  <si>
    <t>Schedule of property and equipment</t>
  </si>
  <si>
    <t>Property and equipment consisted of the following: Depreciable Life As of December 31, 2016 2015 (In thousands) Land — $ 13,273 $ 12,055 Buildings and improvements 1 - 30 79,765 73,949 Furniture, fixtures, equipment and other 1 - 12 430,078 371,889 Customer rental equipment 2 - 4 689,579 588,430 Satellites - owned 2 - 15 2,381,120 2,381,120 Satellites acquired under capital leases 10 - 15 781,761 665,518 Construction in progress — 422,337 311,083 Total property and equipment 4,797,913 4,404,044 Accumulated depreciation (2,503,187 ) (2,138,642 ) Property and equipment, net $ 2,294,726 $ 2,265,402</t>
  </si>
  <si>
    <t>Schedule of construction in progress</t>
  </si>
  <si>
    <t>Construction in progress consisted of the following: As of December 31, 2016 2015 (In thousands) Progress amounts for satellite construction, including prepayments under capital leases and launch services costs $ 244,234 $ 187,253 Satellite related equipment 152,683 104,566 Other 25,420 19,264 Construction in progress $ 422,337 $ 311,083 Construction in progress included the following owned and leased satellites under construction or undergoing in-orbit testing as of December 31, 2016 . Satellites Segment Expected Launch Date EchoStar 105/SES-11 ESS Second quarter of 2017 Telesat T19V (“63 West”) (1) Hughes Second quarter of 2018 (1)</t>
  </si>
  <si>
    <t>Schedule of depreciation expense</t>
  </si>
  <si>
    <t>Depreciation expense associated with our property and equipment consisted of the following: For the Years Ended December 31, 2016 2015 2014 (In thousands) Satellites $ 191,729 $ 197,469 $ 210,763 Furniture, fixtures, equipment and other 58,535 70,962 50,492 Customer rental equipment 114,568 105,725 116,685 Buildings and improvements 4,194 5,111 5,357 Total depreciation expense $ 369,026 $ 379,267 $ 383,297</t>
  </si>
  <si>
    <t>Schedule of satellites</t>
  </si>
  <si>
    <t>Our operating satellite fleet consists of both owned and leased satellites detailed in the table below as of December 31, 2016 . Satellites Segment Launch Date Nominal Degree Orbital Locations (West Longitude) Depreciable Life (In Years) Owned: SPACEWAY 3 (1) Hughes August 2007 95 12 EchoStar XVII Hughes July 2012 107 15 EchoStar I (2)(3)(4) ESS December 1995 77 — EchoStar III (4) ESS October 1997 61.5 12 EchoStar VI (4) ESS July 2000 96.2 12 EchoStar VII (2)(3) ESS February 2002 119 3 EchoStar VIII (2)(4) ESS August 2002 77 12 EchoStar IX (2)(4) ESS August 2003 121 12 EchoStar X (2)(3) ESS February 2006 110 7 EchoStar XI (2)(3) ESS July 2008 110 9 EchoStar XII (2)(4)(5) ESS July 2003 61.5 2 EchoStar XIV (2)(3) ESS March 2010 119 11 EchoStar XVI (2) ESS November 2012 61.5 15 Capital Leases: Nimiq 5 (2) ESS September 2009 72.7 15 QuetzSat-1 (2) ESS September 2011 77 10 Eutelsat 65 West A Hughes March 2016 65 15 Operating Lease: AMC-15 ESS October 2004 105 — (1) Depreciable life represents the remaining useful life as of June 8, 2011, the date EchoStar completed its acquisition of Hughes Communications, Inc. and its subsidiaries. (2) See Note 16 for discussion of related party transactions with DISH Network. (3) Depreciable life represents the remaining useful life as of March 1, 2014, the effective date of our receipt of the satellites from DISH Network as part of the Satellite and Tracking Stock Transaction (See Note 3). (4) Fully depreciated assets. (5) Depreciable life represents the remaining useful life as of June 30, 2013, the date the EchoStar XII satellite was impaired.</t>
  </si>
  <si>
    <t>Goodwill, Regulatory Authorizations, and Other Intangible Assets (Tables)</t>
  </si>
  <si>
    <t>Schedule of other intangible assets subject to amortization</t>
  </si>
  <si>
    <t>Our other intangible assets, which are subject to amortization, consisted of the following: Weighted Average Useful Life (in Years) As of December 31, 2016 2015 Cost Accumulated Amortization Carrying Amount Cost Accumulated Amortization Carrying Amount (In thousands) Customer relationships 8 $ 270,300 $ (214,544 ) $ 55,756 $ 270,300 $ (189,910 ) $ 80,390 Contract-based 4 64,800 (64,800 ) — 64,800 (64,800 ) — Technology-based 6 51,417 (47,848 ) 3,569 51,417 (39,281 ) 12,136 Trademark portfolio 20 29,700 (8,291 ) 21,409 29,700 (6,806 ) 22,894 Total other intangible assets $ 416,217 $ (335,483 ) $ 80,734 $ 416,217 $ (300,797 ) $ 115,420</t>
  </si>
  <si>
    <t>Schedule of estimated future amortization of intangible assets</t>
  </si>
  <si>
    <t>As of December 31, 2016 , our estimated future amortization of intangible assets was as follows: Amount (In thousands) For the Years Ending December 31, 2017 $ 22,152 2018 14,631 2019 14,631 2020 10,981 2021 4,356 Thereafter 13,983 Total $ 80,734</t>
  </si>
  <si>
    <t>Debt and Capital Lease Obligations (Tables)</t>
  </si>
  <si>
    <t>Schedule of carrying amounts and fair values of the entity's debt</t>
  </si>
  <si>
    <t xml:space="preserve">The following table summarizes the carrying amounts and fair values of our debt: Effective Interest Rate As of December 31, 2016 2015 Carrying Amount Fair Value Carrying Amount Fair Value (In thousands) Senior Secured Notes: 6 1/2% Senior Secured Notes due 2019 6.959% $ 990,000 $ 1,084,050 $ 990,000 $ 1,071,675 5 1/4% Senior Secured Notes due 2026 5.316% 750,000 739,688 — — Senior Unsecured Notes: 7 5/8% Senior Unsecured Notes due 2021 8.062% 900,000 990,189 900,000 954,000 6 5/8% Senior Unsecured Notes due 2026 6.685% 750,000 760,245 — — Other — — 803 803 Less: Unamortized debt issuance costs (31,821 ) — (31,276 ) — Subtotal 3,358,179 $ 3,574,172 1,859,527 $ 2,026,478 Capital lease obligations 297,268 325,745 Total debt and capital lease obligations 3,655,447 2,185,272 Less: Current portion (32,984 ) (30,284 ) Long-term debt and capital lease obligations, net of unamortized debt issuance costs $ 3,622,463 $ 2,154,988 </t>
  </si>
  <si>
    <t>Schedule of future minimum lease payments under capital lease obligations</t>
  </si>
  <si>
    <t>Future minimum lease payments under our capital lease obligations, together with the present value of the net minimum lease payments as of December 31, 2016 , are as follows: Amount (In thousands) For the Years Ending December 31, 2017 $ 88,709 2018 88,503 2019 88,221 2020 88,033 2021 83,995 Thereafter 174,240 Total minimum lease payments 611,701 Less: Amount representing lease of the orbital location and estimated executory costs (primarily insurance and maintenance) including profit thereon, included in total minimum lease payments (188,216 ) Net minimum lease payments 423,485 Less: Amount representing interest (126,217 ) Present value of net minimum lease payments 297,268 Less: Current portion (32,984 ) Long-term portion of capital lease obligations $ 264,284</t>
  </si>
  <si>
    <t>Income Taxes (Tables)</t>
  </si>
  <si>
    <t>Schedule of components of income (loss) before income taxes</t>
  </si>
  <si>
    <t>The components of income before income taxes are as follows: For the Years Ended December 31, 2016 2015 2014 (In thousands) Domestic $ 202,905 $ 203,217 $ 132,081 Foreign (7,425 ) 8,131 10,596 Income before income taxes $ 195,480 $ 211,348 $ 142,677</t>
  </si>
  <si>
    <t>Schedule of components of the benefit (provision) for income taxes</t>
  </si>
  <si>
    <t>The components of the provision for income taxes are as follows: For the Years Ended December 31, 2016 2015 2014 (In thousands) Current benefit (provision): Federal $ (223 ) $ (95 ) $ (989 ) State (62 ) (27 ) (151 ) Foreign (2,573 ) (4,231 ) (5,463 ) Total current provision (2,858 ) (4,353 ) (6,603 ) Deferred benefit (provision): Federal (67,035 ) (70,052 ) (38,575 ) State (8,693 ) 1,209 4,238 Foreign 4,827 832 845 Total deferred provision (70,901 ) (68,011 ) (33,492 ) Total income tax provision, net $ (73,759 ) $ (72,364 ) $ (40,095 )</t>
  </si>
  <si>
    <t>Schedule of income tax rate reconciliation</t>
  </si>
  <si>
    <t>The actual tax provisions for the years ended December 31, 2016 , 2015 and 2014 reconcile to the amounts computed by applying the statutory federal tax rate to income before income taxes as shown below: For the Years Ended December 31, 2016 2015 2014 Statutory rate 35.0 % 35.0 % 35.0 % State income taxes, net of federal effect 4.5 % (0.7 )% (2.9 )% Permanent differences 0.6 % 0.8 % 0.6 % Tax credits (1.5 )% (2.7 )% (5.5 )% Valuation allowance (1.1 )% 2.0 % 0.7 % Other 0.2 % (0.2 )% 0.2 % Total effective tax rate 37.7 % 34.2 % 28.1 %</t>
  </si>
  <si>
    <t>Schedule of deferred tax assets and liabilities</t>
  </si>
  <si>
    <t>The components of our deferred tax assets and liabilities are as follows: As of December 31, 2016 2015 (In thousands) Deferred tax assets: Net operating losses, credit and other carryforwards $ 153,807 $ 314,202 Unrealized losses on investments, net 11,874 12,509 Accrued expenses 31,036 29,487 Stock-based compensation 1,606 1,032 Other assets 7,445 5,118 Total deferred tax assets 205,768 362,348 Valuation allowance (26,447 ) (27,874 ) Deferred tax assets after valuation allowance 179,321 334,474 Deferred tax liabilities: Depreciation and amortization (697,314 ) (781,370 ) Other liabilities (1,319 ) (1,638 ) Total deferred tax liabilities (698,633 ) (783,008 ) Total net deferred tax liabilities $ (519,312 ) $ (448,534 ) Noncurrent portion of net deferred tax liabilities $ (519,312 ) $ (448,534 ) Total net deferred tax liabilities $ (519,312 ) $ (448,534 )</t>
  </si>
  <si>
    <t>Schedule of reconciliation of unrecognized tax benefits</t>
  </si>
  <si>
    <t>A reconciliation of the beginning and ending amount of unrecognized income tax benefits is as follows: For the Years Ended December 31, Unrecognized tax benefit 2016 2015 2014 (In thousands) Balance as of beginning of period $ 3,508 $ 3,508 $ 3,632 Additions based on tax positions related to the current year 388 — — Additions based on tax positions related to prior years 3,161 — — Reductions based on tax positions related to prior years — — (81 ) Reductions based on tax settlements — — (43 ) Balance as of end of period $ 7,057 $ 3,508 $ 3,508</t>
  </si>
  <si>
    <t>Commitments and Contingencies (Tables)</t>
  </si>
  <si>
    <t>Summary of contractual obligations</t>
  </si>
  <si>
    <t>The following table summarizes our contractual obligations at December 31, 2016 : Payments Due in the Year Ending December 31, Total 2017 2018 2019 2020 2021 Thereafter (In thousands) Long-term debt $ 3,390,000 $ — $ — $ 990,000 $ — $ 900,000 $ 1,500,000 Capital lease obligations 297,268 32,984 36,511 40,370 44,733 46,131 96,539 Interest on long-term debt and capital lease obligations 1,487,520 252,940 248,424 212,318 175,799 136,673 461,366 Satellite-related obligations 636,702 192,878 131,741 59,254 56,233 41,063 155,533 Operating lease obligations 65,017 26,775 8,773 6,950 6,685 6,007 9,827 Total $ 5,876,507 $ 505,577 $ 425,449 $ 1,308,892 $ 283,450 $ 1,129,874 $ 2,223,265</t>
  </si>
  <si>
    <t>Segment Reporting (Tables)</t>
  </si>
  <si>
    <t>Schedule of revenue, EBITDA, and capital expenditures by operating segments</t>
  </si>
  <si>
    <t>The following table presents revenue, capital expenditures, and EBITDA for each of our operating segments: Hughes EchoStar All Consolidated (In thousands) For the Year Ended December 31, 2016 Net revenue: External revenue $ 1,389,152 $ 406,970 $ 3,671 $ 1,799,793 Intersegment revenue $ 3,209 $ 690 $ (3,899 ) $ — Total revenue $ 1,392,361 $ 407,660 $ (228 ) $ 1,799,793 Capital expenditures $ 322,362 $ 58,925 $ — $ 381,287 EBITDA $ 427,802 $ 339,496 $ 15,209 $ 782,507 For the Year Ended December 31, 2015 Net revenue: External revenue $ 1,344,945 $ 489,842 $ 2,345 $ 1,837,132 Intersegment revenue $ 2,395 $ 749 $ (3,144 ) $ — Total revenue $ 1,347,340 $ 490,591 $ (799 ) $ 1,837,132 Capital expenditures $ 285,499 $ 101,215 $ — $ 386,714 EBITDA $ 396,684 $ 412,607 $ (4,699 ) $ 804,592 For the Year Ended December 31, 2014 Net revenue: External revenue $ 1,325,887 $ 481,579 $ 511 $ 1,807,977 Intersegment revenue $ 1,831 $ 2,876 $ (4,707 ) $ — Total revenue $ 1,327,718 $ 484,455 $ (4,196 ) $ 1,807,977 Capital expenditures $ 218,607 $ 28,734 $ — $ 247,341 EBITDA $ 356,871 $ 419,442 $ 5,137 $ 781,450</t>
  </si>
  <si>
    <t>Schedule of reconciliation of EBITDA to reported income (loss) before income taxes</t>
  </si>
  <si>
    <t>The following table reconciles total consolidated EBITDA to reported “Income before income taxes” in our consolidated statements of operations and comprehensive income (loss): For the Years Ended December 31, 2016 2015 2014 (In thousands) EBITDA $ 782,507 $ 804,592 $ 781,450 Interest income and expense, net (174,600 ) (164,734 ) (188,024 ) Depreciation and amortization (414,133 ) (430,127 ) (452,138 ) Net income attributable to noncontrolling interests 1,706 1,617 1,389 Income before income taxes $ 195,480 $ 211,348 $ 142,677</t>
  </si>
  <si>
    <t>Summary of total long-lived assets and revenue attributed to the North American and other foreign locations</t>
  </si>
  <si>
    <t>The following table summarizes total long-lived assets and revenue attributed to the North America and other foreign locations. As of December 31, Long-lived assets: 2016 2015 (In thousands) North America: United States $ 3,111,452 $ 3,266,471 Canada and Mexico 16,630 1,076 All other 223,209 89,106 Total long-lived assets $ 3,351,291 $ 3,356,653 For the Years Ended December 31, Revenue: 2016 2015 2014 (In thousands) North America: United States $ 1,469,666 $ 1,516,627 $ 1,470,481 Canada and Mexico 86,236 67,648 80,264 All other 243,891 252,857 257,232 Total revenue $ 1,799,793 $ 1,837,132 $ 1,807,977</t>
  </si>
  <si>
    <t>Summary of sales to major customer and its percentage of total revenue</t>
  </si>
  <si>
    <t>The following table summarizes sales to this customer and its percentage of total revenue. For the Years Ended December 31, 2016 2015 2014 (In thousands) Total revenue: DISH Network: Hughes segment $ 107,300 $ 105,181 $ 112,692 EchoStar Satellite Services segment 349,549 423,465 407,236 All Other and Eliminations 1,538 959 — Total DISH Network 458,387 529,605 519,928 All other 1,341,406 1,307,527 1,288,049 Total revenue $ 1,799,793 $ 1,837,132 $ 1,807,977 Percentage of total revenue: DISH Network 25.5 % 28.8 % 28.8 % All other 74.5 % 71.2 % 71.2 %</t>
  </si>
  <si>
    <t>Quarterly Financial Data (Unaudited) (Tables)</t>
  </si>
  <si>
    <t>Schedule of quarterly results of operations</t>
  </si>
  <si>
    <t>Our quarterly results of operations are summarized as follows: For the Three Months Ended March 31 June 30 September 30 December 31 (In thousands) Year ended December 31, 2016 Total revenue $ 429,126 $ 440,718 $ 457,266 $ 472,683 Operating income $ 81,225 $ 87,546 $ 91,400 $ 90,561 Net income $ 34,030 $ 37,999 $ 28,089 $ 21,603 Net income attributable to HSS $ 33,919 $ 37,688 $ 27,565 $ 20,843 Year ended December 31, 2015 Total revenue $ 450,234 $ 459,476 $ 464,031 $ 463,391 Operating income $ 90,992 $ 98,984 $ 99,357 $ 93,671 Net income $ 29,376 $ 27,473 $ 37,232 $ 44,903 Net income attributable to HSS $ 29,007 $ 27,045 $ 37,023 $ 44,292</t>
  </si>
  <si>
    <t>Supplemental Guarantor and Non-Guarantor Financial Information (Tables)</t>
  </si>
  <si>
    <t>Schedule of consolidating balance sheet</t>
  </si>
  <si>
    <t>Consolidating Balance Sheet as of December 31, 2016 (In thousands) HSS Guarantor Subsidiaries Non-Guarantor Subsidiaries Eliminations Total Assets Cash and cash equivalents $ 1,991,949 $ 53,905 $ 25,110 $ — $ 2,070,964 Marketable investment securities, at fair value 177,614 10,309 — — 187,923 Trade accounts receivable, net — 138,861 43,651 — 182,512 Trade accounts receivable - DISH Network, net — 19,323 — — 19,323 Inventory — 45,623 17,015 — 62,638 Advances to affiliates, net 10 999,340 4,968 (893,866 ) 110,452 Other current assets 48 19,183 27,083 — 46,314 Total current assets 2,169,621 1,286,544 117,827 (893,866 ) 2,680,126 Restricted cash and cash equivalents 11,097 — 723 — 11,820 Property and equipment, net — 2,061,831 232,895 — 2,294,726 Regulatory authorizations — 471,658 — — 471,658 Goodwill — 504,173 — — 504,173 Other intangible assets, net — 80,734 — — 80,734 Investments in unconsolidated entities — 42,560 — — 42,560 Investment in subsidiaries 3,721,688 314,643 — (4,036,331 ) — Advances to affiliates 700 60,761 — (61,461 ) — Other noncurrent assets, net 92,727 142,091 153,646 (92,727 ) 295,737 Total assets $ 5,995,833 $ 4,964,995 $ 505,091 $ (5,084,385 ) $ 6,381,534 Liabilities and Shareholders’ Equity (Deficit) Trade accounts payable $ — $ 94,095 $ 12,321 $ — $ 106,416 Current portion of long-term debt and capital lease obligations — 32,177 807 — 32,984 Advances from affiliates, net 850,807 12,228 31,429 (893,866 ) 598 Accrued expenses and other 44,654 136,921 38,738 — 220,313 Total current liabilities 895,461 275,421 83,295 (893,866 ) 360,311 Long-term debt and capital lease obligations, net of unamortized debt issuance costs 3,358,179 262,883 1,401 — 3,622,463 Deferred tax liabilities, net — 621,061 128 (92,727 ) 528,462 Advances from affiliates — — 93,429 (61,461 ) 31,968 Other non-current liabilities — 80,532 2,775 — 83,307 Total HSS shareholders’ equity (deficit) 1,742,193 3,725,098 311,233 (4,036,331 ) 1,742,193 Noncontrolling interests — — 12,830 — 12,830 Total liabilities and shareholders’ equity (deficit) $ 5,995,833 $ 4,964,995 $ 505,091 $ (5,084,385 ) $ 6,381,534 Consolidating Balance Sheet as of December 31, 2015 (In thousands) HSS Guarantor Subsidiaries Non-Guarantor Subsidiaries Eliminations Total Assets Cash and cash equivalents $ 300,634 $ 55,767 $ 26,589 $ — $ 382,990 Marketable investment securities, at fair value 238,249 15,094 — — 253,343 Trade accounts receivable, net — 101,923 37,587 — 139,510 Trade accounts receivable - DISH Network, net — 21,258 — — 21,258 Inventory — 39,948 8,849 — 48,797 Advances to affiliates, net 10 807,341 6,244 (766,208 ) 47,387 Other current assets 40 24,565 26,890 — 51,495 Total current assets 538,933 1,065,896 106,159 (766,208 ) 944,780 Restricted cash and cash equivalents 11,985 7,500 655 — 20,140 Property and equipment, net — 2,181,495 83,907 — 2,265,402 Regulatory authorizations — 471,658 — — 471,658 Goodwill — 504,173 — — 504,173 Other intangible assets, net — 115,420 — — 115,420 Investments in unconsolidated entities — 41,481 — — 41,481 Investment in subsidiaries 3,350,914 166,739 — (3,517,653 ) — Advances to affiliates 700 678 — (1,378 ) — Other noncurrent assets, net 254,486 135,970 72,255 (254,486 ) 208,225 Total assets $ 4,157,018 $ 4,691,010 $ 262,976 $ (4,539,725 ) $ 4,571,279 Liabilities and Shareholders’ Equity (Deficit) Trade accounts payable $ — $ 86,496 $ 11,171 $ — $ 97,667 Current portion of long-term debt and capital lease obligations — 28,829 1,455 — 30,284 Advances from affiliates, net 739,810 5,307 24,863 (766,207 ) 3,773 Accrued expenses and other 28,154 130,532 22,550 — 181,236 Total current liabilities 767,964 251,164 60,039 (766,207 ) 312,960 Long-term debt and capital lease obligations, net of unamortized debt issuance costs 1,858,724 295,060 1,204 — 2,154,988 Deferred tax liabilities, net — 706,837 — (254,487 ) 452,350 Advances from affiliates — — 26,661 (1,378 ) 25,283 Other non-current liabilities — 84,006 52 — 84,058 Total HSS shareholders’ equity (deficit) 1,530,330 3,353,943 163,710 (3,517,653 ) 1,530,330 Noncontrolling interests — — 11,310 — 11,310 Total liabilities and shareholders’ equity (deficit) $ 4,157,018 $ 4,691,010 $ 262,976 $ (4,539,725 ) $ 4,571,279</t>
  </si>
  <si>
    <t>Schedule of consolidating statement of operations and comprehensive income (loss)</t>
  </si>
  <si>
    <t>Consolidating Statement of Operations and Comprehensive Income (Loss) For the Year Ended December 31, 2016 (In thousands) HSS Guarantor Subsidiaries Non-Guarantor Subsidiaries Eliminations Total Revenue: Services and other revenue - DISH Network $ — $ 449,547 $ — $ — $ 449,547 Services and other revenue - other — 992,480 133,508 (22,861 ) 1,103,127 Equipment revenue - DISH Network — 8,840 — — 8,840 Equipment revenue - other — 256,361 24,859 (42,941 ) 238,279 Total revenue — 1,707,228 158,367 (65,802 ) 1,799,793 Costs and Expenses: Costs of sales - services and other (exclusive of depreciation and amortization) — 438,837 101,288 (22,168 ) 517,957 Cost of sales - equipment (exclusive of depreciation and amortization) — 225,787 19,512 (40,546 ) 204,753 Selling, general and administrative expenses — 246,399 37,737 (3,088 ) 281,048 Research and development expenses — 31,170 — — 31,170 Depreciation and amortization — 401,688 12,445 — 414,133 Total costs and expenses — 1,343,881 170,982 (65,802 ) 1,449,061 Operating income — 363,347 (12,615 ) — 350,732 Other Income (Expense): Interest income 10,826 199 1,649 (76 ) 12,598 Interest expense, net of amounts capitalized (177,625 ) (14,538 ) 4,889 76 (187,198 ) Gains (losses) on marketable investment securities, net — 6,995 — — 6,995 Equity in earnings of unconsolidated affiliate — 9,444 — — 9,444 Equity in earnings (losses) of subsidiaries, net 218,125 (4,906 ) — (213,219 ) — Other, net 9,749 (6,956 ) 116 — 2,909 Total other income (expense), net 61,075 (9,762 ) 6,654 (213,219 ) (155,252 ) Income (loss) before income taxes 61,075 353,585 (5,961 ) (213,219 ) 195,480 Income tax benefit (provision), net 58,940 (135,081 ) 2,382 — (73,759 ) Net income (loss) 120,015 218,504 (3,579 ) (213,219 ) 121,721 Less: Net income attributable to noncontrolling interests — — 1,706 — 1,706 Net income (loss) attributable to HSS $ 120,015 $ 218,504 $ (5,285 ) $ (213,219 ) $ 120,015 Comprehensive Income (Loss): Net income (loss) $ 120,015 $ 218,504 $ (3,579 ) $ (213,219 ) $ 121,721 Other comprehensive income (loss), net of tax: Foreign currency translation adjustments — — (5,377 ) — (5,377 ) Unrealized (gains) losses on available-for-sale securities and other 3,290 (1,642 ) (64 ) — 1,584 Recognition of realized gains on available-for-sale securities included in net income (loss) (2,996 ) — — — (2,996 ) Equity in other comprehensive income (loss) of subsidiaries, net (6,897 ) (5,255 ) — 12,152 — Total other comprehensive income (loss), net of tax (6,603 ) (6,897 ) (5,441 ) 12,152 (6,789 ) Comprehensive income (loss) 113,412 211,607 (9,020 ) (201,067 ) 114,932 Less: Comprehensive income attributable to noncontrolling interests — — 1,520 — 1,520 Comprehensive income (loss) attributable to HSS $ 113,412 $ 211,607 $ (10,540 ) $ (201,067 ) $ 113,412 Consolidating Statement of Operations and Comprehensive Income (Loss) For the Year Ended December 31, 2015 (In thousands) HSS Guarantor Subsidiaries Non-Guarantor Subsidiaries Eliminations Total Revenue: Services and other revenue - DISH Network $ — $ 518,734 $ 119 $ — $ 518,853 Services and other revenue - other — 976,507 140,619 (21,877 ) 1,095,249 Equipment revenue - DISH Network — 10,752 — — 10,752 Equipment revenue - other — 200,605 30,678 (19,005 ) 212,278 Total revenue — 1,706,598 171,416 (40,882 ) 1,837,132 Costs and Expenses: Costs of sales - services and other (exclusive of depreciation and amortization) — 447,106 99,513 (21,148 ) 525,471 Cost of sales - equipment (exclusive of depreciation and amortization) — 190,200 22,581 (17,244 ) 195,537 Selling, general and administrative expenses — 245,725 33,381 (2,490 ) 276,616 Research and development expenses — 26,377 — — 26,377 Depreciation and amortization — 423,923 6,204 — 430,127 Total costs and expenses — 1,333,331 161,679 (40,882 ) 1,454,128 Operating income — 373,267 9,737 — 383,004 Other Income (Expense): Interest income 3,339 171 1,013 (107 ) 4,416 Interest expense, net of amounts capitalized (142,215 ) (29,093 ) 2,051 107 (169,150 ) Loss from partial redemption of debt (5,044 ) — — — (5,044 ) Other-than-temporary impairment loss on available-for-sale securities (6,139 ) — — — (6,139 ) Gains (losses) on marketable investment securities, net 15 (6,478 ) — — (6,463 ) Equity in earnings of unconsolidated affiliate — 8,502 — — 8,502 Equity in earnings (losses) of subsidiaries, net 239,199 4,705 — (243,904 ) — Other, net (5,468 ) 11,054 (3,364 ) — 2,222 Total other income (expense), net 83,687 (11,139 ) (300 ) (243,904 ) (171,656 ) Income (loss) before income taxes 83,687 362,128 9,437 (243,904 ) 211,348 Income tax benefit (provision), net 53,680 (122,564 ) (3,480 ) — (72,364 ) Net income (loss) 137,367 239,564 5,957 (243,904 ) 138,984 Less: Net income attributable to noncontrolling interests — — 1,617 — 1,617 Net income (loss) attributable to HSS $ 137,367 $ 239,564 $ 4,340 $ (243,904 ) $ 137,367 Comprehensive Income (Loss): Net income (loss) $ 137,367 $ 239,564 $ 5,957 $ (243,904 ) $ 138,984 Other comprehensive income (loss), net of tax: Foreign currency translation adjustments — — (25,012 ) — (25,012 ) Unrealized gains (losses) on available-for-sale securities and other (2,478 ) (1,800 ) 76 — (4,202 ) Recognition of other-than-temporary loss on available-for-sale securities in net income (loss) 6,139 — — — 6,139 Recognition of realized gains on available-for-sale securities included in net income (loss) (15 ) — — — (15 ) Equity in other comprehensive income (loss) of subsidiaries, net (26,416 ) (24,616 ) — 51,032 — Total other comprehensive income (loss), net of tax (22,770 ) (26,416 ) (24,936 ) 51,032 (23,090 ) Comprehensive income (loss) 114,597 213,148 (18,979 ) (192,872 ) 115,894 Less: Comprehensive income attributable to noncontrolling interests — — 1,297 — 1,297 Comprehensive income (loss) attributable to HSS $ 114,597 $ 213,148 $ (20,276 ) $ (192,872 ) $ 114,597 Consolidating Statement of Operations and Comprehensive Income (Loss) For the Year Ended December 31, 2014 (In thousands) HSS Guarantor Subsidiaries Non-Guarantor Subsidiaries Eliminations Total Revenue: Services and other revenue - DISH Network $ — $ 487,286 $ 699 $ — $ 487,985 Services and other revenue - other — 938,382 162,400 (23,681 ) 1,077,101 Equipment revenue - DISH Network — 31,943 — — 31,943 Equipment revenue - other — 196,921 31,907 (17,880 ) 210,948 Total revenue — 1,654,532 195,006 (41,561 ) 1,807,977 Costs and Expenses: Costs of sales - services and other (exclusive of depreciation and amortization) — 441,777 117,822 (23,681 ) 535,918 Cost of sales - equipment (exclusive of depreciation and amortization) — 201,890 23,331 (16,199 ) 209,022 Selling, general and administrative expenses — 233,392 32,899 (1,681 ) 264,610 Research and development expenses — 20,192 — — 20,192 Depreciation and amortization — 443,946 8,192 — 452,138 Total costs and expenses — 1,341,197 182,244 (41,561 ) 1,481,880 Operating income — 313,335 12,762 — 326,097 Other Income (Expense): Interest income 197,610 344 1,454 (196,174 ) 3,234 Interest expense, net of amounts capitalized (145,938 ) (240,057 ) (1,437 ) 196,174 (191,258 ) Gains (losses) on marketable investment securities, net 25 (57 ) — — (32 ) Equity in earnings of unconsolidated affiliate — 5,121 — — 5,121 Equity in earnings (losses) of subsidiaries, net 68,212 5,779 — (73,991 ) — Other, net — 822 (1,307 ) — (485 ) Total other income (expense), net 119,909 (228,048 ) (1,290 ) (73,991 ) (183,420 ) Income (loss) before income taxes 119,909 85,287 11,472 (73,991 ) 142,677 Income tax provision, net (18,716 ) (16,705 ) (4,674 ) — (40,095 ) Net income (loss) 101,193 68,582 6,798 (73,991 ) 102,582 Less: Net income attributable to noncontrolling interests — — 1,389 — 1,389 Net income (loss) attributable to HSS $ 101,193 $ 68,582 $ 5,409 $ (73,991 ) $ 101,193 Comprehensive Income (Loss): Net income (loss) $ 101,193 $ 68,582 $ 6,798 $ (73,991 ) $ 102,582 Other comprehensive income (loss), net of tax: Foreign currency translation adjustments — — (8,789 ) — (8,789 ) Unrealized losses on available-for-sale securities and other (4,150 ) — (32 ) — (4,182 ) Recognition of realized losses on available-for-sale securities included in net income (loss) 32 — — — 32 Equity in other comprehensive income (loss) of subsidiaries, net (8,584 ) (8,584 ) — 17,168 — Total other comprehensive income (loss), net of tax (12,702 ) (8,584 ) (8,821 ) 17,168 (12,939 ) Comprehensive income (loss) 88,491 59,998 (2,023 ) (56,823 ) 89,643 Less: Comprehensive income attributable to noncontrolling interests — — 1,152 — 1,152 Comprehensive income (loss) attributable to HSS $ 88,491 $ 59,998 $ (3,175 ) $ (56,823 ) $ 88,491</t>
  </si>
  <si>
    <t>Schedule of consolidating statement of cash flows</t>
  </si>
  <si>
    <t>Consolidating Statement of Cash Flows for the Year Ended December 31, 2016 (In thousands) HSS Guarantor Subsidiaries Non-Guarantor Subsidiaries Eliminations Total Cash Flows from Operating Activities: Net income (loss) $ 120,015 $ 218,504 $ (3,579 ) $ (213,219 ) $ 121,721 Adjustments to reconcile net income (loss) to net cash flows from operating activities 78,875 127,462 24,594 213,219 444,150 Net cash flows from operating activities 198,890 345,966 21,015 — 565,871 Cash Flows from Investing Activities: Purchases of marketable investment securities (396,730 ) — — — (396,730 ) Sales and maturities of marketable investment securities 452,446 — — — 452,446 Expenditures for property and equipment — (292,427 ) (88,860 ) — (381,287 ) Changes in restricted cash and cash equivalents 888 7,500 (68 ) — 8,320 Investment in subsidiary (80,846 ) (84,871 ) — 165,717 — Payment for EchoStar XXI launch services — — (23,750 ) — (23,750 ) Expenditures for externally marketed software — (23,252 ) — — (23,252 ) Other, net — (1,296 ) — (340 ) (1,636 ) Net cash flows from investing activities (24,242 ) (394,346 ) (112,678 ) 165,377 (365,889 ) Cash Flows from Financing Activities: Proceeds from issuance of long-term debt 1,500,000 — — — 1,500,000 Payments of debt issuance costs (7,097 ) — — — (7,097 ) Proceeds from capital contribution from parent — 80,846 84,871 (165,717 ) — Capital contribution from EchoStar 23,750 — — — 23,750 Repayment of debt and capital lease obligations — (28,829 ) (2,840 ) — (31,669 ) Advances from affiliates — 6,982 — 6,982 Other, net 14 (5,499 ) 988 340 (4,157 ) Net cash flows from financing activities 1,516,667 46,518 90,001 (165,377 ) 1,487,809 Effect of exchange rates on cash and cash equivalents — — 183 — 183 Net increase (decrease) in cash and cash equivalents 1,691,315 (1,862 ) (1,479 ) — 1,687,974 Cash and cash equivalents, at beginning of year 300,634 55,767 26,589 — 382,990 Cash and cash equivalents, at end of year $ 1,991,949 $ 53,905 $ 25,110 $ — $ 2,070,964 Consolidating Statement of Cash Flows for the Year Ended December 31, 2015 (In thousands) HSS Guarantor Subsidiaries Non-Guarantor Subsidiaries Eliminations Total Cash Flows from Operating Activities: Net income (loss) $ 137,367 $ 239,564 $ 5,957 $ (243,904 ) $ 138,984 Adjustments to reconcile net income (loss) to net cash flows from operating activities 32,816 156,301 3,485 243,904 436,506 Net cash flows from operating activities 170,183 395,865 9,442 — 575,490 Cash Flows from Investing Activities: Purchases of marketable investment securities (208,821 ) — — — (208,821 ) Sales and maturities of marketable investment securities 355,202 — — — 355,202 Expenditures for property and equipment — (325,405 ) (61,309 ) — (386,714 ) Changes in restricted cash and cash equivalents (2,432 ) — (56 ) — (2,488 ) Investment in subsidiary (43,000 ) (48,043 ) — 91,043 — Payment for EchoStar XXI launch services — (11,875 ) — (11,875 ) Expenditures for externally marketed software — (22,327 ) — — (22,327 ) Other, net — 1,490 — (1,500 ) (10 ) Net cash flows from investing activities 100,949 (394,285 ) (73,240 ) 89,543 (277,033 ) Cash Flows from Financing Activities: Proceeds from capital contribution from parent — 43,000 48,043 (91,043 ) — Repayment of 6 1/2% Senior Secured Notes Due 2019 and related premium (113,300 ) — — — (113,300 ) Repayment of debt and capital lease obligations — (33,478 ) (5,963 ) — (39,441 ) Advances from affiliates — — 20,002 — 20,002 Other, net 40 (6,927 ) 233 1,500 (5,154 ) Net cash flows from financing activities (113,260 ) 2,595 62,315 (89,543 ) (137,893 ) Effect of exchange rates on cash and cash equivalents — — (3,131 ) — (3,131 ) Net increase (decrease) in cash and cash equivalents 157,872 4,175 (4,614 ) — 157,433 Cash and cash equivalents, at beginning of year 142,762 51,592 31,203 — 225,557 Cash and cash equivalents, at end of year $ 300,634 $ 55,767 $ 26,589 $ — $ 382,990 Consolidating Statement of Cash Flows for the Year Ended December 31, 2014 (In thousands) HSS Guarantor Subsidiaries Non-Guarantor Subsidiaries Eliminations Total Cash Flows from Operating Activities: Net income (loss) $ 101,193 $ 68,582 $ 6,798 $ (73,991 ) $ 102,582 Adjustments to reconcile net income (loss) to net cash flows from operating activities 221,288 240,466 15,245 73,991 550,990 Net cash flows from operating activities 322,481 309,048 22,043 — 653,572 Cash Flows from Investing Activities: Purchases of marketable investment securities (509,814 ) — — — (509,814 ) Sales and maturities of marketable investment securities 234,970 — — — 234,970 Purchases of property and equipment — (220,664 ) (26,677 ) — (247,341 ) Changes in restricted cash and cash equivalents (2,549 ) — 11 — (2,538 ) Expenditures for externally marketed software — (22,955 ) — — (22,955 ) Other, net (10,601 ) (35 ) — 10,601 (35 ) Net cash flows from investing activities (287,994 ) (243,654 ) (26,666 ) 10,601 (547,713 ) Cash Flows from Financing Activities: Hughes Retail Preferred Tracking Stock (Note 3) 10,601 10,601 — (10,601 ) 10,601 Repayment of long-term debt and capital lease obligations — (53,467 ) (6,368 ) — (59,835 ) Contributions from parent — — — — — Other — (5,276 ) 5,383 — 107 Net cash flows from financing activities 10,601 (48,142 ) (985 ) (10,601 ) (49,127 ) Effect of exchange rates on cash and cash equivalents — — 5,116 — 5,116 Net increase (decrease) in cash and cash equivalents 45,088 17,252 (492 ) — 61,848 Cash and cash equivalents, at beginning of year 97,674 34,340 31,695 — 163,709 Cash and cash equivalents, at end of year $ 142,762 $ 51,592 $ 31,203 $ — $ 225,557</t>
  </si>
  <si>
    <t>Organization and Business Activities (Details) - segment</t>
  </si>
  <si>
    <t>Mar. 02, 2014</t>
  </si>
  <si>
    <t>Mar. 01, 2014</t>
  </si>
  <si>
    <t>Jan. 31, 2017</t>
  </si>
  <si>
    <t>Number of business segments</t>
  </si>
  <si>
    <t>HSS | Satellite and Tracking Stock Transaction | Hughes Retail Group</t>
  </si>
  <si>
    <t>Percentage of economic interest held</t>
  </si>
  <si>
    <t>20.00%</t>
  </si>
  <si>
    <t>HSS | Satellite and Tracking Stock Transaction | DISH Network | Hughes Retail Group</t>
  </si>
  <si>
    <t>28.11%</t>
  </si>
  <si>
    <t>Hughes Retail Preferred Tracking Stock | Satellite and Tracking Stock Transaction | DISH Network | Hughes Retail Group</t>
  </si>
  <si>
    <t>80.00%</t>
  </si>
  <si>
    <t>EchoStar Technologies Business | Subsequent Event | Share Exchange Agreement | DISH Network</t>
  </si>
  <si>
    <t>Ownership interest acquired by related party (as a percent)</t>
  </si>
  <si>
    <t>100.00%</t>
  </si>
  <si>
    <t>Summary of Significant Accounting Policies (Details) - USD ($)</t>
  </si>
  <si>
    <t>Foreign currency transaction gain (loss)</t>
  </si>
  <si>
    <t>Amount of transfers between levels within the fair value hierarchy</t>
  </si>
  <si>
    <t>Advertising expenses</t>
  </si>
  <si>
    <t>Long-term Debt and Capital Lease Obligations | ASU 2015-03</t>
  </si>
  <si>
    <t>Unamortized deferred costs</t>
  </si>
  <si>
    <t>Other noncurrent assets</t>
  </si>
  <si>
    <t>Net carrying amount of externally marketed software</t>
  </si>
  <si>
    <t>Capitalized Software Development Costs for Software Sold to Customers</t>
  </si>
  <si>
    <t>Capitalized costs related to development of externally marketed software</t>
  </si>
  <si>
    <t>Amortization expense relating to externally marketed software</t>
  </si>
  <si>
    <t>Other noncurrent assets | ASU 2015-03</t>
  </si>
  <si>
    <t>Cost of sales</t>
  </si>
  <si>
    <t>Research and development</t>
  </si>
  <si>
    <t>Orbital incentive obligations</t>
  </si>
  <si>
    <t>Minimum</t>
  </si>
  <si>
    <t>Useful life</t>
  </si>
  <si>
    <t>1 year</t>
  </si>
  <si>
    <t>Finite-Lived Intangible Assets</t>
  </si>
  <si>
    <t>Weighted Average Useful life</t>
  </si>
  <si>
    <t>Maximum</t>
  </si>
  <si>
    <t>30 years</t>
  </si>
  <si>
    <t>20 years</t>
  </si>
  <si>
    <t>Useful life of the software</t>
  </si>
  <si>
    <t>5 years</t>
  </si>
  <si>
    <t>Weighted Average | Externally marketed software</t>
  </si>
  <si>
    <t>3 years</t>
  </si>
  <si>
    <t>Hughes Retail Preferred Tracking Stock - Agreement (Details)</t>
  </si>
  <si>
    <t>Mar. 02, 2014shares</t>
  </si>
  <si>
    <t>Mar. 02, 2014USD ($)</t>
  </si>
  <si>
    <t>Mar. 01, 2014shares</t>
  </si>
  <si>
    <t>Mar. 31, 2014satellite</t>
  </si>
  <si>
    <t>Feb. 28, 2014USD ($)satellite</t>
  </si>
  <si>
    <t>Dec. 31, 2016USD ($)$ / sharesshares</t>
  </si>
  <si>
    <t>Dec. 31, 2015USD ($)$ / sharesshares</t>
  </si>
  <si>
    <t>Dec. 31, 2014USD ($)</t>
  </si>
  <si>
    <t>Proceeds from issuance of Hughes Retail Preferred Tracking Stock | $</t>
  </si>
  <si>
    <t>HSS</t>
  </si>
  <si>
    <t>Preferred stock, shares authorized (in shares) | shares</t>
  </si>
  <si>
    <t>Preferred stock, par value (in dollars per share) | $ / shares</t>
  </si>
  <si>
    <t>Dividend or other distributions paid on preferred stock | $</t>
  </si>
  <si>
    <t>Hughes Retail Preferred Tracking Stock | EchoStar</t>
  </si>
  <si>
    <t>Portion of one vote entitled to each share</t>
  </si>
  <si>
    <t>DISH Network | EchoStar</t>
  </si>
  <si>
    <t>Percentage of capital stock held</t>
  </si>
  <si>
    <t>6.30%</t>
  </si>
  <si>
    <t>DISH Network | HSS</t>
  </si>
  <si>
    <t>7.50%</t>
  </si>
  <si>
    <t>DISH Network | Satellite and Tracking Stock Transaction | EchoStar and HSSC</t>
  </si>
  <si>
    <t>Number of satellites transferred | satellite</t>
  </si>
  <si>
    <t>DISH Network | Satellite and Tracking Stock Transaction | HSS</t>
  </si>
  <si>
    <t>Number of satellites received | satellite</t>
  </si>
  <si>
    <t>DISH Network | Satellite and Tracking Stock Transaction | Hughes Retail Preferred Tracking Stock | EchoStar</t>
  </si>
  <si>
    <t>Number of shares issued during the period | shares</t>
  </si>
  <si>
    <t>DISH Network | Satellite and Tracking Stock Transaction | Hughes Retail Preferred Tracking Stock | HSS</t>
  </si>
  <si>
    <t>Hughes Retail Group | Satellite and Tracking Stock Transaction | HSS</t>
  </si>
  <si>
    <t>Hughes Retail Group | DISH Network | Satellite and Tracking Stock Transaction | EchoStar</t>
  </si>
  <si>
    <t>51.89%</t>
  </si>
  <si>
    <t>Hughes Retail Group | DISH Network | Satellite and Tracking Stock Transaction | HSS</t>
  </si>
  <si>
    <t>Hughes Retail Group | DISH Network | Satellite and Tracking Stock Transaction | Hughes Retail Preferred Tracking Stock</t>
  </si>
  <si>
    <t>EchoStar Technologies Business | Subsequent Event | DISH Network | Share Exchange Agreement</t>
  </si>
  <si>
    <t>EchoStar Technologies Business | DISH Network | Subsequent Event | Share Exchange Agreement</t>
  </si>
  <si>
    <t>Hughes Retail Preferred Tracking Stock - Net Assets Transferred (Details) - DISH Network - Satellite and Tracking Stock Transaction $ in Thousands</t>
  </si>
  <si>
    <t>Feb. 28, 2014USD ($)</t>
  </si>
  <si>
    <t>Carrying amount of net assets transferred to shareholders' equity</t>
  </si>
  <si>
    <t>Cash</t>
  </si>
  <si>
    <t>Property and equipment, net</t>
  </si>
  <si>
    <t>Current liabilities</t>
  </si>
  <si>
    <t>Noncurrent liabilities</t>
  </si>
  <si>
    <t>Transferred net assets</t>
  </si>
  <si>
    <t>Hughes Retail Preferred Tracking Stock - Changes in Shareholders' Equity (Details) - DISH Network - Satellite and Tracking Stock Transaction $ in Thousands</t>
  </si>
  <si>
    <t>Net amount credited to shareholders' equity</t>
  </si>
  <si>
    <t>Offering costs, net of tax</t>
  </si>
  <si>
    <t>Deferred income taxes</t>
  </si>
  <si>
    <t>Net increase in shareholders’ equity</t>
  </si>
  <si>
    <t>Other Comprehensive Income (Loss) and Related Tax Effects (Details) - USD ($)</t>
  </si>
  <si>
    <t>Other comprehensive income or loss, tax (expense) benefit</t>
  </si>
  <si>
    <t>Tax effects on foreign currency translation adjustments</t>
  </si>
  <si>
    <t>Tax effects on unrealized gains or losses on available-for-sale securities</t>
  </si>
  <si>
    <t>Cumulative foreign currency translation losses</t>
  </si>
  <si>
    <t>Reclassification out of accumulated other comprehensive income (loss)</t>
  </si>
  <si>
    <t>Reclassification out of Accumulated Other Comprehensive Income</t>
  </si>
  <si>
    <t>Total reclassifications, net of tax and noncontrolling interests</t>
  </si>
  <si>
    <t>Reclassification out of Accumulated Other Comprehensive Income | Recognition of realized gains (losses) on available-for-sale securities in net income</t>
  </si>
  <si>
    <t>Reclassification out of Accumulated Other Comprehensive Income | Recognition of other-than-temporary impairment loss on available-for-sale securities in net income</t>
  </si>
  <si>
    <t>Investment Securities - Schedule of Investments (Details) - USD ($) $ in Thousands</t>
  </si>
  <si>
    <t>Marketable investment securities—current, at fair value:</t>
  </si>
  <si>
    <t>Investments in unconsolidated entities—noncurrent:</t>
  </si>
  <si>
    <t>Cost method</t>
  </si>
  <si>
    <t>Equity method</t>
  </si>
  <si>
    <t>Total investments in unconsolidated entities—noncurrent</t>
  </si>
  <si>
    <t>Total marketable investment securities and investments in unconsolidated entities</t>
  </si>
  <si>
    <t>Corporate bonds</t>
  </si>
  <si>
    <t>Strategic equity securities</t>
  </si>
  <si>
    <t>Dividend income</t>
  </si>
  <si>
    <t>Trading Securities, Equity</t>
  </si>
  <si>
    <t>Strategic equity securities | Gain (loss) related to trading securities</t>
  </si>
  <si>
    <t>Unrealized gains (loss) on common stock in trading securities portfolio</t>
  </si>
  <si>
    <t>Investment Securities - Unrealized Gains (Losses) (Details) - USD ($) $ in Thousands</t>
  </si>
  <si>
    <t>Unrealized Gains (Losses) on Available-for-Sale Securities</t>
  </si>
  <si>
    <t>Amortized Cost</t>
  </si>
  <si>
    <t>Unrealized Gains</t>
  </si>
  <si>
    <t>Unrealized Losses</t>
  </si>
  <si>
    <t>Estimated Fair Value</t>
  </si>
  <si>
    <t>Investment Securities - Contractual Maturities (Details)</t>
  </si>
  <si>
    <t>Dec. 31, 2016USD ($)</t>
  </si>
  <si>
    <t>Contractual maturities of debt securities</t>
  </si>
  <si>
    <t>Debt securities with contractual maturities of one year or less</t>
  </si>
  <si>
    <t>Debt securities with contractual maturities exceeding one year</t>
  </si>
  <si>
    <t>Investment Securities - Marketable Investment Securities in a Loss Position and Sales of Marketable Investment Securities (Details) - USD ($) $ in Thousands</t>
  </si>
  <si>
    <t>Gain from sale of available-for-sale securities</t>
  </si>
  <si>
    <t>Proceeds from sales of available-for-sale securities</t>
  </si>
  <si>
    <t>Fair Value</t>
  </si>
  <si>
    <t>Less than 12 months</t>
  </si>
  <si>
    <t>12 months or more</t>
  </si>
  <si>
    <t>Investment Securities - Fair Value Measurements and Noncurrent Unconsolidated Entities (Details) - USD ($)</t>
  </si>
  <si>
    <t>Fair value of marketable securities</t>
  </si>
  <si>
    <t>Debt security</t>
  </si>
  <si>
    <t>Equity security</t>
  </si>
  <si>
    <t>Fair value measurements on recurring basis</t>
  </si>
  <si>
    <t>Cash equivalents</t>
  </si>
  <si>
    <t>Total marketable investment securities</t>
  </si>
  <si>
    <t>Fair value measurements on recurring basis | Corporate bonds</t>
  </si>
  <si>
    <t>Fair value measurements on recurring basis | Other</t>
  </si>
  <si>
    <t>Fair value measurements on recurring basis | Strategic equity securities</t>
  </si>
  <si>
    <t>Fair value measurements on recurring basis | Level 1</t>
  </si>
  <si>
    <t>Fair value measurements on recurring basis | Level 1 | Corporate bonds</t>
  </si>
  <si>
    <t>Fair value measurements on recurring basis | Level 1 | Other</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Fair value measurements on recurring basis | Level 2 | Strategic equity securities</t>
  </si>
  <si>
    <t>Trade Accounts Receivable (Details) - USD ($) $ in Thousands</t>
  </si>
  <si>
    <t>Trade accounts receivable</t>
  </si>
  <si>
    <t>Trade accounts receivables</t>
  </si>
  <si>
    <t>Allowance for doubtful accounts</t>
  </si>
  <si>
    <t>Total trade accounts receivable, net</t>
  </si>
  <si>
    <t>Progress billings offset against contracts in process</t>
  </si>
  <si>
    <t>Contracts in process, net</t>
  </si>
  <si>
    <t>Inventory (Details) - USD ($) $ in Thousands</t>
  </si>
  <si>
    <t>Finished goods</t>
  </si>
  <si>
    <t>Raw materials</t>
  </si>
  <si>
    <t>Work-in process</t>
  </si>
  <si>
    <t>Total inventory</t>
  </si>
  <si>
    <t>Property and Equipment - Schedule of PP&amp;E (Details) - USD ($) $ in Thousands</t>
  </si>
  <si>
    <t>Property and equipment</t>
  </si>
  <si>
    <t>Total property and equipment</t>
  </si>
  <si>
    <t>Accumulated depreciation</t>
  </si>
  <si>
    <t>Accumulated depreciation on satellites acquired under capital leases</t>
  </si>
  <si>
    <t>Depreciable life</t>
  </si>
  <si>
    <t>Land</t>
  </si>
  <si>
    <t>Buildings and improvements</t>
  </si>
  <si>
    <t>Buildings and improvements | Minimum</t>
  </si>
  <si>
    <t>Buildings and improvements | Maximum</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4 years</t>
  </si>
  <si>
    <t>Satellites - owned</t>
  </si>
  <si>
    <t>Satellites - owned | Minimum</t>
  </si>
  <si>
    <t>Satellites - owned | Maximum</t>
  </si>
  <si>
    <t>15 years</t>
  </si>
  <si>
    <t>Satellites acquired under capital leases</t>
  </si>
  <si>
    <t>Satellites acquired under capital leases | Minimum</t>
  </si>
  <si>
    <t>10 years</t>
  </si>
  <si>
    <t>Satellites acquired under capital leases | Maximum</t>
  </si>
  <si>
    <t>Construction in progress</t>
  </si>
  <si>
    <t>Property and Equipment - Construction in Progress (Details) - USD ($) $ in Thousands</t>
  </si>
  <si>
    <t>Progress amounts for satellite construction, including prepayments under capital leases and launch services costs</t>
  </si>
  <si>
    <t>Satellite related equipment</t>
  </si>
  <si>
    <t>Property and Equipment - Depreciation (Details) - USD ($) $ in Thousands</t>
  </si>
  <si>
    <t>Depreciation expense</t>
  </si>
  <si>
    <t>Total depreciation expense</t>
  </si>
  <si>
    <t>Satellites</t>
  </si>
  <si>
    <t>Depreciation expense - capital leases</t>
  </si>
  <si>
    <t>Property and Equipment - Satellites (Details)</t>
  </si>
  <si>
    <t>Dec. 31, 2016USD ($)satellite</t>
  </si>
  <si>
    <t>Dec. 31, 2015USD ($)</t>
  </si>
  <si>
    <t>Carrying amount</t>
  </si>
  <si>
    <t>Number of satellites utilized in geostationary orbit approximately 22,300 miles above the equator | satellite</t>
  </si>
  <si>
    <t>Number of satellites utilized under capital lease | satellite</t>
  </si>
  <si>
    <t>Number of satellites utilized under operating lease | satellite</t>
  </si>
  <si>
    <t>EchoStar XVII</t>
  </si>
  <si>
    <t>EchoStar III</t>
  </si>
  <si>
    <t>EchoStar VI</t>
  </si>
  <si>
    <t>EchoStar VII</t>
  </si>
  <si>
    <t>EchoStar VIII</t>
  </si>
  <si>
    <t>EchoStar IX</t>
  </si>
  <si>
    <t>EchoStar X</t>
  </si>
  <si>
    <t>7 years</t>
  </si>
  <si>
    <t>EchoStar XI</t>
  </si>
  <si>
    <t>9 years</t>
  </si>
  <si>
    <t>EchoStar XII</t>
  </si>
  <si>
    <t>EchoStar XIV</t>
  </si>
  <si>
    <t>11 years</t>
  </si>
  <si>
    <t>EchoStar XVI</t>
  </si>
  <si>
    <t>QuetzSat1</t>
  </si>
  <si>
    <t>Eutelsat 65 West A</t>
  </si>
  <si>
    <t>AMC - 16</t>
  </si>
  <si>
    <t>Lease, amended agreement term</t>
  </si>
  <si>
    <t>Goodwill, Regulatory Authorizations, and Other Intangible Assets - Regulatory Authorizations (Details) - USD ($) $ in Thousands</t>
  </si>
  <si>
    <t>Indefinite-lived Intangible Assets [Line Items]</t>
  </si>
  <si>
    <t>Indefinite Useful Lives</t>
  </si>
  <si>
    <t>Goodwill, Regulatory Authorizations, and Other Intangible Assets - Schedule of Intangible Assets (Details) - USD ($) $ in Thousands</t>
  </si>
  <si>
    <t>Finite-Lived Intangible Assets [Line Items]</t>
  </si>
  <si>
    <t>Cost</t>
  </si>
  <si>
    <t>Accumulated Amortization</t>
  </si>
  <si>
    <t>Carrying Amount</t>
  </si>
  <si>
    <t>Amortization expense</t>
  </si>
  <si>
    <t>Customer relationships</t>
  </si>
  <si>
    <t>8 years</t>
  </si>
  <si>
    <t>Contract-based</t>
  </si>
  <si>
    <t>Technology-based</t>
  </si>
  <si>
    <t>6 years</t>
  </si>
  <si>
    <t>Trademark portfolio</t>
  </si>
  <si>
    <t>Goodwill, Regulatory Authorizations, and Other Intangible Assets - Future Amortization of Intangible Assets (Details) - USD ($) $ in Thousands</t>
  </si>
  <si>
    <t>Estimated future amortization of the entity's intangible assets</t>
  </si>
  <si>
    <t>Thereafter</t>
  </si>
  <si>
    <t>Debt and Capital Lease Obligations - Schedule of Debt and Capital Leases (Details) - USD ($) $ in Thousands</t>
  </si>
  <si>
    <t>Debt</t>
  </si>
  <si>
    <t>Capital lease obligations</t>
  </si>
  <si>
    <t>Total debt and capital lease obligations</t>
  </si>
  <si>
    <t>Less: Current portion</t>
  </si>
  <si>
    <t>Less: Unamortized debt issuance costs</t>
  </si>
  <si>
    <t>Senior Secured Notes: | 6 1/2% Senior Secured Notes due 2019</t>
  </si>
  <si>
    <t>Effective Interest Rate</t>
  </si>
  <si>
    <t>6.959%</t>
  </si>
  <si>
    <t>Senior Secured Notes: | 5 1/4% Senior Secured Notes due 2026</t>
  </si>
  <si>
    <t>5.25%</t>
  </si>
  <si>
    <t>5.316%</t>
  </si>
  <si>
    <t>Senior Unsecured Notes: | 7 5/8% Senior Unsecured Notes due 2021</t>
  </si>
  <si>
    <t>7.625%</t>
  </si>
  <si>
    <t>8.062%</t>
  </si>
  <si>
    <t>Senior Unsecured Notes: | 6 5/8% Senior Unsecured Notes due 2026</t>
  </si>
  <si>
    <t>6.625%</t>
  </si>
  <si>
    <t>6.685%</t>
  </si>
  <si>
    <t>Debt and Capital Lease Obligations - Debt (Details) - USD ($)</t>
  </si>
  <si>
    <t>Jun. 12, 2015</t>
  </si>
  <si>
    <t>Jul. 27, 2016</t>
  </si>
  <si>
    <t>Jun. 01, 2011</t>
  </si>
  <si>
    <t>Debt and capital lease obligations</t>
  </si>
  <si>
    <t>Outstanding principal balance</t>
  </si>
  <si>
    <t>2026 Notes</t>
  </si>
  <si>
    <t>Maximum additional interest payment requirement, per week</t>
  </si>
  <si>
    <t>0.025%</t>
  </si>
  <si>
    <t>Principal amount of debt issuance</t>
  </si>
  <si>
    <t>Issue price as percent of principal amount</t>
  </si>
  <si>
    <t>Debt redemption price as a percentage of the principal amount</t>
  </si>
  <si>
    <t>Debt redeemed</t>
  </si>
  <si>
    <t>Redemption price as percent of principal</t>
  </si>
  <si>
    <t>103.00%</t>
  </si>
  <si>
    <t>Redemption premium</t>
  </si>
  <si>
    <t>Write off of deferred financing fees</t>
  </si>
  <si>
    <t>Purchase price as a percentage of aggregate principal amount at which notes may be required to be repurchased in the event of change of control</t>
  </si>
  <si>
    <t>101.00%</t>
  </si>
  <si>
    <t>Percent of debt holders required to call debt</t>
  </si>
  <si>
    <t>25.00%</t>
  </si>
  <si>
    <t>Senior Secured Notes: | Prior to August 1, 2020 | 5 1/4% Senior Secured Notes due 2026</t>
  </si>
  <si>
    <t>Potential annual redemption, as a percentage of amount outstanding</t>
  </si>
  <si>
    <t>10.00%</t>
  </si>
  <si>
    <t>Senior Secured Notes: | Prior to August 1, 2019 | 5 1/4% Senior Secured Notes due 2026</t>
  </si>
  <si>
    <t>105.25%</t>
  </si>
  <si>
    <t>Potential redemption as a percentage of principal</t>
  </si>
  <si>
    <t>35.00%</t>
  </si>
  <si>
    <t>Senior Unsecured Notes: | Prior to August 1, 2019 | 6 5/8% Senior Unsecured Notes due 2026</t>
  </si>
  <si>
    <t>106.625%</t>
  </si>
  <si>
    <t>Debt and Capital Lease Obligations - Capital Lease Future Minimum Payments (Details) - USD ($) $ in Thousands</t>
  </si>
  <si>
    <t>Future minimum lease payments under capital lease obligations, together with the present value of the net minimum lease payments</t>
  </si>
  <si>
    <t>Total minimum lease payments</t>
  </si>
  <si>
    <t>Less: Amount representing lease of the orbital location and estimated executory costs (primarily insurance and maintenance) including profit thereon, included in total minimum lease payments</t>
  </si>
  <si>
    <t>Net minimum lease payments</t>
  </si>
  <si>
    <t>Less: Amount representing interest</t>
  </si>
  <si>
    <t>Present value of net minimum lease payments</t>
  </si>
  <si>
    <t>Long-term portion of capital lease obligations</t>
  </si>
  <si>
    <t>Sublease rental income</t>
  </si>
  <si>
    <t>Future minimum sublease rental income</t>
  </si>
  <si>
    <t>Weighted Average</t>
  </si>
  <si>
    <t>Weighted average lease term</t>
  </si>
  <si>
    <t>Weighted Average | Capital lease obligations</t>
  </si>
  <si>
    <t>10.60%</t>
  </si>
  <si>
    <t>Capital lease obligations | Minimum</t>
  </si>
  <si>
    <t>9.10%</t>
  </si>
  <si>
    <t>Capital lease obligations | Maximum</t>
  </si>
  <si>
    <t>11.20%</t>
  </si>
  <si>
    <t>Income Taxes (Details) - USD ($)</t>
  </si>
  <si>
    <t>Components of income (loss) before income taxes</t>
  </si>
  <si>
    <t>Domestic</t>
  </si>
  <si>
    <t>Foreign</t>
  </si>
  <si>
    <t>Current benefit (provision):</t>
  </si>
  <si>
    <t>Federal</t>
  </si>
  <si>
    <t>State</t>
  </si>
  <si>
    <t>Total current provision</t>
  </si>
  <si>
    <t>Deferred benefit (provision):</t>
  </si>
  <si>
    <t>Total deferred provision</t>
  </si>
  <si>
    <t>Total income tax provision, net</t>
  </si>
  <si>
    <t>Actual tax provision reconciliation to the amounts computed by applying statutory Federal tax rate to income before taxes</t>
  </si>
  <si>
    <t>Statutory rate</t>
  </si>
  <si>
    <t>State income taxes, net of federal effect</t>
  </si>
  <si>
    <t>4.50%</t>
  </si>
  <si>
    <t>(0.70%)</t>
  </si>
  <si>
    <t>(2.90%)</t>
  </si>
  <si>
    <t>Permanent differences</t>
  </si>
  <si>
    <t>0.60%</t>
  </si>
  <si>
    <t>0.80%</t>
  </si>
  <si>
    <t>Tax credits</t>
  </si>
  <si>
    <t>(1.50%)</t>
  </si>
  <si>
    <t>(2.70%)</t>
  </si>
  <si>
    <t>(5.50%)</t>
  </si>
  <si>
    <t>Valuation allowance</t>
  </si>
  <si>
    <t>(1.10%)</t>
  </si>
  <si>
    <t>2.00%</t>
  </si>
  <si>
    <t>0.70%</t>
  </si>
  <si>
    <t>0.20%</t>
  </si>
  <si>
    <t>(0.20%)</t>
  </si>
  <si>
    <t>Total effective tax rate</t>
  </si>
  <si>
    <t>37.70%</t>
  </si>
  <si>
    <t>34.20%</t>
  </si>
  <si>
    <t>28.10%</t>
  </si>
  <si>
    <t>Deferred tax assets:</t>
  </si>
  <si>
    <t>Net operating losses, credit and other carryforwards</t>
  </si>
  <si>
    <t>Unrealized losses on investments, net</t>
  </si>
  <si>
    <t>Accrued expenses</t>
  </si>
  <si>
    <t>Other assets</t>
  </si>
  <si>
    <t>Total deferred tax assets</t>
  </si>
  <si>
    <t>Deferred tax assets after valuation allowance</t>
  </si>
  <si>
    <t>Deferred tax liabilities:</t>
  </si>
  <si>
    <t>Other liabilities</t>
  </si>
  <si>
    <t>Total deferred tax liabilities</t>
  </si>
  <si>
    <t>Total net deferred tax liabilities</t>
  </si>
  <si>
    <t>Noncurrent portion of net deferred tax liabilities</t>
  </si>
  <si>
    <t>Net operating loss carryforwards</t>
  </si>
  <si>
    <t>Provision for U.S. income taxes or foreign withholding taxes</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tax settlements</t>
  </si>
  <si>
    <t>Balance as of end of period</t>
  </si>
  <si>
    <t>Unrecognized tax benefits if recognized, could affect our effective tax rate</t>
  </si>
  <si>
    <t>Tax credit carryforwards</t>
  </si>
  <si>
    <t>Employee Benefit Plans - Employee Stock Purchase Plan (Details) - Employee Stock Purchase Plan - Class A common stock - USD ($)</t>
  </si>
  <si>
    <t>Employee benefit plans</t>
  </si>
  <si>
    <t>Employee purchases of common stock under ESPP (in shares)</t>
  </si>
  <si>
    <t>EchoStar</t>
  </si>
  <si>
    <t>Number of shares authorized for issue</t>
  </si>
  <si>
    <t>Number of shares that remain available for issuance</t>
  </si>
  <si>
    <t>Minimum period for which full-time employees employed by the entity are eligible to participate in the ESPP</t>
  </si>
  <si>
    <t>3 months</t>
  </si>
  <si>
    <t>Maximum fair value of capital stock permitted to be purchased by employees in any one year under ESPP</t>
  </si>
  <si>
    <t>Purchase price as percentage of closing market price on the last business day of each calendar quarter under ESPP</t>
  </si>
  <si>
    <t>85.00%</t>
  </si>
  <si>
    <t>Employee Benefit Plans - 401(k) Employee Savings Plans (Details) - USD ($)</t>
  </si>
  <si>
    <t>EchoStar 401(k) Plan</t>
  </si>
  <si>
    <t>Contribution limit per employee, as a percentage of eligible compensation</t>
  </si>
  <si>
    <t>75.00%</t>
  </si>
  <si>
    <t>Employer matching contribution as a percentage of voluntary employee contributions under 401(k) plan</t>
  </si>
  <si>
    <t>50.00%</t>
  </si>
  <si>
    <t>Percentage of eligible compensation, matched 50% by employer</t>
  </si>
  <si>
    <t>6.00%</t>
  </si>
  <si>
    <t>Percentage of eligible compensation, matched 100% by employer</t>
  </si>
  <si>
    <t>3.00%</t>
  </si>
  <si>
    <t>Employer maximum annual contribution per employee under 401(k) plan</t>
  </si>
  <si>
    <t>Vesting percentage of matching contributions to eligible employees per year</t>
  </si>
  <si>
    <t>Vesting percentage of matching contributions to eligible employees after specified period of service</t>
  </si>
  <si>
    <t>Eligibility for employer matching contributions, period of service</t>
  </si>
  <si>
    <t>Matching contributions, net of forfeitures, made by the company during the year</t>
  </si>
  <si>
    <t>Discretionary contributions, net of forfeitures, under the 401(k) Plan</t>
  </si>
  <si>
    <t>Roth 401(k) Plan</t>
  </si>
  <si>
    <t>Commitments and Contingencies - Schedule of Commitments (Details) $ in Thousands</t>
  </si>
  <si>
    <t>Long-term debt</t>
  </si>
  <si>
    <t>Interest on long-term debt and capital lease obligations</t>
  </si>
  <si>
    <t>Satellite-related obligations</t>
  </si>
  <si>
    <t>Operating lease obligations</t>
  </si>
  <si>
    <t>Commitments and Contingencies - Satellite Leases and Rent Expense (Details) $ in Millions</t>
  </si>
  <si>
    <t>Oct. 01, 2013subsidiary</t>
  </si>
  <si>
    <t>Satellite-related expenses</t>
  </si>
  <si>
    <t>Total rent expense</t>
  </si>
  <si>
    <t>California Institute of Technology</t>
  </si>
  <si>
    <t>Loss Contingencies [Line Items]</t>
  </si>
  <si>
    <t>Number of subsidiaries against which lawsuit is filed | subsidiary</t>
  </si>
  <si>
    <t>Segment Reporting - Revenue, Capital Expenditures, and EBITDA (Details) $ in Thousands</t>
  </si>
  <si>
    <t>3 Months Ended</t>
  </si>
  <si>
    <t>Sep. 30, 2016USD ($)</t>
  </si>
  <si>
    <t>Jun. 30, 2016USD ($)</t>
  </si>
  <si>
    <t>Mar. 31, 2016USD ($)</t>
  </si>
  <si>
    <t>Sep. 30, 2015USD ($)</t>
  </si>
  <si>
    <t>Jun. 30, 2015USD ($)</t>
  </si>
  <si>
    <t>Mar. 31, 2015USD ($)</t>
  </si>
  <si>
    <t>Dec. 31, 2016USD ($)segment</t>
  </si>
  <si>
    <t>Number of business segments | segment</t>
  </si>
  <si>
    <t>Capital expenditures</t>
  </si>
  <si>
    <t>EBITDA</t>
  </si>
  <si>
    <t>Interest income and expense, net</t>
  </si>
  <si>
    <t>Net income attributable to noncontrolling interests</t>
  </si>
  <si>
    <t>Hughes Business</t>
  </si>
  <si>
    <t>EchoStar Satellite Services Business</t>
  </si>
  <si>
    <t>All other and eliminations</t>
  </si>
  <si>
    <t>Operating segments | Hughes Business</t>
  </si>
  <si>
    <t>Operating segments | EchoStar Satellite Services Business</t>
  </si>
  <si>
    <t>All Other and Eliminations | All other and eliminations</t>
  </si>
  <si>
    <t>Intersegment</t>
  </si>
  <si>
    <t>Intersegment | Hughes Business</t>
  </si>
  <si>
    <t>Intersegment | EchoStar Satellite Services Business</t>
  </si>
  <si>
    <t>Intersegment | All other and eliminations</t>
  </si>
  <si>
    <t>Segment Reporting - Geographic Information (Details) - USD ($) $ in Thousands</t>
  </si>
  <si>
    <t>Sep. 30, 2016</t>
  </si>
  <si>
    <t>Mar. 31, 2016</t>
  </si>
  <si>
    <t>Sep. 30, 2015</t>
  </si>
  <si>
    <t>Jun. 30, 2015</t>
  </si>
  <si>
    <t>Mar. 31, 2015</t>
  </si>
  <si>
    <t>Geographic Information</t>
  </si>
  <si>
    <t>Long-lived assets</t>
  </si>
  <si>
    <t>United States</t>
  </si>
  <si>
    <t>Canada and Mexico</t>
  </si>
  <si>
    <t>All other</t>
  </si>
  <si>
    <t>Segment Reporting - Transactions with Major Customers (Details) - USD ($) $ in Thousands</t>
  </si>
  <si>
    <t>Sales to each customer and its percentage of total revenue</t>
  </si>
  <si>
    <t>DISH Network</t>
  </si>
  <si>
    <t>DISH Network | Revenue</t>
  </si>
  <si>
    <t>Percentage of total revenue</t>
  </si>
  <si>
    <t>25.50%</t>
  </si>
  <si>
    <t>28.80%</t>
  </si>
  <si>
    <t>All other | Revenue</t>
  </si>
  <si>
    <t>74.50%</t>
  </si>
  <si>
    <t>71.20%</t>
  </si>
  <si>
    <t>Operating segments | DISH Network | Hughes Business</t>
  </si>
  <si>
    <t>Operating segments | DISH Network | EchoStar Satellite Services Business</t>
  </si>
  <si>
    <t>All Other and Eliminations | DISH Network</t>
  </si>
  <si>
    <t>Quarterly Financial Data (Unaudited) (Details) - USD ($) $ in Thousands</t>
  </si>
  <si>
    <t>Related Party Transactions - Agreements (Details) $ in Thousands</t>
  </si>
  <si>
    <t>Feb. 28, 2022</t>
  </si>
  <si>
    <t>Apr. 30, 2018</t>
  </si>
  <si>
    <t>Mar. 31, 2018</t>
  </si>
  <si>
    <t>Apr. 30, 2017</t>
  </si>
  <si>
    <t>Mar. 31, 2017</t>
  </si>
  <si>
    <t>Nov. 30, 2016</t>
  </si>
  <si>
    <t>Jul. 31, 2016</t>
  </si>
  <si>
    <t>Dec. 31, 2012</t>
  </si>
  <si>
    <t>Oct. 31, 2012</t>
  </si>
  <si>
    <t>May 31, 2012</t>
  </si>
  <si>
    <t>Dec. 31, 2009</t>
  </si>
  <si>
    <t>Sep. 30, 2009transponder</t>
  </si>
  <si>
    <t>Nov. 30, 2008transponder</t>
  </si>
  <si>
    <t>Nov. 30, 2016USD ($)</t>
  </si>
  <si>
    <t>Feb. 28, 2013transponder</t>
  </si>
  <si>
    <t>Mar. 31, 2012</t>
  </si>
  <si>
    <t>Sep. 30, 2010USD ($)</t>
  </si>
  <si>
    <t>Related party transactions</t>
  </si>
  <si>
    <t>Proceeds from issuance of Hughes Retail Preferred Tracking Stock</t>
  </si>
  <si>
    <t>Hughes Broadband Distribution Agreement</t>
  </si>
  <si>
    <t>Agreement term</t>
  </si>
  <si>
    <t>Required minimum notice for termination of agreement</t>
  </si>
  <si>
    <t>180 days</t>
  </si>
  <si>
    <t>Automatic renewal period</t>
  </si>
  <si>
    <t>Required minimum notice period for termination of agreement by the reporting entity</t>
  </si>
  <si>
    <t>30 days</t>
  </si>
  <si>
    <t>Expense recorded for services provided</t>
  </si>
  <si>
    <t>DISH Network | EchoStar V I I capacity leased to Dish Network</t>
  </si>
  <si>
    <t>DISH Network | EchoStar VI I I capacity leased to Dish Network</t>
  </si>
  <si>
    <t>DISH Network | EchoStar XVI</t>
  </si>
  <si>
    <t>Agreement term from commencement of service date</t>
  </si>
  <si>
    <t>Renewal option, reduction</t>
  </si>
  <si>
    <t>Term of renewal option</t>
  </si>
  <si>
    <t>Additional term of renewal option</t>
  </si>
  <si>
    <t>DISH Network | DISH Nimiq 5 Agreement</t>
  </si>
  <si>
    <t>Number of DBS transponders available to receive services | transponder</t>
  </si>
  <si>
    <t>DISH Network | Quetz Sat-1 Agreement</t>
  </si>
  <si>
    <t>Number of DBS transponders currently receiving services | transponder</t>
  </si>
  <si>
    <t>Number of DBS transponders currently receiving services subleased back from related party | transponder</t>
  </si>
  <si>
    <t>DISH Network | Satellite and Tracking Stock Transaction | Hughes Retail Preferred Tracking Stock | Hughes Retail Group</t>
  </si>
  <si>
    <t>Percentage of economic interest in the Hughes Retail Group</t>
  </si>
  <si>
    <t>DISH Network | TT&amp;C Agreement</t>
  </si>
  <si>
    <t>Minimum required notice period for termination of agreement by related party</t>
  </si>
  <si>
    <t>60 days</t>
  </si>
  <si>
    <t>DISH Network | DBSD North America Agreement</t>
  </si>
  <si>
    <t>DISH Network | RUS Implementation Agreement</t>
  </si>
  <si>
    <t>Grants receivable</t>
  </si>
  <si>
    <t>DISH Network | EchoStar Professional Services Agreement</t>
  </si>
  <si>
    <t>Required minimum notice for termination of individual service</t>
  </si>
  <si>
    <t>DISH Network | Ciel | Satellite Leasing Service Agreement</t>
  </si>
  <si>
    <t>DISH Network | EchoStar and HSSC | Satellite and Tracking Stock Transaction</t>
  </si>
  <si>
    <t>DISH Network | Subsequent Event | TerreStar Agreement</t>
  </si>
  <si>
    <t>90 days</t>
  </si>
  <si>
    <t>DISH Network | Subsequent Event | EchoStar Professional Services Agreement</t>
  </si>
  <si>
    <t>Telesat | TeleSat Transponder Agreement</t>
  </si>
  <si>
    <t>SES Latin America | QuetzSat-1 Transponder</t>
  </si>
  <si>
    <t>Related-party advances | Minimum | One-year LIBOR</t>
  </si>
  <si>
    <t>Annual rates</t>
  </si>
  <si>
    <t>1.00%</t>
  </si>
  <si>
    <t>Related-party advances | Maximum | One-year LIBOR</t>
  </si>
  <si>
    <t>Other noncurrent assets | EOC</t>
  </si>
  <si>
    <t>Additional Paid-In Capital | EOC</t>
  </si>
  <si>
    <t>Forecast | DISH Network | TerreStar Agreement</t>
  </si>
  <si>
    <t>Forecast | DISH Network | DBSD North America Agreement</t>
  </si>
  <si>
    <t>120 days</t>
  </si>
  <si>
    <t>DISH Network | EchoStar Technologies Business | Subsequent Event | Share Exchange Agreement</t>
  </si>
  <si>
    <t>Related Party Transactions - Tax Sharing Agreement (Details) $ in Thousands</t>
  </si>
  <si>
    <t>Net amount of the allocated tax attributes receivable</t>
  </si>
  <si>
    <t>Related Party Transactions - Other Agreements (Details) - USD ($)</t>
  </si>
  <si>
    <t>1 Months Ended</t>
  </si>
  <si>
    <t>Apr. 30, 2016</t>
  </si>
  <si>
    <t>Feb. 29, 2016</t>
  </si>
  <si>
    <t>May 31, 2014</t>
  </si>
  <si>
    <t>Dec. 31, 2008</t>
  </si>
  <si>
    <t>Hughes Systique</t>
  </si>
  <si>
    <t>Loan repayment</t>
  </si>
  <si>
    <t>Remaining balance of loan</t>
  </si>
  <si>
    <t>Ownership interest in related party (as a percent)</t>
  </si>
  <si>
    <t>43.90%</t>
  </si>
  <si>
    <t>Ownership interest percentage by related party</t>
  </si>
  <si>
    <t>25.80%</t>
  </si>
  <si>
    <t>Hughes Systique | Hughes Communications, Inc. [Member]</t>
  </si>
  <si>
    <t>Amount agreed to be funded under term loan facility</t>
  </si>
  <si>
    <t>Interest rate (as a percent)</t>
  </si>
  <si>
    <t>8.00%</t>
  </si>
  <si>
    <t>Dish Mexico</t>
  </si>
  <si>
    <t>Ownership percentage</t>
  </si>
  <si>
    <t>49.00%</t>
  </si>
  <si>
    <t>Revenue from related parties</t>
  </si>
  <si>
    <t>Receivables from related parties</t>
  </si>
  <si>
    <t>Deluxe</t>
  </si>
  <si>
    <t>AsiaSat</t>
  </si>
  <si>
    <t>Payables to related parties</t>
  </si>
  <si>
    <t>Supplemental Guarantor and Non-Guarantor Financial Information - Consolidating Balance Sheet (Details) - USD ($) $ in Thousands</t>
  </si>
  <si>
    <t>Dec. 31, 2013</t>
  </si>
  <si>
    <t>Assets</t>
  </si>
  <si>
    <t>Marketable investment securities</t>
  </si>
  <si>
    <t>Investment in subsidiaries</t>
  </si>
  <si>
    <t>Advances to affiliates</t>
  </si>
  <si>
    <t>Liabilities and Shareholders' Equity (Deficit)</t>
  </si>
  <si>
    <t>Eliminations</t>
  </si>
  <si>
    <t>Guarantor Subsidiaries</t>
  </si>
  <si>
    <t>Non-Guarantor Subsidiaries</t>
  </si>
  <si>
    <t>Supplemental Guarantor and Non-Guarantor Financial Information - Consolidating Statement of Operations (Details) - USD ($) $ in Thousands</t>
  </si>
  <si>
    <t>Equity in earnings (losses) of subsidiaries, net</t>
  </si>
  <si>
    <t>Income tax benefit (provision), net</t>
  </si>
  <si>
    <t>Comprehensive Income (loss) :</t>
  </si>
  <si>
    <t>Net Income (Loss), Including Portion Attributable to Noncontrolling Interest</t>
  </si>
  <si>
    <t>Recognition of other-than-temporary loss on available-for-sale securities in net income (loss)</t>
  </si>
  <si>
    <t>Equity in other comprehensive income (loss) of subsidiaries, net</t>
  </si>
  <si>
    <t>Supplemental Guarantor and Non-Guarantor Financial Information - Consolidating Statement of Cash Flows (Details) - USD ($) $ in Thousands</t>
  </si>
  <si>
    <t>Adjustments to reconcile net income (loss) to net cash flows from operating activities</t>
  </si>
  <si>
    <t>Investment in subsidiary</t>
  </si>
  <si>
    <t>Hughes Retail Preferred Tracking Stock (Note 3)</t>
  </si>
  <si>
    <t>Proceeds from capital contributions from parent</t>
  </si>
  <si>
    <t xml:space="preserve"> </t>
  </si>
  <si>
    <t>Subsequent Event (Details)</t>
  </si>
  <si>
    <t>DISH Network | EchoStar Technologies Business | Share Exchange Agreement | Subsequent Event</t>
  </si>
  <si>
    <t>Subsequent Event [Line Items]</t>
  </si>
  <si>
    <t>Schedule II - Valuation and Qualifying Accounts (Details) - Allowance for doubtful accounts - USD ($) $ in Thousands</t>
  </si>
  <si>
    <t>Changes in valuation and qualifying accounts</t>
  </si>
  <si>
    <t>Balance at Beginning of Year</t>
  </si>
  <si>
    <t>Charged to Costs and Expenses</t>
  </si>
  <si>
    <t>Deductions</t>
  </si>
  <si>
    <t>Balance at 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_(&quot;Level &quot;#,##0_);_(&quot;Level &quot;(#,##0)" numFmtId="168"/>
    <numFmt formatCode="_(&quot;SPACEWAY &quot;#,##0_);_(&quot;SPACEWAY &quot;(#,##0)" numFmtId="169"/>
    <numFmt formatCode="_(&quot;Nimiq &quot;#,##0_);_(&quot;Nimiq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37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0</v>
      </c>
    </row>
    <row r="15" spans="1:4">
      <c r="A15" s="4" t="s">
        <v>25</v>
      </c>
      <c r="C15" s="5" t="n">
        <v>100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9</v>
      </c>
      <c r="B1" s="2" t="s">
        <v>1</v>
      </c>
    </row>
    <row r="2" spans="1:2">
      <c r="B2" s="2" t="s">
        <v>2</v>
      </c>
    </row>
    <row r="3" spans="1:2">
      <c r="A3" s="3" t="s">
        <v>204</v>
      </c>
    </row>
    <row r="4" spans="1:2">
      <c r="A4" s="4" t="s">
        <v>89</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214</v>
      </c>
    </row>
    <row r="4" spans="1:2">
      <c r="A4" s="4" t="s">
        <v>36</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70964</v>
      </c>
      <c r="C3" s="6" t="n">
        <v>382990</v>
      </c>
    </row>
    <row r="4" spans="1:3">
      <c r="A4" s="4" t="s">
        <v>33</v>
      </c>
      <c r="B4" s="5" t="n">
        <v>187923</v>
      </c>
      <c r="C4" s="5" t="n">
        <v>253343</v>
      </c>
    </row>
    <row r="5" spans="1:3">
      <c r="A5" s="4" t="s">
        <v>34</v>
      </c>
      <c r="B5" s="5" t="n">
        <v>182512</v>
      </c>
      <c r="C5" s="5" t="n">
        <v>139510</v>
      </c>
    </row>
    <row r="6" spans="1:3">
      <c r="A6" s="4" t="s">
        <v>35</v>
      </c>
      <c r="B6" s="5" t="n">
        <v>19323</v>
      </c>
      <c r="C6" s="5" t="n">
        <v>21258</v>
      </c>
    </row>
    <row r="7" spans="1:3">
      <c r="A7" s="4" t="s">
        <v>36</v>
      </c>
      <c r="B7" s="5" t="n">
        <v>62638</v>
      </c>
      <c r="C7" s="5" t="n">
        <v>48797</v>
      </c>
    </row>
    <row r="8" spans="1:3">
      <c r="A8" s="4" t="s">
        <v>37</v>
      </c>
      <c r="B8" s="5" t="n">
        <v>34505</v>
      </c>
      <c r="C8" s="5" t="n">
        <v>38222</v>
      </c>
    </row>
    <row r="9" spans="1:3">
      <c r="A9" s="4" t="s">
        <v>38</v>
      </c>
      <c r="B9" s="5" t="n">
        <v>110452</v>
      </c>
      <c r="C9" s="5" t="n">
        <v>47387</v>
      </c>
    </row>
    <row r="10" spans="1:3">
      <c r="A10" s="4" t="s">
        <v>39</v>
      </c>
      <c r="B10" s="5" t="n">
        <v>11809</v>
      </c>
      <c r="C10" s="5" t="n">
        <v>13273</v>
      </c>
    </row>
    <row r="11" spans="1:3">
      <c r="A11" s="4" t="s">
        <v>40</v>
      </c>
      <c r="B11" s="5" t="n">
        <v>2680126</v>
      </c>
      <c r="C11" s="5" t="n">
        <v>944780</v>
      </c>
    </row>
    <row r="12" spans="1:3">
      <c r="A12" s="3" t="s">
        <v>41</v>
      </c>
    </row>
    <row r="13" spans="1:3">
      <c r="A13" s="4" t="s">
        <v>42</v>
      </c>
      <c r="B13" s="5" t="n">
        <v>11820</v>
      </c>
      <c r="C13" s="5" t="n">
        <v>20140</v>
      </c>
    </row>
    <row r="14" spans="1:3">
      <c r="A14" s="4" t="s">
        <v>43</v>
      </c>
      <c r="B14" s="5" t="n">
        <v>2294726</v>
      </c>
      <c r="C14" s="5" t="n">
        <v>2265402</v>
      </c>
    </row>
    <row r="15" spans="1:3">
      <c r="A15" s="4" t="s">
        <v>44</v>
      </c>
      <c r="B15" s="5" t="n">
        <v>471658</v>
      </c>
      <c r="C15" s="5" t="n">
        <v>471658</v>
      </c>
    </row>
    <row r="16" spans="1:3">
      <c r="A16" s="4" t="s">
        <v>45</v>
      </c>
      <c r="B16" s="5" t="n">
        <v>504173</v>
      </c>
      <c r="C16" s="5" t="n">
        <v>504173</v>
      </c>
    </row>
    <row r="17" spans="1:3">
      <c r="A17" s="4" t="s">
        <v>46</v>
      </c>
      <c r="B17" s="5" t="n">
        <v>80734</v>
      </c>
      <c r="C17" s="5" t="n">
        <v>115420</v>
      </c>
    </row>
    <row r="18" spans="1:3">
      <c r="A18" s="4" t="s">
        <v>47</v>
      </c>
      <c r="B18" s="5" t="n">
        <v>42560</v>
      </c>
      <c r="C18" s="5" t="n">
        <v>41481</v>
      </c>
    </row>
    <row r="19" spans="1:3">
      <c r="A19" s="4" t="s">
        <v>48</v>
      </c>
      <c r="B19" s="5" t="n">
        <v>295737</v>
      </c>
      <c r="C19" s="5" t="n">
        <v>208225</v>
      </c>
    </row>
    <row r="20" spans="1:3">
      <c r="A20" s="4" t="s">
        <v>49</v>
      </c>
      <c r="B20" s="5" t="n">
        <v>3701408</v>
      </c>
      <c r="C20" s="5" t="n">
        <v>3626499</v>
      </c>
    </row>
    <row r="21" spans="1:3">
      <c r="A21" s="4" t="s">
        <v>50</v>
      </c>
      <c r="B21" s="5" t="n">
        <v>6381534</v>
      </c>
      <c r="C21" s="5" t="n">
        <v>4571279</v>
      </c>
    </row>
    <row r="22" spans="1:3">
      <c r="A22" s="3" t="s">
        <v>51</v>
      </c>
    </row>
    <row r="23" spans="1:3">
      <c r="A23" s="4" t="s">
        <v>52</v>
      </c>
      <c r="B23" s="5" t="n">
        <v>106416</v>
      </c>
      <c r="C23" s="5" t="n">
        <v>97667</v>
      </c>
    </row>
    <row r="24" spans="1:3">
      <c r="A24" s="4" t="s">
        <v>53</v>
      </c>
      <c r="B24" s="5" t="n">
        <v>32984</v>
      </c>
      <c r="C24" s="5" t="n">
        <v>30284</v>
      </c>
    </row>
    <row r="25" spans="1:3">
      <c r="A25" s="4" t="s">
        <v>54</v>
      </c>
      <c r="B25" s="5" t="n">
        <v>598</v>
      </c>
      <c r="C25" s="5" t="n">
        <v>3773</v>
      </c>
    </row>
    <row r="26" spans="1:3">
      <c r="A26" s="4" t="s">
        <v>55</v>
      </c>
      <c r="B26" s="5" t="n">
        <v>59989</v>
      </c>
      <c r="C26" s="5" t="n">
        <v>57493</v>
      </c>
    </row>
    <row r="27" spans="1:3">
      <c r="A27" s="4" t="s">
        <v>56</v>
      </c>
      <c r="B27" s="5" t="n">
        <v>46255</v>
      </c>
      <c r="C27" s="5" t="n">
        <v>8310</v>
      </c>
    </row>
    <row r="28" spans="1:3">
      <c r="A28" s="4" t="s">
        <v>57</v>
      </c>
      <c r="B28" s="5" t="n">
        <v>33457</v>
      </c>
      <c r="C28" s="5" t="n">
        <v>31932</v>
      </c>
    </row>
    <row r="29" spans="1:3">
      <c r="A29" s="4" t="s">
        <v>58</v>
      </c>
      <c r="B29" s="5" t="n">
        <v>80612</v>
      </c>
      <c r="C29" s="5" t="n">
        <v>83501</v>
      </c>
    </row>
    <row r="30" spans="1:3">
      <c r="A30" s="4" t="s">
        <v>59</v>
      </c>
      <c r="B30" s="5" t="n">
        <v>360311</v>
      </c>
      <c r="C30" s="5" t="n">
        <v>312960</v>
      </c>
    </row>
    <row r="31" spans="1:3">
      <c r="A31" s="3" t="s">
        <v>60</v>
      </c>
    </row>
    <row r="32" spans="1:3">
      <c r="A32" s="4" t="s">
        <v>61</v>
      </c>
      <c r="B32" s="5" t="n">
        <v>3622463</v>
      </c>
      <c r="C32" s="5" t="n">
        <v>2154988</v>
      </c>
    </row>
    <row r="33" spans="1:3">
      <c r="A33" s="4" t="s">
        <v>62</v>
      </c>
      <c r="B33" s="5" t="n">
        <v>528462</v>
      </c>
      <c r="C33" s="5" t="n">
        <v>452350</v>
      </c>
    </row>
    <row r="34" spans="1:3">
      <c r="A34" s="4" t="s">
        <v>63</v>
      </c>
      <c r="B34" s="5" t="n">
        <v>31968</v>
      </c>
      <c r="C34" s="5" t="n">
        <v>25283</v>
      </c>
    </row>
    <row r="35" spans="1:3">
      <c r="A35" s="4" t="s">
        <v>64</v>
      </c>
      <c r="B35" s="5" t="n">
        <v>83307</v>
      </c>
      <c r="C35" s="5" t="n">
        <v>84058</v>
      </c>
    </row>
    <row r="36" spans="1:3">
      <c r="A36" s="4" t="s">
        <v>65</v>
      </c>
      <c r="B36" s="5" t="n">
        <v>4266200</v>
      </c>
      <c r="C36" s="5" t="n">
        <v>2716679</v>
      </c>
    </row>
    <row r="37" spans="1:3">
      <c r="A37" s="4" t="s">
        <v>66</v>
      </c>
      <c r="B37" s="5" t="n">
        <v>4626511</v>
      </c>
      <c r="C37" s="5" t="n">
        <v>3029639</v>
      </c>
    </row>
    <row r="38" spans="1:3">
      <c r="A38" s="4" t="s">
        <v>67</v>
      </c>
      <c r="B38" s="5" t="n">
        <v>0</v>
      </c>
      <c r="C38" s="5" t="n">
        <v>0</v>
      </c>
    </row>
    <row r="39" spans="1:3">
      <c r="A39" s="3" t="s">
        <v>68</v>
      </c>
    </row>
    <row r="40" spans="1:3">
      <c r="A40" s="4" t="s">
        <v>69</v>
      </c>
      <c r="B40" s="5" t="n">
        <v>0</v>
      </c>
      <c r="C40" s="5" t="n">
        <v>0</v>
      </c>
    </row>
    <row r="41" spans="1:3">
      <c r="A41" s="4" t="s">
        <v>70</v>
      </c>
      <c r="B41" s="5" t="n">
        <v>1516199</v>
      </c>
      <c r="C41" s="5" t="n">
        <v>1417748</v>
      </c>
    </row>
    <row r="42" spans="1:3">
      <c r="A42" s="4" t="s">
        <v>71</v>
      </c>
      <c r="B42" s="5" t="n">
        <v>-60719</v>
      </c>
      <c r="C42" s="5" t="n">
        <v>-54116</v>
      </c>
    </row>
    <row r="43" spans="1:3">
      <c r="A43" s="4" t="s">
        <v>72</v>
      </c>
      <c r="B43" s="5" t="n">
        <v>286713</v>
      </c>
      <c r="C43" s="5" t="n">
        <v>166698</v>
      </c>
    </row>
    <row r="44" spans="1:3">
      <c r="A44" s="4" t="s">
        <v>73</v>
      </c>
      <c r="B44" s="5" t="n">
        <v>1742193</v>
      </c>
      <c r="C44" s="5" t="n">
        <v>1530330</v>
      </c>
    </row>
    <row r="45" spans="1:3">
      <c r="A45" s="4" t="s">
        <v>74</v>
      </c>
      <c r="B45" s="5" t="n">
        <v>12830</v>
      </c>
      <c r="C45" s="5" t="n">
        <v>11310</v>
      </c>
    </row>
    <row r="46" spans="1:3">
      <c r="A46" s="4" t="s">
        <v>75</v>
      </c>
      <c r="B46" s="5" t="n">
        <v>1755023</v>
      </c>
      <c r="C46" s="5" t="n">
        <v>1541640</v>
      </c>
    </row>
    <row r="47" spans="1:3">
      <c r="A47" s="4" t="s">
        <v>76</v>
      </c>
      <c r="B47" s="5" t="n">
        <v>6381534</v>
      </c>
      <c r="C47" s="5" t="n">
        <v>4571279</v>
      </c>
    </row>
    <row r="48" spans="1:3">
      <c r="A48" s="4" t="s">
        <v>77</v>
      </c>
    </row>
    <row r="49" spans="1:3">
      <c r="A49" s="3" t="s">
        <v>68</v>
      </c>
    </row>
    <row r="50" spans="1:3">
      <c r="A50" s="4" t="s">
        <v>78</v>
      </c>
      <c r="B50" s="6" t="n">
        <v>0</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231</v>
      </c>
    </row>
    <row r="4" spans="1:2">
      <c r="A4" s="4" t="s">
        <v>67</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36</v>
      </c>
      <c r="B11" s="4" t="s">
        <v>265</v>
      </c>
    </row>
    <row r="12" spans="1:2">
      <c r="A12" s="4" t="s">
        <v>216</v>
      </c>
      <c r="B12" s="4" t="s">
        <v>266</v>
      </c>
    </row>
    <row r="13" spans="1:2">
      <c r="A13" s="4" t="s">
        <v>267</v>
      </c>
      <c r="B13" s="4" t="s">
        <v>268</v>
      </c>
    </row>
    <row r="14" spans="1:2">
      <c r="A14" s="4" t="s">
        <v>45</v>
      </c>
      <c r="B14" s="4" t="s">
        <v>269</v>
      </c>
    </row>
    <row r="15" spans="1:2">
      <c r="A15" s="4" t="s">
        <v>270</v>
      </c>
      <c r="B15" s="4" t="s">
        <v>271</v>
      </c>
    </row>
    <row r="16" spans="1:2">
      <c r="A16" s="4" t="s">
        <v>225</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v>
      </c>
      <c r="B1" s="2" t="s">
        <v>2</v>
      </c>
      <c r="C1" s="2" t="s">
        <v>30</v>
      </c>
    </row>
    <row r="2" spans="1:3">
      <c r="A2" s="4" t="s">
        <v>80</v>
      </c>
      <c r="B2" s="6" t="n">
        <v>12752</v>
      </c>
      <c r="C2" s="6" t="n">
        <v>11447</v>
      </c>
    </row>
    <row r="3" spans="1:3">
      <c r="A3" s="4" t="s">
        <v>81</v>
      </c>
      <c r="B3" s="5" t="n">
        <v>0</v>
      </c>
      <c r="C3" s="5" t="n">
        <v>0</v>
      </c>
    </row>
    <row r="4" spans="1:3">
      <c r="A4" s="4" t="s">
        <v>82</v>
      </c>
      <c r="B4" s="6" t="n">
        <v>2503187</v>
      </c>
      <c r="C4" s="6" t="n">
        <v>2138642</v>
      </c>
    </row>
    <row r="5" spans="1:3">
      <c r="A5" s="4" t="s">
        <v>83</v>
      </c>
      <c r="B5" s="7" t="n">
        <v>0.01</v>
      </c>
      <c r="C5" s="7" t="n">
        <v>0.01</v>
      </c>
    </row>
    <row r="6" spans="1:3">
      <c r="A6" s="4" t="s">
        <v>84</v>
      </c>
      <c r="B6" s="5" t="n">
        <v>1000000</v>
      </c>
      <c r="C6" s="5" t="n">
        <v>1000000</v>
      </c>
    </row>
    <row r="7" spans="1:3">
      <c r="A7" s="4" t="s">
        <v>85</v>
      </c>
      <c r="B7" s="5" t="n">
        <v>1000</v>
      </c>
      <c r="C7" s="5" t="n">
        <v>1000</v>
      </c>
    </row>
    <row r="8" spans="1:3">
      <c r="A8" s="4" t="s">
        <v>86</v>
      </c>
      <c r="B8" s="5" t="n">
        <v>1000</v>
      </c>
      <c r="C8" s="5" t="n">
        <v>1000</v>
      </c>
    </row>
    <row r="9" spans="1:3">
      <c r="A9" s="4" t="s">
        <v>77</v>
      </c>
    </row>
    <row r="10" spans="1:3">
      <c r="A10" s="4" t="s">
        <v>87</v>
      </c>
      <c r="B10" s="8" t="n">
        <v>0.001</v>
      </c>
      <c r="C10" s="8" t="n">
        <v>0.001</v>
      </c>
    </row>
    <row r="11" spans="1:3">
      <c r="A11" s="4" t="s">
        <v>88</v>
      </c>
      <c r="B11" s="5" t="n">
        <v>1000000</v>
      </c>
      <c r="C11" s="5" t="n">
        <v>1000000</v>
      </c>
    </row>
    <row r="12" spans="1:3">
      <c r="A12" s="4" t="s">
        <v>89</v>
      </c>
    </row>
    <row r="13" spans="1:3">
      <c r="A13" s="4" t="s">
        <v>87</v>
      </c>
      <c r="B13" s="8" t="n">
        <v>0.001</v>
      </c>
      <c r="C13" s="8" t="n">
        <v>0.001</v>
      </c>
    </row>
    <row r="14" spans="1:3">
      <c r="A14" s="4" t="s">
        <v>88</v>
      </c>
      <c r="B14" s="5" t="n">
        <v>300</v>
      </c>
      <c r="C14" s="5" t="n">
        <v>300</v>
      </c>
    </row>
    <row r="15" spans="1:3">
      <c r="A15" s="4" t="s">
        <v>90</v>
      </c>
      <c r="B15" s="9" t="n">
        <v>81.128</v>
      </c>
      <c r="C15" s="9" t="n">
        <v>81.128</v>
      </c>
    </row>
    <row r="16" spans="1:3">
      <c r="A16" s="4" t="s">
        <v>91</v>
      </c>
      <c r="B16" s="9" t="n">
        <v>81.128</v>
      </c>
      <c r="C16" s="9" t="n">
        <v>81.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1</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93</v>
      </c>
    </row>
    <row r="3" spans="1:4">
      <c r="A3" s="3" t="s">
        <v>94</v>
      </c>
    </row>
    <row r="4" spans="1:4">
      <c r="A4" s="4" t="s">
        <v>95</v>
      </c>
      <c r="B4" s="6" t="n">
        <v>449547</v>
      </c>
      <c r="C4" s="6" t="n">
        <v>518853</v>
      </c>
      <c r="D4" s="6" t="n">
        <v>487985</v>
      </c>
    </row>
    <row r="5" spans="1:4">
      <c r="A5" s="4" t="s">
        <v>96</v>
      </c>
      <c r="B5" s="5" t="n">
        <v>1103127</v>
      </c>
      <c r="C5" s="5" t="n">
        <v>1095249</v>
      </c>
      <c r="D5" s="5" t="n">
        <v>1077101</v>
      </c>
    </row>
    <row r="6" spans="1:4">
      <c r="A6" s="4" t="s">
        <v>97</v>
      </c>
      <c r="B6" s="5" t="n">
        <v>8840</v>
      </c>
      <c r="C6" s="5" t="n">
        <v>10752</v>
      </c>
      <c r="D6" s="5" t="n">
        <v>31943</v>
      </c>
    </row>
    <row r="7" spans="1:4">
      <c r="A7" s="4" t="s">
        <v>98</v>
      </c>
      <c r="B7" s="5" t="n">
        <v>238279</v>
      </c>
      <c r="C7" s="5" t="n">
        <v>212278</v>
      </c>
      <c r="D7" s="5" t="n">
        <v>210948</v>
      </c>
    </row>
    <row r="8" spans="1:4">
      <c r="A8" s="4" t="s">
        <v>99</v>
      </c>
      <c r="B8" s="5" t="n">
        <v>1799793</v>
      </c>
      <c r="C8" s="5" t="n">
        <v>1837132</v>
      </c>
      <c r="D8" s="5" t="n">
        <v>1807977</v>
      </c>
    </row>
    <row r="9" spans="1:4">
      <c r="A9" s="3" t="s">
        <v>100</v>
      </c>
    </row>
    <row r="10" spans="1:4">
      <c r="A10" s="4" t="s">
        <v>101</v>
      </c>
      <c r="B10" s="5" t="n">
        <v>517957</v>
      </c>
      <c r="C10" s="5" t="n">
        <v>525471</v>
      </c>
      <c r="D10" s="5" t="n">
        <v>535918</v>
      </c>
    </row>
    <row r="11" spans="1:4">
      <c r="A11" s="4" t="s">
        <v>102</v>
      </c>
      <c r="B11" s="5" t="n">
        <v>204753</v>
      </c>
      <c r="C11" s="5" t="n">
        <v>195537</v>
      </c>
      <c r="D11" s="5" t="n">
        <v>209022</v>
      </c>
    </row>
    <row r="12" spans="1:4">
      <c r="A12" s="4" t="s">
        <v>103</v>
      </c>
      <c r="B12" s="5" t="n">
        <v>281048</v>
      </c>
      <c r="C12" s="5" t="n">
        <v>276616</v>
      </c>
      <c r="D12" s="5" t="n">
        <v>264610</v>
      </c>
    </row>
    <row r="13" spans="1:4">
      <c r="A13" s="4" t="s">
        <v>104</v>
      </c>
      <c r="B13" s="5" t="n">
        <v>31170</v>
      </c>
      <c r="C13" s="5" t="n">
        <v>26377</v>
      </c>
      <c r="D13" s="5" t="n">
        <v>20192</v>
      </c>
    </row>
    <row r="14" spans="1:4">
      <c r="A14" s="4" t="s">
        <v>105</v>
      </c>
      <c r="B14" s="5" t="n">
        <v>414133</v>
      </c>
      <c r="C14" s="5" t="n">
        <v>430127</v>
      </c>
      <c r="D14" s="5" t="n">
        <v>452138</v>
      </c>
    </row>
    <row r="15" spans="1:4">
      <c r="A15" s="4" t="s">
        <v>106</v>
      </c>
      <c r="B15" s="5" t="n">
        <v>1449061</v>
      </c>
      <c r="C15" s="5" t="n">
        <v>1454128</v>
      </c>
      <c r="D15" s="5" t="n">
        <v>1481880</v>
      </c>
    </row>
    <row r="16" spans="1:4">
      <c r="A16" s="4" t="s">
        <v>107</v>
      </c>
      <c r="B16" s="5" t="n">
        <v>350732</v>
      </c>
      <c r="C16" s="5" t="n">
        <v>383004</v>
      </c>
      <c r="D16" s="5" t="n">
        <v>326097</v>
      </c>
    </row>
    <row r="17" spans="1:4">
      <c r="A17" s="3" t="s">
        <v>108</v>
      </c>
    </row>
    <row r="18" spans="1:4">
      <c r="A18" s="4" t="s">
        <v>109</v>
      </c>
      <c r="B18" s="5" t="n">
        <v>12598</v>
      </c>
      <c r="C18" s="5" t="n">
        <v>4416</v>
      </c>
      <c r="D18" s="5" t="n">
        <v>3234</v>
      </c>
    </row>
    <row r="19" spans="1:4">
      <c r="A19" s="4" t="s">
        <v>110</v>
      </c>
      <c r="B19" s="5" t="n">
        <v>-187198</v>
      </c>
      <c r="C19" s="5" t="n">
        <v>-169150</v>
      </c>
      <c r="D19" s="5" t="n">
        <v>-191258</v>
      </c>
    </row>
    <row r="20" spans="1:4">
      <c r="A20" s="4" t="s">
        <v>111</v>
      </c>
      <c r="B20" s="5" t="n">
        <v>0</v>
      </c>
      <c r="C20" s="5" t="n">
        <v>-5044</v>
      </c>
      <c r="D20" s="5" t="n">
        <v>0</v>
      </c>
    </row>
    <row r="21" spans="1:4">
      <c r="A21" s="4" t="s">
        <v>112</v>
      </c>
      <c r="B21" s="5" t="n">
        <v>6995</v>
      </c>
      <c r="C21" s="5" t="n">
        <v>-6463</v>
      </c>
      <c r="D21" s="5" t="n">
        <v>-32</v>
      </c>
    </row>
    <row r="22" spans="1:4">
      <c r="A22" s="4" t="s">
        <v>113</v>
      </c>
      <c r="B22" s="5" t="n">
        <v>0</v>
      </c>
      <c r="C22" s="5" t="n">
        <v>-6139</v>
      </c>
      <c r="D22" s="5" t="n">
        <v>0</v>
      </c>
    </row>
    <row r="23" spans="1:4">
      <c r="A23" s="4" t="s">
        <v>114</v>
      </c>
      <c r="B23" s="5" t="n">
        <v>9444</v>
      </c>
      <c r="C23" s="5" t="n">
        <v>8502</v>
      </c>
      <c r="D23" s="5" t="n">
        <v>5121</v>
      </c>
    </row>
    <row r="24" spans="1:4">
      <c r="A24" s="4" t="s">
        <v>115</v>
      </c>
      <c r="B24" s="5" t="n">
        <v>2909</v>
      </c>
      <c r="C24" s="5" t="n">
        <v>2222</v>
      </c>
      <c r="D24" s="5" t="n">
        <v>-485</v>
      </c>
    </row>
    <row r="25" spans="1:4">
      <c r="A25" s="4" t="s">
        <v>116</v>
      </c>
      <c r="B25" s="5" t="n">
        <v>-155252</v>
      </c>
      <c r="C25" s="5" t="n">
        <v>-171656</v>
      </c>
      <c r="D25" s="5" t="n">
        <v>-183420</v>
      </c>
    </row>
    <row r="26" spans="1:4">
      <c r="A26" s="4" t="s">
        <v>117</v>
      </c>
      <c r="B26" s="5" t="n">
        <v>195480</v>
      </c>
      <c r="C26" s="5" t="n">
        <v>211348</v>
      </c>
      <c r="D26" s="5" t="n">
        <v>142677</v>
      </c>
    </row>
    <row r="27" spans="1:4">
      <c r="A27" s="4" t="s">
        <v>118</v>
      </c>
      <c r="B27" s="5" t="n">
        <v>-73759</v>
      </c>
      <c r="C27" s="5" t="n">
        <v>-72364</v>
      </c>
      <c r="D27" s="5" t="n">
        <v>-40095</v>
      </c>
    </row>
    <row r="28" spans="1:4">
      <c r="A28" s="4" t="s">
        <v>119</v>
      </c>
      <c r="B28" s="5" t="n">
        <v>121721</v>
      </c>
      <c r="C28" s="5" t="n">
        <v>138984</v>
      </c>
      <c r="D28" s="5" t="n">
        <v>102582</v>
      </c>
    </row>
    <row r="29" spans="1:4">
      <c r="A29" s="4" t="s">
        <v>120</v>
      </c>
      <c r="B29" s="5" t="n">
        <v>1706</v>
      </c>
      <c r="C29" s="5" t="n">
        <v>1617</v>
      </c>
      <c r="D29" s="5" t="n">
        <v>1389</v>
      </c>
    </row>
    <row r="30" spans="1:4">
      <c r="A30" s="4" t="s">
        <v>121</v>
      </c>
      <c r="B30" s="5" t="n">
        <v>120015</v>
      </c>
      <c r="C30" s="5" t="n">
        <v>137367</v>
      </c>
      <c r="D30" s="5" t="n">
        <v>101193</v>
      </c>
    </row>
    <row r="31" spans="1:4">
      <c r="A31" s="3" t="s">
        <v>122</v>
      </c>
    </row>
    <row r="32" spans="1:4">
      <c r="A32" s="4" t="s">
        <v>119</v>
      </c>
      <c r="B32" s="5" t="n">
        <v>121721</v>
      </c>
      <c r="C32" s="5" t="n">
        <v>138984</v>
      </c>
      <c r="D32" s="5" t="n">
        <v>102582</v>
      </c>
    </row>
    <row r="33" spans="1:4">
      <c r="A33" s="3" t="s">
        <v>123</v>
      </c>
    </row>
    <row r="34" spans="1:4">
      <c r="A34" s="4" t="s">
        <v>124</v>
      </c>
      <c r="B34" s="5" t="n">
        <v>-5377</v>
      </c>
      <c r="C34" s="5" t="n">
        <v>-25012</v>
      </c>
      <c r="D34" s="5" t="n">
        <v>-8789</v>
      </c>
    </row>
    <row r="35" spans="1:4">
      <c r="A35" s="4" t="s">
        <v>125</v>
      </c>
      <c r="B35" s="5" t="n">
        <v>1584</v>
      </c>
      <c r="C35" s="5" t="n">
        <v>-4202</v>
      </c>
      <c r="D35" s="5" t="n">
        <v>-4182</v>
      </c>
    </row>
    <row r="36" spans="1:4">
      <c r="A36" s="4" t="s">
        <v>126</v>
      </c>
      <c r="B36" s="5" t="n">
        <v>0</v>
      </c>
      <c r="C36" s="5" t="n">
        <v>6139</v>
      </c>
      <c r="D36" s="5" t="n">
        <v>0</v>
      </c>
    </row>
    <row r="37" spans="1:4">
      <c r="A37" s="4" t="s">
        <v>127</v>
      </c>
      <c r="B37" s="5" t="n">
        <v>-2996</v>
      </c>
      <c r="C37" s="5" t="n">
        <v>-15</v>
      </c>
      <c r="D37" s="5" t="n">
        <v>32</v>
      </c>
    </row>
    <row r="38" spans="1:4">
      <c r="A38" s="4" t="s">
        <v>128</v>
      </c>
      <c r="B38" s="5" t="n">
        <v>-6789</v>
      </c>
      <c r="C38" s="5" t="n">
        <v>-23090</v>
      </c>
      <c r="D38" s="5" t="n">
        <v>-12939</v>
      </c>
    </row>
    <row r="39" spans="1:4">
      <c r="A39" s="4" t="s">
        <v>129</v>
      </c>
      <c r="B39" s="5" t="n">
        <v>114932</v>
      </c>
      <c r="C39" s="5" t="n">
        <v>115894</v>
      </c>
      <c r="D39" s="5" t="n">
        <v>89643</v>
      </c>
    </row>
    <row r="40" spans="1:4">
      <c r="A40" s="4" t="s">
        <v>130</v>
      </c>
      <c r="B40" s="5" t="n">
        <v>1520</v>
      </c>
      <c r="C40" s="5" t="n">
        <v>1297</v>
      </c>
      <c r="D40" s="5" t="n">
        <v>1152</v>
      </c>
    </row>
    <row r="41" spans="1:4">
      <c r="A41" s="4" t="s">
        <v>131</v>
      </c>
      <c r="B41" s="6" t="n">
        <v>113412</v>
      </c>
      <c r="C41" s="6" t="n">
        <v>114597</v>
      </c>
      <c r="D41" s="6" t="n">
        <v>884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367</v>
      </c>
      <c r="C1" s="2" t="s">
        <v>368</v>
      </c>
      <c r="D1" s="2" t="s">
        <v>2</v>
      </c>
      <c r="E1" s="2" t="s">
        <v>369</v>
      </c>
    </row>
    <row r="2" spans="1:5">
      <c r="A2" s="3" t="s">
        <v>89</v>
      </c>
    </row>
    <row r="3" spans="1:5">
      <c r="A3" s="4" t="s">
        <v>370</v>
      </c>
      <c r="D3" s="5" t="n">
        <v>2</v>
      </c>
    </row>
    <row r="4" spans="1:5">
      <c r="A4" s="4" t="s">
        <v>371</v>
      </c>
    </row>
    <row r="5" spans="1:5">
      <c r="A5" s="3" t="s">
        <v>89</v>
      </c>
    </row>
    <row r="6" spans="1:5">
      <c r="A6" s="4" t="s">
        <v>372</v>
      </c>
      <c r="B6" s="4" t="s">
        <v>373</v>
      </c>
    </row>
    <row r="7" spans="1:5">
      <c r="A7" s="4" t="s">
        <v>374</v>
      </c>
    </row>
    <row r="8" spans="1:5">
      <c r="A8" s="3" t="s">
        <v>89</v>
      </c>
    </row>
    <row r="9" spans="1:5">
      <c r="A9" s="4" t="s">
        <v>372</v>
      </c>
      <c r="B9" s="4" t="s">
        <v>375</v>
      </c>
      <c r="D9" s="4" t="s">
        <v>375</v>
      </c>
    </row>
    <row r="10" spans="1:5">
      <c r="A10" s="4" t="s">
        <v>376</v>
      </c>
    </row>
    <row r="11" spans="1:5">
      <c r="A11" s="3" t="s">
        <v>89</v>
      </c>
    </row>
    <row r="12" spans="1:5">
      <c r="A12" s="4" t="s">
        <v>372</v>
      </c>
      <c r="B12" s="4" t="s">
        <v>377</v>
      </c>
      <c r="C12" s="4" t="s">
        <v>377</v>
      </c>
      <c r="D12" s="4" t="s">
        <v>377</v>
      </c>
    </row>
    <row r="13" spans="1:5">
      <c r="A13" s="4" t="s">
        <v>378</v>
      </c>
    </row>
    <row r="14" spans="1:5">
      <c r="A14" s="3" t="s">
        <v>89</v>
      </c>
    </row>
    <row r="15" spans="1:5">
      <c r="A15" s="4" t="s">
        <v>379</v>
      </c>
      <c r="E15" s="4" t="s">
        <v>3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81</v>
      </c>
      <c r="B1" s="2" t="s">
        <v>1</v>
      </c>
    </row>
    <row r="2" spans="1:4">
      <c r="B2" s="2" t="s">
        <v>2</v>
      </c>
      <c r="C2" s="2" t="s">
        <v>30</v>
      </c>
      <c r="D2" s="2" t="s">
        <v>93</v>
      </c>
    </row>
    <row r="3" spans="1:4">
      <c r="A3" s="3" t="s">
        <v>255</v>
      </c>
    </row>
    <row r="4" spans="1:4">
      <c r="A4" s="4" t="s">
        <v>382</v>
      </c>
      <c r="B4" s="6" t="n">
        <v>100000</v>
      </c>
      <c r="C4" s="6" t="n">
        <v>-3600000</v>
      </c>
      <c r="D4" s="6" t="n">
        <v>-1600000</v>
      </c>
    </row>
    <row r="5" spans="1:4">
      <c r="A5" s="3" t="s">
        <v>273</v>
      </c>
    </row>
    <row r="6" spans="1:4">
      <c r="A6" s="4" t="s">
        <v>383</v>
      </c>
      <c r="B6" s="5" t="n">
        <v>0</v>
      </c>
      <c r="C6" s="5" t="n">
        <v>0</v>
      </c>
    </row>
    <row r="7" spans="1:4">
      <c r="A7" s="3" t="s">
        <v>281</v>
      </c>
    </row>
    <row r="8" spans="1:4">
      <c r="A8" s="4" t="s">
        <v>104</v>
      </c>
      <c r="B8" s="5" t="n">
        <v>31170000</v>
      </c>
      <c r="C8" s="5" t="n">
        <v>26377000</v>
      </c>
      <c r="D8" s="5" t="n">
        <v>20192000</v>
      </c>
    </row>
    <row r="9" spans="1:4">
      <c r="A9" s="3" t="s">
        <v>287</v>
      </c>
    </row>
    <row r="10" spans="1:4">
      <c r="A10" s="4" t="s">
        <v>384</v>
      </c>
      <c r="B10" s="5" t="n">
        <v>43900000</v>
      </c>
      <c r="C10" s="5" t="n">
        <v>44200000</v>
      </c>
      <c r="D10" s="5" t="n">
        <v>45200000</v>
      </c>
    </row>
    <row r="11" spans="1:4">
      <c r="A11" s="4" t="s">
        <v>385</v>
      </c>
    </row>
    <row r="12" spans="1:4">
      <c r="A12" s="3" t="s">
        <v>289</v>
      </c>
    </row>
    <row r="13" spans="1:4">
      <c r="A13" s="4" t="s">
        <v>386</v>
      </c>
      <c r="C13" s="5" t="n">
        <v>31300000</v>
      </c>
    </row>
    <row r="14" spans="1:4">
      <c r="A14" s="4" t="s">
        <v>387</v>
      </c>
    </row>
    <row r="15" spans="1:4">
      <c r="A15" s="3" t="s">
        <v>285</v>
      </c>
    </row>
    <row r="16" spans="1:4">
      <c r="A16" s="4" t="s">
        <v>388</v>
      </c>
      <c r="B16" s="5" t="n">
        <v>76300000</v>
      </c>
      <c r="C16" s="5" t="n">
        <v>62800000</v>
      </c>
    </row>
    <row r="17" spans="1:4">
      <c r="A17" s="4" t="s">
        <v>389</v>
      </c>
      <c r="B17" s="5" t="n">
        <v>50100000</v>
      </c>
      <c r="C17" s="5" t="n">
        <v>32600000</v>
      </c>
    </row>
    <row r="18" spans="1:4">
      <c r="A18" s="4" t="s">
        <v>390</v>
      </c>
      <c r="B18" s="5" t="n">
        <v>23300000</v>
      </c>
      <c r="C18" s="5" t="n">
        <v>22400000</v>
      </c>
      <c r="D18" s="5" t="n">
        <v>23100000</v>
      </c>
    </row>
    <row r="19" spans="1:4">
      <c r="A19" s="4" t="s">
        <v>391</v>
      </c>
      <c r="B19" s="5" t="n">
        <v>9700000</v>
      </c>
      <c r="C19" s="5" t="n">
        <v>8400000</v>
      </c>
      <c r="D19" s="5" t="n">
        <v>5400000</v>
      </c>
    </row>
    <row r="20" spans="1:4">
      <c r="A20" s="4" t="s">
        <v>392</v>
      </c>
    </row>
    <row r="21" spans="1:4">
      <c r="A21" s="3" t="s">
        <v>289</v>
      </c>
    </row>
    <row r="22" spans="1:4">
      <c r="A22" s="4" t="s">
        <v>386</v>
      </c>
      <c r="C22" s="5" t="n">
        <v>-31300000</v>
      </c>
    </row>
    <row r="23" spans="1:4">
      <c r="A23" s="4" t="s">
        <v>393</v>
      </c>
    </row>
    <row r="24" spans="1:4">
      <c r="A24" s="3" t="s">
        <v>281</v>
      </c>
    </row>
    <row r="25" spans="1:4">
      <c r="A25" s="4" t="s">
        <v>104</v>
      </c>
      <c r="B25" s="5" t="n">
        <v>23700000</v>
      </c>
      <c r="C25" s="5" t="n">
        <v>19600000</v>
      </c>
      <c r="D25" s="5" t="n">
        <v>25100000</v>
      </c>
    </row>
    <row r="26" spans="1:4">
      <c r="A26" s="4" t="s">
        <v>394</v>
      </c>
    </row>
    <row r="27" spans="1:4">
      <c r="A27" s="3" t="s">
        <v>281</v>
      </c>
    </row>
    <row r="28" spans="1:4">
      <c r="A28" s="4" t="s">
        <v>104</v>
      </c>
      <c r="B28" s="5" t="n">
        <v>31200000</v>
      </c>
      <c r="C28" s="5" t="n">
        <v>26400000</v>
      </c>
      <c r="D28" s="6" t="n">
        <v>20200000</v>
      </c>
    </row>
    <row r="29" spans="1:4">
      <c r="A29" s="10" t="n">
        <v>2</v>
      </c>
    </row>
    <row r="30" spans="1:4">
      <c r="A30" s="3" t="s">
        <v>273</v>
      </c>
    </row>
    <row r="31" spans="1:4">
      <c r="A31" s="4" t="s">
        <v>395</v>
      </c>
      <c r="B31" s="6" t="n">
        <v>74100000</v>
      </c>
      <c r="C31" s="6" t="n">
        <v>79300000</v>
      </c>
    </row>
    <row r="32" spans="1:4">
      <c r="A32" s="4" t="s">
        <v>396</v>
      </c>
    </row>
    <row r="33" spans="1:4">
      <c r="A33" s="3" t="s">
        <v>216</v>
      </c>
    </row>
    <row r="34" spans="1:4">
      <c r="A34" s="4" t="s">
        <v>397</v>
      </c>
      <c r="B34" s="4" t="s">
        <v>398</v>
      </c>
    </row>
    <row r="35" spans="1:4">
      <c r="A35" s="3" t="s">
        <v>399</v>
      </c>
    </row>
    <row r="36" spans="1:4">
      <c r="A36" s="4" t="s">
        <v>400</v>
      </c>
      <c r="B36" s="4" t="s">
        <v>398</v>
      </c>
    </row>
    <row r="37" spans="1:4">
      <c r="A37" s="4" t="s">
        <v>401</v>
      </c>
    </row>
    <row r="38" spans="1:4">
      <c r="A38" s="3" t="s">
        <v>216</v>
      </c>
    </row>
    <row r="39" spans="1:4">
      <c r="A39" s="4" t="s">
        <v>397</v>
      </c>
      <c r="B39" s="4" t="s">
        <v>402</v>
      </c>
    </row>
    <row r="40" spans="1:4">
      <c r="A40" s="3" t="s">
        <v>399</v>
      </c>
    </row>
    <row r="41" spans="1:4">
      <c r="A41" s="4" t="s">
        <v>400</v>
      </c>
      <c r="B41" s="4" t="s">
        <v>403</v>
      </c>
    </row>
    <row r="42" spans="1:4">
      <c r="A42" s="3" t="s">
        <v>285</v>
      </c>
    </row>
    <row r="43" spans="1:4">
      <c r="A43" s="4" t="s">
        <v>404</v>
      </c>
      <c r="B43" s="4" t="s">
        <v>405</v>
      </c>
    </row>
    <row r="44" spans="1:4">
      <c r="A44" s="4" t="s">
        <v>406</v>
      </c>
    </row>
    <row r="45" spans="1:4">
      <c r="A45" s="3" t="s">
        <v>285</v>
      </c>
    </row>
    <row r="46" spans="1:4">
      <c r="A46" s="4" t="s">
        <v>404</v>
      </c>
      <c r="B46" s="4" t="s">
        <v>4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3"/>
    <col customWidth="1" max="6" min="6" width="30"/>
    <col customWidth="1" max="7" min="7" width="37"/>
    <col customWidth="1" max="8" min="8" width="37"/>
    <col customWidth="1" max="9" min="9" width="21"/>
    <col customWidth="1" max="10" min="10" width="14"/>
  </cols>
  <sheetData>
    <row r="1" spans="1:10">
      <c r="A1" s="1" t="s">
        <v>408</v>
      </c>
      <c r="B1" s="2" t="s">
        <v>409</v>
      </c>
      <c r="C1" s="2" t="s">
        <v>410</v>
      </c>
      <c r="D1" s="2" t="s">
        <v>411</v>
      </c>
      <c r="E1" s="2" t="s">
        <v>412</v>
      </c>
      <c r="F1" s="2" t="s">
        <v>413</v>
      </c>
      <c r="G1" s="2" t="s">
        <v>414</v>
      </c>
      <c r="H1" s="2" t="s">
        <v>415</v>
      </c>
      <c r="I1" s="2" t="s">
        <v>416</v>
      </c>
      <c r="J1" s="2" t="s">
        <v>369</v>
      </c>
    </row>
    <row r="2" spans="1:10">
      <c r="A2" s="3" t="s">
        <v>89</v>
      </c>
    </row>
    <row r="3" spans="1:10">
      <c r="A3" s="4" t="s">
        <v>417</v>
      </c>
      <c r="G3" s="6" t="n">
        <v>0</v>
      </c>
      <c r="H3" s="6" t="n">
        <v>0</v>
      </c>
      <c r="I3" s="6" t="n">
        <v>10601000</v>
      </c>
    </row>
    <row r="4" spans="1:10">
      <c r="A4" s="4" t="s">
        <v>418</v>
      </c>
    </row>
    <row r="5" spans="1:10">
      <c r="A5" s="3" t="s">
        <v>89</v>
      </c>
    </row>
    <row r="6" spans="1:10">
      <c r="A6" s="4" t="s">
        <v>417</v>
      </c>
      <c r="I6" s="6" t="n">
        <v>10601000</v>
      </c>
    </row>
    <row r="7" spans="1:10">
      <c r="A7" s="4" t="s">
        <v>89</v>
      </c>
    </row>
    <row r="8" spans="1:10">
      <c r="A8" s="3" t="s">
        <v>89</v>
      </c>
    </row>
    <row r="9" spans="1:10">
      <c r="A9" s="4" t="s">
        <v>419</v>
      </c>
      <c r="G9" s="5" t="n">
        <v>300</v>
      </c>
      <c r="H9" s="5" t="n">
        <v>300</v>
      </c>
    </row>
    <row r="10" spans="1:10">
      <c r="A10" s="4" t="s">
        <v>420</v>
      </c>
      <c r="G10" s="8" t="n">
        <v>0.001</v>
      </c>
      <c r="H10" s="8" t="n">
        <v>0.001</v>
      </c>
    </row>
    <row r="11" spans="1:10">
      <c r="A11" s="4" t="s">
        <v>421</v>
      </c>
      <c r="G11" s="6" t="n">
        <v>0</v>
      </c>
    </row>
    <row r="12" spans="1:10">
      <c r="A12" s="4" t="s">
        <v>422</v>
      </c>
    </row>
    <row r="13" spans="1:10">
      <c r="A13" s="3" t="s">
        <v>89</v>
      </c>
    </row>
    <row r="14" spans="1:10">
      <c r="A14" s="4" t="s">
        <v>419</v>
      </c>
      <c r="G14" s="5" t="n">
        <v>13000000</v>
      </c>
    </row>
    <row r="15" spans="1:10">
      <c r="A15" s="4" t="s">
        <v>420</v>
      </c>
      <c r="G15" s="8" t="n">
        <v>0.001</v>
      </c>
    </row>
    <row r="16" spans="1:10">
      <c r="A16" s="4" t="s">
        <v>423</v>
      </c>
      <c r="G16" s="11" t="n">
        <v>0.1</v>
      </c>
    </row>
    <row r="17" spans="1:10">
      <c r="A17" s="4" t="s">
        <v>424</v>
      </c>
    </row>
    <row r="18" spans="1:10">
      <c r="A18" s="3" t="s">
        <v>89</v>
      </c>
    </row>
    <row r="19" spans="1:10">
      <c r="A19" s="4" t="s">
        <v>425</v>
      </c>
      <c r="G19" s="4" t="s">
        <v>426</v>
      </c>
    </row>
    <row r="20" spans="1:10">
      <c r="A20" s="4" t="s">
        <v>427</v>
      </c>
    </row>
    <row r="21" spans="1:10">
      <c r="A21" s="3" t="s">
        <v>89</v>
      </c>
    </row>
    <row r="22" spans="1:10">
      <c r="A22" s="4" t="s">
        <v>425</v>
      </c>
      <c r="G22" s="4" t="s">
        <v>428</v>
      </c>
    </row>
    <row r="23" spans="1:10">
      <c r="A23" s="4" t="s">
        <v>429</v>
      </c>
    </row>
    <row r="24" spans="1:10">
      <c r="A24" s="3" t="s">
        <v>89</v>
      </c>
    </row>
    <row r="25" spans="1:10">
      <c r="A25" s="4" t="s">
        <v>430</v>
      </c>
      <c r="E25" s="5" t="n">
        <v>5</v>
      </c>
      <c r="F25" s="5" t="n">
        <v>5</v>
      </c>
    </row>
    <row r="26" spans="1:10">
      <c r="A26" s="4" t="s">
        <v>417</v>
      </c>
      <c r="C26" s="6" t="n">
        <v>11400000</v>
      </c>
      <c r="F26" s="6" t="n">
        <v>11400000</v>
      </c>
    </row>
    <row r="27" spans="1:10">
      <c r="A27" s="4" t="s">
        <v>431</v>
      </c>
    </row>
    <row r="28" spans="1:10">
      <c r="A28" s="3" t="s">
        <v>89</v>
      </c>
    </row>
    <row r="29" spans="1:10">
      <c r="A29" s="4" t="s">
        <v>432</v>
      </c>
      <c r="F29" s="5" t="n">
        <v>2</v>
      </c>
    </row>
    <row r="30" spans="1:10">
      <c r="A30" s="4" t="s">
        <v>433</v>
      </c>
    </row>
    <row r="31" spans="1:10">
      <c r="A31" s="3" t="s">
        <v>89</v>
      </c>
    </row>
    <row r="32" spans="1:10">
      <c r="A32" s="4" t="s">
        <v>434</v>
      </c>
      <c r="D32" s="5" t="n">
        <v>6290499</v>
      </c>
    </row>
    <row r="33" spans="1:10">
      <c r="A33" s="4" t="s">
        <v>435</v>
      </c>
    </row>
    <row r="34" spans="1:10">
      <c r="A34" s="3" t="s">
        <v>89</v>
      </c>
    </row>
    <row r="35" spans="1:10">
      <c r="A35" s="4" t="s">
        <v>434</v>
      </c>
      <c r="B35" s="9" t="n">
        <v>81.128</v>
      </c>
    </row>
    <row r="36" spans="1:10">
      <c r="A36" s="4" t="s">
        <v>436</v>
      </c>
    </row>
    <row r="37" spans="1:10">
      <c r="A37" s="3" t="s">
        <v>89</v>
      </c>
    </row>
    <row r="38" spans="1:10">
      <c r="A38" s="4" t="s">
        <v>372</v>
      </c>
      <c r="B38" s="4" t="s">
        <v>373</v>
      </c>
    </row>
    <row r="39" spans="1:10">
      <c r="A39" s="4" t="s">
        <v>437</v>
      </c>
    </row>
    <row r="40" spans="1:10">
      <c r="A40" s="3" t="s">
        <v>89</v>
      </c>
    </row>
    <row r="41" spans="1:10">
      <c r="A41" s="4" t="s">
        <v>372</v>
      </c>
      <c r="B41" s="4" t="s">
        <v>438</v>
      </c>
    </row>
    <row r="42" spans="1:10">
      <c r="A42" s="4" t="s">
        <v>439</v>
      </c>
    </row>
    <row r="43" spans="1:10">
      <c r="A43" s="3" t="s">
        <v>89</v>
      </c>
    </row>
    <row r="44" spans="1:10">
      <c r="A44" s="4" t="s">
        <v>372</v>
      </c>
      <c r="B44" s="4" t="s">
        <v>375</v>
      </c>
      <c r="G44" s="4" t="s">
        <v>375</v>
      </c>
    </row>
    <row r="45" spans="1:10">
      <c r="A45" s="4" t="s">
        <v>440</v>
      </c>
    </row>
    <row r="46" spans="1:10">
      <c r="A46" s="3" t="s">
        <v>89</v>
      </c>
    </row>
    <row r="47" spans="1:10">
      <c r="A47" s="4" t="s">
        <v>372</v>
      </c>
      <c r="B47" s="4" t="s">
        <v>377</v>
      </c>
      <c r="D47" s="4" t="s">
        <v>377</v>
      </c>
      <c r="G47" s="4" t="s">
        <v>377</v>
      </c>
    </row>
    <row r="48" spans="1:10">
      <c r="A48" s="4" t="s">
        <v>441</v>
      </c>
    </row>
    <row r="49" spans="1:10">
      <c r="A49" s="3" t="s">
        <v>89</v>
      </c>
    </row>
    <row r="50" spans="1:10">
      <c r="A50" s="4" t="s">
        <v>379</v>
      </c>
      <c r="J50" s="4" t="s">
        <v>380</v>
      </c>
    </row>
    <row r="51" spans="1:10">
      <c r="A51" s="4" t="s">
        <v>442</v>
      </c>
    </row>
    <row r="52" spans="1:10">
      <c r="A52" s="3" t="s">
        <v>89</v>
      </c>
    </row>
    <row r="53" spans="1:10">
      <c r="A53" s="4" t="s">
        <v>379</v>
      </c>
      <c r="J53" s="4" t="s">
        <v>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4" t="s">
        <v>446</v>
      </c>
      <c r="B3" s="6" t="n">
        <v>11404</v>
      </c>
    </row>
    <row r="4" spans="1:2">
      <c r="A4" s="4" t="s">
        <v>447</v>
      </c>
      <c r="B4" s="5" t="n">
        <v>432080</v>
      </c>
    </row>
    <row r="5" spans="1:2">
      <c r="A5" s="4" t="s">
        <v>448</v>
      </c>
      <c r="B5" s="5" t="n">
        <v>-6555</v>
      </c>
    </row>
    <row r="6" spans="1:2">
      <c r="A6" s="4" t="s">
        <v>449</v>
      </c>
      <c r="B6" s="5" t="n">
        <v>-38834</v>
      </c>
    </row>
    <row r="7" spans="1:2">
      <c r="A7" s="4" t="s">
        <v>450</v>
      </c>
      <c r="B7" s="6" t="n">
        <v>3980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44</v>
      </c>
    </row>
    <row r="2" spans="1:2">
      <c r="A2" s="3" t="s">
        <v>452</v>
      </c>
    </row>
    <row r="3" spans="1:2">
      <c r="A3" s="4" t="s">
        <v>450</v>
      </c>
      <c r="B3" s="6" t="n">
        <v>398095</v>
      </c>
    </row>
    <row r="4" spans="1:2">
      <c r="A4" s="4" t="s">
        <v>453</v>
      </c>
      <c r="B4" s="5" t="n">
        <v>-609</v>
      </c>
    </row>
    <row r="5" spans="1:2">
      <c r="A5" s="4" t="s">
        <v>454</v>
      </c>
      <c r="B5" s="5" t="n">
        <v>-144496</v>
      </c>
    </row>
    <row r="6" spans="1:2">
      <c r="A6" s="4" t="s">
        <v>455</v>
      </c>
      <c r="B6" s="6" t="n">
        <v>2529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93</v>
      </c>
    </row>
    <row r="3" spans="1:4">
      <c r="A3" s="3" t="s">
        <v>457</v>
      </c>
    </row>
    <row r="4" spans="1:4">
      <c r="A4" s="4" t="s">
        <v>458</v>
      </c>
      <c r="B4" s="6" t="n">
        <v>0</v>
      </c>
    </row>
    <row r="5" spans="1:4">
      <c r="A5" s="4" t="s">
        <v>459</v>
      </c>
      <c r="B5" s="5" t="n">
        <v>0</v>
      </c>
    </row>
    <row r="6" spans="1:4">
      <c r="A6" s="4" t="s">
        <v>460</v>
      </c>
      <c r="B6" s="5" t="n">
        <v>59000000</v>
      </c>
      <c r="C6" s="6" t="n">
        <v>53800000</v>
      </c>
      <c r="D6" s="6" t="n">
        <v>29200000</v>
      </c>
    </row>
    <row r="7" spans="1:4">
      <c r="A7" s="3" t="s">
        <v>461</v>
      </c>
    </row>
    <row r="8" spans="1:4">
      <c r="A8" s="4" t="s">
        <v>112</v>
      </c>
      <c r="B8" s="5" t="n">
        <v>6995000</v>
      </c>
      <c r="C8" s="5" t="n">
        <v>-6463000</v>
      </c>
      <c r="D8" s="5" t="n">
        <v>-32000</v>
      </c>
    </row>
    <row r="9" spans="1:4">
      <c r="A9" s="4" t="s">
        <v>113</v>
      </c>
      <c r="B9" s="5" t="n">
        <v>0</v>
      </c>
      <c r="C9" s="5" t="n">
        <v>6139000</v>
      </c>
      <c r="D9" s="5" t="n">
        <v>0</v>
      </c>
    </row>
    <row r="10" spans="1:4">
      <c r="A10" s="4" t="s">
        <v>462</v>
      </c>
    </row>
    <row r="11" spans="1:4">
      <c r="A11" s="3" t="s">
        <v>461</v>
      </c>
    </row>
    <row r="12" spans="1:4">
      <c r="A12" s="4" t="s">
        <v>463</v>
      </c>
      <c r="B12" s="5" t="n">
        <v>-2996000</v>
      </c>
      <c r="C12" s="5" t="n">
        <v>6124000</v>
      </c>
      <c r="D12" s="5" t="n">
        <v>32000</v>
      </c>
    </row>
    <row r="13" spans="1:4">
      <c r="A13" s="4" t="s">
        <v>464</v>
      </c>
    </row>
    <row r="14" spans="1:4">
      <c r="A14" s="3" t="s">
        <v>461</v>
      </c>
    </row>
    <row r="15" spans="1:4">
      <c r="A15" s="4" t="s">
        <v>112</v>
      </c>
      <c r="B15" s="5" t="n">
        <v>-2996000</v>
      </c>
      <c r="C15" s="5" t="n">
        <v>-15000</v>
      </c>
      <c r="D15" s="5" t="n">
        <v>32000</v>
      </c>
    </row>
    <row r="16" spans="1:4">
      <c r="A16" s="4" t="s">
        <v>465</v>
      </c>
    </row>
    <row r="17" spans="1:4">
      <c r="A17" s="3" t="s">
        <v>461</v>
      </c>
    </row>
    <row r="18" spans="1:4">
      <c r="A18" s="4" t="s">
        <v>113</v>
      </c>
      <c r="B18" s="6" t="n">
        <v>0</v>
      </c>
      <c r="C18" s="6" t="n">
        <v>6139000</v>
      </c>
      <c r="D18"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93</v>
      </c>
    </row>
    <row r="3" spans="1:4">
      <c r="A3" s="3" t="s">
        <v>467</v>
      </c>
    </row>
    <row r="4" spans="1:4">
      <c r="A4" s="4" t="s">
        <v>33</v>
      </c>
      <c r="B4" s="6" t="n">
        <v>187923</v>
      </c>
      <c r="C4" s="6" t="n">
        <v>253343</v>
      </c>
    </row>
    <row r="5" spans="1:4">
      <c r="A5" s="3" t="s">
        <v>468</v>
      </c>
    </row>
    <row r="6" spans="1:4">
      <c r="A6" s="4" t="s">
        <v>469</v>
      </c>
      <c r="B6" s="5" t="n">
        <v>15438</v>
      </c>
      <c r="C6" s="5" t="n">
        <v>15438</v>
      </c>
    </row>
    <row r="7" spans="1:4">
      <c r="A7" s="4" t="s">
        <v>470</v>
      </c>
      <c r="B7" s="5" t="n">
        <v>27122</v>
      </c>
      <c r="C7" s="5" t="n">
        <v>26043</v>
      </c>
    </row>
    <row r="8" spans="1:4">
      <c r="A8" s="4" t="s">
        <v>471</v>
      </c>
      <c r="B8" s="5" t="n">
        <v>42560</v>
      </c>
      <c r="C8" s="5" t="n">
        <v>41481</v>
      </c>
    </row>
    <row r="9" spans="1:4">
      <c r="A9" s="4" t="s">
        <v>472</v>
      </c>
      <c r="B9" s="5" t="n">
        <v>230483</v>
      </c>
      <c r="C9" s="5" t="n">
        <v>294824</v>
      </c>
    </row>
    <row r="10" spans="1:4">
      <c r="A10" s="4" t="s">
        <v>473</v>
      </c>
    </row>
    <row r="11" spans="1:4">
      <c r="A11" s="3" t="s">
        <v>467</v>
      </c>
    </row>
    <row r="12" spans="1:4">
      <c r="A12" s="4" t="s">
        <v>33</v>
      </c>
      <c r="B12" s="5" t="n">
        <v>164619</v>
      </c>
      <c r="C12" s="5" t="n">
        <v>228770</v>
      </c>
    </row>
    <row r="13" spans="1:4">
      <c r="A13" s="4" t="s">
        <v>474</v>
      </c>
    </row>
    <row r="14" spans="1:4">
      <c r="A14" s="3" t="s">
        <v>467</v>
      </c>
    </row>
    <row r="15" spans="1:4">
      <c r="A15" s="4" t="s">
        <v>33</v>
      </c>
      <c r="B15" s="5" t="n">
        <v>10309</v>
      </c>
      <c r="C15" s="5" t="n">
        <v>18297</v>
      </c>
    </row>
    <row r="16" spans="1:4">
      <c r="A16" s="4" t="s">
        <v>475</v>
      </c>
      <c r="B16" s="5" t="n">
        <v>0</v>
      </c>
      <c r="C16" s="5" t="n">
        <v>0</v>
      </c>
      <c r="D16" s="6" t="n">
        <v>0</v>
      </c>
    </row>
    <row r="17" spans="1:4">
      <c r="A17" s="4" t="s">
        <v>476</v>
      </c>
      <c r="B17" s="5" t="n">
        <v>7200</v>
      </c>
      <c r="C17" s="5" t="n">
        <v>10300</v>
      </c>
    </row>
    <row r="18" spans="1:4">
      <c r="A18" s="4" t="s">
        <v>477</v>
      </c>
    </row>
    <row r="19" spans="1:4">
      <c r="A19" s="3" t="s">
        <v>467</v>
      </c>
    </row>
    <row r="20" spans="1:4">
      <c r="A20" s="4" t="s">
        <v>478</v>
      </c>
      <c r="B20" s="5" t="n">
        <v>600</v>
      </c>
      <c r="C20" s="5" t="n">
        <v>-6500</v>
      </c>
    </row>
    <row r="21" spans="1:4">
      <c r="A21" s="4" t="s">
        <v>142</v>
      </c>
    </row>
    <row r="22" spans="1:4">
      <c r="A22" s="3" t="s">
        <v>467</v>
      </c>
    </row>
    <row r="23" spans="1:4">
      <c r="A23" s="4" t="s">
        <v>33</v>
      </c>
      <c r="B23" s="6" t="n">
        <v>12995</v>
      </c>
      <c r="C23" s="6" t="n">
        <v>62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480</v>
      </c>
    </row>
    <row r="3" spans="1:3">
      <c r="A3" s="4" t="s">
        <v>481</v>
      </c>
      <c r="B3" s="6" t="n">
        <v>182391</v>
      </c>
      <c r="C3" s="6" t="n">
        <v>243320</v>
      </c>
    </row>
    <row r="4" spans="1:3">
      <c r="A4" s="4" t="s">
        <v>482</v>
      </c>
      <c r="B4" s="5" t="n">
        <v>95</v>
      </c>
      <c r="C4" s="5" t="n">
        <v>2</v>
      </c>
    </row>
    <row r="5" spans="1:3">
      <c r="A5" s="4" t="s">
        <v>483</v>
      </c>
      <c r="B5" s="5" t="n">
        <v>-1762</v>
      </c>
      <c r="C5" s="5" t="n">
        <v>-321</v>
      </c>
    </row>
    <row r="6" spans="1:3">
      <c r="A6" s="4" t="s">
        <v>484</v>
      </c>
      <c r="B6" s="5" t="n">
        <v>180724</v>
      </c>
      <c r="C6" s="5" t="n">
        <v>243001</v>
      </c>
    </row>
    <row r="7" spans="1:3">
      <c r="A7" s="4" t="s">
        <v>473</v>
      </c>
    </row>
    <row r="8" spans="1:3">
      <c r="A8" s="3" t="s">
        <v>480</v>
      </c>
    </row>
    <row r="9" spans="1:3">
      <c r="A9" s="4" t="s">
        <v>481</v>
      </c>
      <c r="B9" s="5" t="n">
        <v>164563</v>
      </c>
      <c r="C9" s="5" t="n">
        <v>229004</v>
      </c>
    </row>
    <row r="10" spans="1:3">
      <c r="A10" s="4" t="s">
        <v>482</v>
      </c>
      <c r="B10" s="5" t="n">
        <v>94</v>
      </c>
      <c r="C10" s="5" t="n">
        <v>2</v>
      </c>
    </row>
    <row r="11" spans="1:3">
      <c r="A11" s="4" t="s">
        <v>483</v>
      </c>
      <c r="B11" s="5" t="n">
        <v>-38</v>
      </c>
      <c r="C11" s="5" t="n">
        <v>-236</v>
      </c>
    </row>
    <row r="12" spans="1:3">
      <c r="A12" s="4" t="s">
        <v>484</v>
      </c>
      <c r="B12" s="5" t="n">
        <v>164619</v>
      </c>
      <c r="C12" s="5" t="n">
        <v>228770</v>
      </c>
    </row>
    <row r="13" spans="1:3">
      <c r="A13" s="4" t="s">
        <v>142</v>
      </c>
    </row>
    <row r="14" spans="1:3">
      <c r="A14" s="3" t="s">
        <v>480</v>
      </c>
    </row>
    <row r="15" spans="1:3">
      <c r="A15" s="4" t="s">
        <v>481</v>
      </c>
      <c r="B15" s="5" t="n">
        <v>12994</v>
      </c>
      <c r="C15" s="5" t="n">
        <v>6279</v>
      </c>
    </row>
    <row r="16" spans="1:3">
      <c r="A16" s="4" t="s">
        <v>482</v>
      </c>
      <c r="B16" s="5" t="n">
        <v>1</v>
      </c>
      <c r="C16" s="5" t="n">
        <v>0</v>
      </c>
    </row>
    <row r="17" spans="1:3">
      <c r="A17" s="4" t="s">
        <v>483</v>
      </c>
      <c r="B17" s="5" t="n">
        <v>0</v>
      </c>
      <c r="C17" s="5" t="n">
        <v>-3</v>
      </c>
    </row>
    <row r="18" spans="1:3">
      <c r="A18" s="4" t="s">
        <v>484</v>
      </c>
      <c r="B18" s="5" t="n">
        <v>12995</v>
      </c>
      <c r="C18" s="5" t="n">
        <v>6276</v>
      </c>
    </row>
    <row r="19" spans="1:3">
      <c r="A19" s="4" t="s">
        <v>474</v>
      </c>
    </row>
    <row r="20" spans="1:3">
      <c r="A20" s="3" t="s">
        <v>480</v>
      </c>
    </row>
    <row r="21" spans="1:3">
      <c r="A21" s="4" t="s">
        <v>481</v>
      </c>
      <c r="B21" s="5" t="n">
        <v>4834</v>
      </c>
      <c r="C21" s="5" t="n">
        <v>8037</v>
      </c>
    </row>
    <row r="22" spans="1:3">
      <c r="A22" s="4" t="s">
        <v>482</v>
      </c>
      <c r="B22" s="5" t="n">
        <v>0</v>
      </c>
      <c r="C22" s="5" t="n">
        <v>0</v>
      </c>
    </row>
    <row r="23" spans="1:3">
      <c r="A23" s="4" t="s">
        <v>483</v>
      </c>
      <c r="B23" s="5" t="n">
        <v>-1724</v>
      </c>
      <c r="C23" s="5" t="n">
        <v>-82</v>
      </c>
    </row>
    <row r="24" spans="1:3">
      <c r="A24" s="4" t="s">
        <v>484</v>
      </c>
      <c r="B24" s="6" t="n">
        <v>3110</v>
      </c>
      <c r="C24" s="6" t="n">
        <v>79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85</v>
      </c>
      <c r="B1" s="2" t="s">
        <v>486</v>
      </c>
    </row>
    <row r="2" spans="1:2">
      <c r="A2" s="3" t="s">
        <v>487</v>
      </c>
    </row>
    <row r="3" spans="1:2">
      <c r="A3" s="4" t="s">
        <v>488</v>
      </c>
      <c r="B3" s="6" t="n">
        <v>177600000</v>
      </c>
    </row>
    <row r="4" spans="1:2">
      <c r="A4" s="4" t="s">
        <v>489</v>
      </c>
      <c r="B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30"/>
    <col customWidth="1" max="6" min="6" width="25"/>
  </cols>
  <sheetData>
    <row r="1" spans="1:6">
      <c r="A1" s="1" t="s">
        <v>132</v>
      </c>
      <c r="B1" s="2" t="s">
        <v>133</v>
      </c>
      <c r="C1" s="2" t="s">
        <v>134</v>
      </c>
      <c r="D1" s="2" t="s">
        <v>135</v>
      </c>
      <c r="E1" s="2" t="s">
        <v>136</v>
      </c>
      <c r="F1" s="2" t="s">
        <v>137</v>
      </c>
    </row>
    <row r="2" spans="1:6">
      <c r="A2" s="4" t="s">
        <v>138</v>
      </c>
      <c r="B2" s="6" t="n">
        <v>1024818</v>
      </c>
      <c r="C2" s="6" t="n">
        <v>1106463</v>
      </c>
      <c r="D2" s="6" t="n">
        <v>-18644</v>
      </c>
      <c r="E2" s="6" t="n">
        <v>-71862</v>
      </c>
      <c r="F2" s="6" t="n">
        <v>8861</v>
      </c>
    </row>
    <row r="3" spans="1:6">
      <c r="A3" s="3" t="s">
        <v>139</v>
      </c>
    </row>
    <row r="4" spans="1:6">
      <c r="A4" s="4" t="s">
        <v>140</v>
      </c>
      <c r="B4" s="5" t="n">
        <v>3152</v>
      </c>
      <c r="C4" s="5" t="n">
        <v>3152</v>
      </c>
      <c r="D4" s="5" t="n">
        <v>0</v>
      </c>
      <c r="E4" s="5" t="n">
        <v>0</v>
      </c>
      <c r="F4" s="5" t="n">
        <v>0</v>
      </c>
    </row>
    <row r="5" spans="1:6">
      <c r="A5" s="4" t="s">
        <v>141</v>
      </c>
      <c r="B5" s="5" t="n">
        <v>252990</v>
      </c>
      <c r="C5" s="5" t="n">
        <v>252990</v>
      </c>
      <c r="D5" s="5" t="n">
        <v>0</v>
      </c>
      <c r="E5" s="5" t="n">
        <v>0</v>
      </c>
      <c r="F5" s="5" t="n">
        <v>0</v>
      </c>
    </row>
    <row r="6" spans="1:6">
      <c r="A6" s="4" t="s">
        <v>142</v>
      </c>
      <c r="B6" s="5" t="n">
        <v>-1006</v>
      </c>
      <c r="C6" s="5" t="n">
        <v>-1006</v>
      </c>
      <c r="D6" s="5" t="n">
        <v>0</v>
      </c>
      <c r="E6" s="5" t="n">
        <v>0</v>
      </c>
      <c r="F6" s="5" t="n">
        <v>0</v>
      </c>
    </row>
    <row r="7" spans="1:6">
      <c r="A7" s="4" t="s">
        <v>143</v>
      </c>
      <c r="B7" s="5" t="n">
        <v>102582</v>
      </c>
      <c r="C7" s="5" t="n">
        <v>0</v>
      </c>
      <c r="D7" s="5" t="n">
        <v>0</v>
      </c>
      <c r="E7" s="5" t="n">
        <v>101193</v>
      </c>
      <c r="F7" s="5" t="n">
        <v>1389</v>
      </c>
    </row>
    <row r="8" spans="1:6">
      <c r="A8" s="4" t="s">
        <v>144</v>
      </c>
      <c r="B8" s="5" t="n">
        <v>-8789</v>
      </c>
      <c r="C8" s="5" t="n">
        <v>0</v>
      </c>
      <c r="D8" s="5" t="n">
        <v>-8552</v>
      </c>
      <c r="E8" s="5" t="n">
        <v>0</v>
      </c>
      <c r="F8" s="5" t="n">
        <v>-237</v>
      </c>
    </row>
    <row r="9" spans="1:6">
      <c r="A9" s="4" t="s">
        <v>145</v>
      </c>
      <c r="B9" s="5" t="n">
        <v>-4150</v>
      </c>
      <c r="C9" s="5" t="n">
        <v>0</v>
      </c>
      <c r="D9" s="5" t="n">
        <v>-4150</v>
      </c>
      <c r="E9" s="5" t="n">
        <v>0</v>
      </c>
      <c r="F9" s="5" t="n">
        <v>0</v>
      </c>
    </row>
    <row r="10" spans="1:6">
      <c r="A10" s="4" t="s">
        <v>146</v>
      </c>
      <c r="B10" s="5" t="n">
        <v>1369597</v>
      </c>
      <c r="C10" s="5" t="n">
        <v>1361599</v>
      </c>
      <c r="D10" s="5" t="n">
        <v>-31346</v>
      </c>
      <c r="E10" s="5" t="n">
        <v>29331</v>
      </c>
      <c r="F10" s="5" t="n">
        <v>10013</v>
      </c>
    </row>
    <row r="11" spans="1:6">
      <c r="A11" s="3" t="s">
        <v>139</v>
      </c>
    </row>
    <row r="12" spans="1:6">
      <c r="A12" s="4" t="s">
        <v>140</v>
      </c>
      <c r="B12" s="5" t="n">
        <v>5204</v>
      </c>
      <c r="C12" s="5" t="n">
        <v>5204</v>
      </c>
      <c r="D12" s="5" t="n">
        <v>0</v>
      </c>
      <c r="E12" s="5" t="n">
        <v>0</v>
      </c>
      <c r="F12" s="5" t="n">
        <v>0</v>
      </c>
    </row>
    <row r="13" spans="1:6">
      <c r="A13" s="4" t="s">
        <v>147</v>
      </c>
      <c r="B13" s="5" t="n">
        <v>52250</v>
      </c>
      <c r="C13" s="5" t="n">
        <v>52250</v>
      </c>
      <c r="D13" s="5" t="n">
        <v>0</v>
      </c>
      <c r="E13" s="5" t="n">
        <v>0</v>
      </c>
      <c r="F13" s="5" t="n">
        <v>0</v>
      </c>
    </row>
    <row r="14" spans="1:6">
      <c r="A14" s="4" t="s">
        <v>142</v>
      </c>
      <c r="B14" s="5" t="n">
        <v>-1305</v>
      </c>
      <c r="C14" s="5" t="n">
        <v>-1305</v>
      </c>
      <c r="D14" s="5" t="n">
        <v>0</v>
      </c>
      <c r="E14" s="5" t="n">
        <v>0</v>
      </c>
      <c r="F14" s="5" t="n">
        <v>0</v>
      </c>
    </row>
    <row r="15" spans="1:6">
      <c r="A15" s="4" t="s">
        <v>143</v>
      </c>
      <c r="B15" s="5" t="n">
        <v>138984</v>
      </c>
      <c r="C15" s="5" t="n">
        <v>0</v>
      </c>
      <c r="D15" s="5" t="n">
        <v>0</v>
      </c>
      <c r="E15" s="5" t="n">
        <v>137367</v>
      </c>
      <c r="F15" s="5" t="n">
        <v>1617</v>
      </c>
    </row>
    <row r="16" spans="1:6">
      <c r="A16" s="4" t="s">
        <v>144</v>
      </c>
      <c r="B16" s="5" t="n">
        <v>-25012</v>
      </c>
      <c r="C16" s="5" t="n">
        <v>0</v>
      </c>
      <c r="D16" s="5" t="n">
        <v>-24692</v>
      </c>
      <c r="E16" s="5" t="n">
        <v>0</v>
      </c>
      <c r="F16" s="5" t="n">
        <v>-320</v>
      </c>
    </row>
    <row r="17" spans="1:6">
      <c r="A17" s="4" t="s">
        <v>145</v>
      </c>
      <c r="B17" s="5" t="n">
        <v>1922</v>
      </c>
      <c r="C17" s="5" t="n">
        <v>0</v>
      </c>
      <c r="D17" s="5" t="n">
        <v>1922</v>
      </c>
      <c r="E17" s="5" t="n">
        <v>0</v>
      </c>
      <c r="F17" s="5" t="n">
        <v>0</v>
      </c>
    </row>
    <row r="18" spans="1:6">
      <c r="A18" s="4" t="s">
        <v>148</v>
      </c>
      <c r="B18" s="5" t="n">
        <v>1541640</v>
      </c>
      <c r="C18" s="5" t="n">
        <v>1417748</v>
      </c>
      <c r="D18" s="5" t="n">
        <v>-54116</v>
      </c>
      <c r="E18" s="5" t="n">
        <v>166698</v>
      </c>
      <c r="F18" s="5" t="n">
        <v>11310</v>
      </c>
    </row>
    <row r="19" spans="1:6">
      <c r="A19" s="3" t="s">
        <v>139</v>
      </c>
    </row>
    <row r="20" spans="1:6">
      <c r="A20" s="4" t="s">
        <v>140</v>
      </c>
      <c r="B20" s="5" t="n">
        <v>4822</v>
      </c>
      <c r="C20" s="5" t="n">
        <v>4822</v>
      </c>
      <c r="D20" s="5" t="n">
        <v>0</v>
      </c>
      <c r="E20" s="5" t="n">
        <v>0</v>
      </c>
      <c r="F20" s="5" t="n">
        <v>0</v>
      </c>
    </row>
    <row r="21" spans="1:6">
      <c r="A21" s="4" t="s">
        <v>147</v>
      </c>
      <c r="B21" s="5" t="n">
        <v>70300</v>
      </c>
      <c r="C21" s="5" t="n">
        <v>70300</v>
      </c>
      <c r="D21" s="5" t="n">
        <v>0</v>
      </c>
      <c r="E21" s="5" t="n">
        <v>0</v>
      </c>
      <c r="F21" s="5" t="n">
        <v>0</v>
      </c>
    </row>
    <row r="22" spans="1:6">
      <c r="A22" s="4" t="s">
        <v>149</v>
      </c>
      <c r="B22" s="5" t="n">
        <v>23750</v>
      </c>
      <c r="C22" s="5" t="n">
        <v>23750</v>
      </c>
      <c r="D22" s="5" t="n">
        <v>0</v>
      </c>
      <c r="E22" s="5" t="n">
        <v>0</v>
      </c>
      <c r="F22" s="5" t="n">
        <v>0</v>
      </c>
    </row>
    <row r="23" spans="1:6">
      <c r="A23" s="4" t="s">
        <v>142</v>
      </c>
      <c r="B23" s="5" t="n">
        <v>-421</v>
      </c>
      <c r="C23" s="5" t="n">
        <v>-421</v>
      </c>
      <c r="D23" s="5" t="n">
        <v>0</v>
      </c>
      <c r="E23" s="5" t="n">
        <v>0</v>
      </c>
      <c r="F23" s="5" t="n">
        <v>0</v>
      </c>
    </row>
    <row r="24" spans="1:6">
      <c r="A24" s="4" t="s">
        <v>143</v>
      </c>
      <c r="B24" s="5" t="n">
        <v>121721</v>
      </c>
      <c r="C24" s="5" t="n">
        <v>0</v>
      </c>
      <c r="D24" s="5" t="n">
        <v>0</v>
      </c>
      <c r="E24" s="5" t="n">
        <v>120015</v>
      </c>
      <c r="F24" s="5" t="n">
        <v>1706</v>
      </c>
    </row>
    <row r="25" spans="1:6">
      <c r="A25" s="4" t="s">
        <v>144</v>
      </c>
      <c r="B25" s="5" t="n">
        <v>-5377</v>
      </c>
      <c r="C25" s="5" t="n">
        <v>0</v>
      </c>
      <c r="D25" s="5" t="n">
        <v>-5191</v>
      </c>
      <c r="E25" s="5" t="n">
        <v>0</v>
      </c>
      <c r="F25" s="5" t="n">
        <v>-186</v>
      </c>
    </row>
    <row r="26" spans="1:6">
      <c r="A26" s="4" t="s">
        <v>145</v>
      </c>
      <c r="B26" s="5" t="n">
        <v>-1412</v>
      </c>
      <c r="C26" s="5" t="n">
        <v>0</v>
      </c>
      <c r="D26" s="5" t="n">
        <v>-1412</v>
      </c>
      <c r="E26" s="5" t="n">
        <v>0</v>
      </c>
      <c r="F26" s="5" t="n">
        <v>0</v>
      </c>
    </row>
    <row r="27" spans="1:6">
      <c r="A27" s="4" t="s">
        <v>150</v>
      </c>
      <c r="B27" s="6" t="n">
        <v>1755023</v>
      </c>
      <c r="C27" s="6" t="n">
        <v>1516199</v>
      </c>
      <c r="D27" s="6" t="n">
        <v>-60719</v>
      </c>
      <c r="E27" s="6" t="n">
        <v>286713</v>
      </c>
      <c r="F27" s="6" t="n">
        <v>128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93</v>
      </c>
    </row>
    <row r="3" spans="1:4">
      <c r="A3" s="3" t="s">
        <v>209</v>
      </c>
    </row>
    <row r="4" spans="1:4">
      <c r="A4" s="4" t="s">
        <v>491</v>
      </c>
      <c r="B4" s="6" t="n">
        <v>3000</v>
      </c>
    </row>
    <row r="5" spans="1:4">
      <c r="A5" s="4" t="s">
        <v>492</v>
      </c>
      <c r="B5" s="5" t="n">
        <v>20100</v>
      </c>
      <c r="C5" s="6" t="n">
        <v>21400</v>
      </c>
      <c r="D5" s="6" t="n">
        <v>42800</v>
      </c>
    </row>
    <row r="6" spans="1:4">
      <c r="A6" s="3" t="s">
        <v>493</v>
      </c>
    </row>
    <row r="7" spans="1:4">
      <c r="A7" s="4" t="s">
        <v>494</v>
      </c>
      <c r="B7" s="5" t="n">
        <v>62473</v>
      </c>
      <c r="C7" s="5" t="n">
        <v>148629</v>
      </c>
    </row>
    <row r="8" spans="1:4">
      <c r="A8" s="4" t="s">
        <v>495</v>
      </c>
      <c r="B8" s="5" t="n">
        <v>1571</v>
      </c>
      <c r="C8" s="5" t="n">
        <v>67751</v>
      </c>
    </row>
    <row r="9" spans="1:4">
      <c r="A9" s="4" t="s">
        <v>133</v>
      </c>
      <c r="B9" s="5" t="n">
        <v>64044</v>
      </c>
      <c r="C9" s="5" t="n">
        <v>216380</v>
      </c>
    </row>
    <row r="10" spans="1:4">
      <c r="A10" s="3" t="s">
        <v>483</v>
      </c>
    </row>
    <row r="11" spans="1:4">
      <c r="A11" s="4" t="s">
        <v>494</v>
      </c>
      <c r="B11" s="5" t="n">
        <v>-1760</v>
      </c>
      <c r="C11" s="5" t="n">
        <v>-268</v>
      </c>
    </row>
    <row r="12" spans="1:4">
      <c r="A12" s="4" t="s">
        <v>495</v>
      </c>
      <c r="B12" s="5" t="n">
        <v>-2</v>
      </c>
      <c r="C12" s="5" t="n">
        <v>-53</v>
      </c>
    </row>
    <row r="13" spans="1:4">
      <c r="A13" s="4" t="s">
        <v>133</v>
      </c>
      <c r="B13" s="6" t="n">
        <v>-1762</v>
      </c>
      <c r="C13" s="6" t="n">
        <v>-3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93</v>
      </c>
    </row>
    <row r="3" spans="1:4">
      <c r="A3" s="3" t="s">
        <v>497</v>
      </c>
    </row>
    <row r="4" spans="1:4">
      <c r="A4" s="4" t="s">
        <v>157</v>
      </c>
      <c r="B4" s="6" t="n">
        <v>10000000</v>
      </c>
      <c r="C4" s="6" t="n">
        <v>0</v>
      </c>
      <c r="D4" s="6" t="n">
        <v>2400000</v>
      </c>
    </row>
    <row r="5" spans="1:4">
      <c r="A5" s="4" t="s">
        <v>473</v>
      </c>
    </row>
    <row r="6" spans="1:4">
      <c r="A6" s="3" t="s">
        <v>497</v>
      </c>
    </row>
    <row r="7" spans="1:4">
      <c r="A7" s="4" t="s">
        <v>498</v>
      </c>
      <c r="B7" s="5" t="n">
        <v>164619000</v>
      </c>
      <c r="C7" s="5" t="n">
        <v>228770000</v>
      </c>
    </row>
    <row r="8" spans="1:4">
      <c r="A8" s="4" t="s">
        <v>142</v>
      </c>
    </row>
    <row r="9" spans="1:4">
      <c r="A9" s="3" t="s">
        <v>497</v>
      </c>
    </row>
    <row r="10" spans="1:4">
      <c r="A10" s="4" t="s">
        <v>498</v>
      </c>
      <c r="B10" s="5" t="n">
        <v>12995000</v>
      </c>
      <c r="C10" s="5" t="n">
        <v>6276000</v>
      </c>
    </row>
    <row r="11" spans="1:4">
      <c r="A11" s="4" t="s">
        <v>474</v>
      </c>
    </row>
    <row r="12" spans="1:4">
      <c r="A12" s="3" t="s">
        <v>497</v>
      </c>
    </row>
    <row r="13" spans="1:4">
      <c r="A13" s="4" t="s">
        <v>499</v>
      </c>
      <c r="B13" s="5" t="n">
        <v>10309000</v>
      </c>
      <c r="C13" s="5" t="n">
        <v>18297000</v>
      </c>
    </row>
    <row r="14" spans="1:4">
      <c r="A14" s="4" t="s">
        <v>500</v>
      </c>
    </row>
    <row r="15" spans="1:4">
      <c r="A15" s="3" t="s">
        <v>497</v>
      </c>
    </row>
    <row r="16" spans="1:4">
      <c r="A16" s="4" t="s">
        <v>501</v>
      </c>
      <c r="B16" s="5" t="n">
        <v>1991949000</v>
      </c>
      <c r="C16" s="5" t="n">
        <v>303152000</v>
      </c>
    </row>
    <row r="17" spans="1:4">
      <c r="A17" s="4" t="s">
        <v>502</v>
      </c>
      <c r="B17" s="5" t="n">
        <v>187923000</v>
      </c>
      <c r="C17" s="5" t="n">
        <v>253343000</v>
      </c>
    </row>
    <row r="18" spans="1:4">
      <c r="A18" s="4" t="s">
        <v>503</v>
      </c>
    </row>
    <row r="19" spans="1:4">
      <c r="A19" s="3" t="s">
        <v>497</v>
      </c>
    </row>
    <row r="20" spans="1:4">
      <c r="A20" s="4" t="s">
        <v>498</v>
      </c>
      <c r="B20" s="5" t="n">
        <v>164619000</v>
      </c>
      <c r="C20" s="5" t="n">
        <v>228770000</v>
      </c>
    </row>
    <row r="21" spans="1:4">
      <c r="A21" s="4" t="s">
        <v>504</v>
      </c>
    </row>
    <row r="22" spans="1:4">
      <c r="A22" s="3" t="s">
        <v>497</v>
      </c>
    </row>
    <row r="23" spans="1:4">
      <c r="A23" s="4" t="s">
        <v>502</v>
      </c>
      <c r="B23" s="5" t="n">
        <v>12995000</v>
      </c>
      <c r="C23" s="5" t="n">
        <v>6276000</v>
      </c>
    </row>
    <row r="24" spans="1:4">
      <c r="A24" s="4" t="s">
        <v>505</v>
      </c>
    </row>
    <row r="25" spans="1:4">
      <c r="A25" s="3" t="s">
        <v>497</v>
      </c>
    </row>
    <row r="26" spans="1:4">
      <c r="A26" s="4" t="s">
        <v>499</v>
      </c>
      <c r="B26" s="5" t="n">
        <v>10309000</v>
      </c>
      <c r="C26" s="5" t="n">
        <v>18297000</v>
      </c>
    </row>
    <row r="27" spans="1:4">
      <c r="A27" s="4" t="s">
        <v>506</v>
      </c>
    </row>
    <row r="28" spans="1:4">
      <c r="A28" s="3" t="s">
        <v>497</v>
      </c>
    </row>
    <row r="29" spans="1:4">
      <c r="A29" s="4" t="s">
        <v>501</v>
      </c>
      <c r="B29" s="5" t="n">
        <v>14011000</v>
      </c>
      <c r="C29" s="5" t="n">
        <v>213000</v>
      </c>
    </row>
    <row r="30" spans="1:4">
      <c r="A30" s="4" t="s">
        <v>502</v>
      </c>
      <c r="B30" s="5" t="n">
        <v>10309000</v>
      </c>
      <c r="C30" s="5" t="n">
        <v>18297000</v>
      </c>
    </row>
    <row r="31" spans="1:4">
      <c r="A31" s="4" t="s">
        <v>507</v>
      </c>
    </row>
    <row r="32" spans="1:4">
      <c r="A32" s="3" t="s">
        <v>497</v>
      </c>
    </row>
    <row r="33" spans="1:4">
      <c r="A33" s="4" t="s">
        <v>498</v>
      </c>
      <c r="B33" s="5" t="n">
        <v>0</v>
      </c>
      <c r="C33" s="5" t="n">
        <v>0</v>
      </c>
    </row>
    <row r="34" spans="1:4">
      <c r="A34" s="4" t="s">
        <v>508</v>
      </c>
    </row>
    <row r="35" spans="1:4">
      <c r="A35" s="3" t="s">
        <v>497</v>
      </c>
    </row>
    <row r="36" spans="1:4">
      <c r="A36" s="4" t="s">
        <v>502</v>
      </c>
      <c r="B36" s="5" t="n">
        <v>0</v>
      </c>
      <c r="C36" s="5" t="n">
        <v>0</v>
      </c>
    </row>
    <row r="37" spans="1:4">
      <c r="A37" s="4" t="s">
        <v>509</v>
      </c>
    </row>
    <row r="38" spans="1:4">
      <c r="A38" s="3" t="s">
        <v>497</v>
      </c>
    </row>
    <row r="39" spans="1:4">
      <c r="A39" s="4" t="s">
        <v>499</v>
      </c>
      <c r="B39" s="5" t="n">
        <v>10309000</v>
      </c>
      <c r="C39" s="5" t="n">
        <v>18297000</v>
      </c>
    </row>
    <row r="40" spans="1:4">
      <c r="A40" s="4" t="s">
        <v>510</v>
      </c>
    </row>
    <row r="41" spans="1:4">
      <c r="A41" s="3" t="s">
        <v>497</v>
      </c>
    </row>
    <row r="42" spans="1:4">
      <c r="A42" s="4" t="s">
        <v>501</v>
      </c>
      <c r="B42" s="5" t="n">
        <v>1977938000</v>
      </c>
      <c r="C42" s="5" t="n">
        <v>302939000</v>
      </c>
    </row>
    <row r="43" spans="1:4">
      <c r="A43" s="4" t="s">
        <v>502</v>
      </c>
      <c r="B43" s="5" t="n">
        <v>177614000</v>
      </c>
      <c r="C43" s="5" t="n">
        <v>235046000</v>
      </c>
    </row>
    <row r="44" spans="1:4">
      <c r="A44" s="4" t="s">
        <v>511</v>
      </c>
    </row>
    <row r="45" spans="1:4">
      <c r="A45" s="3" t="s">
        <v>497</v>
      </c>
    </row>
    <row r="46" spans="1:4">
      <c r="A46" s="4" t="s">
        <v>498</v>
      </c>
      <c r="B46" s="5" t="n">
        <v>164619000</v>
      </c>
      <c r="C46" s="5" t="n">
        <v>228770000</v>
      </c>
    </row>
    <row r="47" spans="1:4">
      <c r="A47" s="4" t="s">
        <v>512</v>
      </c>
    </row>
    <row r="48" spans="1:4">
      <c r="A48" s="3" t="s">
        <v>497</v>
      </c>
    </row>
    <row r="49" spans="1:4">
      <c r="A49" s="4" t="s">
        <v>502</v>
      </c>
      <c r="B49" s="5" t="n">
        <v>12995000</v>
      </c>
      <c r="C49" s="5" t="n">
        <v>6276000</v>
      </c>
    </row>
    <row r="50" spans="1:4">
      <c r="A50" s="4" t="s">
        <v>513</v>
      </c>
    </row>
    <row r="51" spans="1:4">
      <c r="A51" s="3" t="s">
        <v>497</v>
      </c>
    </row>
    <row r="52" spans="1:4">
      <c r="A52" s="4" t="s">
        <v>499</v>
      </c>
      <c r="B52" s="6" t="n">
        <v>0</v>
      </c>
      <c r="C52"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4</v>
      </c>
      <c r="B1" s="2" t="s">
        <v>2</v>
      </c>
      <c r="C1" s="2" t="s">
        <v>30</v>
      </c>
    </row>
    <row r="2" spans="1:3">
      <c r="A2" s="3" t="s">
        <v>515</v>
      </c>
    </row>
    <row r="3" spans="1:3">
      <c r="A3" s="4" t="s">
        <v>516</v>
      </c>
      <c r="B3" s="6" t="n">
        <v>195264</v>
      </c>
      <c r="C3" s="6" t="n">
        <v>150957</v>
      </c>
    </row>
    <row r="4" spans="1:3">
      <c r="A4" s="4" t="s">
        <v>517</v>
      </c>
      <c r="B4" s="5" t="n">
        <v>-12752</v>
      </c>
      <c r="C4" s="5" t="n">
        <v>-11447</v>
      </c>
    </row>
    <row r="5" spans="1:3">
      <c r="A5" s="4" t="s">
        <v>162</v>
      </c>
      <c r="B5" s="5" t="n">
        <v>19323</v>
      </c>
      <c r="C5" s="5" t="n">
        <v>21258</v>
      </c>
    </row>
    <row r="6" spans="1:3">
      <c r="A6" s="4" t="s">
        <v>518</v>
      </c>
      <c r="B6" s="5" t="n">
        <v>201835</v>
      </c>
      <c r="C6" s="5" t="n">
        <v>160768</v>
      </c>
    </row>
    <row r="7" spans="1:3">
      <c r="A7" s="4" t="s">
        <v>519</v>
      </c>
      <c r="B7" s="5" t="n">
        <v>14600</v>
      </c>
      <c r="C7" s="5" t="n">
        <v>2900</v>
      </c>
    </row>
    <row r="8" spans="1:3">
      <c r="A8" s="4" t="s">
        <v>516</v>
      </c>
    </row>
    <row r="9" spans="1:3">
      <c r="A9" s="3" t="s">
        <v>515</v>
      </c>
    </row>
    <row r="10" spans="1:3">
      <c r="A10" s="4" t="s">
        <v>516</v>
      </c>
      <c r="B10" s="5" t="n">
        <v>159094</v>
      </c>
      <c r="C10" s="5" t="n">
        <v>127946</v>
      </c>
    </row>
    <row r="11" spans="1:3">
      <c r="A11" s="4" t="s">
        <v>520</v>
      </c>
    </row>
    <row r="12" spans="1:3">
      <c r="A12" s="3" t="s">
        <v>515</v>
      </c>
    </row>
    <row r="13" spans="1:3">
      <c r="A13" s="4" t="s">
        <v>516</v>
      </c>
      <c r="B13" s="6" t="n">
        <v>36170</v>
      </c>
      <c r="C13" s="6" t="n">
        <v>230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1</v>
      </c>
      <c r="B1" s="2" t="s">
        <v>2</v>
      </c>
      <c r="C1" s="2" t="s">
        <v>30</v>
      </c>
    </row>
    <row r="2" spans="1:3">
      <c r="A2" s="3" t="s">
        <v>214</v>
      </c>
    </row>
    <row r="3" spans="1:3">
      <c r="A3" s="4" t="s">
        <v>522</v>
      </c>
      <c r="B3" s="6" t="n">
        <v>49773</v>
      </c>
      <c r="C3" s="6" t="n">
        <v>39642</v>
      </c>
    </row>
    <row r="4" spans="1:3">
      <c r="A4" s="4" t="s">
        <v>523</v>
      </c>
      <c r="B4" s="5" t="n">
        <v>6678</v>
      </c>
      <c r="C4" s="5" t="n">
        <v>5280</v>
      </c>
    </row>
    <row r="5" spans="1:3">
      <c r="A5" s="4" t="s">
        <v>524</v>
      </c>
      <c r="B5" s="5" t="n">
        <v>6187</v>
      </c>
      <c r="C5" s="5" t="n">
        <v>3875</v>
      </c>
    </row>
    <row r="6" spans="1:3">
      <c r="A6" s="4" t="s">
        <v>525</v>
      </c>
      <c r="B6" s="6" t="n">
        <v>62638</v>
      </c>
      <c r="C6" s="6" t="n">
        <v>487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6" t="n">
        <v>4797913</v>
      </c>
      <c r="C4" s="6" t="n">
        <v>4404044</v>
      </c>
    </row>
    <row r="5" spans="1:3">
      <c r="A5" s="4" t="s">
        <v>529</v>
      </c>
      <c r="B5" s="5" t="n">
        <v>-2503187</v>
      </c>
      <c r="C5" s="5" t="n">
        <v>-2138642</v>
      </c>
    </row>
    <row r="6" spans="1:3">
      <c r="A6" s="4" t="s">
        <v>447</v>
      </c>
      <c r="B6" s="5" t="n">
        <v>2294726</v>
      </c>
      <c r="C6" s="5" t="n">
        <v>2265402</v>
      </c>
    </row>
    <row r="7" spans="1:3">
      <c r="A7" s="4" t="s">
        <v>530</v>
      </c>
      <c r="B7" s="6" t="n">
        <v>328200</v>
      </c>
      <c r="C7" s="5" t="n">
        <v>268100</v>
      </c>
    </row>
    <row r="8" spans="1:3">
      <c r="A8" s="4" t="s">
        <v>396</v>
      </c>
    </row>
    <row r="9" spans="1:3">
      <c r="A9" s="3" t="s">
        <v>527</v>
      </c>
    </row>
    <row r="10" spans="1:3">
      <c r="A10" s="4" t="s">
        <v>531</v>
      </c>
      <c r="B10" s="4" t="s">
        <v>398</v>
      </c>
    </row>
    <row r="11" spans="1:3">
      <c r="A11" s="4" t="s">
        <v>401</v>
      </c>
    </row>
    <row r="12" spans="1:3">
      <c r="A12" s="3" t="s">
        <v>527</v>
      </c>
    </row>
    <row r="13" spans="1:3">
      <c r="A13" s="4" t="s">
        <v>531</v>
      </c>
      <c r="B13" s="4" t="s">
        <v>402</v>
      </c>
    </row>
    <row r="14" spans="1:3">
      <c r="A14" s="4" t="s">
        <v>532</v>
      </c>
    </row>
    <row r="15" spans="1:3">
      <c r="A15" s="3" t="s">
        <v>527</v>
      </c>
    </row>
    <row r="16" spans="1:3">
      <c r="A16" s="4" t="s">
        <v>528</v>
      </c>
      <c r="B16" s="6" t="n">
        <v>13273</v>
      </c>
      <c r="C16" s="5" t="n">
        <v>12055</v>
      </c>
    </row>
    <row r="17" spans="1:3">
      <c r="A17" s="4" t="s">
        <v>533</v>
      </c>
    </row>
    <row r="18" spans="1:3">
      <c r="A18" s="3" t="s">
        <v>527</v>
      </c>
    </row>
    <row r="19" spans="1:3">
      <c r="A19" s="4" t="s">
        <v>528</v>
      </c>
      <c r="B19" s="6" t="n">
        <v>79765</v>
      </c>
      <c r="C19" s="5" t="n">
        <v>73949</v>
      </c>
    </row>
    <row r="20" spans="1:3">
      <c r="A20" s="4" t="s">
        <v>534</v>
      </c>
    </row>
    <row r="21" spans="1:3">
      <c r="A21" s="3" t="s">
        <v>527</v>
      </c>
    </row>
    <row r="22" spans="1:3">
      <c r="A22" s="4" t="s">
        <v>531</v>
      </c>
      <c r="B22" s="4" t="s">
        <v>398</v>
      </c>
    </row>
    <row r="23" spans="1:3">
      <c r="A23" s="4" t="s">
        <v>535</v>
      </c>
    </row>
    <row r="24" spans="1:3">
      <c r="A24" s="3" t="s">
        <v>527</v>
      </c>
    </row>
    <row r="25" spans="1:3">
      <c r="A25" s="4" t="s">
        <v>531</v>
      </c>
      <c r="B25" s="4" t="s">
        <v>402</v>
      </c>
    </row>
    <row r="26" spans="1:3">
      <c r="A26" s="4" t="s">
        <v>536</v>
      </c>
    </row>
    <row r="27" spans="1:3">
      <c r="A27" s="3" t="s">
        <v>527</v>
      </c>
    </row>
    <row r="28" spans="1:3">
      <c r="A28" s="4" t="s">
        <v>528</v>
      </c>
      <c r="B28" s="6" t="n">
        <v>430078</v>
      </c>
      <c r="C28" s="5" t="n">
        <v>371889</v>
      </c>
    </row>
    <row r="29" spans="1:3">
      <c r="A29" s="4" t="s">
        <v>537</v>
      </c>
    </row>
    <row r="30" spans="1:3">
      <c r="A30" s="3" t="s">
        <v>527</v>
      </c>
    </row>
    <row r="31" spans="1:3">
      <c r="A31" s="4" t="s">
        <v>531</v>
      </c>
      <c r="B31" s="4" t="s">
        <v>398</v>
      </c>
    </row>
    <row r="32" spans="1:3">
      <c r="A32" s="4" t="s">
        <v>538</v>
      </c>
    </row>
    <row r="33" spans="1:3">
      <c r="A33" s="3" t="s">
        <v>527</v>
      </c>
    </row>
    <row r="34" spans="1:3">
      <c r="A34" s="4" t="s">
        <v>531</v>
      </c>
      <c r="B34" s="4" t="s">
        <v>539</v>
      </c>
    </row>
    <row r="35" spans="1:3">
      <c r="A35" s="4" t="s">
        <v>540</v>
      </c>
    </row>
    <row r="36" spans="1:3">
      <c r="A36" s="3" t="s">
        <v>527</v>
      </c>
    </row>
    <row r="37" spans="1:3">
      <c r="A37" s="4" t="s">
        <v>528</v>
      </c>
      <c r="B37" s="6" t="n">
        <v>689579</v>
      </c>
      <c r="C37" s="5" t="n">
        <v>588430</v>
      </c>
    </row>
    <row r="38" spans="1:3">
      <c r="A38" s="4" t="s">
        <v>541</v>
      </c>
    </row>
    <row r="39" spans="1:3">
      <c r="A39" s="3" t="s">
        <v>527</v>
      </c>
    </row>
    <row r="40" spans="1:3">
      <c r="A40" s="4" t="s">
        <v>531</v>
      </c>
      <c r="B40" s="4" t="s">
        <v>542</v>
      </c>
    </row>
    <row r="41" spans="1:3">
      <c r="A41" s="4" t="s">
        <v>543</v>
      </c>
    </row>
    <row r="42" spans="1:3">
      <c r="A42" s="3" t="s">
        <v>527</v>
      </c>
    </row>
    <row r="43" spans="1:3">
      <c r="A43" s="4" t="s">
        <v>531</v>
      </c>
      <c r="B43" s="4" t="s">
        <v>544</v>
      </c>
    </row>
    <row r="44" spans="1:3">
      <c r="A44" s="4" t="s">
        <v>545</v>
      </c>
    </row>
    <row r="45" spans="1:3">
      <c r="A45" s="3" t="s">
        <v>527</v>
      </c>
    </row>
    <row r="46" spans="1:3">
      <c r="A46" s="4" t="s">
        <v>528</v>
      </c>
      <c r="B46" s="6" t="n">
        <v>2381120</v>
      </c>
      <c r="C46" s="5" t="n">
        <v>2381120</v>
      </c>
    </row>
    <row r="47" spans="1:3">
      <c r="A47" s="4" t="s">
        <v>546</v>
      </c>
    </row>
    <row r="48" spans="1:3">
      <c r="A48" s="3" t="s">
        <v>527</v>
      </c>
    </row>
    <row r="49" spans="1:3">
      <c r="A49" s="4" t="s">
        <v>531</v>
      </c>
      <c r="B49" s="4" t="s">
        <v>542</v>
      </c>
    </row>
    <row r="50" spans="1:3">
      <c r="A50" s="4" t="s">
        <v>547</v>
      </c>
    </row>
    <row r="51" spans="1:3">
      <c r="A51" s="3" t="s">
        <v>527</v>
      </c>
    </row>
    <row r="52" spans="1:3">
      <c r="A52" s="4" t="s">
        <v>531</v>
      </c>
      <c r="B52" s="4" t="s">
        <v>548</v>
      </c>
    </row>
    <row r="53" spans="1:3">
      <c r="A53" s="4" t="s">
        <v>549</v>
      </c>
    </row>
    <row r="54" spans="1:3">
      <c r="A54" s="3" t="s">
        <v>527</v>
      </c>
    </row>
    <row r="55" spans="1:3">
      <c r="A55" s="4" t="s">
        <v>528</v>
      </c>
      <c r="B55" s="6" t="n">
        <v>781761</v>
      </c>
      <c r="C55" s="5" t="n">
        <v>665518</v>
      </c>
    </row>
    <row r="56" spans="1:3">
      <c r="A56" s="4" t="s">
        <v>550</v>
      </c>
    </row>
    <row r="57" spans="1:3">
      <c r="A57" s="3" t="s">
        <v>527</v>
      </c>
    </row>
    <row r="58" spans="1:3">
      <c r="A58" s="4" t="s">
        <v>531</v>
      </c>
      <c r="B58" s="4" t="s">
        <v>551</v>
      </c>
    </row>
    <row r="59" spans="1:3">
      <c r="A59" s="4" t="s">
        <v>552</v>
      </c>
    </row>
    <row r="60" spans="1:3">
      <c r="A60" s="3" t="s">
        <v>527</v>
      </c>
    </row>
    <row r="61" spans="1:3">
      <c r="A61" s="4" t="s">
        <v>531</v>
      </c>
      <c r="B61" s="4" t="s">
        <v>548</v>
      </c>
    </row>
    <row r="62" spans="1:3">
      <c r="A62" s="4" t="s">
        <v>553</v>
      </c>
    </row>
    <row r="63" spans="1:3">
      <c r="A63" s="3" t="s">
        <v>527</v>
      </c>
    </row>
    <row r="64" spans="1:3">
      <c r="A64" s="4" t="s">
        <v>528</v>
      </c>
      <c r="B64" s="6" t="n">
        <v>422337</v>
      </c>
      <c r="C64" s="6" t="n">
        <v>3110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93</v>
      </c>
    </row>
    <row r="3" spans="1:4">
      <c r="A3" s="3" t="s">
        <v>527</v>
      </c>
    </row>
    <row r="4" spans="1:4">
      <c r="A4" s="4" t="s">
        <v>553</v>
      </c>
      <c r="B4" s="6" t="n">
        <v>422337</v>
      </c>
      <c r="C4" s="6" t="n">
        <v>311083</v>
      </c>
    </row>
    <row r="5" spans="1:4">
      <c r="A5" s="4" t="s">
        <v>187</v>
      </c>
      <c r="B5" s="5" t="n">
        <v>30202</v>
      </c>
      <c r="C5" s="5" t="n">
        <v>15852</v>
      </c>
      <c r="D5" s="6" t="n">
        <v>2168</v>
      </c>
    </row>
    <row r="6" spans="1:4">
      <c r="A6" s="4" t="s">
        <v>555</v>
      </c>
    </row>
    <row r="7" spans="1:4">
      <c r="A7" s="3" t="s">
        <v>527</v>
      </c>
    </row>
    <row r="8" spans="1:4">
      <c r="A8" s="4" t="s">
        <v>553</v>
      </c>
      <c r="B8" s="5" t="n">
        <v>244234</v>
      </c>
      <c r="C8" s="5" t="n">
        <v>187253</v>
      </c>
    </row>
    <row r="9" spans="1:4">
      <c r="A9" s="4" t="s">
        <v>556</v>
      </c>
    </row>
    <row r="10" spans="1:4">
      <c r="A10" s="3" t="s">
        <v>527</v>
      </c>
    </row>
    <row r="11" spans="1:4">
      <c r="A11" s="4" t="s">
        <v>553</v>
      </c>
      <c r="B11" s="5" t="n">
        <v>152683</v>
      </c>
      <c r="C11" s="5" t="n">
        <v>104566</v>
      </c>
    </row>
    <row r="12" spans="1:4">
      <c r="A12" s="4" t="s">
        <v>142</v>
      </c>
    </row>
    <row r="13" spans="1:4">
      <c r="A13" s="3" t="s">
        <v>527</v>
      </c>
    </row>
    <row r="14" spans="1:4">
      <c r="A14" s="4" t="s">
        <v>553</v>
      </c>
      <c r="B14" s="6" t="n">
        <v>25420</v>
      </c>
      <c r="C14" s="6" t="n">
        <v>192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7</v>
      </c>
      <c r="B1" s="2" t="s">
        <v>1</v>
      </c>
    </row>
    <row r="2" spans="1:4">
      <c r="B2" s="2" t="s">
        <v>2</v>
      </c>
      <c r="C2" s="2" t="s">
        <v>30</v>
      </c>
      <c r="D2" s="2" t="s">
        <v>93</v>
      </c>
    </row>
    <row r="3" spans="1:4">
      <c r="A3" s="3" t="s">
        <v>558</v>
      </c>
    </row>
    <row r="4" spans="1:4">
      <c r="A4" s="4" t="s">
        <v>559</v>
      </c>
      <c r="B4" s="6" t="n">
        <v>369026</v>
      </c>
      <c r="C4" s="6" t="n">
        <v>379267</v>
      </c>
      <c r="D4" s="6" t="n">
        <v>383297</v>
      </c>
    </row>
    <row r="5" spans="1:4">
      <c r="A5" s="4" t="s">
        <v>560</v>
      </c>
    </row>
    <row r="6" spans="1:4">
      <c r="A6" s="3" t="s">
        <v>558</v>
      </c>
    </row>
    <row r="7" spans="1:4">
      <c r="A7" s="4" t="s">
        <v>559</v>
      </c>
      <c r="B7" s="5" t="n">
        <v>191729</v>
      </c>
      <c r="C7" s="5" t="n">
        <v>197469</v>
      </c>
      <c r="D7" s="5" t="n">
        <v>210763</v>
      </c>
    </row>
    <row r="8" spans="1:4">
      <c r="A8" s="4" t="s">
        <v>561</v>
      </c>
      <c r="B8" s="5" t="n">
        <v>56200</v>
      </c>
      <c r="C8" s="5" t="n">
        <v>56200</v>
      </c>
      <c r="D8" s="5" t="n">
        <v>59700</v>
      </c>
    </row>
    <row r="9" spans="1:4">
      <c r="A9" s="4" t="s">
        <v>536</v>
      </c>
    </row>
    <row r="10" spans="1:4">
      <c r="A10" s="3" t="s">
        <v>558</v>
      </c>
    </row>
    <row r="11" spans="1:4">
      <c r="A11" s="4" t="s">
        <v>559</v>
      </c>
      <c r="B11" s="5" t="n">
        <v>58535</v>
      </c>
      <c r="C11" s="5" t="n">
        <v>70962</v>
      </c>
      <c r="D11" s="5" t="n">
        <v>50492</v>
      </c>
    </row>
    <row r="12" spans="1:4">
      <c r="A12" s="4" t="s">
        <v>540</v>
      </c>
    </row>
    <row r="13" spans="1:4">
      <c r="A13" s="3" t="s">
        <v>558</v>
      </c>
    </row>
    <row r="14" spans="1:4">
      <c r="A14" s="4" t="s">
        <v>559</v>
      </c>
      <c r="B14" s="5" t="n">
        <v>114568</v>
      </c>
      <c r="C14" s="5" t="n">
        <v>105725</v>
      </c>
      <c r="D14" s="5" t="n">
        <v>116685</v>
      </c>
    </row>
    <row r="15" spans="1:4">
      <c r="A15" s="4" t="s">
        <v>533</v>
      </c>
    </row>
    <row r="16" spans="1:4">
      <c r="A16" s="3" t="s">
        <v>558</v>
      </c>
    </row>
    <row r="17" spans="1:4">
      <c r="A17" s="4" t="s">
        <v>559</v>
      </c>
      <c r="B17" s="6" t="n">
        <v>4194</v>
      </c>
      <c r="C17" s="6" t="n">
        <v>5111</v>
      </c>
      <c r="D17" s="6" t="n">
        <v>53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62</v>
      </c>
      <c r="B1" s="2" t="s">
        <v>1</v>
      </c>
    </row>
    <row r="2" spans="1:4">
      <c r="B2" s="2" t="s">
        <v>563</v>
      </c>
      <c r="C2" s="2" t="s">
        <v>564</v>
      </c>
      <c r="D2" s="2" t="s">
        <v>416</v>
      </c>
    </row>
    <row r="3" spans="1:4">
      <c r="A3" s="3" t="s">
        <v>527</v>
      </c>
    </row>
    <row r="4" spans="1:4">
      <c r="A4" s="4" t="s">
        <v>565</v>
      </c>
      <c r="B4" s="6" t="n">
        <v>2294726000</v>
      </c>
      <c r="C4" s="6" t="n">
        <v>2265402000</v>
      </c>
    </row>
    <row r="5" spans="1:4">
      <c r="A5" s="4" t="s">
        <v>191</v>
      </c>
      <c r="B5" s="6" t="n">
        <v>0</v>
      </c>
      <c r="C5" s="5" t="n">
        <v>4500000</v>
      </c>
      <c r="D5" s="6" t="n">
        <v>0</v>
      </c>
    </row>
    <row r="6" spans="1:4">
      <c r="A6" s="4" t="s">
        <v>560</v>
      </c>
    </row>
    <row r="7" spans="1:4">
      <c r="A7" s="3" t="s">
        <v>527</v>
      </c>
    </row>
    <row r="8" spans="1:4">
      <c r="A8" s="4" t="s">
        <v>566</v>
      </c>
      <c r="B8" s="5" t="n">
        <v>17</v>
      </c>
    </row>
    <row r="9" spans="1:4">
      <c r="A9" s="4" t="s">
        <v>567</v>
      </c>
      <c r="B9" s="5" t="n">
        <v>3</v>
      </c>
    </row>
    <row r="10" spans="1:4">
      <c r="A10" s="4" t="s">
        <v>568</v>
      </c>
      <c r="B10" s="5" t="n">
        <v>1</v>
      </c>
    </row>
    <row r="11" spans="1:4">
      <c r="A11" s="12" t="n">
        <v>3</v>
      </c>
    </row>
    <row r="12" spans="1:4">
      <c r="A12" s="3" t="s">
        <v>527</v>
      </c>
    </row>
    <row r="13" spans="1:4">
      <c r="A13" s="4" t="s">
        <v>531</v>
      </c>
      <c r="B13" s="4" t="s">
        <v>539</v>
      </c>
    </row>
    <row r="14" spans="1:4">
      <c r="A14" s="4" t="s">
        <v>569</v>
      </c>
    </row>
    <row r="15" spans="1:4">
      <c r="A15" s="3" t="s">
        <v>527</v>
      </c>
    </row>
    <row r="16" spans="1:4">
      <c r="A16" s="4" t="s">
        <v>531</v>
      </c>
      <c r="B16" s="4" t="s">
        <v>548</v>
      </c>
    </row>
    <row r="17" spans="1:4">
      <c r="A17" s="4" t="s">
        <v>570</v>
      </c>
    </row>
    <row r="18" spans="1:4">
      <c r="A18" s="3" t="s">
        <v>527</v>
      </c>
    </row>
    <row r="19" spans="1:4">
      <c r="A19" s="4" t="s">
        <v>531</v>
      </c>
      <c r="B19" s="4" t="s">
        <v>539</v>
      </c>
    </row>
    <row r="20" spans="1:4">
      <c r="A20" s="4" t="s">
        <v>571</v>
      </c>
    </row>
    <row r="21" spans="1:4">
      <c r="A21" s="3" t="s">
        <v>527</v>
      </c>
    </row>
    <row r="22" spans="1:4">
      <c r="A22" s="4" t="s">
        <v>531</v>
      </c>
      <c r="B22" s="4" t="s">
        <v>539</v>
      </c>
    </row>
    <row r="23" spans="1:4">
      <c r="A23" s="4" t="s">
        <v>572</v>
      </c>
    </row>
    <row r="24" spans="1:4">
      <c r="A24" s="3" t="s">
        <v>527</v>
      </c>
    </row>
    <row r="25" spans="1:4">
      <c r="A25" s="4" t="s">
        <v>531</v>
      </c>
      <c r="B25" s="4" t="s">
        <v>407</v>
      </c>
    </row>
    <row r="26" spans="1:4">
      <c r="A26" s="4" t="s">
        <v>573</v>
      </c>
    </row>
    <row r="27" spans="1:4">
      <c r="A27" s="3" t="s">
        <v>527</v>
      </c>
    </row>
    <row r="28" spans="1:4">
      <c r="A28" s="4" t="s">
        <v>531</v>
      </c>
      <c r="B28" s="4" t="s">
        <v>539</v>
      </c>
    </row>
    <row r="29" spans="1:4">
      <c r="A29" s="4" t="s">
        <v>574</v>
      </c>
    </row>
    <row r="30" spans="1:4">
      <c r="A30" s="3" t="s">
        <v>527</v>
      </c>
    </row>
    <row r="31" spans="1:4">
      <c r="A31" s="4" t="s">
        <v>531</v>
      </c>
      <c r="B31" s="4" t="s">
        <v>539</v>
      </c>
    </row>
    <row r="32" spans="1:4">
      <c r="A32" s="4" t="s">
        <v>575</v>
      </c>
    </row>
    <row r="33" spans="1:4">
      <c r="A33" s="3" t="s">
        <v>527</v>
      </c>
    </row>
    <row r="34" spans="1:4">
      <c r="A34" s="4" t="s">
        <v>531</v>
      </c>
      <c r="B34" s="4" t="s">
        <v>576</v>
      </c>
    </row>
    <row r="35" spans="1:4">
      <c r="A35" s="4" t="s">
        <v>577</v>
      </c>
    </row>
    <row r="36" spans="1:4">
      <c r="A36" s="3" t="s">
        <v>527</v>
      </c>
    </row>
    <row r="37" spans="1:4">
      <c r="A37" s="4" t="s">
        <v>531</v>
      </c>
      <c r="B37" s="4" t="s">
        <v>578</v>
      </c>
    </row>
    <row r="38" spans="1:4">
      <c r="A38" s="4" t="s">
        <v>579</v>
      </c>
    </row>
    <row r="39" spans="1:4">
      <c r="A39" s="3" t="s">
        <v>527</v>
      </c>
    </row>
    <row r="40" spans="1:4">
      <c r="A40" s="4" t="s">
        <v>531</v>
      </c>
      <c r="B40" s="4" t="s">
        <v>542</v>
      </c>
    </row>
    <row r="41" spans="1:4">
      <c r="A41" s="4" t="s">
        <v>580</v>
      </c>
    </row>
    <row r="42" spans="1:4">
      <c r="A42" s="3" t="s">
        <v>527</v>
      </c>
    </row>
    <row r="43" spans="1:4">
      <c r="A43" s="4" t="s">
        <v>531</v>
      </c>
      <c r="B43" s="4" t="s">
        <v>581</v>
      </c>
    </row>
    <row r="44" spans="1:4">
      <c r="A44" s="4" t="s">
        <v>582</v>
      </c>
    </row>
    <row r="45" spans="1:4">
      <c r="A45" s="3" t="s">
        <v>527</v>
      </c>
    </row>
    <row r="46" spans="1:4">
      <c r="A46" s="4" t="s">
        <v>531</v>
      </c>
      <c r="B46" s="4" t="s">
        <v>548</v>
      </c>
    </row>
    <row r="47" spans="1:4">
      <c r="A47" s="13" t="n">
        <v>5</v>
      </c>
    </row>
    <row r="48" spans="1:4">
      <c r="A48" s="3" t="s">
        <v>527</v>
      </c>
    </row>
    <row r="49" spans="1:4">
      <c r="A49" s="4" t="s">
        <v>531</v>
      </c>
      <c r="B49" s="4" t="s">
        <v>548</v>
      </c>
    </row>
    <row r="50" spans="1:4">
      <c r="A50" s="14" t="s">
        <v>583</v>
      </c>
    </row>
    <row r="51" spans="1:4">
      <c r="A51" s="3" t="s">
        <v>527</v>
      </c>
    </row>
    <row r="52" spans="1:4">
      <c r="A52" s="4" t="s">
        <v>531</v>
      </c>
      <c r="B52" s="4" t="s">
        <v>551</v>
      </c>
    </row>
    <row r="53" spans="1:4">
      <c r="A53" s="4" t="s">
        <v>584</v>
      </c>
    </row>
    <row r="54" spans="1:4">
      <c r="A54" s="3" t="s">
        <v>527</v>
      </c>
    </row>
    <row r="55" spans="1:4">
      <c r="A55" s="4" t="s">
        <v>531</v>
      </c>
      <c r="B55" s="4" t="s">
        <v>548</v>
      </c>
    </row>
    <row r="56" spans="1:4">
      <c r="A56" s="4" t="s">
        <v>585</v>
      </c>
    </row>
    <row r="57" spans="1:4">
      <c r="A57" s="3" t="s">
        <v>527</v>
      </c>
    </row>
    <row r="58" spans="1:4">
      <c r="A58" s="4" t="s">
        <v>586</v>
      </c>
      <c r="B58" s="4" t="s">
        <v>398</v>
      </c>
    </row>
    <row r="59" spans="1:4">
      <c r="A59" s="4" t="s">
        <v>565</v>
      </c>
      <c r="B59" s="6" t="n">
        <v>0</v>
      </c>
    </row>
    <row r="60" spans="1:4">
      <c r="A60" s="4" t="s">
        <v>191</v>
      </c>
      <c r="B60" s="6" t="n">
        <v>0</v>
      </c>
      <c r="C60" s="6" t="n">
        <v>4500000</v>
      </c>
      <c r="D60"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88</v>
      </c>
    </row>
    <row r="3" spans="1:3">
      <c r="A3" s="4" t="s">
        <v>44</v>
      </c>
      <c r="B3" s="6" t="n">
        <v>471658</v>
      </c>
      <c r="C3" s="6" t="n">
        <v>471658</v>
      </c>
    </row>
    <row r="4" spans="1:3">
      <c r="A4" s="4" t="s">
        <v>589</v>
      </c>
    </row>
    <row r="5" spans="1:3">
      <c r="A5" s="3" t="s">
        <v>588</v>
      </c>
    </row>
    <row r="6" spans="1:3">
      <c r="A6" s="4" t="s">
        <v>44</v>
      </c>
      <c r="B6" s="6" t="n">
        <v>471700</v>
      </c>
      <c r="C6" s="6" t="n">
        <v>471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93</v>
      </c>
    </row>
    <row r="3" spans="1:4">
      <c r="A3" s="3" t="s">
        <v>591</v>
      </c>
    </row>
    <row r="4" spans="1:4">
      <c r="A4" s="4" t="s">
        <v>592</v>
      </c>
      <c r="B4" s="6" t="n">
        <v>416217</v>
      </c>
      <c r="C4" s="6" t="n">
        <v>416217</v>
      </c>
    </row>
    <row r="5" spans="1:4">
      <c r="A5" s="4" t="s">
        <v>593</v>
      </c>
      <c r="B5" s="5" t="n">
        <v>-335483</v>
      </c>
      <c r="C5" s="5" t="n">
        <v>-300797</v>
      </c>
    </row>
    <row r="6" spans="1:4">
      <c r="A6" s="4" t="s">
        <v>594</v>
      </c>
      <c r="B6" s="5" t="n">
        <v>80734</v>
      </c>
      <c r="C6" s="5" t="n">
        <v>115420</v>
      </c>
    </row>
    <row r="7" spans="1:4">
      <c r="A7" s="4" t="s">
        <v>595</v>
      </c>
      <c r="B7" s="6" t="n">
        <v>45100</v>
      </c>
      <c r="C7" s="5" t="n">
        <v>50900</v>
      </c>
      <c r="D7" s="6" t="n">
        <v>68800</v>
      </c>
    </row>
    <row r="8" spans="1:4">
      <c r="A8" s="4" t="s">
        <v>596</v>
      </c>
    </row>
    <row r="9" spans="1:4">
      <c r="A9" s="3" t="s">
        <v>591</v>
      </c>
    </row>
    <row r="10" spans="1:4">
      <c r="A10" s="4" t="s">
        <v>400</v>
      </c>
      <c r="B10" s="4" t="s">
        <v>597</v>
      </c>
    </row>
    <row r="11" spans="1:4">
      <c r="A11" s="4" t="s">
        <v>592</v>
      </c>
      <c r="B11" s="6" t="n">
        <v>270300</v>
      </c>
      <c r="C11" s="5" t="n">
        <v>270300</v>
      </c>
    </row>
    <row r="12" spans="1:4">
      <c r="A12" s="4" t="s">
        <v>593</v>
      </c>
      <c r="B12" s="5" t="n">
        <v>-214544</v>
      </c>
      <c r="C12" s="5" t="n">
        <v>-189910</v>
      </c>
    </row>
    <row r="13" spans="1:4">
      <c r="A13" s="4" t="s">
        <v>594</v>
      </c>
      <c r="B13" s="6" t="n">
        <v>55756</v>
      </c>
      <c r="C13" s="5" t="n">
        <v>80390</v>
      </c>
    </row>
    <row r="14" spans="1:4">
      <c r="A14" s="4" t="s">
        <v>598</v>
      </c>
    </row>
    <row r="15" spans="1:4">
      <c r="A15" s="3" t="s">
        <v>591</v>
      </c>
    </row>
    <row r="16" spans="1:4">
      <c r="A16" s="4" t="s">
        <v>400</v>
      </c>
      <c r="B16" s="4" t="s">
        <v>544</v>
      </c>
    </row>
    <row r="17" spans="1:4">
      <c r="A17" s="4" t="s">
        <v>592</v>
      </c>
      <c r="B17" s="6" t="n">
        <v>64800</v>
      </c>
      <c r="C17" s="5" t="n">
        <v>64800</v>
      </c>
    </row>
    <row r="18" spans="1:4">
      <c r="A18" s="4" t="s">
        <v>593</v>
      </c>
      <c r="B18" s="5" t="n">
        <v>-64800</v>
      </c>
      <c r="C18" s="5" t="n">
        <v>-64800</v>
      </c>
    </row>
    <row r="19" spans="1:4">
      <c r="A19" s="4" t="s">
        <v>594</v>
      </c>
      <c r="B19" s="6" t="n">
        <v>0</v>
      </c>
      <c r="C19" s="5" t="n">
        <v>0</v>
      </c>
    </row>
    <row r="20" spans="1:4">
      <c r="A20" s="4" t="s">
        <v>599</v>
      </c>
    </row>
    <row r="21" spans="1:4">
      <c r="A21" s="3" t="s">
        <v>591</v>
      </c>
    </row>
    <row r="22" spans="1:4">
      <c r="A22" s="4" t="s">
        <v>400</v>
      </c>
      <c r="B22" s="4" t="s">
        <v>600</v>
      </c>
    </row>
    <row r="23" spans="1:4">
      <c r="A23" s="4" t="s">
        <v>592</v>
      </c>
      <c r="B23" s="6" t="n">
        <v>51417</v>
      </c>
      <c r="C23" s="5" t="n">
        <v>51417</v>
      </c>
    </row>
    <row r="24" spans="1:4">
      <c r="A24" s="4" t="s">
        <v>593</v>
      </c>
      <c r="B24" s="5" t="n">
        <v>-47848</v>
      </c>
      <c r="C24" s="5" t="n">
        <v>-39281</v>
      </c>
    </row>
    <row r="25" spans="1:4">
      <c r="A25" s="4" t="s">
        <v>594</v>
      </c>
      <c r="B25" s="6" t="n">
        <v>3569</v>
      </c>
      <c r="C25" s="5" t="n">
        <v>12136</v>
      </c>
    </row>
    <row r="26" spans="1:4">
      <c r="A26" s="4" t="s">
        <v>601</v>
      </c>
    </row>
    <row r="27" spans="1:4">
      <c r="A27" s="3" t="s">
        <v>591</v>
      </c>
    </row>
    <row r="28" spans="1:4">
      <c r="A28" s="4" t="s">
        <v>400</v>
      </c>
      <c r="B28" s="4" t="s">
        <v>403</v>
      </c>
    </row>
    <row r="29" spans="1:4">
      <c r="A29" s="4" t="s">
        <v>592</v>
      </c>
      <c r="B29" s="6" t="n">
        <v>29700</v>
      </c>
      <c r="C29" s="5" t="n">
        <v>29700</v>
      </c>
    </row>
    <row r="30" spans="1:4">
      <c r="A30" s="4" t="s">
        <v>593</v>
      </c>
      <c r="B30" s="5" t="n">
        <v>-8291</v>
      </c>
      <c r="C30" s="5" t="n">
        <v>-6806</v>
      </c>
    </row>
    <row r="31" spans="1:4">
      <c r="A31" s="4" t="s">
        <v>594</v>
      </c>
      <c r="B31" s="6" t="n">
        <v>21409</v>
      </c>
      <c r="C31" s="6" t="n">
        <v>228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93</v>
      </c>
    </row>
    <row r="3" spans="1:4">
      <c r="A3" s="3" t="s">
        <v>152</v>
      </c>
    </row>
    <row r="4" spans="1:4">
      <c r="A4" s="4" t="s">
        <v>143</v>
      </c>
      <c r="B4" s="6" t="n">
        <v>121721000</v>
      </c>
      <c r="C4" s="6" t="n">
        <v>138984000</v>
      </c>
      <c r="D4" s="6" t="n">
        <v>102582000</v>
      </c>
    </row>
    <row r="5" spans="1:4">
      <c r="A5" s="3" t="s">
        <v>153</v>
      </c>
    </row>
    <row r="6" spans="1:4">
      <c r="A6" s="4" t="s">
        <v>105</v>
      </c>
      <c r="B6" s="5" t="n">
        <v>414133000</v>
      </c>
      <c r="C6" s="5" t="n">
        <v>430127000</v>
      </c>
      <c r="D6" s="5" t="n">
        <v>452138000</v>
      </c>
    </row>
    <row r="7" spans="1:4">
      <c r="A7" s="4" t="s">
        <v>154</v>
      </c>
      <c r="B7" s="5" t="n">
        <v>6551000</v>
      </c>
      <c r="C7" s="5" t="n">
        <v>6042000</v>
      </c>
      <c r="D7" s="5" t="n">
        <v>5813000</v>
      </c>
    </row>
    <row r="8" spans="1:4">
      <c r="A8" s="4" t="s">
        <v>111</v>
      </c>
      <c r="B8" s="5" t="n">
        <v>0</v>
      </c>
      <c r="C8" s="5" t="n">
        <v>5044000</v>
      </c>
      <c r="D8" s="5" t="n">
        <v>0</v>
      </c>
    </row>
    <row r="9" spans="1:4">
      <c r="A9" s="4" t="s">
        <v>155</v>
      </c>
      <c r="B9" s="5" t="n">
        <v>-6995000</v>
      </c>
      <c r="C9" s="5" t="n">
        <v>12602000</v>
      </c>
      <c r="D9" s="5" t="n">
        <v>32000</v>
      </c>
    </row>
    <row r="10" spans="1:4">
      <c r="A10" s="4" t="s">
        <v>114</v>
      </c>
      <c r="B10" s="5" t="n">
        <v>-9444000</v>
      </c>
      <c r="C10" s="5" t="n">
        <v>-8502000</v>
      </c>
      <c r="D10" s="5" t="n">
        <v>-5121000</v>
      </c>
    </row>
    <row r="11" spans="1:4">
      <c r="A11" s="4" t="s">
        <v>140</v>
      </c>
      <c r="B11" s="5" t="n">
        <v>4822000</v>
      </c>
      <c r="C11" s="5" t="n">
        <v>5204000</v>
      </c>
      <c r="D11" s="5" t="n">
        <v>3152000</v>
      </c>
    </row>
    <row r="12" spans="1:4">
      <c r="A12" s="4" t="s">
        <v>156</v>
      </c>
      <c r="B12" s="5" t="n">
        <v>70901000</v>
      </c>
      <c r="C12" s="5" t="n">
        <v>68011000</v>
      </c>
      <c r="D12" s="5" t="n">
        <v>33492000</v>
      </c>
    </row>
    <row r="13" spans="1:4">
      <c r="A13" s="4" t="s">
        <v>157</v>
      </c>
      <c r="B13" s="5" t="n">
        <v>10000000</v>
      </c>
      <c r="C13" s="5" t="n">
        <v>0</v>
      </c>
      <c r="D13" s="5" t="n">
        <v>2400000</v>
      </c>
    </row>
    <row r="14" spans="1:4">
      <c r="A14" s="4" t="s">
        <v>158</v>
      </c>
      <c r="B14" s="5" t="n">
        <v>7140000</v>
      </c>
      <c r="C14" s="5" t="n">
        <v>380000</v>
      </c>
      <c r="D14" s="5" t="n">
        <v>17053000</v>
      </c>
    </row>
    <row r="15" spans="1:4">
      <c r="A15" s="3" t="s">
        <v>159</v>
      </c>
    </row>
    <row r="16" spans="1:4">
      <c r="A16" s="4" t="s">
        <v>160</v>
      </c>
      <c r="B16" s="5" t="n">
        <v>-39092000</v>
      </c>
      <c r="C16" s="5" t="n">
        <v>-20873000</v>
      </c>
      <c r="D16" s="5" t="n">
        <v>-20061000</v>
      </c>
    </row>
    <row r="17" spans="1:4">
      <c r="A17" s="4" t="s">
        <v>161</v>
      </c>
      <c r="B17" s="5" t="n">
        <v>-67579000</v>
      </c>
      <c r="C17" s="5" t="n">
        <v>-67940000</v>
      </c>
      <c r="D17" s="5" t="n">
        <v>8057000</v>
      </c>
    </row>
    <row r="18" spans="1:4">
      <c r="A18" s="4" t="s">
        <v>162</v>
      </c>
      <c r="B18" s="5" t="n">
        <v>1935000</v>
      </c>
      <c r="C18" s="5" t="n">
        <v>-2009000</v>
      </c>
      <c r="D18" s="5" t="n">
        <v>48842000</v>
      </c>
    </row>
    <row r="19" spans="1:4">
      <c r="A19" s="4" t="s">
        <v>36</v>
      </c>
      <c r="B19" s="5" t="n">
        <v>-13221000</v>
      </c>
      <c r="C19" s="5" t="n">
        <v>1941000</v>
      </c>
      <c r="D19" s="5" t="n">
        <v>4883000</v>
      </c>
    </row>
    <row r="20" spans="1:4">
      <c r="A20" s="4" t="s">
        <v>39</v>
      </c>
      <c r="B20" s="5" t="n">
        <v>298000</v>
      </c>
      <c r="C20" s="5" t="n">
        <v>-9894000</v>
      </c>
      <c r="D20" s="5" t="n">
        <v>-4061000</v>
      </c>
    </row>
    <row r="21" spans="1:4">
      <c r="A21" s="4" t="s">
        <v>52</v>
      </c>
      <c r="B21" s="5" t="n">
        <v>9429000</v>
      </c>
      <c r="C21" s="5" t="n">
        <v>2598000</v>
      </c>
      <c r="D21" s="5" t="n">
        <v>610000</v>
      </c>
    </row>
    <row r="22" spans="1:4">
      <c r="A22" s="4" t="s">
        <v>58</v>
      </c>
      <c r="B22" s="5" t="n">
        <v>30603000</v>
      </c>
      <c r="C22" s="5" t="n">
        <v>7181000</v>
      </c>
      <c r="D22" s="5" t="n">
        <v>12624000</v>
      </c>
    </row>
    <row r="23" spans="1:4">
      <c r="A23" s="4" t="s">
        <v>163</v>
      </c>
      <c r="B23" s="5" t="n">
        <v>14233000</v>
      </c>
      <c r="C23" s="5" t="n">
        <v>8038000</v>
      </c>
      <c r="D23" s="5" t="n">
        <v>-8543000</v>
      </c>
    </row>
    <row r="24" spans="1:4">
      <c r="A24" s="4" t="s">
        <v>115</v>
      </c>
      <c r="B24" s="5" t="n">
        <v>10436000</v>
      </c>
      <c r="C24" s="5" t="n">
        <v>-1444000</v>
      </c>
      <c r="D24" s="5" t="n">
        <v>-320000</v>
      </c>
    </row>
    <row r="25" spans="1:4">
      <c r="A25" s="4" t="s">
        <v>164</v>
      </c>
      <c r="B25" s="5" t="n">
        <v>565871000</v>
      </c>
      <c r="C25" s="5" t="n">
        <v>575490000</v>
      </c>
      <c r="D25" s="5" t="n">
        <v>653572000</v>
      </c>
    </row>
    <row r="26" spans="1:4">
      <c r="A26" s="3" t="s">
        <v>165</v>
      </c>
    </row>
    <row r="27" spans="1:4">
      <c r="A27" s="4" t="s">
        <v>166</v>
      </c>
      <c r="B27" s="5" t="n">
        <v>-396730000</v>
      </c>
      <c r="C27" s="5" t="n">
        <v>-208821000</v>
      </c>
      <c r="D27" s="5" t="n">
        <v>-509814000</v>
      </c>
    </row>
    <row r="28" spans="1:4">
      <c r="A28" s="4" t="s">
        <v>167</v>
      </c>
      <c r="B28" s="5" t="n">
        <v>452446000</v>
      </c>
      <c r="C28" s="5" t="n">
        <v>355202000</v>
      </c>
      <c r="D28" s="5" t="n">
        <v>234970000</v>
      </c>
    </row>
    <row r="29" spans="1:4">
      <c r="A29" s="4" t="s">
        <v>168</v>
      </c>
      <c r="B29" s="5" t="n">
        <v>-381287000</v>
      </c>
      <c r="C29" s="5" t="n">
        <v>-386714000</v>
      </c>
      <c r="D29" s="5" t="n">
        <v>-247341000</v>
      </c>
    </row>
    <row r="30" spans="1:4">
      <c r="A30" s="4" t="s">
        <v>169</v>
      </c>
      <c r="B30" s="5" t="n">
        <v>8320000</v>
      </c>
      <c r="C30" s="5" t="n">
        <v>-2488000</v>
      </c>
      <c r="D30" s="5" t="n">
        <v>-2538000</v>
      </c>
    </row>
    <row r="31" spans="1:4">
      <c r="A31" s="4" t="s">
        <v>170</v>
      </c>
      <c r="B31" s="5" t="n">
        <v>-23750000</v>
      </c>
      <c r="C31" s="5" t="n">
        <v>-11875000</v>
      </c>
      <c r="D31" s="5" t="n">
        <v>0</v>
      </c>
    </row>
    <row r="32" spans="1:4">
      <c r="A32" s="4" t="s">
        <v>171</v>
      </c>
      <c r="B32" s="5" t="n">
        <v>-23252000</v>
      </c>
      <c r="C32" s="5" t="n">
        <v>-22327000</v>
      </c>
      <c r="D32" s="5" t="n">
        <v>-22955000</v>
      </c>
    </row>
    <row r="33" spans="1:4">
      <c r="A33" s="4" t="s">
        <v>115</v>
      </c>
      <c r="B33" s="5" t="n">
        <v>-1636000</v>
      </c>
      <c r="C33" s="5" t="n">
        <v>-10000</v>
      </c>
      <c r="D33" s="5" t="n">
        <v>-35000</v>
      </c>
    </row>
    <row r="34" spans="1:4">
      <c r="A34" s="4" t="s">
        <v>172</v>
      </c>
      <c r="B34" s="5" t="n">
        <v>-365889000</v>
      </c>
      <c r="C34" s="5" t="n">
        <v>-277033000</v>
      </c>
      <c r="D34" s="5" t="n">
        <v>-547713000</v>
      </c>
    </row>
    <row r="35" spans="1:4">
      <c r="A35" s="3" t="s">
        <v>173</v>
      </c>
    </row>
    <row r="36" spans="1:4">
      <c r="A36" s="4" t="s">
        <v>174</v>
      </c>
      <c r="B36" s="5" t="n">
        <v>1500000000</v>
      </c>
      <c r="C36" s="5" t="n">
        <v>0</v>
      </c>
      <c r="D36" s="5" t="n">
        <v>0</v>
      </c>
    </row>
    <row r="37" spans="1:4">
      <c r="A37" s="4" t="s">
        <v>175</v>
      </c>
      <c r="B37" s="5" t="n">
        <v>-7097000</v>
      </c>
      <c r="C37" s="5" t="n">
        <v>0</v>
      </c>
      <c r="D37" s="5" t="n">
        <v>0</v>
      </c>
    </row>
    <row r="38" spans="1:4">
      <c r="A38" s="4" t="s">
        <v>176</v>
      </c>
      <c r="B38" s="5" t="n">
        <v>0</v>
      </c>
      <c r="C38" s="5" t="n">
        <v>-113300000</v>
      </c>
      <c r="D38" s="5" t="n">
        <v>0</v>
      </c>
    </row>
    <row r="39" spans="1:4">
      <c r="A39" s="4" t="s">
        <v>177</v>
      </c>
      <c r="B39" s="5" t="n">
        <v>-31669000</v>
      </c>
      <c r="C39" s="5" t="n">
        <v>-39441000</v>
      </c>
      <c r="D39" s="5" t="n">
        <v>-59835000</v>
      </c>
    </row>
    <row r="40" spans="1:4">
      <c r="A40" s="4" t="s">
        <v>178</v>
      </c>
      <c r="B40" s="5" t="n">
        <v>0</v>
      </c>
      <c r="C40" s="5" t="n">
        <v>0</v>
      </c>
      <c r="D40" s="5" t="n">
        <v>10601000</v>
      </c>
    </row>
    <row r="41" spans="1:4">
      <c r="A41" s="4" t="s">
        <v>63</v>
      </c>
      <c r="B41" s="5" t="n">
        <v>6982000</v>
      </c>
      <c r="C41" s="5" t="n">
        <v>20002000</v>
      </c>
      <c r="D41" s="5" t="n">
        <v>0</v>
      </c>
    </row>
    <row r="42" spans="1:4">
      <c r="A42" s="4" t="s">
        <v>179</v>
      </c>
      <c r="B42" s="5" t="n">
        <v>23750000</v>
      </c>
      <c r="C42" s="5" t="n">
        <v>0</v>
      </c>
      <c r="D42" s="5" t="n">
        <v>0</v>
      </c>
    </row>
    <row r="43" spans="1:4">
      <c r="A43" s="4" t="s">
        <v>115</v>
      </c>
      <c r="B43" s="5" t="n">
        <v>-4157000</v>
      </c>
      <c r="C43" s="5" t="n">
        <v>-5154000</v>
      </c>
      <c r="D43" s="5" t="n">
        <v>107000</v>
      </c>
    </row>
    <row r="44" spans="1:4">
      <c r="A44" s="4" t="s">
        <v>180</v>
      </c>
      <c r="B44" s="5" t="n">
        <v>1487809000</v>
      </c>
      <c r="C44" s="5" t="n">
        <v>-137893000</v>
      </c>
      <c r="D44" s="5" t="n">
        <v>-49127000</v>
      </c>
    </row>
    <row r="45" spans="1:4">
      <c r="A45" s="4" t="s">
        <v>181</v>
      </c>
      <c r="B45" s="5" t="n">
        <v>183000</v>
      </c>
      <c r="C45" s="5" t="n">
        <v>-3131000</v>
      </c>
      <c r="D45" s="5" t="n">
        <v>5116000</v>
      </c>
    </row>
    <row r="46" spans="1:4">
      <c r="A46" s="4" t="s">
        <v>182</v>
      </c>
      <c r="B46" s="5" t="n">
        <v>1687974000</v>
      </c>
      <c r="C46" s="5" t="n">
        <v>157433000</v>
      </c>
      <c r="D46" s="5" t="n">
        <v>61848000</v>
      </c>
    </row>
    <row r="47" spans="1:4">
      <c r="A47" s="4" t="s">
        <v>183</v>
      </c>
      <c r="B47" s="5" t="n">
        <v>382990000</v>
      </c>
      <c r="C47" s="5" t="n">
        <v>225557000</v>
      </c>
      <c r="D47" s="5" t="n">
        <v>163709000</v>
      </c>
    </row>
    <row r="48" spans="1:4">
      <c r="A48" s="4" t="s">
        <v>184</v>
      </c>
      <c r="B48" s="5" t="n">
        <v>2070964000</v>
      </c>
      <c r="C48" s="5" t="n">
        <v>382990000</v>
      </c>
      <c r="D48" s="5" t="n">
        <v>225557000</v>
      </c>
    </row>
    <row r="49" spans="1:4">
      <c r="A49" s="3" t="s">
        <v>185</v>
      </c>
    </row>
    <row r="50" spans="1:4">
      <c r="A50" s="4" t="s">
        <v>186</v>
      </c>
      <c r="B50" s="5" t="n">
        <v>172029000</v>
      </c>
      <c r="C50" s="5" t="n">
        <v>178363000</v>
      </c>
      <c r="D50" s="5" t="n">
        <v>186503000</v>
      </c>
    </row>
    <row r="51" spans="1:4">
      <c r="A51" s="4" t="s">
        <v>187</v>
      </c>
      <c r="B51" s="5" t="n">
        <v>30202000</v>
      </c>
      <c r="C51" s="5" t="n">
        <v>15852000</v>
      </c>
      <c r="D51" s="5" t="n">
        <v>2168000</v>
      </c>
    </row>
    <row r="52" spans="1:4">
      <c r="A52" s="4" t="s">
        <v>188</v>
      </c>
      <c r="B52" s="5" t="n">
        <v>4796000</v>
      </c>
      <c r="C52" s="5" t="n">
        <v>4783000</v>
      </c>
      <c r="D52" s="5" t="n">
        <v>8577000</v>
      </c>
    </row>
    <row r="53" spans="1:4">
      <c r="A53" s="4" t="s">
        <v>189</v>
      </c>
      <c r="B53" s="5" t="n">
        <v>1130000</v>
      </c>
      <c r="C53" s="5" t="n">
        <v>673000</v>
      </c>
      <c r="D53" s="5" t="n">
        <v>1535000</v>
      </c>
    </row>
    <row r="54" spans="1:4">
      <c r="A54" s="4" t="s">
        <v>190</v>
      </c>
      <c r="B54" s="5" t="n">
        <v>1175000</v>
      </c>
      <c r="C54" s="5" t="n">
        <v>4694000</v>
      </c>
      <c r="D54" s="5" t="n">
        <v>4377000</v>
      </c>
    </row>
    <row r="55" spans="1:4">
      <c r="A55" s="4" t="s">
        <v>191</v>
      </c>
      <c r="B55" s="5" t="n">
        <v>0</v>
      </c>
      <c r="C55" s="5" t="n">
        <v>4500000</v>
      </c>
      <c r="D55" s="5" t="n">
        <v>0</v>
      </c>
    </row>
    <row r="56" spans="1:4">
      <c r="A56" s="4" t="s">
        <v>192</v>
      </c>
      <c r="B56" s="5" t="n">
        <v>0</v>
      </c>
      <c r="C56" s="5" t="n">
        <v>0</v>
      </c>
      <c r="D56" s="5" t="n">
        <v>375287000</v>
      </c>
    </row>
    <row r="57" spans="1:4">
      <c r="A57" s="4" t="s">
        <v>193</v>
      </c>
      <c r="B57" s="6" t="n">
        <v>70300000</v>
      </c>
      <c r="C57" s="6" t="n">
        <v>52250000</v>
      </c>
      <c r="D5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5" t="n">
        <v>2017</v>
      </c>
      <c r="B3" s="6" t="n">
        <v>22152</v>
      </c>
    </row>
    <row r="4" spans="1:3">
      <c r="A4" s="5" t="n">
        <v>2018</v>
      </c>
      <c r="B4" s="5" t="n">
        <v>14631</v>
      </c>
    </row>
    <row r="5" spans="1:3">
      <c r="A5" s="5" t="n">
        <v>2019</v>
      </c>
      <c r="B5" s="5" t="n">
        <v>14631</v>
      </c>
    </row>
    <row r="6" spans="1:3">
      <c r="A6" s="5" t="n">
        <v>2020</v>
      </c>
      <c r="B6" s="5" t="n">
        <v>10981</v>
      </c>
    </row>
    <row r="7" spans="1:3">
      <c r="A7" s="5" t="n">
        <v>2021</v>
      </c>
      <c r="B7" s="5" t="n">
        <v>4356</v>
      </c>
    </row>
    <row r="8" spans="1:3">
      <c r="A8" s="4" t="s">
        <v>604</v>
      </c>
      <c r="B8" s="5" t="n">
        <v>13983</v>
      </c>
    </row>
    <row r="9" spans="1:3">
      <c r="A9" s="4" t="s">
        <v>594</v>
      </c>
      <c r="B9" s="6" t="n">
        <v>80734</v>
      </c>
      <c r="C9" s="6" t="n">
        <v>1154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594</v>
      </c>
      <c r="B3" s="6" t="n">
        <v>3358179</v>
      </c>
      <c r="C3" s="6" t="n">
        <v>1859527</v>
      </c>
    </row>
    <row r="4" spans="1:3">
      <c r="A4" s="4" t="s">
        <v>607</v>
      </c>
      <c r="B4" s="5" t="n">
        <v>297268</v>
      </c>
      <c r="C4" s="5" t="n">
        <v>325745</v>
      </c>
    </row>
    <row r="5" spans="1:3">
      <c r="A5" s="4" t="s">
        <v>608</v>
      </c>
      <c r="B5" s="5" t="n">
        <v>3655447</v>
      </c>
      <c r="C5" s="5" t="n">
        <v>2185272</v>
      </c>
    </row>
    <row r="6" spans="1:3">
      <c r="A6" s="4" t="s">
        <v>609</v>
      </c>
      <c r="B6" s="5" t="n">
        <v>-32984</v>
      </c>
      <c r="C6" s="5" t="n">
        <v>-30284</v>
      </c>
    </row>
    <row r="7" spans="1:3">
      <c r="A7" s="4" t="s">
        <v>61</v>
      </c>
      <c r="B7" s="5" t="n">
        <v>3622463</v>
      </c>
      <c r="C7" s="5" t="n">
        <v>2154988</v>
      </c>
    </row>
    <row r="8" spans="1:3">
      <c r="A8" s="4" t="s">
        <v>493</v>
      </c>
      <c r="B8" s="6" t="n">
        <v>3574172</v>
      </c>
      <c r="C8" s="5" t="n">
        <v>2026478</v>
      </c>
    </row>
    <row r="9" spans="1:3">
      <c r="A9" s="4" t="s">
        <v>195</v>
      </c>
    </row>
    <row r="10" spans="1:3">
      <c r="A10" s="3" t="s">
        <v>606</v>
      </c>
    </row>
    <row r="11" spans="1:3">
      <c r="A11" s="4" t="s">
        <v>196</v>
      </c>
      <c r="B11" s="4" t="s">
        <v>197</v>
      </c>
    </row>
    <row r="12" spans="1:3">
      <c r="A12" s="4" t="s">
        <v>142</v>
      </c>
    </row>
    <row r="13" spans="1:3">
      <c r="A13" s="3" t="s">
        <v>606</v>
      </c>
    </row>
    <row r="14" spans="1:3">
      <c r="A14" s="4" t="s">
        <v>594</v>
      </c>
      <c r="B14" s="6" t="n">
        <v>0</v>
      </c>
      <c r="C14" s="5" t="n">
        <v>803</v>
      </c>
    </row>
    <row r="15" spans="1:3">
      <c r="A15" s="4" t="s">
        <v>493</v>
      </c>
      <c r="B15" s="5" t="n">
        <v>0</v>
      </c>
      <c r="C15" s="5" t="n">
        <v>803</v>
      </c>
    </row>
    <row r="16" spans="1:3">
      <c r="A16" s="4" t="s">
        <v>610</v>
      </c>
    </row>
    <row r="17" spans="1:3">
      <c r="A17" s="3" t="s">
        <v>606</v>
      </c>
    </row>
    <row r="18" spans="1:3">
      <c r="A18" s="4" t="s">
        <v>610</v>
      </c>
      <c r="B18" s="6" t="n">
        <v>-31821</v>
      </c>
      <c r="C18" s="5" t="n">
        <v>-31276</v>
      </c>
    </row>
    <row r="19" spans="1:3">
      <c r="A19" s="4" t="s">
        <v>611</v>
      </c>
    </row>
    <row r="20" spans="1:3">
      <c r="A20" s="3" t="s">
        <v>606</v>
      </c>
    </row>
    <row r="21" spans="1:3">
      <c r="A21" s="4" t="s">
        <v>196</v>
      </c>
      <c r="B21" s="4" t="s">
        <v>197</v>
      </c>
    </row>
    <row r="22" spans="1:3">
      <c r="A22" s="4" t="s">
        <v>612</v>
      </c>
      <c r="B22" s="4" t="s">
        <v>613</v>
      </c>
    </row>
    <row r="23" spans="1:3">
      <c r="A23" s="4" t="s">
        <v>594</v>
      </c>
      <c r="B23" s="6" t="n">
        <v>990000</v>
      </c>
      <c r="C23" s="5" t="n">
        <v>990000</v>
      </c>
    </row>
    <row r="24" spans="1:3">
      <c r="A24" s="4" t="s">
        <v>493</v>
      </c>
      <c r="B24" s="6" t="n">
        <v>1084050</v>
      </c>
      <c r="C24" s="5" t="n">
        <v>1071675</v>
      </c>
    </row>
    <row r="25" spans="1:3">
      <c r="A25" s="4" t="s">
        <v>614</v>
      </c>
    </row>
    <row r="26" spans="1:3">
      <c r="A26" s="3" t="s">
        <v>606</v>
      </c>
    </row>
    <row r="27" spans="1:3">
      <c r="A27" s="4" t="s">
        <v>196</v>
      </c>
      <c r="B27" s="4" t="s">
        <v>615</v>
      </c>
    </row>
    <row r="28" spans="1:3">
      <c r="A28" s="4" t="s">
        <v>612</v>
      </c>
      <c r="B28" s="4" t="s">
        <v>616</v>
      </c>
    </row>
    <row r="29" spans="1:3">
      <c r="A29" s="4" t="s">
        <v>594</v>
      </c>
      <c r="B29" s="6" t="n">
        <v>750000</v>
      </c>
      <c r="C29" s="5" t="n">
        <v>0</v>
      </c>
    </row>
    <row r="30" spans="1:3">
      <c r="A30" s="4" t="s">
        <v>493</v>
      </c>
      <c r="B30" s="6" t="n">
        <v>739688</v>
      </c>
      <c r="C30" s="5" t="n">
        <v>0</v>
      </c>
    </row>
    <row r="31" spans="1:3">
      <c r="A31" s="4" t="s">
        <v>617</v>
      </c>
    </row>
    <row r="32" spans="1:3">
      <c r="A32" s="3" t="s">
        <v>606</v>
      </c>
    </row>
    <row r="33" spans="1:3">
      <c r="A33" s="4" t="s">
        <v>196</v>
      </c>
      <c r="B33" s="4" t="s">
        <v>618</v>
      </c>
    </row>
    <row r="34" spans="1:3">
      <c r="A34" s="4" t="s">
        <v>612</v>
      </c>
      <c r="B34" s="4" t="s">
        <v>619</v>
      </c>
    </row>
    <row r="35" spans="1:3">
      <c r="A35" s="4" t="s">
        <v>594</v>
      </c>
      <c r="B35" s="6" t="n">
        <v>900000</v>
      </c>
      <c r="C35" s="5" t="n">
        <v>900000</v>
      </c>
    </row>
    <row r="36" spans="1:3">
      <c r="A36" s="4" t="s">
        <v>493</v>
      </c>
      <c r="B36" s="6" t="n">
        <v>990189</v>
      </c>
      <c r="C36" s="5" t="n">
        <v>954000</v>
      </c>
    </row>
    <row r="37" spans="1:3">
      <c r="A37" s="4" t="s">
        <v>620</v>
      </c>
    </row>
    <row r="38" spans="1:3">
      <c r="A38" s="3" t="s">
        <v>606</v>
      </c>
    </row>
    <row r="39" spans="1:3">
      <c r="A39" s="4" t="s">
        <v>196</v>
      </c>
      <c r="B39" s="4" t="s">
        <v>621</v>
      </c>
    </row>
    <row r="40" spans="1:3">
      <c r="A40" s="4" t="s">
        <v>612</v>
      </c>
      <c r="B40" s="4" t="s">
        <v>622</v>
      </c>
    </row>
    <row r="41" spans="1:3">
      <c r="A41" s="4" t="s">
        <v>594</v>
      </c>
      <c r="B41" s="6" t="n">
        <v>750000</v>
      </c>
      <c r="C41" s="5" t="n">
        <v>0</v>
      </c>
    </row>
    <row r="42" spans="1:3">
      <c r="A42" s="4" t="s">
        <v>493</v>
      </c>
      <c r="B42" s="6" t="n">
        <v>760245</v>
      </c>
      <c r="C4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6"/>
  </cols>
  <sheetData>
    <row r="1" spans="1:7">
      <c r="A1" s="1" t="s">
        <v>623</v>
      </c>
      <c r="B1" s="2" t="s">
        <v>624</v>
      </c>
      <c r="C1" s="2" t="s">
        <v>2</v>
      </c>
      <c r="D1" s="2" t="s">
        <v>30</v>
      </c>
      <c r="E1" s="2" t="s">
        <v>93</v>
      </c>
      <c r="F1" s="2" t="s">
        <v>625</v>
      </c>
      <c r="G1" s="2" t="s">
        <v>626</v>
      </c>
    </row>
    <row r="2" spans="1:7">
      <c r="A2" s="3" t="s">
        <v>627</v>
      </c>
    </row>
    <row r="3" spans="1:7">
      <c r="A3" s="4" t="s">
        <v>628</v>
      </c>
      <c r="C3" s="6" t="n">
        <v>3358179000</v>
      </c>
      <c r="D3" s="6" t="n">
        <v>1859527000</v>
      </c>
    </row>
    <row r="4" spans="1:7">
      <c r="A4" s="4" t="s">
        <v>111</v>
      </c>
      <c r="C4" s="5" t="n">
        <v>0</v>
      </c>
      <c r="D4" s="5" t="n">
        <v>5044000</v>
      </c>
      <c r="E4" s="6" t="n">
        <v>0</v>
      </c>
    </row>
    <row r="5" spans="1:7">
      <c r="A5" s="4" t="s">
        <v>175</v>
      </c>
      <c r="C5" s="5" t="n">
        <v>-7097000</v>
      </c>
      <c r="D5" s="5" t="n">
        <v>0</v>
      </c>
      <c r="E5" s="5" t="n">
        <v>0</v>
      </c>
    </row>
    <row r="6" spans="1:7">
      <c r="A6" s="4" t="s">
        <v>154</v>
      </c>
      <c r="C6" s="6" t="n">
        <v>6551000</v>
      </c>
      <c r="D6" s="5" t="n">
        <v>6042000</v>
      </c>
      <c r="E6" s="6" t="n">
        <v>5813000</v>
      </c>
    </row>
    <row r="7" spans="1:7">
      <c r="A7" s="4" t="s">
        <v>195</v>
      </c>
    </row>
    <row r="8" spans="1:7">
      <c r="A8" s="3" t="s">
        <v>627</v>
      </c>
    </row>
    <row r="9" spans="1:7">
      <c r="A9" s="4" t="s">
        <v>196</v>
      </c>
      <c r="C9" s="4" t="s">
        <v>197</v>
      </c>
    </row>
    <row r="10" spans="1:7">
      <c r="A10" s="4" t="s">
        <v>629</v>
      </c>
    </row>
    <row r="11" spans="1:7">
      <c r="A11" s="3" t="s">
        <v>627</v>
      </c>
    </row>
    <row r="12" spans="1:7">
      <c r="A12" s="4" t="s">
        <v>175</v>
      </c>
      <c r="C12" s="6" t="n">
        <v>-7100000</v>
      </c>
    </row>
    <row r="13" spans="1:7">
      <c r="A13" s="4" t="s">
        <v>630</v>
      </c>
      <c r="C13" s="4" t="s">
        <v>631</v>
      </c>
    </row>
    <row r="14" spans="1:7">
      <c r="A14" s="4" t="s">
        <v>611</v>
      </c>
    </row>
    <row r="15" spans="1:7">
      <c r="A15" s="3" t="s">
        <v>627</v>
      </c>
    </row>
    <row r="16" spans="1:7">
      <c r="A16" s="4" t="s">
        <v>632</v>
      </c>
      <c r="G16" s="6" t="n">
        <v>1100000000</v>
      </c>
    </row>
    <row r="17" spans="1:7">
      <c r="A17" s="4" t="s">
        <v>196</v>
      </c>
      <c r="C17" s="4" t="s">
        <v>197</v>
      </c>
    </row>
    <row r="18" spans="1:7">
      <c r="A18" s="4" t="s">
        <v>633</v>
      </c>
      <c r="G18" s="4" t="s">
        <v>380</v>
      </c>
    </row>
    <row r="19" spans="1:7">
      <c r="A19" s="4" t="s">
        <v>628</v>
      </c>
      <c r="C19" s="6" t="n">
        <v>990000000</v>
      </c>
      <c r="D19" s="5" t="n">
        <v>990000000</v>
      </c>
    </row>
    <row r="20" spans="1:7">
      <c r="A20" s="4" t="s">
        <v>634</v>
      </c>
      <c r="C20" s="4" t="s">
        <v>380</v>
      </c>
    </row>
    <row r="21" spans="1:7">
      <c r="A21" s="4" t="s">
        <v>635</v>
      </c>
      <c r="B21" s="6" t="n">
        <v>110000000</v>
      </c>
    </row>
    <row r="22" spans="1:7">
      <c r="A22" s="4" t="s">
        <v>636</v>
      </c>
      <c r="B22" s="4" t="s">
        <v>637</v>
      </c>
    </row>
    <row r="23" spans="1:7">
      <c r="A23" s="4" t="s">
        <v>111</v>
      </c>
      <c r="B23" s="6" t="n">
        <v>5000000</v>
      </c>
    </row>
    <row r="24" spans="1:7">
      <c r="A24" s="4" t="s">
        <v>638</v>
      </c>
      <c r="B24" s="5" t="n">
        <v>3300000</v>
      </c>
    </row>
    <row r="25" spans="1:7">
      <c r="A25" s="4" t="s">
        <v>639</v>
      </c>
      <c r="B25" s="6" t="n">
        <v>1700000</v>
      </c>
    </row>
    <row r="26" spans="1:7">
      <c r="A26" s="4" t="s">
        <v>640</v>
      </c>
      <c r="C26" s="4" t="s">
        <v>641</v>
      </c>
    </row>
    <row r="27" spans="1:7">
      <c r="A27" s="4" t="s">
        <v>642</v>
      </c>
      <c r="C27" s="4" t="s">
        <v>643</v>
      </c>
    </row>
    <row r="28" spans="1:7">
      <c r="A28" s="4" t="s">
        <v>614</v>
      </c>
    </row>
    <row r="29" spans="1:7">
      <c r="A29" s="3" t="s">
        <v>627</v>
      </c>
    </row>
    <row r="30" spans="1:7">
      <c r="A30" s="4" t="s">
        <v>632</v>
      </c>
      <c r="F30" s="6" t="n">
        <v>750000000</v>
      </c>
    </row>
    <row r="31" spans="1:7">
      <c r="A31" s="4" t="s">
        <v>196</v>
      </c>
      <c r="C31" s="4" t="s">
        <v>615</v>
      </c>
    </row>
    <row r="32" spans="1:7">
      <c r="A32" s="4" t="s">
        <v>633</v>
      </c>
      <c r="F32" s="4" t="s">
        <v>380</v>
      </c>
    </row>
    <row r="33" spans="1:7">
      <c r="A33" s="4" t="s">
        <v>628</v>
      </c>
      <c r="C33" s="6" t="n">
        <v>750000000</v>
      </c>
      <c r="D33" s="5" t="n">
        <v>0</v>
      </c>
    </row>
    <row r="34" spans="1:7">
      <c r="A34" s="4" t="s">
        <v>634</v>
      </c>
      <c r="C34" s="4" t="s">
        <v>380</v>
      </c>
    </row>
    <row r="35" spans="1:7">
      <c r="A35" s="4" t="s">
        <v>640</v>
      </c>
      <c r="C35" s="4" t="s">
        <v>641</v>
      </c>
    </row>
    <row r="36" spans="1:7">
      <c r="A36" s="4" t="s">
        <v>642</v>
      </c>
      <c r="C36" s="4" t="s">
        <v>643</v>
      </c>
    </row>
    <row r="37" spans="1:7">
      <c r="A37" s="4" t="s">
        <v>644</v>
      </c>
    </row>
    <row r="38" spans="1:7">
      <c r="A38" s="3" t="s">
        <v>627</v>
      </c>
    </row>
    <row r="39" spans="1:7">
      <c r="A39" s="4" t="s">
        <v>634</v>
      </c>
      <c r="C39" s="4" t="s">
        <v>637</v>
      </c>
    </row>
    <row r="40" spans="1:7">
      <c r="A40" s="4" t="s">
        <v>645</v>
      </c>
      <c r="C40" s="4" t="s">
        <v>646</v>
      </c>
    </row>
    <row r="41" spans="1:7">
      <c r="A41" s="4" t="s">
        <v>647</v>
      </c>
    </row>
    <row r="42" spans="1:7">
      <c r="A42" s="3" t="s">
        <v>627</v>
      </c>
    </row>
    <row r="43" spans="1:7">
      <c r="A43" s="4" t="s">
        <v>634</v>
      </c>
      <c r="C43" s="4" t="s">
        <v>648</v>
      </c>
    </row>
    <row r="44" spans="1:7">
      <c r="A44" s="4" t="s">
        <v>649</v>
      </c>
      <c r="C44" s="4" t="s">
        <v>650</v>
      </c>
    </row>
    <row r="45" spans="1:7">
      <c r="A45" s="4" t="s">
        <v>617</v>
      </c>
    </row>
    <row r="46" spans="1:7">
      <c r="A46" s="3" t="s">
        <v>627</v>
      </c>
    </row>
    <row r="47" spans="1:7">
      <c r="A47" s="4" t="s">
        <v>632</v>
      </c>
      <c r="G47" s="6" t="n">
        <v>900000000</v>
      </c>
    </row>
    <row r="48" spans="1:7">
      <c r="A48" s="4" t="s">
        <v>196</v>
      </c>
      <c r="C48" s="4" t="s">
        <v>618</v>
      </c>
    </row>
    <row r="49" spans="1:7">
      <c r="A49" s="4" t="s">
        <v>633</v>
      </c>
      <c r="G49" s="4" t="s">
        <v>380</v>
      </c>
    </row>
    <row r="50" spans="1:7">
      <c r="A50" s="4" t="s">
        <v>628</v>
      </c>
      <c r="C50" s="6" t="n">
        <v>900000000</v>
      </c>
      <c r="D50" s="5" t="n">
        <v>900000000</v>
      </c>
    </row>
    <row r="51" spans="1:7">
      <c r="A51" s="4" t="s">
        <v>634</v>
      </c>
      <c r="C51" s="4" t="s">
        <v>380</v>
      </c>
    </row>
    <row r="52" spans="1:7">
      <c r="A52" s="4" t="s">
        <v>640</v>
      </c>
      <c r="C52" s="4" t="s">
        <v>641</v>
      </c>
    </row>
    <row r="53" spans="1:7">
      <c r="A53" s="4" t="s">
        <v>642</v>
      </c>
      <c r="C53" s="4" t="s">
        <v>643</v>
      </c>
    </row>
    <row r="54" spans="1:7">
      <c r="A54" s="4" t="s">
        <v>620</v>
      </c>
    </row>
    <row r="55" spans="1:7">
      <c r="A55" s="3" t="s">
        <v>627</v>
      </c>
    </row>
    <row r="56" spans="1:7">
      <c r="A56" s="4" t="s">
        <v>632</v>
      </c>
      <c r="F56" s="6" t="n">
        <v>750000000</v>
      </c>
    </row>
    <row r="57" spans="1:7">
      <c r="A57" s="4" t="s">
        <v>196</v>
      </c>
      <c r="C57" s="4" t="s">
        <v>621</v>
      </c>
    </row>
    <row r="58" spans="1:7">
      <c r="A58" s="4" t="s">
        <v>633</v>
      </c>
      <c r="F58" s="4" t="s">
        <v>380</v>
      </c>
    </row>
    <row r="59" spans="1:7">
      <c r="A59" s="4" t="s">
        <v>628</v>
      </c>
      <c r="C59" s="6" t="n">
        <v>750000000</v>
      </c>
      <c r="D59" s="6" t="n">
        <v>0</v>
      </c>
    </row>
    <row r="60" spans="1:7">
      <c r="A60" s="4" t="s">
        <v>634</v>
      </c>
      <c r="C60" s="4" t="s">
        <v>380</v>
      </c>
    </row>
    <row r="61" spans="1:7">
      <c r="A61" s="4" t="s">
        <v>640</v>
      </c>
      <c r="C61" s="4" t="s">
        <v>641</v>
      </c>
    </row>
    <row r="62" spans="1:7">
      <c r="A62" s="4" t="s">
        <v>642</v>
      </c>
      <c r="C62" s="4" t="s">
        <v>643</v>
      </c>
    </row>
    <row r="63" spans="1:7">
      <c r="A63" s="4" t="s">
        <v>651</v>
      </c>
    </row>
    <row r="64" spans="1:7">
      <c r="A64" s="3" t="s">
        <v>627</v>
      </c>
    </row>
    <row r="65" spans="1:7">
      <c r="A65" s="4" t="s">
        <v>634</v>
      </c>
      <c r="C65" s="4" t="s">
        <v>652</v>
      </c>
    </row>
    <row r="66" spans="1:7">
      <c r="A66" s="4" t="s">
        <v>649</v>
      </c>
      <c r="C66" s="4" t="s">
        <v>6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93</v>
      </c>
    </row>
    <row r="3" spans="1:4">
      <c r="A3" s="3" t="s">
        <v>654</v>
      </c>
    </row>
    <row r="4" spans="1:4">
      <c r="A4" s="5" t="n">
        <v>2017</v>
      </c>
      <c r="B4" s="6" t="n">
        <v>88709</v>
      </c>
    </row>
    <row r="5" spans="1:4">
      <c r="A5" s="5" t="n">
        <v>2018</v>
      </c>
      <c r="B5" s="5" t="n">
        <v>88503</v>
      </c>
    </row>
    <row r="6" spans="1:4">
      <c r="A6" s="5" t="n">
        <v>2019</v>
      </c>
      <c r="B6" s="5" t="n">
        <v>88221</v>
      </c>
    </row>
    <row r="7" spans="1:4">
      <c r="A7" s="5" t="n">
        <v>2020</v>
      </c>
      <c r="B7" s="5" t="n">
        <v>88033</v>
      </c>
    </row>
    <row r="8" spans="1:4">
      <c r="A8" s="5" t="n">
        <v>2021</v>
      </c>
      <c r="B8" s="5" t="n">
        <v>83995</v>
      </c>
    </row>
    <row r="9" spans="1:4">
      <c r="A9" s="4" t="s">
        <v>604</v>
      </c>
      <c r="B9" s="5" t="n">
        <v>174240</v>
      </c>
    </row>
    <row r="10" spans="1:4">
      <c r="A10" s="4" t="s">
        <v>655</v>
      </c>
      <c r="B10" s="5" t="n">
        <v>611701</v>
      </c>
    </row>
    <row r="11" spans="1:4">
      <c r="A11" s="4" t="s">
        <v>656</v>
      </c>
      <c r="B11" s="5" t="n">
        <v>-188216</v>
      </c>
    </row>
    <row r="12" spans="1:4">
      <c r="A12" s="4" t="s">
        <v>657</v>
      </c>
      <c r="B12" s="5" t="n">
        <v>423485</v>
      </c>
    </row>
    <row r="13" spans="1:4">
      <c r="A13" s="4" t="s">
        <v>658</v>
      </c>
      <c r="B13" s="5" t="n">
        <v>-126217</v>
      </c>
    </row>
    <row r="14" spans="1:4">
      <c r="A14" s="4" t="s">
        <v>659</v>
      </c>
      <c r="B14" s="5" t="n">
        <v>297268</v>
      </c>
    </row>
    <row r="15" spans="1:4">
      <c r="A15" s="4" t="s">
        <v>609</v>
      </c>
      <c r="B15" s="5" t="n">
        <v>-32984</v>
      </c>
    </row>
    <row r="16" spans="1:4">
      <c r="A16" s="4" t="s">
        <v>660</v>
      </c>
      <c r="B16" s="5" t="n">
        <v>264284</v>
      </c>
    </row>
    <row r="17" spans="1:4">
      <c r="A17" s="4" t="s">
        <v>661</v>
      </c>
      <c r="B17" s="5" t="n">
        <v>132400</v>
      </c>
      <c r="C17" s="6" t="n">
        <v>132400</v>
      </c>
      <c r="D17" s="6" t="n">
        <v>132400</v>
      </c>
    </row>
    <row r="18" spans="1:4">
      <c r="A18" s="4" t="s">
        <v>662</v>
      </c>
      <c r="B18" s="6" t="n">
        <v>480900</v>
      </c>
    </row>
    <row r="19" spans="1:4">
      <c r="A19" s="4" t="s">
        <v>663</v>
      </c>
    </row>
    <row r="20" spans="1:4">
      <c r="A20" s="3" t="s">
        <v>654</v>
      </c>
    </row>
    <row r="21" spans="1:4">
      <c r="A21" s="4" t="s">
        <v>664</v>
      </c>
      <c r="B21" s="4" t="s">
        <v>544</v>
      </c>
    </row>
    <row r="22" spans="1:4">
      <c r="A22" s="4" t="s">
        <v>665</v>
      </c>
    </row>
    <row r="23" spans="1:4">
      <c r="A23" s="3" t="s">
        <v>607</v>
      </c>
    </row>
    <row r="24" spans="1:4">
      <c r="A24" s="4" t="s">
        <v>196</v>
      </c>
      <c r="B24" s="4" t="s">
        <v>666</v>
      </c>
    </row>
    <row r="25" spans="1:4">
      <c r="A25" s="4" t="s">
        <v>667</v>
      </c>
    </row>
    <row r="26" spans="1:4">
      <c r="A26" s="3" t="s">
        <v>607</v>
      </c>
    </row>
    <row r="27" spans="1:4">
      <c r="A27" s="4" t="s">
        <v>196</v>
      </c>
      <c r="B27" s="4" t="s">
        <v>668</v>
      </c>
    </row>
    <row r="28" spans="1:4">
      <c r="A28" s="4" t="s">
        <v>669</v>
      </c>
    </row>
    <row r="29" spans="1:4">
      <c r="A29" s="3" t="s">
        <v>607</v>
      </c>
    </row>
    <row r="30" spans="1:4">
      <c r="A30" s="4" t="s">
        <v>196</v>
      </c>
      <c r="B30" s="4" t="s">
        <v>6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93</v>
      </c>
    </row>
    <row r="3" spans="1:4">
      <c r="A3" s="3" t="s">
        <v>672</v>
      </c>
    </row>
    <row r="4" spans="1:4">
      <c r="A4" s="4" t="s">
        <v>673</v>
      </c>
      <c r="B4" s="6" t="n">
        <v>202905000</v>
      </c>
      <c r="C4" s="6" t="n">
        <v>203217000</v>
      </c>
      <c r="D4" s="6" t="n">
        <v>132081000</v>
      </c>
    </row>
    <row r="5" spans="1:4">
      <c r="A5" s="4" t="s">
        <v>674</v>
      </c>
      <c r="B5" s="5" t="n">
        <v>-7425000</v>
      </c>
      <c r="C5" s="5" t="n">
        <v>8131000</v>
      </c>
      <c r="D5" s="5" t="n">
        <v>10596000</v>
      </c>
    </row>
    <row r="6" spans="1:4">
      <c r="A6" s="4" t="s">
        <v>117</v>
      </c>
      <c r="B6" s="5" t="n">
        <v>195480000</v>
      </c>
      <c r="C6" s="5" t="n">
        <v>211348000</v>
      </c>
      <c r="D6" s="5" t="n">
        <v>142677000</v>
      </c>
    </row>
    <row r="7" spans="1:4">
      <c r="A7" s="3" t="s">
        <v>675</v>
      </c>
    </row>
    <row r="8" spans="1:4">
      <c r="A8" s="4" t="s">
        <v>676</v>
      </c>
      <c r="B8" s="5" t="n">
        <v>-223000</v>
      </c>
      <c r="C8" s="5" t="n">
        <v>-95000</v>
      </c>
      <c r="D8" s="5" t="n">
        <v>-989000</v>
      </c>
    </row>
    <row r="9" spans="1:4">
      <c r="A9" s="4" t="s">
        <v>677</v>
      </c>
      <c r="B9" s="5" t="n">
        <v>-62000</v>
      </c>
      <c r="C9" s="5" t="n">
        <v>-27000</v>
      </c>
      <c r="D9" s="5" t="n">
        <v>-151000</v>
      </c>
    </row>
    <row r="10" spans="1:4">
      <c r="A10" s="4" t="s">
        <v>674</v>
      </c>
      <c r="B10" s="5" t="n">
        <v>-2573000</v>
      </c>
      <c r="C10" s="5" t="n">
        <v>-4231000</v>
      </c>
      <c r="D10" s="5" t="n">
        <v>-5463000</v>
      </c>
    </row>
    <row r="11" spans="1:4">
      <c r="A11" s="4" t="s">
        <v>678</v>
      </c>
      <c r="B11" s="5" t="n">
        <v>-2858000</v>
      </c>
      <c r="C11" s="5" t="n">
        <v>-4353000</v>
      </c>
      <c r="D11" s="5" t="n">
        <v>-6603000</v>
      </c>
    </row>
    <row r="12" spans="1:4">
      <c r="A12" s="3" t="s">
        <v>679</v>
      </c>
    </row>
    <row r="13" spans="1:4">
      <c r="A13" s="4" t="s">
        <v>676</v>
      </c>
      <c r="B13" s="5" t="n">
        <v>-67035000</v>
      </c>
      <c r="C13" s="5" t="n">
        <v>-70052000</v>
      </c>
      <c r="D13" s="5" t="n">
        <v>-38575000</v>
      </c>
    </row>
    <row r="14" spans="1:4">
      <c r="A14" s="4" t="s">
        <v>677</v>
      </c>
      <c r="B14" s="5" t="n">
        <v>-8693000</v>
      </c>
      <c r="C14" s="5" t="n">
        <v>1209000</v>
      </c>
      <c r="D14" s="5" t="n">
        <v>4238000</v>
      </c>
    </row>
    <row r="15" spans="1:4">
      <c r="A15" s="4" t="s">
        <v>674</v>
      </c>
      <c r="B15" s="5" t="n">
        <v>4827000</v>
      </c>
      <c r="C15" s="5" t="n">
        <v>832000</v>
      </c>
      <c r="D15" s="5" t="n">
        <v>845000</v>
      </c>
    </row>
    <row r="16" spans="1:4">
      <c r="A16" s="4" t="s">
        <v>680</v>
      </c>
      <c r="B16" s="5" t="n">
        <v>-70901000</v>
      </c>
      <c r="C16" s="5" t="n">
        <v>-68011000</v>
      </c>
      <c r="D16" s="5" t="n">
        <v>-33492000</v>
      </c>
    </row>
    <row r="17" spans="1:4">
      <c r="A17" s="4" t="s">
        <v>681</v>
      </c>
      <c r="B17" s="6" t="n">
        <v>-73759000</v>
      </c>
      <c r="C17" s="6" t="n">
        <v>-72364000</v>
      </c>
      <c r="D17" s="6" t="n">
        <v>-40095000</v>
      </c>
    </row>
    <row r="18" spans="1:4">
      <c r="A18" s="3" t="s">
        <v>682</v>
      </c>
    </row>
    <row r="19" spans="1:4">
      <c r="A19" s="4" t="s">
        <v>683</v>
      </c>
      <c r="B19" s="4" t="s">
        <v>650</v>
      </c>
      <c r="C19" s="4" t="s">
        <v>650</v>
      </c>
      <c r="D19" s="4" t="s">
        <v>650</v>
      </c>
    </row>
    <row r="20" spans="1:4">
      <c r="A20" s="4" t="s">
        <v>684</v>
      </c>
      <c r="B20" s="4" t="s">
        <v>685</v>
      </c>
      <c r="C20" s="4" t="s">
        <v>686</v>
      </c>
      <c r="D20" s="4" t="s">
        <v>687</v>
      </c>
    </row>
    <row r="21" spans="1:4">
      <c r="A21" s="4" t="s">
        <v>688</v>
      </c>
      <c r="B21" s="4" t="s">
        <v>689</v>
      </c>
      <c r="C21" s="4" t="s">
        <v>690</v>
      </c>
      <c r="D21" s="4" t="s">
        <v>689</v>
      </c>
    </row>
    <row r="22" spans="1:4">
      <c r="A22" s="4" t="s">
        <v>691</v>
      </c>
      <c r="B22" s="4" t="s">
        <v>692</v>
      </c>
      <c r="C22" s="4" t="s">
        <v>693</v>
      </c>
      <c r="D22" s="4" t="s">
        <v>694</v>
      </c>
    </row>
    <row r="23" spans="1:4">
      <c r="A23" s="4" t="s">
        <v>695</v>
      </c>
      <c r="B23" s="4" t="s">
        <v>696</v>
      </c>
      <c r="C23" s="4" t="s">
        <v>697</v>
      </c>
      <c r="D23" s="4" t="s">
        <v>698</v>
      </c>
    </row>
    <row r="24" spans="1:4">
      <c r="A24" s="4" t="s">
        <v>142</v>
      </c>
      <c r="B24" s="4" t="s">
        <v>699</v>
      </c>
      <c r="C24" s="4" t="s">
        <v>700</v>
      </c>
      <c r="D24" s="4" t="s">
        <v>699</v>
      </c>
    </row>
    <row r="25" spans="1:4">
      <c r="A25" s="4" t="s">
        <v>701</v>
      </c>
      <c r="B25" s="4" t="s">
        <v>702</v>
      </c>
      <c r="C25" s="4" t="s">
        <v>703</v>
      </c>
      <c r="D25" s="4" t="s">
        <v>704</v>
      </c>
    </row>
    <row r="26" spans="1:4">
      <c r="A26" s="3" t="s">
        <v>705</v>
      </c>
    </row>
    <row r="27" spans="1:4">
      <c r="A27" s="4" t="s">
        <v>706</v>
      </c>
      <c r="B27" s="6" t="n">
        <v>153807000</v>
      </c>
      <c r="C27" s="6" t="n">
        <v>314202000</v>
      </c>
    </row>
    <row r="28" spans="1:4">
      <c r="A28" s="4" t="s">
        <v>707</v>
      </c>
      <c r="B28" s="5" t="n">
        <v>11874000</v>
      </c>
      <c r="C28" s="5" t="n">
        <v>12509000</v>
      </c>
    </row>
    <row r="29" spans="1:4">
      <c r="A29" s="4" t="s">
        <v>708</v>
      </c>
      <c r="B29" s="5" t="n">
        <v>31036000</v>
      </c>
      <c r="C29" s="5" t="n">
        <v>29487000</v>
      </c>
    </row>
    <row r="30" spans="1:4">
      <c r="A30" s="4" t="s">
        <v>140</v>
      </c>
      <c r="B30" s="5" t="n">
        <v>1606000</v>
      </c>
      <c r="C30" s="5" t="n">
        <v>1032000</v>
      </c>
    </row>
    <row r="31" spans="1:4">
      <c r="A31" s="4" t="s">
        <v>709</v>
      </c>
      <c r="B31" s="5" t="n">
        <v>7445000</v>
      </c>
      <c r="C31" s="5" t="n">
        <v>5118000</v>
      </c>
    </row>
    <row r="32" spans="1:4">
      <c r="A32" s="4" t="s">
        <v>710</v>
      </c>
      <c r="B32" s="5" t="n">
        <v>205768000</v>
      </c>
      <c r="C32" s="5" t="n">
        <v>362348000</v>
      </c>
    </row>
    <row r="33" spans="1:4">
      <c r="A33" s="4" t="s">
        <v>695</v>
      </c>
      <c r="B33" s="5" t="n">
        <v>-26447000</v>
      </c>
      <c r="C33" s="5" t="n">
        <v>-27874000</v>
      </c>
    </row>
    <row r="34" spans="1:4">
      <c r="A34" s="4" t="s">
        <v>711</v>
      </c>
      <c r="B34" s="5" t="n">
        <v>179321000</v>
      </c>
      <c r="C34" s="5" t="n">
        <v>334474000</v>
      </c>
    </row>
    <row r="35" spans="1:4">
      <c r="A35" s="3" t="s">
        <v>712</v>
      </c>
    </row>
    <row r="36" spans="1:4">
      <c r="A36" s="4" t="s">
        <v>105</v>
      </c>
      <c r="B36" s="5" t="n">
        <v>-697314000</v>
      </c>
      <c r="C36" s="5" t="n">
        <v>-781370000</v>
      </c>
    </row>
    <row r="37" spans="1:4">
      <c r="A37" s="4" t="s">
        <v>713</v>
      </c>
      <c r="B37" s="5" t="n">
        <v>-1319000</v>
      </c>
      <c r="C37" s="5" t="n">
        <v>-1638000</v>
      </c>
    </row>
    <row r="38" spans="1:4">
      <c r="A38" s="4" t="s">
        <v>714</v>
      </c>
      <c r="B38" s="5" t="n">
        <v>-698633000</v>
      </c>
      <c r="C38" s="5" t="n">
        <v>-783008000</v>
      </c>
    </row>
    <row r="39" spans="1:4">
      <c r="A39" s="4" t="s">
        <v>715</v>
      </c>
      <c r="B39" s="5" t="n">
        <v>-519312000</v>
      </c>
      <c r="C39" s="5" t="n">
        <v>-448534000</v>
      </c>
    </row>
    <row r="40" spans="1:4">
      <c r="A40" s="4" t="s">
        <v>716</v>
      </c>
      <c r="B40" s="5" t="n">
        <v>-519312000</v>
      </c>
      <c r="C40" s="5" t="n">
        <v>-448534000</v>
      </c>
    </row>
    <row r="41" spans="1:4">
      <c r="A41" s="4" t="s">
        <v>717</v>
      </c>
      <c r="B41" s="5" t="n">
        <v>327600000</v>
      </c>
    </row>
    <row r="42" spans="1:4">
      <c r="A42" s="4" t="s">
        <v>718</v>
      </c>
      <c r="B42" s="5" t="n">
        <v>0</v>
      </c>
    </row>
    <row r="43" spans="1:4">
      <c r="A43" s="3" t="s">
        <v>719</v>
      </c>
    </row>
    <row r="44" spans="1:4">
      <c r="A44" s="4" t="s">
        <v>720</v>
      </c>
      <c r="B44" s="5" t="n">
        <v>3508000</v>
      </c>
      <c r="C44" s="5" t="n">
        <v>3508000</v>
      </c>
      <c r="D44" s="6" t="n">
        <v>3632000</v>
      </c>
    </row>
    <row r="45" spans="1:4">
      <c r="A45" s="4" t="s">
        <v>721</v>
      </c>
      <c r="B45" s="5" t="n">
        <v>388000</v>
      </c>
      <c r="C45" s="5" t="n">
        <v>0</v>
      </c>
      <c r="D45" s="5" t="n">
        <v>0</v>
      </c>
    </row>
    <row r="46" spans="1:4">
      <c r="A46" s="4" t="s">
        <v>722</v>
      </c>
      <c r="B46" s="5" t="n">
        <v>3161000</v>
      </c>
      <c r="C46" s="5" t="n">
        <v>0</v>
      </c>
      <c r="D46" s="5" t="n">
        <v>0</v>
      </c>
    </row>
    <row r="47" spans="1:4">
      <c r="A47" s="4" t="s">
        <v>723</v>
      </c>
      <c r="B47" s="5" t="n">
        <v>0</v>
      </c>
      <c r="C47" s="5" t="n">
        <v>0</v>
      </c>
      <c r="D47" s="5" t="n">
        <v>-81000</v>
      </c>
    </row>
    <row r="48" spans="1:4">
      <c r="A48" s="4" t="s">
        <v>724</v>
      </c>
      <c r="B48" s="5" t="n">
        <v>0</v>
      </c>
      <c r="C48" s="5" t="n">
        <v>0</v>
      </c>
      <c r="D48" s="5" t="n">
        <v>-43000</v>
      </c>
    </row>
    <row r="49" spans="1:4">
      <c r="A49" s="4" t="s">
        <v>725</v>
      </c>
      <c r="B49" s="5" t="n">
        <v>7057000</v>
      </c>
      <c r="C49" s="5" t="n">
        <v>3508000</v>
      </c>
      <c r="D49" s="6" t="n">
        <v>3508000</v>
      </c>
    </row>
    <row r="50" spans="1:4">
      <c r="A50" s="4" t="s">
        <v>726</v>
      </c>
      <c r="B50" s="5" t="n">
        <v>7100000</v>
      </c>
      <c r="C50" s="6" t="n">
        <v>3500000</v>
      </c>
    </row>
    <row r="51" spans="1:4">
      <c r="A51" s="4" t="s">
        <v>674</v>
      </c>
    </row>
    <row r="52" spans="1:4">
      <c r="A52" s="3" t="s">
        <v>712</v>
      </c>
    </row>
    <row r="53" spans="1:4">
      <c r="A53" s="4" t="s">
        <v>717</v>
      </c>
      <c r="B53" s="5" t="n">
        <v>68400000</v>
      </c>
    </row>
    <row r="54" spans="1:4">
      <c r="A54" s="4" t="s">
        <v>676</v>
      </c>
    </row>
    <row r="55" spans="1:4">
      <c r="A55" s="3" t="s">
        <v>712</v>
      </c>
    </row>
    <row r="56" spans="1:4">
      <c r="A56" s="4" t="s">
        <v>727</v>
      </c>
      <c r="B56" s="5" t="n">
        <v>32800000</v>
      </c>
    </row>
    <row r="57" spans="1:4">
      <c r="A57" s="4" t="s">
        <v>677</v>
      </c>
    </row>
    <row r="58" spans="1:4">
      <c r="A58" s="3" t="s">
        <v>712</v>
      </c>
    </row>
    <row r="59" spans="1:4">
      <c r="A59" s="4" t="s">
        <v>727</v>
      </c>
      <c r="B59" s="6" t="n">
        <v>23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93</v>
      </c>
    </row>
    <row r="3" spans="1:4">
      <c r="A3" s="3" t="s">
        <v>729</v>
      </c>
    </row>
    <row r="4" spans="1:4">
      <c r="A4" s="4" t="s">
        <v>730</v>
      </c>
      <c r="B4" s="5" t="n">
        <v>209000</v>
      </c>
      <c r="C4" s="5" t="n">
        <v>198000</v>
      </c>
      <c r="D4" s="5" t="n">
        <v>152000</v>
      </c>
    </row>
    <row r="5" spans="1:4">
      <c r="A5" s="4" t="s">
        <v>731</v>
      </c>
    </row>
    <row r="6" spans="1:4">
      <c r="A6" s="3" t="s">
        <v>729</v>
      </c>
    </row>
    <row r="7" spans="1:4">
      <c r="A7" s="4" t="s">
        <v>732</v>
      </c>
      <c r="B7" s="5" t="n">
        <v>2500000</v>
      </c>
    </row>
    <row r="8" spans="1:4">
      <c r="A8" s="4" t="s">
        <v>733</v>
      </c>
      <c r="B8" s="5" t="n">
        <v>400000</v>
      </c>
    </row>
    <row r="9" spans="1:4">
      <c r="A9" s="4" t="s">
        <v>734</v>
      </c>
      <c r="B9" s="4" t="s">
        <v>735</v>
      </c>
    </row>
    <row r="10" spans="1:4">
      <c r="A10" s="4" t="s">
        <v>736</v>
      </c>
      <c r="B10" s="6" t="n">
        <v>25000</v>
      </c>
    </row>
    <row r="11" spans="1:4">
      <c r="A11" s="4" t="s">
        <v>737</v>
      </c>
      <c r="B11" s="4" t="s">
        <v>7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93</v>
      </c>
    </row>
    <row r="3" spans="1:4">
      <c r="A3" s="4" t="s">
        <v>740</v>
      </c>
    </row>
    <row r="4" spans="1:4">
      <c r="A4" s="3" t="s">
        <v>729</v>
      </c>
    </row>
    <row r="5" spans="1:4">
      <c r="A5" s="4" t="s">
        <v>741</v>
      </c>
      <c r="B5" s="4" t="s">
        <v>742</v>
      </c>
    </row>
    <row r="6" spans="1:4">
      <c r="A6" s="4" t="s">
        <v>743</v>
      </c>
      <c r="B6" s="4" t="s">
        <v>744</v>
      </c>
    </row>
    <row r="7" spans="1:4">
      <c r="A7" s="4" t="s">
        <v>745</v>
      </c>
      <c r="B7" s="4" t="s">
        <v>746</v>
      </c>
    </row>
    <row r="8" spans="1:4">
      <c r="A8" s="4" t="s">
        <v>747</v>
      </c>
      <c r="B8" s="4" t="s">
        <v>748</v>
      </c>
    </row>
    <row r="9" spans="1:4">
      <c r="A9" s="4" t="s">
        <v>749</v>
      </c>
      <c r="B9" s="6" t="n">
        <v>7500</v>
      </c>
    </row>
    <row r="10" spans="1:4">
      <c r="A10" s="4" t="s">
        <v>750</v>
      </c>
      <c r="B10" s="4" t="s">
        <v>373</v>
      </c>
    </row>
    <row r="11" spans="1:4">
      <c r="A11" s="4" t="s">
        <v>751</v>
      </c>
      <c r="B11" s="4" t="s">
        <v>380</v>
      </c>
    </row>
    <row r="12" spans="1:4">
      <c r="A12" s="4" t="s">
        <v>752</v>
      </c>
      <c r="B12" s="4" t="s">
        <v>405</v>
      </c>
    </row>
    <row r="13" spans="1:4">
      <c r="A13" s="4" t="s">
        <v>753</v>
      </c>
      <c r="B13" s="6" t="n">
        <v>4400000</v>
      </c>
      <c r="C13" s="6" t="n">
        <v>4000000</v>
      </c>
      <c r="D13" s="6" t="n">
        <v>3300000</v>
      </c>
    </row>
    <row r="14" spans="1:4">
      <c r="A14" s="4" t="s">
        <v>754</v>
      </c>
      <c r="B14" s="6" t="n">
        <v>5600000</v>
      </c>
      <c r="C14" s="6" t="n">
        <v>5200000</v>
      </c>
      <c r="D14" s="6" t="n">
        <v>5000000</v>
      </c>
    </row>
    <row r="15" spans="1:4">
      <c r="A15" s="4" t="s">
        <v>755</v>
      </c>
    </row>
    <row r="16" spans="1:4">
      <c r="A16" s="3" t="s">
        <v>729</v>
      </c>
    </row>
    <row r="17" spans="1:4">
      <c r="A17" s="4" t="s">
        <v>741</v>
      </c>
      <c r="B17" s="4" t="s">
        <v>7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486</v>
      </c>
    </row>
    <row r="2" spans="1:2">
      <c r="A2" s="3" t="s">
        <v>67</v>
      </c>
    </row>
    <row r="3" spans="1:2">
      <c r="A3" s="4" t="s">
        <v>133</v>
      </c>
      <c r="B3" s="6" t="n">
        <v>5876507</v>
      </c>
    </row>
    <row r="4" spans="1:2">
      <c r="A4" s="5" t="n">
        <v>2017</v>
      </c>
      <c r="B4" s="5" t="n">
        <v>505577</v>
      </c>
    </row>
    <row r="5" spans="1:2">
      <c r="A5" s="5" t="n">
        <v>2018</v>
      </c>
      <c r="B5" s="5" t="n">
        <v>425449</v>
      </c>
    </row>
    <row r="6" spans="1:2">
      <c r="A6" s="5" t="n">
        <v>2019</v>
      </c>
      <c r="B6" s="5" t="n">
        <v>1308892</v>
      </c>
    </row>
    <row r="7" spans="1:2">
      <c r="A7" s="5" t="n">
        <v>2020</v>
      </c>
      <c r="B7" s="5" t="n">
        <v>283450</v>
      </c>
    </row>
    <row r="8" spans="1:2">
      <c r="A8" s="5" t="n">
        <v>2021</v>
      </c>
      <c r="B8" s="5" t="n">
        <v>1129874</v>
      </c>
    </row>
    <row r="9" spans="1:2">
      <c r="A9" s="4" t="s">
        <v>604</v>
      </c>
      <c r="B9" s="5" t="n">
        <v>2223265</v>
      </c>
    </row>
    <row r="10" spans="1:2">
      <c r="A10" s="4" t="s">
        <v>757</v>
      </c>
    </row>
    <row r="11" spans="1:2">
      <c r="A11" s="3" t="s">
        <v>67</v>
      </c>
    </row>
    <row r="12" spans="1:2">
      <c r="A12" s="4" t="s">
        <v>133</v>
      </c>
      <c r="B12" s="5" t="n">
        <v>3390000</v>
      </c>
    </row>
    <row r="13" spans="1:2">
      <c r="A13" s="5" t="n">
        <v>2017</v>
      </c>
      <c r="B13" s="5" t="n">
        <v>0</v>
      </c>
    </row>
    <row r="14" spans="1:2">
      <c r="A14" s="5" t="n">
        <v>2018</v>
      </c>
      <c r="B14" s="5" t="n">
        <v>0</v>
      </c>
    </row>
    <row r="15" spans="1:2">
      <c r="A15" s="5" t="n">
        <v>2019</v>
      </c>
      <c r="B15" s="5" t="n">
        <v>990000</v>
      </c>
    </row>
    <row r="16" spans="1:2">
      <c r="A16" s="5" t="n">
        <v>2020</v>
      </c>
      <c r="B16" s="5" t="n">
        <v>0</v>
      </c>
    </row>
    <row r="17" spans="1:2">
      <c r="A17" s="5" t="n">
        <v>2021</v>
      </c>
      <c r="B17" s="5" t="n">
        <v>900000</v>
      </c>
    </row>
    <row r="18" spans="1:2">
      <c r="A18" s="4" t="s">
        <v>604</v>
      </c>
      <c r="B18" s="5" t="n">
        <v>1500000</v>
      </c>
    </row>
    <row r="19" spans="1:2">
      <c r="A19" s="4" t="s">
        <v>607</v>
      </c>
    </row>
    <row r="20" spans="1:2">
      <c r="A20" s="3" t="s">
        <v>67</v>
      </c>
    </row>
    <row r="21" spans="1:2">
      <c r="A21" s="4" t="s">
        <v>133</v>
      </c>
      <c r="B21" s="5" t="n">
        <v>297268</v>
      </c>
    </row>
    <row r="22" spans="1:2">
      <c r="A22" s="5" t="n">
        <v>2017</v>
      </c>
      <c r="B22" s="5" t="n">
        <v>32984</v>
      </c>
    </row>
    <row r="23" spans="1:2">
      <c r="A23" s="5" t="n">
        <v>2018</v>
      </c>
      <c r="B23" s="5" t="n">
        <v>36511</v>
      </c>
    </row>
    <row r="24" spans="1:2">
      <c r="A24" s="5" t="n">
        <v>2019</v>
      </c>
      <c r="B24" s="5" t="n">
        <v>40370</v>
      </c>
    </row>
    <row r="25" spans="1:2">
      <c r="A25" s="5" t="n">
        <v>2020</v>
      </c>
      <c r="B25" s="5" t="n">
        <v>44733</v>
      </c>
    </row>
    <row r="26" spans="1:2">
      <c r="A26" s="5" t="n">
        <v>2021</v>
      </c>
      <c r="B26" s="5" t="n">
        <v>46131</v>
      </c>
    </row>
    <row r="27" spans="1:2">
      <c r="A27" s="4" t="s">
        <v>604</v>
      </c>
      <c r="B27" s="5" t="n">
        <v>96539</v>
      </c>
    </row>
    <row r="28" spans="1:2">
      <c r="A28" s="4" t="s">
        <v>758</v>
      </c>
    </row>
    <row r="29" spans="1:2">
      <c r="A29" s="3" t="s">
        <v>67</v>
      </c>
    </row>
    <row r="30" spans="1:2">
      <c r="A30" s="4" t="s">
        <v>133</v>
      </c>
      <c r="B30" s="5" t="n">
        <v>1487520</v>
      </c>
    </row>
    <row r="31" spans="1:2">
      <c r="A31" s="5" t="n">
        <v>2017</v>
      </c>
      <c r="B31" s="5" t="n">
        <v>252940</v>
      </c>
    </row>
    <row r="32" spans="1:2">
      <c r="A32" s="5" t="n">
        <v>2018</v>
      </c>
      <c r="B32" s="5" t="n">
        <v>248424</v>
      </c>
    </row>
    <row r="33" spans="1:2">
      <c r="A33" s="5" t="n">
        <v>2019</v>
      </c>
      <c r="B33" s="5" t="n">
        <v>212318</v>
      </c>
    </row>
    <row r="34" spans="1:2">
      <c r="A34" s="5" t="n">
        <v>2020</v>
      </c>
      <c r="B34" s="5" t="n">
        <v>175799</v>
      </c>
    </row>
    <row r="35" spans="1:2">
      <c r="A35" s="5" t="n">
        <v>2021</v>
      </c>
      <c r="B35" s="5" t="n">
        <v>136673</v>
      </c>
    </row>
    <row r="36" spans="1:2">
      <c r="A36" s="4" t="s">
        <v>604</v>
      </c>
      <c r="B36" s="5" t="n">
        <v>461366</v>
      </c>
    </row>
    <row r="37" spans="1:2">
      <c r="A37" s="4" t="s">
        <v>759</v>
      </c>
    </row>
    <row r="38" spans="1:2">
      <c r="A38" s="3" t="s">
        <v>67</v>
      </c>
    </row>
    <row r="39" spans="1:2">
      <c r="A39" s="4" t="s">
        <v>133</v>
      </c>
      <c r="B39" s="5" t="n">
        <v>636702</v>
      </c>
    </row>
    <row r="40" spans="1:2">
      <c r="A40" s="5" t="n">
        <v>2017</v>
      </c>
      <c r="B40" s="5" t="n">
        <v>192878</v>
      </c>
    </row>
    <row r="41" spans="1:2">
      <c r="A41" s="5" t="n">
        <v>2018</v>
      </c>
      <c r="B41" s="5" t="n">
        <v>131741</v>
      </c>
    </row>
    <row r="42" spans="1:2">
      <c r="A42" s="5" t="n">
        <v>2019</v>
      </c>
      <c r="B42" s="5" t="n">
        <v>59254</v>
      </c>
    </row>
    <row r="43" spans="1:2">
      <c r="A43" s="5" t="n">
        <v>2020</v>
      </c>
      <c r="B43" s="5" t="n">
        <v>56233</v>
      </c>
    </row>
    <row r="44" spans="1:2">
      <c r="A44" s="5" t="n">
        <v>2021</v>
      </c>
      <c r="B44" s="5" t="n">
        <v>41063</v>
      </c>
    </row>
    <row r="45" spans="1:2">
      <c r="A45" s="4" t="s">
        <v>604</v>
      </c>
      <c r="B45" s="5" t="n">
        <v>155533</v>
      </c>
    </row>
    <row r="46" spans="1:2">
      <c r="A46" s="4" t="s">
        <v>760</v>
      </c>
    </row>
    <row r="47" spans="1:2">
      <c r="A47" s="3" t="s">
        <v>67</v>
      </c>
    </row>
    <row r="48" spans="1:2">
      <c r="A48" s="4" t="s">
        <v>133</v>
      </c>
      <c r="B48" s="5" t="n">
        <v>65017</v>
      </c>
    </row>
    <row r="49" spans="1:2">
      <c r="A49" s="5" t="n">
        <v>2017</v>
      </c>
      <c r="B49" s="5" t="n">
        <v>26775</v>
      </c>
    </row>
    <row r="50" spans="1:2">
      <c r="A50" s="5" t="n">
        <v>2018</v>
      </c>
      <c r="B50" s="5" t="n">
        <v>8773</v>
      </c>
    </row>
    <row r="51" spans="1:2">
      <c r="A51" s="5" t="n">
        <v>2019</v>
      </c>
      <c r="B51" s="5" t="n">
        <v>6950</v>
      </c>
    </row>
    <row r="52" spans="1:2">
      <c r="A52" s="5" t="n">
        <v>2020</v>
      </c>
      <c r="B52" s="5" t="n">
        <v>6685</v>
      </c>
    </row>
    <row r="53" spans="1:2">
      <c r="A53" s="5" t="n">
        <v>2021</v>
      </c>
      <c r="B53" s="5" t="n">
        <v>6007</v>
      </c>
    </row>
    <row r="54" spans="1:2">
      <c r="A54" s="4" t="s">
        <v>604</v>
      </c>
      <c r="B54" s="6" t="n">
        <v>98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761</v>
      </c>
      <c r="B1" s="2" t="s">
        <v>1</v>
      </c>
    </row>
    <row r="2" spans="1:5">
      <c r="B2" s="2" t="s">
        <v>486</v>
      </c>
      <c r="C2" s="2" t="s">
        <v>564</v>
      </c>
      <c r="D2" s="2" t="s">
        <v>416</v>
      </c>
      <c r="E2" s="2" t="s">
        <v>762</v>
      </c>
    </row>
    <row r="3" spans="1:5">
      <c r="A3" s="3" t="s">
        <v>231</v>
      </c>
    </row>
    <row r="4" spans="1:5">
      <c r="A4" s="4" t="s">
        <v>763</v>
      </c>
      <c r="B4" s="15" t="n">
        <v>144.2</v>
      </c>
      <c r="C4" s="15" t="n">
        <v>116.5</v>
      </c>
      <c r="D4" s="15" t="n">
        <v>127.4</v>
      </c>
    </row>
    <row r="5" spans="1:5">
      <c r="A5" s="4" t="s">
        <v>764</v>
      </c>
      <c r="B5" s="15" t="n">
        <v>19.1</v>
      </c>
      <c r="C5" s="15" t="n">
        <v>17.5</v>
      </c>
      <c r="D5" s="15" t="n">
        <v>17.2</v>
      </c>
    </row>
    <row r="6" spans="1:5">
      <c r="A6" s="4" t="s">
        <v>765</v>
      </c>
    </row>
    <row r="7" spans="1:5">
      <c r="A7" s="3" t="s">
        <v>766</v>
      </c>
    </row>
    <row r="8" spans="1:5">
      <c r="A8" s="4" t="s">
        <v>767</v>
      </c>
      <c r="E8" s="5"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68</v>
      </c>
      <c r="B1" s="2" t="s">
        <v>769</v>
      </c>
      <c r="J1" s="2" t="s">
        <v>1</v>
      </c>
    </row>
    <row r="2" spans="1:12">
      <c r="B2" s="2" t="s">
        <v>486</v>
      </c>
      <c r="C2" s="2" t="s">
        <v>770</v>
      </c>
      <c r="D2" s="2" t="s">
        <v>771</v>
      </c>
      <c r="E2" s="2" t="s">
        <v>772</v>
      </c>
      <c r="F2" s="2" t="s">
        <v>564</v>
      </c>
      <c r="G2" s="2" t="s">
        <v>773</v>
      </c>
      <c r="H2" s="2" t="s">
        <v>774</v>
      </c>
      <c r="I2" s="2" t="s">
        <v>775</v>
      </c>
      <c r="J2" s="2" t="s">
        <v>776</v>
      </c>
      <c r="K2" s="2" t="s">
        <v>564</v>
      </c>
      <c r="L2" s="2" t="s">
        <v>416</v>
      </c>
    </row>
    <row r="3" spans="1:12">
      <c r="A3" s="3" t="s">
        <v>234</v>
      </c>
    </row>
    <row r="4" spans="1:12">
      <c r="A4" s="4" t="s">
        <v>777</v>
      </c>
      <c r="J4" s="5" t="n">
        <v>2</v>
      </c>
    </row>
    <row r="5" spans="1:12">
      <c r="A5" s="3" t="s">
        <v>233</v>
      </c>
    </row>
    <row r="6" spans="1:12">
      <c r="A6" s="4" t="s">
        <v>99</v>
      </c>
      <c r="B6" s="6" t="n">
        <v>472683</v>
      </c>
      <c r="C6" s="6" t="n">
        <v>457266</v>
      </c>
      <c r="D6" s="6" t="n">
        <v>440718</v>
      </c>
      <c r="E6" s="6" t="n">
        <v>429126</v>
      </c>
      <c r="F6" s="6" t="n">
        <v>463391</v>
      </c>
      <c r="G6" s="6" t="n">
        <v>464031</v>
      </c>
      <c r="H6" s="6" t="n">
        <v>459476</v>
      </c>
      <c r="I6" s="6" t="n">
        <v>450234</v>
      </c>
      <c r="J6" s="6" t="n">
        <v>1799793</v>
      </c>
      <c r="K6" s="6" t="n">
        <v>1837132</v>
      </c>
      <c r="L6" s="6" t="n">
        <v>1807977</v>
      </c>
    </row>
    <row r="7" spans="1:12">
      <c r="A7" s="4" t="s">
        <v>778</v>
      </c>
      <c r="J7" s="5" t="n">
        <v>381287</v>
      </c>
      <c r="K7" s="5" t="n">
        <v>386714</v>
      </c>
      <c r="L7" s="5" t="n">
        <v>247341</v>
      </c>
    </row>
    <row r="8" spans="1:12">
      <c r="A8" s="4" t="s">
        <v>779</v>
      </c>
      <c r="J8" s="5" t="n">
        <v>782507</v>
      </c>
      <c r="K8" s="5" t="n">
        <v>804592</v>
      </c>
      <c r="L8" s="5" t="n">
        <v>781450</v>
      </c>
    </row>
    <row r="9" spans="1:12">
      <c r="A9" s="4" t="s">
        <v>780</v>
      </c>
      <c r="J9" s="5" t="n">
        <v>-174600</v>
      </c>
      <c r="K9" s="5" t="n">
        <v>-164734</v>
      </c>
      <c r="L9" s="5" t="n">
        <v>-188024</v>
      </c>
    </row>
    <row r="10" spans="1:12">
      <c r="A10" s="4" t="s">
        <v>105</v>
      </c>
      <c r="J10" s="5" t="n">
        <v>-414133</v>
      </c>
      <c r="K10" s="5" t="n">
        <v>-430127</v>
      </c>
      <c r="L10" s="5" t="n">
        <v>-452138</v>
      </c>
    </row>
    <row r="11" spans="1:12">
      <c r="A11" s="4" t="s">
        <v>781</v>
      </c>
      <c r="J11" s="5" t="n">
        <v>1706</v>
      </c>
      <c r="K11" s="5" t="n">
        <v>1617</v>
      </c>
      <c r="L11" s="5" t="n">
        <v>1389</v>
      </c>
    </row>
    <row r="12" spans="1:12">
      <c r="A12" s="4" t="s">
        <v>117</v>
      </c>
      <c r="J12" s="5" t="n">
        <v>195480</v>
      </c>
      <c r="K12" s="5" t="n">
        <v>211348</v>
      </c>
      <c r="L12" s="5" t="n">
        <v>142677</v>
      </c>
    </row>
    <row r="13" spans="1:12">
      <c r="A13" s="4" t="s">
        <v>782</v>
      </c>
    </row>
    <row r="14" spans="1:12">
      <c r="A14" s="3" t="s">
        <v>233</v>
      </c>
    </row>
    <row r="15" spans="1:12">
      <c r="A15" s="4" t="s">
        <v>99</v>
      </c>
      <c r="J15" s="5" t="n">
        <v>1389152</v>
      </c>
      <c r="K15" s="5" t="n">
        <v>1344945</v>
      </c>
      <c r="L15" s="5" t="n">
        <v>1325887</v>
      </c>
    </row>
    <row r="16" spans="1:12">
      <c r="A16" s="4" t="s">
        <v>783</v>
      </c>
    </row>
    <row r="17" spans="1:12">
      <c r="A17" s="3" t="s">
        <v>233</v>
      </c>
    </row>
    <row r="18" spans="1:12">
      <c r="A18" s="4" t="s">
        <v>99</v>
      </c>
      <c r="J18" s="5" t="n">
        <v>406970</v>
      </c>
      <c r="K18" s="5" t="n">
        <v>489842</v>
      </c>
      <c r="L18" s="5" t="n">
        <v>481579</v>
      </c>
    </row>
    <row r="19" spans="1:12">
      <c r="A19" s="4" t="s">
        <v>784</v>
      </c>
    </row>
    <row r="20" spans="1:12">
      <c r="A20" s="3" t="s">
        <v>233</v>
      </c>
    </row>
    <row r="21" spans="1:12">
      <c r="A21" s="4" t="s">
        <v>99</v>
      </c>
      <c r="J21" s="5" t="n">
        <v>3671</v>
      </c>
      <c r="K21" s="5" t="n">
        <v>2345</v>
      </c>
      <c r="L21" s="5" t="n">
        <v>511</v>
      </c>
    </row>
    <row r="22" spans="1:12">
      <c r="A22" s="4" t="s">
        <v>785</v>
      </c>
    </row>
    <row r="23" spans="1:12">
      <c r="A23" s="3" t="s">
        <v>233</v>
      </c>
    </row>
    <row r="24" spans="1:12">
      <c r="A24" s="4" t="s">
        <v>99</v>
      </c>
      <c r="J24" s="5" t="n">
        <v>1392361</v>
      </c>
      <c r="K24" s="5" t="n">
        <v>1347340</v>
      </c>
      <c r="L24" s="5" t="n">
        <v>1327718</v>
      </c>
    </row>
    <row r="25" spans="1:12">
      <c r="A25" s="4" t="s">
        <v>778</v>
      </c>
      <c r="J25" s="5" t="n">
        <v>322362</v>
      </c>
      <c r="K25" s="5" t="n">
        <v>285499</v>
      </c>
      <c r="L25" s="5" t="n">
        <v>218607</v>
      </c>
    </row>
    <row r="26" spans="1:12">
      <c r="A26" s="4" t="s">
        <v>779</v>
      </c>
      <c r="J26" s="5" t="n">
        <v>427802</v>
      </c>
      <c r="K26" s="5" t="n">
        <v>396684</v>
      </c>
      <c r="L26" s="5" t="n">
        <v>356871</v>
      </c>
    </row>
    <row r="27" spans="1:12">
      <c r="A27" s="4" t="s">
        <v>786</v>
      </c>
    </row>
    <row r="28" spans="1:12">
      <c r="A28" s="3" t="s">
        <v>233</v>
      </c>
    </row>
    <row r="29" spans="1:12">
      <c r="A29" s="4" t="s">
        <v>99</v>
      </c>
      <c r="J29" s="5" t="n">
        <v>407660</v>
      </c>
      <c r="K29" s="5" t="n">
        <v>490591</v>
      </c>
      <c r="L29" s="5" t="n">
        <v>484455</v>
      </c>
    </row>
    <row r="30" spans="1:12">
      <c r="A30" s="4" t="s">
        <v>778</v>
      </c>
      <c r="J30" s="5" t="n">
        <v>58925</v>
      </c>
      <c r="K30" s="5" t="n">
        <v>101215</v>
      </c>
      <c r="L30" s="5" t="n">
        <v>28734</v>
      </c>
    </row>
    <row r="31" spans="1:12">
      <c r="A31" s="4" t="s">
        <v>779</v>
      </c>
      <c r="J31" s="5" t="n">
        <v>339496</v>
      </c>
      <c r="K31" s="5" t="n">
        <v>412607</v>
      </c>
      <c r="L31" s="5" t="n">
        <v>419442</v>
      </c>
    </row>
    <row r="32" spans="1:12">
      <c r="A32" s="4" t="s">
        <v>787</v>
      </c>
    </row>
    <row r="33" spans="1:12">
      <c r="A33" s="3" t="s">
        <v>233</v>
      </c>
    </row>
    <row r="34" spans="1:12">
      <c r="A34" s="4" t="s">
        <v>99</v>
      </c>
      <c r="J34" s="5" t="n">
        <v>-228</v>
      </c>
      <c r="K34" s="5" t="n">
        <v>-799</v>
      </c>
      <c r="L34" s="5" t="n">
        <v>-4196</v>
      </c>
    </row>
    <row r="35" spans="1:12">
      <c r="A35" s="4" t="s">
        <v>778</v>
      </c>
      <c r="J35" s="5" t="n">
        <v>0</v>
      </c>
      <c r="K35" s="5" t="n">
        <v>0</v>
      </c>
      <c r="L35" s="5" t="n">
        <v>0</v>
      </c>
    </row>
    <row r="36" spans="1:12">
      <c r="A36" s="4" t="s">
        <v>779</v>
      </c>
      <c r="J36" s="5" t="n">
        <v>15209</v>
      </c>
      <c r="K36" s="5" t="n">
        <v>-4699</v>
      </c>
      <c r="L36" s="5" t="n">
        <v>5137</v>
      </c>
    </row>
    <row r="37" spans="1:12">
      <c r="A37" s="4" t="s">
        <v>788</v>
      </c>
    </row>
    <row r="38" spans="1:12">
      <c r="A38" s="3" t="s">
        <v>233</v>
      </c>
    </row>
    <row r="39" spans="1:12">
      <c r="A39" s="4" t="s">
        <v>99</v>
      </c>
      <c r="J39" s="5" t="n">
        <v>0</v>
      </c>
      <c r="K39" s="5" t="n">
        <v>0</v>
      </c>
      <c r="L39" s="5" t="n">
        <v>0</v>
      </c>
    </row>
    <row r="40" spans="1:12">
      <c r="A40" s="4" t="s">
        <v>789</v>
      </c>
    </row>
    <row r="41" spans="1:12">
      <c r="A41" s="3" t="s">
        <v>233</v>
      </c>
    </row>
    <row r="42" spans="1:12">
      <c r="A42" s="4" t="s">
        <v>99</v>
      </c>
      <c r="J42" s="5" t="n">
        <v>3209</v>
      </c>
      <c r="K42" s="5" t="n">
        <v>2395</v>
      </c>
      <c r="L42" s="5" t="n">
        <v>1831</v>
      </c>
    </row>
    <row r="43" spans="1:12">
      <c r="A43" s="4" t="s">
        <v>790</v>
      </c>
    </row>
    <row r="44" spans="1:12">
      <c r="A44" s="3" t="s">
        <v>233</v>
      </c>
    </row>
    <row r="45" spans="1:12">
      <c r="A45" s="4" t="s">
        <v>99</v>
      </c>
      <c r="J45" s="5" t="n">
        <v>690</v>
      </c>
      <c r="K45" s="5" t="n">
        <v>749</v>
      </c>
      <c r="L45" s="5" t="n">
        <v>2876</v>
      </c>
    </row>
    <row r="46" spans="1:12">
      <c r="A46" s="4" t="s">
        <v>791</v>
      </c>
    </row>
    <row r="47" spans="1:12">
      <c r="A47" s="3" t="s">
        <v>233</v>
      </c>
    </row>
    <row r="48" spans="1:12">
      <c r="A48" s="4" t="s">
        <v>99</v>
      </c>
      <c r="J48" s="6" t="n">
        <v>-3899</v>
      </c>
      <c r="K48" s="6" t="n">
        <v>-3144</v>
      </c>
      <c r="L48" s="6" t="n">
        <v>-470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94</v>
      </c>
      <c r="B1" s="2" t="s">
        <v>2</v>
      </c>
    </row>
    <row r="2" spans="1:2">
      <c r="A2" s="4" t="s">
        <v>195</v>
      </c>
    </row>
    <row r="3" spans="1:2">
      <c r="A3" s="4" t="s">
        <v>196</v>
      </c>
      <c r="B3" s="4" t="s">
        <v>1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769</v>
      </c>
      <c r="J1" s="2" t="s">
        <v>1</v>
      </c>
    </row>
    <row r="2" spans="1:12">
      <c r="B2" s="2" t="s">
        <v>2</v>
      </c>
      <c r="C2" s="2" t="s">
        <v>793</v>
      </c>
      <c r="D2" s="2" t="s">
        <v>4</v>
      </c>
      <c r="E2" s="2" t="s">
        <v>794</v>
      </c>
      <c r="F2" s="2" t="s">
        <v>30</v>
      </c>
      <c r="G2" s="2" t="s">
        <v>795</v>
      </c>
      <c r="H2" s="2" t="s">
        <v>796</v>
      </c>
      <c r="I2" s="2" t="s">
        <v>797</v>
      </c>
      <c r="J2" s="2" t="s">
        <v>2</v>
      </c>
      <c r="K2" s="2" t="s">
        <v>30</v>
      </c>
      <c r="L2" s="2" t="s">
        <v>93</v>
      </c>
    </row>
    <row r="3" spans="1:12">
      <c r="A3" s="3" t="s">
        <v>798</v>
      </c>
    </row>
    <row r="4" spans="1:12">
      <c r="A4" s="4" t="s">
        <v>799</v>
      </c>
      <c r="B4" s="6" t="n">
        <v>3351291</v>
      </c>
      <c r="F4" s="6" t="n">
        <v>3356653</v>
      </c>
      <c r="J4" s="6" t="n">
        <v>3351291</v>
      </c>
      <c r="K4" s="6" t="n">
        <v>3356653</v>
      </c>
    </row>
    <row r="5" spans="1:12">
      <c r="A5" s="4" t="s">
        <v>99</v>
      </c>
      <c r="B5" s="5" t="n">
        <v>472683</v>
      </c>
      <c r="C5" s="6" t="n">
        <v>457266</v>
      </c>
      <c r="D5" s="6" t="n">
        <v>440718</v>
      </c>
      <c r="E5" s="6" t="n">
        <v>429126</v>
      </c>
      <c r="F5" s="5" t="n">
        <v>463391</v>
      </c>
      <c r="G5" s="6" t="n">
        <v>464031</v>
      </c>
      <c r="H5" s="6" t="n">
        <v>459476</v>
      </c>
      <c r="I5" s="6" t="n">
        <v>450234</v>
      </c>
      <c r="J5" s="5" t="n">
        <v>1799793</v>
      </c>
      <c r="K5" s="5" t="n">
        <v>1837132</v>
      </c>
      <c r="L5" s="6" t="n">
        <v>1807977</v>
      </c>
    </row>
    <row r="6" spans="1:12">
      <c r="A6" s="4" t="s">
        <v>800</v>
      </c>
    </row>
    <row r="7" spans="1:12">
      <c r="A7" s="3" t="s">
        <v>798</v>
      </c>
    </row>
    <row r="8" spans="1:12">
      <c r="A8" s="4" t="s">
        <v>799</v>
      </c>
      <c r="B8" s="5" t="n">
        <v>3111452</v>
      </c>
      <c r="F8" s="5" t="n">
        <v>3266471</v>
      </c>
      <c r="J8" s="5" t="n">
        <v>3111452</v>
      </c>
      <c r="K8" s="5" t="n">
        <v>3266471</v>
      </c>
    </row>
    <row r="9" spans="1:12">
      <c r="A9" s="4" t="s">
        <v>99</v>
      </c>
      <c r="J9" s="5" t="n">
        <v>1469666</v>
      </c>
      <c r="K9" s="5" t="n">
        <v>1516627</v>
      </c>
      <c r="L9" s="5" t="n">
        <v>1470481</v>
      </c>
    </row>
    <row r="10" spans="1:12">
      <c r="A10" s="4" t="s">
        <v>801</v>
      </c>
    </row>
    <row r="11" spans="1:12">
      <c r="A11" s="3" t="s">
        <v>798</v>
      </c>
    </row>
    <row r="12" spans="1:12">
      <c r="A12" s="4" t="s">
        <v>799</v>
      </c>
      <c r="B12" s="5" t="n">
        <v>16630</v>
      </c>
      <c r="F12" s="5" t="n">
        <v>1076</v>
      </c>
      <c r="J12" s="5" t="n">
        <v>16630</v>
      </c>
      <c r="K12" s="5" t="n">
        <v>1076</v>
      </c>
    </row>
    <row r="13" spans="1:12">
      <c r="A13" s="4" t="s">
        <v>99</v>
      </c>
      <c r="J13" s="5" t="n">
        <v>86236</v>
      </c>
      <c r="K13" s="5" t="n">
        <v>67648</v>
      </c>
      <c r="L13" s="5" t="n">
        <v>80264</v>
      </c>
    </row>
    <row r="14" spans="1:12">
      <c r="A14" s="4" t="s">
        <v>802</v>
      </c>
    </row>
    <row r="15" spans="1:12">
      <c r="A15" s="3" t="s">
        <v>798</v>
      </c>
    </row>
    <row r="16" spans="1:12">
      <c r="A16" s="4" t="s">
        <v>799</v>
      </c>
      <c r="B16" s="6" t="n">
        <v>223209</v>
      </c>
      <c r="F16" s="6" t="n">
        <v>89106</v>
      </c>
      <c r="J16" s="5" t="n">
        <v>223209</v>
      </c>
      <c r="K16" s="5" t="n">
        <v>89106</v>
      </c>
    </row>
    <row r="17" spans="1:12">
      <c r="A17" s="4" t="s">
        <v>99</v>
      </c>
      <c r="J17" s="6" t="n">
        <v>243891</v>
      </c>
      <c r="K17" s="6" t="n">
        <v>252857</v>
      </c>
      <c r="L17" s="6" t="n">
        <v>25723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769</v>
      </c>
      <c r="J1" s="2" t="s">
        <v>1</v>
      </c>
    </row>
    <row r="2" spans="1:12">
      <c r="B2" s="2" t="s">
        <v>2</v>
      </c>
      <c r="C2" s="2" t="s">
        <v>793</v>
      </c>
      <c r="D2" s="2" t="s">
        <v>4</v>
      </c>
      <c r="E2" s="2" t="s">
        <v>794</v>
      </c>
      <c r="F2" s="2" t="s">
        <v>30</v>
      </c>
      <c r="G2" s="2" t="s">
        <v>795</v>
      </c>
      <c r="H2" s="2" t="s">
        <v>796</v>
      </c>
      <c r="I2" s="2" t="s">
        <v>797</v>
      </c>
      <c r="J2" s="2" t="s">
        <v>2</v>
      </c>
      <c r="K2" s="2" t="s">
        <v>30</v>
      </c>
      <c r="L2" s="2" t="s">
        <v>93</v>
      </c>
    </row>
    <row r="3" spans="1:12">
      <c r="A3" s="3" t="s">
        <v>804</v>
      </c>
    </row>
    <row r="4" spans="1:12">
      <c r="A4" s="4" t="s">
        <v>99</v>
      </c>
      <c r="B4" s="6" t="n">
        <v>472683</v>
      </c>
      <c r="C4" s="6" t="n">
        <v>457266</v>
      </c>
      <c r="D4" s="6" t="n">
        <v>440718</v>
      </c>
      <c r="E4" s="6" t="n">
        <v>429126</v>
      </c>
      <c r="F4" s="6" t="n">
        <v>463391</v>
      </c>
      <c r="G4" s="6" t="n">
        <v>464031</v>
      </c>
      <c r="H4" s="6" t="n">
        <v>459476</v>
      </c>
      <c r="I4" s="6" t="n">
        <v>450234</v>
      </c>
      <c r="J4" s="6" t="n">
        <v>1799793</v>
      </c>
      <c r="K4" s="6" t="n">
        <v>1837132</v>
      </c>
      <c r="L4" s="6" t="n">
        <v>1807977</v>
      </c>
    </row>
    <row r="5" spans="1:12">
      <c r="A5" s="4" t="s">
        <v>782</v>
      </c>
    </row>
    <row r="6" spans="1:12">
      <c r="A6" s="3" t="s">
        <v>804</v>
      </c>
    </row>
    <row r="7" spans="1:12">
      <c r="A7" s="4" t="s">
        <v>99</v>
      </c>
      <c r="J7" s="5" t="n">
        <v>1389152</v>
      </c>
      <c r="K7" s="5" t="n">
        <v>1344945</v>
      </c>
      <c r="L7" s="5" t="n">
        <v>1325887</v>
      </c>
    </row>
    <row r="8" spans="1:12">
      <c r="A8" s="4" t="s">
        <v>783</v>
      </c>
    </row>
    <row r="9" spans="1:12">
      <c r="A9" s="3" t="s">
        <v>804</v>
      </c>
    </row>
    <row r="10" spans="1:12">
      <c r="A10" s="4" t="s">
        <v>99</v>
      </c>
      <c r="J10" s="5" t="n">
        <v>406970</v>
      </c>
      <c r="K10" s="5" t="n">
        <v>489842</v>
      </c>
      <c r="L10" s="5" t="n">
        <v>481579</v>
      </c>
    </row>
    <row r="11" spans="1:12">
      <c r="A11" s="4" t="s">
        <v>805</v>
      </c>
    </row>
    <row r="12" spans="1:12">
      <c r="A12" s="3" t="s">
        <v>804</v>
      </c>
    </row>
    <row r="13" spans="1:12">
      <c r="A13" s="4" t="s">
        <v>99</v>
      </c>
      <c r="J13" s="6" t="n">
        <v>458387</v>
      </c>
      <c r="K13" s="6" t="n">
        <v>529605</v>
      </c>
      <c r="L13" s="6" t="n">
        <v>519928</v>
      </c>
    </row>
    <row r="14" spans="1:12">
      <c r="A14" s="4" t="s">
        <v>806</v>
      </c>
    </row>
    <row r="15" spans="1:12">
      <c r="A15" s="3" t="s">
        <v>804</v>
      </c>
    </row>
    <row r="16" spans="1:12">
      <c r="A16" s="4" t="s">
        <v>807</v>
      </c>
      <c r="J16" s="4" t="s">
        <v>808</v>
      </c>
      <c r="K16" s="4" t="s">
        <v>809</v>
      </c>
      <c r="L16" s="4" t="s">
        <v>809</v>
      </c>
    </row>
    <row r="17" spans="1:12">
      <c r="A17" s="4" t="s">
        <v>802</v>
      </c>
    </row>
    <row r="18" spans="1:12">
      <c r="A18" s="3" t="s">
        <v>804</v>
      </c>
    </row>
    <row r="19" spans="1:12">
      <c r="A19" s="4" t="s">
        <v>99</v>
      </c>
      <c r="J19" s="6" t="n">
        <v>1341406</v>
      </c>
      <c r="K19" s="6" t="n">
        <v>1307527</v>
      </c>
      <c r="L19" s="6" t="n">
        <v>1288049</v>
      </c>
    </row>
    <row r="20" spans="1:12">
      <c r="A20" s="4" t="s">
        <v>810</v>
      </c>
    </row>
    <row r="21" spans="1:12">
      <c r="A21" s="3" t="s">
        <v>804</v>
      </c>
    </row>
    <row r="22" spans="1:12">
      <c r="A22" s="4" t="s">
        <v>807</v>
      </c>
      <c r="J22" s="4" t="s">
        <v>811</v>
      </c>
      <c r="K22" s="4" t="s">
        <v>812</v>
      </c>
      <c r="L22" s="4" t="s">
        <v>812</v>
      </c>
    </row>
    <row r="23" spans="1:12">
      <c r="A23" s="4" t="s">
        <v>785</v>
      </c>
    </row>
    <row r="24" spans="1:12">
      <c r="A24" s="3" t="s">
        <v>804</v>
      </c>
    </row>
    <row r="25" spans="1:12">
      <c r="A25" s="4" t="s">
        <v>99</v>
      </c>
      <c r="J25" s="6" t="n">
        <v>1392361</v>
      </c>
      <c r="K25" s="6" t="n">
        <v>1347340</v>
      </c>
      <c r="L25" s="6" t="n">
        <v>1327718</v>
      </c>
    </row>
    <row r="26" spans="1:12">
      <c r="A26" s="4" t="s">
        <v>786</v>
      </c>
    </row>
    <row r="27" spans="1:12">
      <c r="A27" s="3" t="s">
        <v>804</v>
      </c>
    </row>
    <row r="28" spans="1:12">
      <c r="A28" s="4" t="s">
        <v>99</v>
      </c>
      <c r="J28" s="5" t="n">
        <v>407660</v>
      </c>
      <c r="K28" s="5" t="n">
        <v>490591</v>
      </c>
      <c r="L28" s="5" t="n">
        <v>484455</v>
      </c>
    </row>
    <row r="29" spans="1:12">
      <c r="A29" s="4" t="s">
        <v>813</v>
      </c>
    </row>
    <row r="30" spans="1:12">
      <c r="A30" s="3" t="s">
        <v>804</v>
      </c>
    </row>
    <row r="31" spans="1:12">
      <c r="A31" s="4" t="s">
        <v>99</v>
      </c>
      <c r="J31" s="5" t="n">
        <v>107300</v>
      </c>
      <c r="K31" s="5" t="n">
        <v>105181</v>
      </c>
      <c r="L31" s="5" t="n">
        <v>112692</v>
      </c>
    </row>
    <row r="32" spans="1:12">
      <c r="A32" s="4" t="s">
        <v>814</v>
      </c>
    </row>
    <row r="33" spans="1:12">
      <c r="A33" s="3" t="s">
        <v>804</v>
      </c>
    </row>
    <row r="34" spans="1:12">
      <c r="A34" s="4" t="s">
        <v>99</v>
      </c>
      <c r="J34" s="5" t="n">
        <v>349549</v>
      </c>
      <c r="K34" s="5" t="n">
        <v>423465</v>
      </c>
      <c r="L34" s="5" t="n">
        <v>407236</v>
      </c>
    </row>
    <row r="35" spans="1:12">
      <c r="A35" s="4" t="s">
        <v>815</v>
      </c>
    </row>
    <row r="36" spans="1:12">
      <c r="A36" s="3" t="s">
        <v>804</v>
      </c>
    </row>
    <row r="37" spans="1:12">
      <c r="A37" s="4" t="s">
        <v>99</v>
      </c>
      <c r="J37" s="6" t="n">
        <v>1538</v>
      </c>
      <c r="K37" s="6" t="n">
        <v>959</v>
      </c>
      <c r="L37"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769</v>
      </c>
      <c r="J1" s="2" t="s">
        <v>1</v>
      </c>
    </row>
    <row r="2" spans="1:12">
      <c r="B2" s="2" t="s">
        <v>2</v>
      </c>
      <c r="C2" s="2" t="s">
        <v>793</v>
      </c>
      <c r="D2" s="2" t="s">
        <v>4</v>
      </c>
      <c r="E2" s="2" t="s">
        <v>794</v>
      </c>
      <c r="F2" s="2" t="s">
        <v>30</v>
      </c>
      <c r="G2" s="2" t="s">
        <v>795</v>
      </c>
      <c r="H2" s="2" t="s">
        <v>796</v>
      </c>
      <c r="I2" s="2" t="s">
        <v>797</v>
      </c>
      <c r="J2" s="2" t="s">
        <v>2</v>
      </c>
      <c r="K2" s="2" t="s">
        <v>30</v>
      </c>
      <c r="L2" s="2" t="s">
        <v>93</v>
      </c>
    </row>
    <row r="3" spans="1:12">
      <c r="A3" s="3" t="s">
        <v>237</v>
      </c>
    </row>
    <row r="4" spans="1:12">
      <c r="A4" s="4" t="s">
        <v>99</v>
      </c>
      <c r="B4" s="6" t="n">
        <v>472683</v>
      </c>
      <c r="C4" s="6" t="n">
        <v>457266</v>
      </c>
      <c r="D4" s="6" t="n">
        <v>440718</v>
      </c>
      <c r="E4" s="6" t="n">
        <v>429126</v>
      </c>
      <c r="F4" s="6" t="n">
        <v>463391</v>
      </c>
      <c r="G4" s="6" t="n">
        <v>464031</v>
      </c>
      <c r="H4" s="6" t="n">
        <v>459476</v>
      </c>
      <c r="I4" s="6" t="n">
        <v>450234</v>
      </c>
      <c r="J4" s="6" t="n">
        <v>1799793</v>
      </c>
      <c r="K4" s="6" t="n">
        <v>1837132</v>
      </c>
      <c r="L4" s="6" t="n">
        <v>1807977</v>
      </c>
    </row>
    <row r="5" spans="1:12">
      <c r="A5" s="4" t="s">
        <v>107</v>
      </c>
      <c r="B5" s="5" t="n">
        <v>90561</v>
      </c>
      <c r="C5" s="5" t="n">
        <v>91400</v>
      </c>
      <c r="D5" s="5" t="n">
        <v>87546</v>
      </c>
      <c r="E5" s="5" t="n">
        <v>81225</v>
      </c>
      <c r="F5" s="5" t="n">
        <v>93671</v>
      </c>
      <c r="G5" s="5" t="n">
        <v>99357</v>
      </c>
      <c r="H5" s="5" t="n">
        <v>98984</v>
      </c>
      <c r="I5" s="5" t="n">
        <v>90992</v>
      </c>
      <c r="J5" s="5" t="n">
        <v>350732</v>
      </c>
      <c r="K5" s="5" t="n">
        <v>383004</v>
      </c>
      <c r="L5" s="5" t="n">
        <v>326097</v>
      </c>
    </row>
    <row r="6" spans="1:12">
      <c r="A6" s="4" t="s">
        <v>143</v>
      </c>
      <c r="B6" s="5" t="n">
        <v>21603</v>
      </c>
      <c r="C6" s="5" t="n">
        <v>28089</v>
      </c>
      <c r="D6" s="5" t="n">
        <v>37999</v>
      </c>
      <c r="E6" s="5" t="n">
        <v>34030</v>
      </c>
      <c r="F6" s="5" t="n">
        <v>44903</v>
      </c>
      <c r="G6" s="5" t="n">
        <v>37232</v>
      </c>
      <c r="H6" s="5" t="n">
        <v>27473</v>
      </c>
      <c r="I6" s="5" t="n">
        <v>29376</v>
      </c>
      <c r="J6" s="5" t="n">
        <v>121721</v>
      </c>
      <c r="K6" s="5" t="n">
        <v>138984</v>
      </c>
      <c r="L6" s="5" t="n">
        <v>102582</v>
      </c>
    </row>
    <row r="7" spans="1:12">
      <c r="A7" s="4" t="s">
        <v>121</v>
      </c>
      <c r="B7" s="6" t="n">
        <v>20843</v>
      </c>
      <c r="C7" s="6" t="n">
        <v>27565</v>
      </c>
      <c r="D7" s="6" t="n">
        <v>37688</v>
      </c>
      <c r="E7" s="6" t="n">
        <v>33919</v>
      </c>
      <c r="F7" s="6" t="n">
        <v>44292</v>
      </c>
      <c r="G7" s="6" t="n">
        <v>37023</v>
      </c>
      <c r="H7" s="6" t="n">
        <v>27045</v>
      </c>
      <c r="I7" s="6" t="n">
        <v>29007</v>
      </c>
      <c r="J7" s="6" t="n">
        <v>120015</v>
      </c>
      <c r="K7" s="6" t="n">
        <v>137367</v>
      </c>
      <c r="L7" s="6" t="n">
        <v>10119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C10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3"/>
    <col customWidth="1" max="15" min="15" width="30"/>
    <col customWidth="1" max="16" min="16" width="14"/>
    <col customWidth="1" max="17" min="17" width="14"/>
    <col customWidth="1" max="18" min="18" width="13"/>
    <col customWidth="1" max="19" min="19" width="14"/>
    <col customWidth="1" max="20" min="20" width="25"/>
    <col customWidth="1" max="21" min="21" width="25"/>
    <col customWidth="1" max="22" min="22" width="21"/>
    <col customWidth="1" max="23" min="23" width="21"/>
    <col customWidth="1" max="24" min="24" width="21"/>
    <col customWidth="1" max="25" min="25" width="21"/>
    <col customWidth="1" max="26" min="26" width="21"/>
    <col customWidth="1" max="27" min="27" width="25"/>
    <col customWidth="1" max="28" min="28" width="14"/>
    <col customWidth="1" max="29" min="29" width="21"/>
  </cols>
  <sheetData>
    <row r="1" spans="1:29">
      <c r="A1" s="1" t="s">
        <v>817</v>
      </c>
      <c r="B1" s="2" t="s">
        <v>410</v>
      </c>
      <c r="C1" s="2" t="s">
        <v>367</v>
      </c>
      <c r="D1" s="2" t="s">
        <v>368</v>
      </c>
      <c r="E1" s="2" t="s">
        <v>818</v>
      </c>
      <c r="F1" s="2" t="s">
        <v>819</v>
      </c>
      <c r="G1" s="2" t="s">
        <v>820</v>
      </c>
      <c r="H1" s="2" t="s">
        <v>821</v>
      </c>
      <c r="I1" s="2" t="s">
        <v>822</v>
      </c>
      <c r="J1" s="2" t="s">
        <v>369</v>
      </c>
      <c r="K1" s="2" t="s">
        <v>2</v>
      </c>
      <c r="L1" s="2" t="s">
        <v>823</v>
      </c>
      <c r="M1" s="2" t="s">
        <v>824</v>
      </c>
      <c r="N1" s="2" t="s">
        <v>412</v>
      </c>
      <c r="O1" s="2" t="s">
        <v>413</v>
      </c>
      <c r="P1" s="2" t="s">
        <v>825</v>
      </c>
      <c r="Q1" s="2" t="s">
        <v>826</v>
      </c>
      <c r="R1" s="2" t="s">
        <v>827</v>
      </c>
      <c r="S1" s="2" t="s">
        <v>828</v>
      </c>
      <c r="T1" s="2" t="s">
        <v>829</v>
      </c>
      <c r="U1" s="2" t="s">
        <v>830</v>
      </c>
      <c r="V1" s="2" t="s">
        <v>772</v>
      </c>
      <c r="W1" s="2" t="s">
        <v>831</v>
      </c>
      <c r="X1" s="2" t="s">
        <v>486</v>
      </c>
      <c r="Y1" s="2" t="s">
        <v>564</v>
      </c>
      <c r="Z1" s="2" t="s">
        <v>416</v>
      </c>
      <c r="AA1" s="2" t="s">
        <v>832</v>
      </c>
      <c r="AB1" s="2" t="s">
        <v>833</v>
      </c>
      <c r="AC1" s="2" t="s">
        <v>834</v>
      </c>
    </row>
    <row r="2" spans="1:29">
      <c r="A2" s="3" t="s">
        <v>835</v>
      </c>
    </row>
    <row r="3" spans="1:29">
      <c r="A3" s="4" t="s">
        <v>193</v>
      </c>
      <c r="X3" s="6" t="n">
        <v>70300</v>
      </c>
      <c r="Y3" s="6" t="n">
        <v>52250</v>
      </c>
      <c r="Z3" s="6" t="n">
        <v>0</v>
      </c>
    </row>
    <row r="4" spans="1:29">
      <c r="A4" s="4" t="s">
        <v>179</v>
      </c>
      <c r="X4" s="5" t="n">
        <v>23750</v>
      </c>
      <c r="Y4" s="5" t="n">
        <v>0</v>
      </c>
      <c r="Z4" s="5" t="n">
        <v>0</v>
      </c>
    </row>
    <row r="5" spans="1:29">
      <c r="A5" s="4" t="s">
        <v>836</v>
      </c>
      <c r="X5" s="6" t="n">
        <v>0</v>
      </c>
      <c r="Y5" s="5" t="n">
        <v>0</v>
      </c>
      <c r="Z5" s="5" t="n">
        <v>10601</v>
      </c>
    </row>
    <row r="6" spans="1:29">
      <c r="A6" s="4" t="s">
        <v>837</v>
      </c>
    </row>
    <row r="7" spans="1:29">
      <c r="A7" s="3" t="s">
        <v>835</v>
      </c>
    </row>
    <row r="8" spans="1:29">
      <c r="A8" s="4" t="s">
        <v>838</v>
      </c>
      <c r="Q8" s="4" t="s">
        <v>405</v>
      </c>
    </row>
    <row r="9" spans="1:29">
      <c r="A9" s="4" t="s">
        <v>839</v>
      </c>
      <c r="X9" s="4" t="s">
        <v>840</v>
      </c>
    </row>
    <row r="10" spans="1:29">
      <c r="A10" s="4" t="s">
        <v>841</v>
      </c>
      <c r="X10" s="4" t="s">
        <v>398</v>
      </c>
    </row>
    <row r="11" spans="1:29">
      <c r="A11" s="4" t="s">
        <v>731</v>
      </c>
    </row>
    <row r="12" spans="1:29">
      <c r="A12" s="3" t="s">
        <v>835</v>
      </c>
    </row>
    <row r="13" spans="1:29">
      <c r="A13" s="4" t="s">
        <v>842</v>
      </c>
      <c r="X13" s="4" t="s">
        <v>843</v>
      </c>
    </row>
    <row r="14" spans="1:29">
      <c r="A14" s="4" t="s">
        <v>844</v>
      </c>
      <c r="X14" s="6" t="n">
        <v>16700</v>
      </c>
      <c r="Y14" s="6" t="n">
        <v>16500</v>
      </c>
      <c r="Z14" s="6" t="n">
        <v>13200</v>
      </c>
    </row>
    <row r="15" spans="1:29">
      <c r="A15" s="4" t="s">
        <v>845</v>
      </c>
    </row>
    <row r="16" spans="1:29">
      <c r="A16" s="3" t="s">
        <v>835</v>
      </c>
    </row>
    <row r="17" spans="1:29">
      <c r="A17" s="4" t="s">
        <v>838</v>
      </c>
      <c r="K17" s="4" t="s">
        <v>398</v>
      </c>
    </row>
    <row r="18" spans="1:29">
      <c r="A18" s="4" t="s">
        <v>846</v>
      </c>
    </row>
    <row r="19" spans="1:29">
      <c r="A19" s="3" t="s">
        <v>835</v>
      </c>
    </row>
    <row r="20" spans="1:29">
      <c r="A20" s="4" t="s">
        <v>839</v>
      </c>
      <c r="X20" s="4" t="s">
        <v>843</v>
      </c>
    </row>
    <row r="21" spans="1:29">
      <c r="A21" s="4" t="s">
        <v>847</v>
      </c>
    </row>
    <row r="22" spans="1:29">
      <c r="A22" s="3" t="s">
        <v>835</v>
      </c>
    </row>
    <row r="23" spans="1:29">
      <c r="A23" s="4" t="s">
        <v>838</v>
      </c>
      <c r="M23" s="4" t="s">
        <v>398</v>
      </c>
      <c r="S23" s="4" t="s">
        <v>551</v>
      </c>
    </row>
    <row r="24" spans="1:29">
      <c r="A24" s="4" t="s">
        <v>848</v>
      </c>
      <c r="P24" s="4" t="s">
        <v>544</v>
      </c>
    </row>
    <row r="25" spans="1:29">
      <c r="A25" s="4" t="s">
        <v>849</v>
      </c>
      <c r="M25" s="4" t="s">
        <v>398</v>
      </c>
    </row>
    <row r="26" spans="1:29">
      <c r="A26" s="4" t="s">
        <v>850</v>
      </c>
      <c r="X26" s="4" t="s">
        <v>405</v>
      </c>
    </row>
    <row r="27" spans="1:29">
      <c r="A27" s="4" t="s">
        <v>851</v>
      </c>
      <c r="X27" s="4" t="s">
        <v>405</v>
      </c>
    </row>
    <row r="28" spans="1:29">
      <c r="A28" s="4" t="s">
        <v>852</v>
      </c>
    </row>
    <row r="29" spans="1:29">
      <c r="A29" s="3" t="s">
        <v>835</v>
      </c>
    </row>
    <row r="30" spans="1:29">
      <c r="A30" s="4" t="s">
        <v>848</v>
      </c>
      <c r="T30" s="4" t="s">
        <v>551</v>
      </c>
    </row>
    <row r="31" spans="1:29">
      <c r="A31" s="4" t="s">
        <v>853</v>
      </c>
      <c r="T31" s="5" t="n">
        <v>32</v>
      </c>
    </row>
    <row r="32" spans="1:29">
      <c r="A32" s="4" t="s">
        <v>854</v>
      </c>
    </row>
    <row r="33" spans="1:29">
      <c r="A33" s="3" t="s">
        <v>835</v>
      </c>
    </row>
    <row r="34" spans="1:29">
      <c r="A34" s="4" t="s">
        <v>855</v>
      </c>
      <c r="U34" s="5" t="n">
        <v>24</v>
      </c>
    </row>
    <row r="35" spans="1:29">
      <c r="A35" s="4" t="s">
        <v>856</v>
      </c>
      <c r="AA35" s="5" t="n">
        <v>5</v>
      </c>
    </row>
    <row r="36" spans="1:29">
      <c r="A36" s="4" t="s">
        <v>857</v>
      </c>
    </row>
    <row r="37" spans="1:29">
      <c r="A37" s="3" t="s">
        <v>835</v>
      </c>
    </row>
    <row r="38" spans="1:29">
      <c r="A38" s="4" t="s">
        <v>858</v>
      </c>
      <c r="C38" s="4" t="s">
        <v>377</v>
      </c>
      <c r="D38" s="4" t="s">
        <v>377</v>
      </c>
      <c r="X38" s="4" t="s">
        <v>377</v>
      </c>
    </row>
    <row r="39" spans="1:29">
      <c r="A39" s="4" t="s">
        <v>859</v>
      </c>
    </row>
    <row r="40" spans="1:29">
      <c r="A40" s="3" t="s">
        <v>835</v>
      </c>
    </row>
    <row r="41" spans="1:29">
      <c r="A41" s="4" t="s">
        <v>838</v>
      </c>
      <c r="L41" s="4" t="s">
        <v>398</v>
      </c>
    </row>
    <row r="42" spans="1:29">
      <c r="A42" s="4" t="s">
        <v>860</v>
      </c>
      <c r="X42" s="4" t="s">
        <v>861</v>
      </c>
    </row>
    <row r="43" spans="1:29">
      <c r="A43" s="4" t="s">
        <v>862</v>
      </c>
    </row>
    <row r="44" spans="1:29">
      <c r="A44" s="3" t="s">
        <v>835</v>
      </c>
    </row>
    <row r="45" spans="1:29">
      <c r="A45" s="4" t="s">
        <v>379</v>
      </c>
      <c r="AB45" s="4" t="s">
        <v>380</v>
      </c>
    </row>
    <row r="46" spans="1:29">
      <c r="A46" s="4" t="s">
        <v>863</v>
      </c>
    </row>
    <row r="47" spans="1:29">
      <c r="A47" s="3" t="s">
        <v>835</v>
      </c>
    </row>
    <row r="48" spans="1:29">
      <c r="A48" s="4" t="s">
        <v>864</v>
      </c>
      <c r="AC48" s="6" t="n">
        <v>14100</v>
      </c>
    </row>
    <row r="49" spans="1:29">
      <c r="A49" s="4" t="s">
        <v>865</v>
      </c>
    </row>
    <row r="50" spans="1:29">
      <c r="A50" s="3" t="s">
        <v>835</v>
      </c>
    </row>
    <row r="51" spans="1:29">
      <c r="A51" s="4" t="s">
        <v>839</v>
      </c>
      <c r="X51" s="4" t="s">
        <v>861</v>
      </c>
    </row>
    <row r="52" spans="1:29">
      <c r="A52" s="4" t="s">
        <v>841</v>
      </c>
      <c r="X52" s="4" t="s">
        <v>398</v>
      </c>
    </row>
    <row r="53" spans="1:29">
      <c r="A53" s="4" t="s">
        <v>866</v>
      </c>
      <c r="X53" s="4" t="s">
        <v>843</v>
      </c>
    </row>
    <row r="54" spans="1:29">
      <c r="A54" s="4" t="s">
        <v>867</v>
      </c>
    </row>
    <row r="55" spans="1:29">
      <c r="A55" s="3" t="s">
        <v>835</v>
      </c>
    </row>
    <row r="56" spans="1:29">
      <c r="A56" s="4" t="s">
        <v>838</v>
      </c>
      <c r="R56" s="4" t="s">
        <v>551</v>
      </c>
    </row>
    <row r="57" spans="1:29">
      <c r="A57" s="4" t="s">
        <v>868</v>
      </c>
    </row>
    <row r="58" spans="1:29">
      <c r="A58" s="3" t="s">
        <v>835</v>
      </c>
    </row>
    <row r="59" spans="1:29">
      <c r="A59" s="4" t="s">
        <v>430</v>
      </c>
      <c r="N59" s="5" t="n">
        <v>5</v>
      </c>
      <c r="O59" s="5" t="n">
        <v>5</v>
      </c>
    </row>
    <row r="60" spans="1:29">
      <c r="A60" s="4" t="s">
        <v>836</v>
      </c>
      <c r="B60" s="6" t="n">
        <v>11400</v>
      </c>
      <c r="O60" s="6" t="n">
        <v>11400</v>
      </c>
    </row>
    <row r="61" spans="1:29">
      <c r="A61" s="4" t="s">
        <v>869</v>
      </c>
    </row>
    <row r="62" spans="1:29">
      <c r="A62" s="3" t="s">
        <v>835</v>
      </c>
    </row>
    <row r="63" spans="1:29">
      <c r="A63" s="4" t="s">
        <v>839</v>
      </c>
      <c r="H63" s="4" t="s">
        <v>870</v>
      </c>
    </row>
    <row r="64" spans="1:29">
      <c r="A64" s="4" t="s">
        <v>860</v>
      </c>
      <c r="I64" s="4" t="s">
        <v>861</v>
      </c>
    </row>
    <row r="65" spans="1:29">
      <c r="A65" s="4" t="s">
        <v>871</v>
      </c>
    </row>
    <row r="66" spans="1:29">
      <c r="A66" s="3" t="s">
        <v>835</v>
      </c>
    </row>
    <row r="67" spans="1:29">
      <c r="A67" s="4" t="s">
        <v>838</v>
      </c>
      <c r="J67" s="4" t="s">
        <v>398</v>
      </c>
    </row>
    <row r="68" spans="1:29">
      <c r="A68" s="4" t="s">
        <v>872</v>
      </c>
    </row>
    <row r="69" spans="1:29">
      <c r="A69" s="3" t="s">
        <v>835</v>
      </c>
    </row>
    <row r="70" spans="1:29">
      <c r="A70" s="4" t="s">
        <v>838</v>
      </c>
      <c r="T70" s="4" t="s">
        <v>548</v>
      </c>
    </row>
    <row r="71" spans="1:29">
      <c r="A71" s="4" t="s">
        <v>853</v>
      </c>
      <c r="T71" s="5" t="n">
        <v>32</v>
      </c>
    </row>
    <row r="72" spans="1:29">
      <c r="A72" s="4" t="s">
        <v>873</v>
      </c>
    </row>
    <row r="73" spans="1:29">
      <c r="A73" s="3" t="s">
        <v>835</v>
      </c>
    </row>
    <row r="74" spans="1:29">
      <c r="A74" s="4" t="s">
        <v>838</v>
      </c>
      <c r="U74" s="4" t="s">
        <v>551</v>
      </c>
    </row>
    <row r="75" spans="1:29">
      <c r="A75" s="4" t="s">
        <v>853</v>
      </c>
      <c r="U75" s="5" t="n">
        <v>32</v>
      </c>
    </row>
    <row r="76" spans="1:29">
      <c r="A76" s="4" t="s">
        <v>874</v>
      </c>
    </row>
    <row r="77" spans="1:29">
      <c r="A77" s="3" t="s">
        <v>835</v>
      </c>
    </row>
    <row r="78" spans="1:29">
      <c r="A78" s="4" t="s">
        <v>875</v>
      </c>
      <c r="X78" s="4" t="s">
        <v>876</v>
      </c>
    </row>
    <row r="79" spans="1:29">
      <c r="A79" s="4" t="s">
        <v>877</v>
      </c>
    </row>
    <row r="80" spans="1:29">
      <c r="A80" s="3" t="s">
        <v>835</v>
      </c>
    </row>
    <row r="81" spans="1:29">
      <c r="A81" s="4" t="s">
        <v>875</v>
      </c>
      <c r="X81" s="4" t="s">
        <v>748</v>
      </c>
    </row>
    <row r="82" spans="1:29">
      <c r="A82" s="4" t="s">
        <v>878</v>
      </c>
    </row>
    <row r="83" spans="1:29">
      <c r="A83" s="3" t="s">
        <v>835</v>
      </c>
    </row>
    <row r="84" spans="1:29">
      <c r="A84" s="4" t="s">
        <v>193</v>
      </c>
      <c r="V84" s="6" t="n">
        <v>70300</v>
      </c>
    </row>
    <row r="85" spans="1:29">
      <c r="A85" s="4" t="s">
        <v>879</v>
      </c>
    </row>
    <row r="86" spans="1:29">
      <c r="A86" s="3" t="s">
        <v>835</v>
      </c>
    </row>
    <row r="87" spans="1:29">
      <c r="A87" s="4" t="s">
        <v>179</v>
      </c>
      <c r="W87" s="6" t="n">
        <v>23800</v>
      </c>
    </row>
    <row r="88" spans="1:29">
      <c r="A88" s="4" t="s">
        <v>442</v>
      </c>
    </row>
    <row r="89" spans="1:29">
      <c r="A89" s="3" t="s">
        <v>835</v>
      </c>
    </row>
    <row r="90" spans="1:29">
      <c r="A90" s="4" t="s">
        <v>379</v>
      </c>
      <c r="J90" s="4" t="s">
        <v>380</v>
      </c>
    </row>
    <row r="91" spans="1:29">
      <c r="A91" s="4" t="s">
        <v>880</v>
      </c>
    </row>
    <row r="92" spans="1:29">
      <c r="A92" s="3" t="s">
        <v>835</v>
      </c>
    </row>
    <row r="93" spans="1:29">
      <c r="A93" s="4" t="s">
        <v>838</v>
      </c>
      <c r="F93" s="4" t="s">
        <v>398</v>
      </c>
      <c r="G93" s="4" t="s">
        <v>398</v>
      </c>
    </row>
    <row r="94" spans="1:29">
      <c r="A94" s="4" t="s">
        <v>881</v>
      </c>
    </row>
    <row r="95" spans="1:29">
      <c r="A95" s="3" t="s">
        <v>835</v>
      </c>
    </row>
    <row r="96" spans="1:29">
      <c r="A96" s="4" t="s">
        <v>838</v>
      </c>
      <c r="E96" s="4" t="s">
        <v>405</v>
      </c>
      <c r="F96" s="4" t="s">
        <v>398</v>
      </c>
    </row>
    <row r="97" spans="1:29">
      <c r="A97" s="4" t="s">
        <v>860</v>
      </c>
      <c r="E97" s="4" t="s">
        <v>840</v>
      </c>
      <c r="F97" s="4" t="s">
        <v>882</v>
      </c>
    </row>
    <row r="98" spans="1:29">
      <c r="A98" s="4" t="s">
        <v>883</v>
      </c>
    </row>
    <row r="99" spans="1:29">
      <c r="A99" s="3" t="s">
        <v>835</v>
      </c>
    </row>
    <row r="100" spans="1:29">
      <c r="A100" s="4" t="s">
        <v>379</v>
      </c>
      <c r="J100" s="4" t="s">
        <v>3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4"/>
  </cols>
  <sheetData>
    <row r="1" spans="1:4">
      <c r="A1" s="1" t="s">
        <v>884</v>
      </c>
      <c r="B1" s="2" t="s">
        <v>486</v>
      </c>
      <c r="C1" s="2" t="s">
        <v>564</v>
      </c>
      <c r="D1" s="2" t="s">
        <v>762</v>
      </c>
    </row>
    <row r="2" spans="1:4">
      <c r="A2" s="3" t="s">
        <v>835</v>
      </c>
    </row>
    <row r="3" spans="1:4">
      <c r="A3" s="4" t="s">
        <v>885</v>
      </c>
      <c r="B3" s="6" t="n">
        <v>0</v>
      </c>
      <c r="C3" s="6" t="n">
        <v>0</v>
      </c>
    </row>
    <row r="4" spans="1:4">
      <c r="A4" s="4" t="s">
        <v>765</v>
      </c>
    </row>
    <row r="5" spans="1:4">
      <c r="A5" s="3" t="s">
        <v>835</v>
      </c>
    </row>
    <row r="6" spans="1:4">
      <c r="A6" s="4" t="s">
        <v>767</v>
      </c>
      <c r="D6" s="5" t="n">
        <v>2</v>
      </c>
    </row>
    <row r="7" spans="1:4">
      <c r="A7" s="4" t="s">
        <v>805</v>
      </c>
    </row>
    <row r="8" spans="1:4">
      <c r="A8" s="3" t="s">
        <v>835</v>
      </c>
    </row>
    <row r="9" spans="1:4">
      <c r="A9" s="4" t="s">
        <v>885</v>
      </c>
      <c r="B9" s="6" t="n">
        <v>93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 customWidth="1" max="5" min="5" width="16"/>
    <col customWidth="1" max="6" min="6" width="14"/>
    <col customWidth="1" max="7" min="7" width="14"/>
    <col customWidth="1" max="8" min="8" width="14"/>
  </cols>
  <sheetData>
    <row r="1" spans="1:8">
      <c r="A1" s="1" t="s">
        <v>886</v>
      </c>
      <c r="B1" s="2" t="s">
        <v>887</v>
      </c>
      <c r="E1" s="2" t="s">
        <v>1</v>
      </c>
    </row>
    <row r="2" spans="1:8">
      <c r="B2" s="2" t="s">
        <v>888</v>
      </c>
      <c r="C2" s="2" t="s">
        <v>889</v>
      </c>
      <c r="D2" s="2" t="s">
        <v>890</v>
      </c>
      <c r="E2" s="2" t="s">
        <v>2</v>
      </c>
      <c r="F2" s="2" t="s">
        <v>30</v>
      </c>
      <c r="G2" s="2" t="s">
        <v>93</v>
      </c>
      <c r="H2" s="2" t="s">
        <v>891</v>
      </c>
    </row>
    <row r="3" spans="1:8">
      <c r="A3" s="4" t="s">
        <v>892</v>
      </c>
    </row>
    <row r="4" spans="1:8">
      <c r="A4" s="3" t="s">
        <v>835</v>
      </c>
    </row>
    <row r="5" spans="1:8">
      <c r="A5" s="4" t="s">
        <v>893</v>
      </c>
      <c r="B5" s="6" t="n">
        <v>300000</v>
      </c>
      <c r="C5" s="6" t="n">
        <v>300000</v>
      </c>
      <c r="F5" s="6" t="n">
        <v>1500000</v>
      </c>
    </row>
    <row r="6" spans="1:8">
      <c r="A6" s="4" t="s">
        <v>894</v>
      </c>
      <c r="E6" s="6" t="n">
        <v>0</v>
      </c>
    </row>
    <row r="7" spans="1:8">
      <c r="A7" s="4" t="s">
        <v>895</v>
      </c>
      <c r="E7" s="4" t="s">
        <v>896</v>
      </c>
    </row>
    <row r="8" spans="1:8">
      <c r="A8" s="4" t="s">
        <v>897</v>
      </c>
      <c r="E8" s="4" t="s">
        <v>898</v>
      </c>
    </row>
    <row r="9" spans="1:8">
      <c r="A9" s="4" t="s">
        <v>899</v>
      </c>
    </row>
    <row r="10" spans="1:8">
      <c r="A10" s="3" t="s">
        <v>835</v>
      </c>
    </row>
    <row r="11" spans="1:8">
      <c r="A11" s="4" t="s">
        <v>900</v>
      </c>
      <c r="H11" s="6" t="n">
        <v>1500000</v>
      </c>
    </row>
    <row r="12" spans="1:8">
      <c r="A12" s="4" t="s">
        <v>901</v>
      </c>
      <c r="D12" s="4" t="s">
        <v>902</v>
      </c>
      <c r="H12" s="4" t="s">
        <v>746</v>
      </c>
    </row>
    <row r="13" spans="1:8">
      <c r="A13" s="4" t="s">
        <v>903</v>
      </c>
    </row>
    <row r="14" spans="1:8">
      <c r="A14" s="3" t="s">
        <v>835</v>
      </c>
    </row>
    <row r="15" spans="1:8">
      <c r="A15" s="4" t="s">
        <v>904</v>
      </c>
      <c r="E15" s="4" t="s">
        <v>905</v>
      </c>
    </row>
    <row r="16" spans="1:8">
      <c r="A16" s="4" t="s">
        <v>906</v>
      </c>
      <c r="E16" s="6" t="n">
        <v>23300000</v>
      </c>
      <c r="F16" s="5" t="n">
        <v>23300000</v>
      </c>
      <c r="G16" s="6" t="n">
        <v>23300000</v>
      </c>
    </row>
    <row r="17" spans="1:8">
      <c r="A17" s="4" t="s">
        <v>907</v>
      </c>
      <c r="E17" s="6" t="n">
        <v>10700000</v>
      </c>
      <c r="F17" s="5" t="n">
        <v>10600000</v>
      </c>
    </row>
    <row r="18" spans="1:8">
      <c r="A18" s="4" t="s">
        <v>908</v>
      </c>
    </row>
    <row r="19" spans="1:8">
      <c r="A19" s="3" t="s">
        <v>835</v>
      </c>
    </row>
    <row r="20" spans="1:8">
      <c r="A20" s="4" t="s">
        <v>904</v>
      </c>
      <c r="E20" s="4" t="s">
        <v>744</v>
      </c>
    </row>
    <row r="21" spans="1:8">
      <c r="A21" s="4" t="s">
        <v>906</v>
      </c>
      <c r="E21" s="6" t="n">
        <v>3000000</v>
      </c>
      <c r="F21" s="5" t="n">
        <v>2700000</v>
      </c>
      <c r="G21" s="6" t="n">
        <v>3300000</v>
      </c>
    </row>
    <row r="22" spans="1:8">
      <c r="A22" s="4" t="s">
        <v>907</v>
      </c>
      <c r="E22" s="5" t="n">
        <v>700000</v>
      </c>
      <c r="F22" s="6" t="n">
        <v>100000</v>
      </c>
    </row>
    <row r="23" spans="1:8">
      <c r="A23" s="4" t="s">
        <v>909</v>
      </c>
    </row>
    <row r="24" spans="1:8">
      <c r="A24" s="3" t="s">
        <v>835</v>
      </c>
    </row>
    <row r="25" spans="1:8">
      <c r="A25" s="4" t="s">
        <v>910</v>
      </c>
      <c r="E25" s="6" t="n">
        <v>1450000</v>
      </c>
    </row>
  </sheetData>
  <mergeCells count="3">
    <mergeCell ref="A1:A2"/>
    <mergeCell ref="B1:D1"/>
    <mergeCell ref="E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2</v>
      </c>
      <c r="C1" s="2" t="s">
        <v>30</v>
      </c>
      <c r="D1" s="2" t="s">
        <v>93</v>
      </c>
      <c r="E1" s="2" t="s">
        <v>912</v>
      </c>
    </row>
    <row r="2" spans="1:5">
      <c r="A2" s="3" t="s">
        <v>913</v>
      </c>
    </row>
    <row r="3" spans="1:5">
      <c r="A3" s="4" t="s">
        <v>32</v>
      </c>
      <c r="B3" s="6" t="n">
        <v>2070964</v>
      </c>
      <c r="C3" s="6" t="n">
        <v>382990</v>
      </c>
      <c r="D3" s="6" t="n">
        <v>225557</v>
      </c>
      <c r="E3" s="6" t="n">
        <v>163709</v>
      </c>
    </row>
    <row r="4" spans="1:5">
      <c r="A4" s="4" t="s">
        <v>914</v>
      </c>
      <c r="B4" s="5" t="n">
        <v>187923</v>
      </c>
      <c r="C4" s="5" t="n">
        <v>253343</v>
      </c>
    </row>
    <row r="5" spans="1:5">
      <c r="A5" s="4" t="s">
        <v>160</v>
      </c>
      <c r="B5" s="5" t="n">
        <v>182512</v>
      </c>
      <c r="C5" s="5" t="n">
        <v>139510</v>
      </c>
    </row>
    <row r="6" spans="1:5">
      <c r="A6" s="4" t="s">
        <v>162</v>
      </c>
      <c r="B6" s="5" t="n">
        <v>19323</v>
      </c>
      <c r="C6" s="5" t="n">
        <v>21258</v>
      </c>
    </row>
    <row r="7" spans="1:5">
      <c r="A7" s="4" t="s">
        <v>36</v>
      </c>
      <c r="B7" s="5" t="n">
        <v>62638</v>
      </c>
      <c r="C7" s="5" t="n">
        <v>48797</v>
      </c>
    </row>
    <row r="8" spans="1:5">
      <c r="A8" s="4" t="s">
        <v>38</v>
      </c>
      <c r="B8" s="5" t="n">
        <v>110452</v>
      </c>
      <c r="C8" s="5" t="n">
        <v>47387</v>
      </c>
    </row>
    <row r="9" spans="1:5">
      <c r="A9" s="4" t="s">
        <v>39</v>
      </c>
      <c r="B9" s="5" t="n">
        <v>46314</v>
      </c>
      <c r="C9" s="5" t="n">
        <v>51495</v>
      </c>
    </row>
    <row r="10" spans="1:5">
      <c r="A10" s="4" t="s">
        <v>40</v>
      </c>
      <c r="B10" s="5" t="n">
        <v>2680126</v>
      </c>
      <c r="C10" s="5" t="n">
        <v>944780</v>
      </c>
    </row>
    <row r="11" spans="1:5">
      <c r="A11" s="4" t="s">
        <v>42</v>
      </c>
      <c r="B11" s="5" t="n">
        <v>11820</v>
      </c>
      <c r="C11" s="5" t="n">
        <v>20140</v>
      </c>
    </row>
    <row r="12" spans="1:5">
      <c r="A12" s="4" t="s">
        <v>447</v>
      </c>
      <c r="B12" s="5" t="n">
        <v>2294726</v>
      </c>
      <c r="C12" s="5" t="n">
        <v>2265402</v>
      </c>
    </row>
    <row r="13" spans="1:5">
      <c r="A13" s="4" t="s">
        <v>44</v>
      </c>
      <c r="B13" s="5" t="n">
        <v>471658</v>
      </c>
      <c r="C13" s="5" t="n">
        <v>471658</v>
      </c>
    </row>
    <row r="14" spans="1:5">
      <c r="A14" s="4" t="s">
        <v>45</v>
      </c>
      <c r="B14" s="5" t="n">
        <v>504173</v>
      </c>
      <c r="C14" s="5" t="n">
        <v>504173</v>
      </c>
    </row>
    <row r="15" spans="1:5">
      <c r="A15" s="4" t="s">
        <v>46</v>
      </c>
      <c r="B15" s="5" t="n">
        <v>80734</v>
      </c>
      <c r="C15" s="5" t="n">
        <v>115420</v>
      </c>
    </row>
    <row r="16" spans="1:5">
      <c r="A16" s="4" t="s">
        <v>47</v>
      </c>
      <c r="B16" s="5" t="n">
        <v>42560</v>
      </c>
      <c r="C16" s="5" t="n">
        <v>41481</v>
      </c>
    </row>
    <row r="17" spans="1:5">
      <c r="A17" s="4" t="s">
        <v>915</v>
      </c>
      <c r="B17" s="5" t="n">
        <v>0</v>
      </c>
      <c r="C17" s="5" t="n">
        <v>0</v>
      </c>
    </row>
    <row r="18" spans="1:5">
      <c r="A18" s="4" t="s">
        <v>916</v>
      </c>
      <c r="B18" s="5" t="n">
        <v>0</v>
      </c>
      <c r="C18" s="5" t="n">
        <v>0</v>
      </c>
    </row>
    <row r="19" spans="1:5">
      <c r="A19" s="4" t="s">
        <v>48</v>
      </c>
      <c r="B19" s="5" t="n">
        <v>295737</v>
      </c>
      <c r="C19" s="5" t="n">
        <v>208225</v>
      </c>
    </row>
    <row r="20" spans="1:5">
      <c r="A20" s="4" t="s">
        <v>50</v>
      </c>
      <c r="B20" s="5" t="n">
        <v>6381534</v>
      </c>
      <c r="C20" s="5" t="n">
        <v>4571279</v>
      </c>
    </row>
    <row r="21" spans="1:5">
      <c r="A21" s="3" t="s">
        <v>917</v>
      </c>
    </row>
    <row r="22" spans="1:5">
      <c r="A22" s="4" t="s">
        <v>52</v>
      </c>
      <c r="B22" s="5" t="n">
        <v>106416</v>
      </c>
      <c r="C22" s="5" t="n">
        <v>97667</v>
      </c>
    </row>
    <row r="23" spans="1:5">
      <c r="A23" s="4" t="s">
        <v>53</v>
      </c>
      <c r="B23" s="5" t="n">
        <v>32984</v>
      </c>
      <c r="C23" s="5" t="n">
        <v>30284</v>
      </c>
    </row>
    <row r="24" spans="1:5">
      <c r="A24" s="4" t="s">
        <v>54</v>
      </c>
      <c r="B24" s="5" t="n">
        <v>598</v>
      </c>
      <c r="C24" s="5" t="n">
        <v>3773</v>
      </c>
    </row>
    <row r="25" spans="1:5">
      <c r="A25" s="4" t="s">
        <v>58</v>
      </c>
      <c r="B25" s="5" t="n">
        <v>220313</v>
      </c>
      <c r="C25" s="5" t="n">
        <v>181236</v>
      </c>
    </row>
    <row r="26" spans="1:5">
      <c r="A26" s="4" t="s">
        <v>59</v>
      </c>
      <c r="B26" s="5" t="n">
        <v>360311</v>
      </c>
      <c r="C26" s="5" t="n">
        <v>312960</v>
      </c>
    </row>
    <row r="27" spans="1:5">
      <c r="A27" s="4" t="s">
        <v>61</v>
      </c>
      <c r="B27" s="5" t="n">
        <v>3622463</v>
      </c>
      <c r="C27" s="5" t="n">
        <v>2154988</v>
      </c>
    </row>
    <row r="28" spans="1:5">
      <c r="A28" s="4" t="s">
        <v>62</v>
      </c>
      <c r="B28" s="5" t="n">
        <v>528462</v>
      </c>
      <c r="C28" s="5" t="n">
        <v>452350</v>
      </c>
    </row>
    <row r="29" spans="1:5">
      <c r="A29" s="4" t="s">
        <v>63</v>
      </c>
      <c r="B29" s="5" t="n">
        <v>31968</v>
      </c>
      <c r="C29" s="5" t="n">
        <v>25283</v>
      </c>
    </row>
    <row r="30" spans="1:5">
      <c r="A30" s="4" t="s">
        <v>64</v>
      </c>
      <c r="B30" s="5" t="n">
        <v>83307</v>
      </c>
      <c r="C30" s="5" t="n">
        <v>84058</v>
      </c>
    </row>
    <row r="31" spans="1:5">
      <c r="A31" s="4" t="s">
        <v>73</v>
      </c>
      <c r="B31" s="5" t="n">
        <v>1742193</v>
      </c>
      <c r="C31" s="5" t="n">
        <v>1530330</v>
      </c>
    </row>
    <row r="32" spans="1:5">
      <c r="A32" s="4" t="s">
        <v>74</v>
      </c>
      <c r="B32" s="5" t="n">
        <v>12830</v>
      </c>
      <c r="C32" s="5" t="n">
        <v>11310</v>
      </c>
    </row>
    <row r="33" spans="1:5">
      <c r="A33" s="4" t="s">
        <v>76</v>
      </c>
      <c r="B33" s="5" t="n">
        <v>6381534</v>
      </c>
      <c r="C33" s="5" t="n">
        <v>4571279</v>
      </c>
    </row>
    <row r="34" spans="1:5">
      <c r="A34" s="4" t="s">
        <v>918</v>
      </c>
    </row>
    <row r="35" spans="1:5">
      <c r="A35" s="3" t="s">
        <v>913</v>
      </c>
    </row>
    <row r="36" spans="1:5">
      <c r="A36" s="4" t="s">
        <v>32</v>
      </c>
      <c r="B36" s="5" t="n">
        <v>0</v>
      </c>
      <c r="C36" s="5" t="n">
        <v>0</v>
      </c>
      <c r="D36" s="5" t="n">
        <v>0</v>
      </c>
      <c r="E36" s="5" t="n">
        <v>0</v>
      </c>
    </row>
    <row r="37" spans="1:5">
      <c r="A37" s="4" t="s">
        <v>914</v>
      </c>
      <c r="B37" s="5" t="n">
        <v>0</v>
      </c>
      <c r="C37" s="5" t="n">
        <v>0</v>
      </c>
    </row>
    <row r="38" spans="1:5">
      <c r="A38" s="4" t="s">
        <v>160</v>
      </c>
      <c r="B38" s="5" t="n">
        <v>0</v>
      </c>
      <c r="C38" s="5" t="n">
        <v>0</v>
      </c>
    </row>
    <row r="39" spans="1:5">
      <c r="A39" s="4" t="s">
        <v>162</v>
      </c>
      <c r="B39" s="5" t="n">
        <v>0</v>
      </c>
      <c r="C39" s="5" t="n">
        <v>0</v>
      </c>
    </row>
    <row r="40" spans="1:5">
      <c r="A40" s="4" t="s">
        <v>36</v>
      </c>
      <c r="B40" s="5" t="n">
        <v>0</v>
      </c>
      <c r="C40" s="5" t="n">
        <v>0</v>
      </c>
    </row>
    <row r="41" spans="1:5">
      <c r="A41" s="4" t="s">
        <v>38</v>
      </c>
      <c r="B41" s="5" t="n">
        <v>-893866</v>
      </c>
      <c r="C41" s="5" t="n">
        <v>-766208</v>
      </c>
    </row>
    <row r="42" spans="1:5">
      <c r="A42" s="4" t="s">
        <v>39</v>
      </c>
      <c r="B42" s="5" t="n">
        <v>0</v>
      </c>
      <c r="C42" s="5" t="n">
        <v>0</v>
      </c>
    </row>
    <row r="43" spans="1:5">
      <c r="A43" s="4" t="s">
        <v>40</v>
      </c>
      <c r="B43" s="5" t="n">
        <v>-893866</v>
      </c>
      <c r="C43" s="5" t="n">
        <v>-766208</v>
      </c>
    </row>
    <row r="44" spans="1:5">
      <c r="A44" s="4" t="s">
        <v>42</v>
      </c>
      <c r="B44" s="5" t="n">
        <v>0</v>
      </c>
      <c r="C44" s="5" t="n">
        <v>0</v>
      </c>
    </row>
    <row r="45" spans="1:5">
      <c r="A45" s="4" t="s">
        <v>447</v>
      </c>
      <c r="B45" s="5" t="n">
        <v>0</v>
      </c>
      <c r="C45" s="5" t="n">
        <v>0</v>
      </c>
    </row>
    <row r="46" spans="1:5">
      <c r="A46" s="4" t="s">
        <v>44</v>
      </c>
      <c r="B46" s="5" t="n">
        <v>0</v>
      </c>
      <c r="C46" s="5" t="n">
        <v>0</v>
      </c>
    </row>
    <row r="47" spans="1:5">
      <c r="A47" s="4" t="s">
        <v>45</v>
      </c>
      <c r="B47" s="5" t="n">
        <v>0</v>
      </c>
      <c r="C47" s="5" t="n">
        <v>0</v>
      </c>
    </row>
    <row r="48" spans="1:5">
      <c r="A48" s="4" t="s">
        <v>46</v>
      </c>
      <c r="B48" s="5" t="n">
        <v>0</v>
      </c>
      <c r="C48" s="5" t="n">
        <v>0</v>
      </c>
    </row>
    <row r="49" spans="1:5">
      <c r="A49" s="4" t="s">
        <v>47</v>
      </c>
      <c r="B49" s="5" t="n">
        <v>0</v>
      </c>
      <c r="C49" s="5" t="n">
        <v>0</v>
      </c>
    </row>
    <row r="50" spans="1:5">
      <c r="A50" s="4" t="s">
        <v>915</v>
      </c>
      <c r="B50" s="5" t="n">
        <v>-4036331</v>
      </c>
      <c r="C50" s="5" t="n">
        <v>-3517653</v>
      </c>
    </row>
    <row r="51" spans="1:5">
      <c r="A51" s="4" t="s">
        <v>916</v>
      </c>
      <c r="B51" s="5" t="n">
        <v>-61461</v>
      </c>
      <c r="C51" s="5" t="n">
        <v>-1378</v>
      </c>
    </row>
    <row r="52" spans="1:5">
      <c r="A52" s="4" t="s">
        <v>48</v>
      </c>
      <c r="B52" s="5" t="n">
        <v>-92727</v>
      </c>
      <c r="C52" s="5" t="n">
        <v>-254486</v>
      </c>
    </row>
    <row r="53" spans="1:5">
      <c r="A53" s="4" t="s">
        <v>50</v>
      </c>
      <c r="B53" s="5" t="n">
        <v>-5084385</v>
      </c>
      <c r="C53" s="5" t="n">
        <v>-4539725</v>
      </c>
    </row>
    <row r="54" spans="1:5">
      <c r="A54" s="3" t="s">
        <v>917</v>
      </c>
    </row>
    <row r="55" spans="1:5">
      <c r="A55" s="4" t="s">
        <v>52</v>
      </c>
      <c r="B55" s="5" t="n">
        <v>0</v>
      </c>
      <c r="C55" s="5" t="n">
        <v>0</v>
      </c>
    </row>
    <row r="56" spans="1:5">
      <c r="A56" s="4" t="s">
        <v>53</v>
      </c>
      <c r="B56" s="5" t="n">
        <v>0</v>
      </c>
      <c r="C56" s="5" t="n">
        <v>0</v>
      </c>
    </row>
    <row r="57" spans="1:5">
      <c r="A57" s="4" t="s">
        <v>54</v>
      </c>
      <c r="B57" s="5" t="n">
        <v>-893866</v>
      </c>
      <c r="C57" s="5" t="n">
        <v>-766207</v>
      </c>
    </row>
    <row r="58" spans="1:5">
      <c r="A58" s="4" t="s">
        <v>58</v>
      </c>
      <c r="B58" s="5" t="n">
        <v>0</v>
      </c>
      <c r="C58" s="5" t="n">
        <v>0</v>
      </c>
    </row>
    <row r="59" spans="1:5">
      <c r="A59" s="4" t="s">
        <v>59</v>
      </c>
      <c r="B59" s="5" t="n">
        <v>-893866</v>
      </c>
      <c r="C59" s="5" t="n">
        <v>-766207</v>
      </c>
    </row>
    <row r="60" spans="1:5">
      <c r="A60" s="4" t="s">
        <v>61</v>
      </c>
      <c r="B60" s="5" t="n">
        <v>0</v>
      </c>
      <c r="C60" s="5" t="n">
        <v>0</v>
      </c>
    </row>
    <row r="61" spans="1:5">
      <c r="A61" s="4" t="s">
        <v>62</v>
      </c>
      <c r="B61" s="5" t="n">
        <v>-92727</v>
      </c>
      <c r="C61" s="5" t="n">
        <v>-254487</v>
      </c>
    </row>
    <row r="62" spans="1:5">
      <c r="A62" s="4" t="s">
        <v>63</v>
      </c>
      <c r="B62" s="5" t="n">
        <v>-61461</v>
      </c>
      <c r="C62" s="5" t="n">
        <v>-1378</v>
      </c>
    </row>
    <row r="63" spans="1:5">
      <c r="A63" s="4" t="s">
        <v>64</v>
      </c>
      <c r="B63" s="5" t="n">
        <v>0</v>
      </c>
      <c r="C63" s="5" t="n">
        <v>0</v>
      </c>
    </row>
    <row r="64" spans="1:5">
      <c r="A64" s="4" t="s">
        <v>73</v>
      </c>
      <c r="B64" s="5" t="n">
        <v>-4036331</v>
      </c>
      <c r="C64" s="5" t="n">
        <v>-3517653</v>
      </c>
    </row>
    <row r="65" spans="1:5">
      <c r="A65" s="4" t="s">
        <v>74</v>
      </c>
      <c r="B65" s="5" t="n">
        <v>0</v>
      </c>
      <c r="C65" s="5" t="n">
        <v>0</v>
      </c>
    </row>
    <row r="66" spans="1:5">
      <c r="A66" s="4" t="s">
        <v>76</v>
      </c>
      <c r="B66" s="5" t="n">
        <v>-5084385</v>
      </c>
      <c r="C66" s="5" t="n">
        <v>-4539725</v>
      </c>
    </row>
    <row r="67" spans="1:5">
      <c r="A67" s="4" t="s">
        <v>418</v>
      </c>
    </row>
    <row r="68" spans="1:5">
      <c r="A68" s="3" t="s">
        <v>913</v>
      </c>
    </row>
    <row r="69" spans="1:5">
      <c r="A69" s="4" t="s">
        <v>32</v>
      </c>
      <c r="B69" s="5" t="n">
        <v>1991949</v>
      </c>
      <c r="C69" s="5" t="n">
        <v>300634</v>
      </c>
      <c r="D69" s="5" t="n">
        <v>142762</v>
      </c>
      <c r="E69" s="5" t="n">
        <v>97674</v>
      </c>
    </row>
    <row r="70" spans="1:5">
      <c r="A70" s="4" t="s">
        <v>914</v>
      </c>
      <c r="B70" s="5" t="n">
        <v>177614</v>
      </c>
      <c r="C70" s="5" t="n">
        <v>238249</v>
      </c>
    </row>
    <row r="71" spans="1:5">
      <c r="A71" s="4" t="s">
        <v>160</v>
      </c>
      <c r="B71" s="5" t="n">
        <v>0</v>
      </c>
      <c r="C71" s="5" t="n">
        <v>0</v>
      </c>
    </row>
    <row r="72" spans="1:5">
      <c r="A72" s="4" t="s">
        <v>162</v>
      </c>
      <c r="B72" s="5" t="n">
        <v>0</v>
      </c>
      <c r="C72" s="5" t="n">
        <v>0</v>
      </c>
    </row>
    <row r="73" spans="1:5">
      <c r="A73" s="4" t="s">
        <v>36</v>
      </c>
      <c r="B73" s="5" t="n">
        <v>0</v>
      </c>
      <c r="C73" s="5" t="n">
        <v>0</v>
      </c>
    </row>
    <row r="74" spans="1:5">
      <c r="A74" s="4" t="s">
        <v>38</v>
      </c>
      <c r="B74" s="5" t="n">
        <v>10</v>
      </c>
      <c r="C74" s="5" t="n">
        <v>10</v>
      </c>
    </row>
    <row r="75" spans="1:5">
      <c r="A75" s="4" t="s">
        <v>39</v>
      </c>
      <c r="B75" s="5" t="n">
        <v>48</v>
      </c>
      <c r="C75" s="5" t="n">
        <v>40</v>
      </c>
    </row>
    <row r="76" spans="1:5">
      <c r="A76" s="4" t="s">
        <v>40</v>
      </c>
      <c r="B76" s="5" t="n">
        <v>2169621</v>
      </c>
      <c r="C76" s="5" t="n">
        <v>538933</v>
      </c>
    </row>
    <row r="77" spans="1:5">
      <c r="A77" s="4" t="s">
        <v>42</v>
      </c>
      <c r="B77" s="5" t="n">
        <v>11097</v>
      </c>
      <c r="C77" s="5" t="n">
        <v>11985</v>
      </c>
    </row>
    <row r="78" spans="1:5">
      <c r="A78" s="4" t="s">
        <v>447</v>
      </c>
      <c r="B78" s="5" t="n">
        <v>0</v>
      </c>
      <c r="C78" s="5" t="n">
        <v>0</v>
      </c>
    </row>
    <row r="79" spans="1:5">
      <c r="A79" s="4" t="s">
        <v>44</v>
      </c>
      <c r="B79" s="5" t="n">
        <v>0</v>
      </c>
      <c r="C79" s="5" t="n">
        <v>0</v>
      </c>
    </row>
    <row r="80" spans="1:5">
      <c r="A80" s="4" t="s">
        <v>45</v>
      </c>
      <c r="B80" s="5" t="n">
        <v>0</v>
      </c>
      <c r="C80" s="5" t="n">
        <v>0</v>
      </c>
    </row>
    <row r="81" spans="1:5">
      <c r="A81" s="4" t="s">
        <v>46</v>
      </c>
      <c r="B81" s="5" t="n">
        <v>0</v>
      </c>
      <c r="C81" s="5" t="n">
        <v>0</v>
      </c>
    </row>
    <row r="82" spans="1:5">
      <c r="A82" s="4" t="s">
        <v>47</v>
      </c>
      <c r="B82" s="5" t="n">
        <v>0</v>
      </c>
      <c r="C82" s="5" t="n">
        <v>0</v>
      </c>
    </row>
    <row r="83" spans="1:5">
      <c r="A83" s="4" t="s">
        <v>915</v>
      </c>
      <c r="B83" s="5" t="n">
        <v>3721688</v>
      </c>
      <c r="C83" s="5" t="n">
        <v>3350914</v>
      </c>
    </row>
    <row r="84" spans="1:5">
      <c r="A84" s="4" t="s">
        <v>916</v>
      </c>
      <c r="B84" s="5" t="n">
        <v>700</v>
      </c>
      <c r="C84" s="5" t="n">
        <v>700</v>
      </c>
    </row>
    <row r="85" spans="1:5">
      <c r="A85" s="4" t="s">
        <v>48</v>
      </c>
      <c r="B85" s="5" t="n">
        <v>92727</v>
      </c>
      <c r="C85" s="5" t="n">
        <v>254486</v>
      </c>
    </row>
    <row r="86" spans="1:5">
      <c r="A86" s="4" t="s">
        <v>50</v>
      </c>
      <c r="B86" s="5" t="n">
        <v>5995833</v>
      </c>
      <c r="C86" s="5" t="n">
        <v>4157018</v>
      </c>
    </row>
    <row r="87" spans="1:5">
      <c r="A87" s="3" t="s">
        <v>917</v>
      </c>
    </row>
    <row r="88" spans="1:5">
      <c r="A88" s="4" t="s">
        <v>52</v>
      </c>
      <c r="B88" s="5" t="n">
        <v>0</v>
      </c>
      <c r="C88" s="5" t="n">
        <v>0</v>
      </c>
    </row>
    <row r="89" spans="1:5">
      <c r="A89" s="4" t="s">
        <v>53</v>
      </c>
      <c r="B89" s="5" t="n">
        <v>0</v>
      </c>
      <c r="C89" s="5" t="n">
        <v>0</v>
      </c>
    </row>
    <row r="90" spans="1:5">
      <c r="A90" s="4" t="s">
        <v>54</v>
      </c>
      <c r="B90" s="5" t="n">
        <v>850807</v>
      </c>
      <c r="C90" s="5" t="n">
        <v>739810</v>
      </c>
    </row>
    <row r="91" spans="1:5">
      <c r="A91" s="4" t="s">
        <v>58</v>
      </c>
      <c r="B91" s="5" t="n">
        <v>44654</v>
      </c>
      <c r="C91" s="5" t="n">
        <v>28154</v>
      </c>
    </row>
    <row r="92" spans="1:5">
      <c r="A92" s="4" t="s">
        <v>59</v>
      </c>
      <c r="B92" s="5" t="n">
        <v>895461</v>
      </c>
      <c r="C92" s="5" t="n">
        <v>767964</v>
      </c>
    </row>
    <row r="93" spans="1:5">
      <c r="A93" s="4" t="s">
        <v>61</v>
      </c>
      <c r="B93" s="5" t="n">
        <v>3358179</v>
      </c>
      <c r="C93" s="5" t="n">
        <v>1858724</v>
      </c>
    </row>
    <row r="94" spans="1:5">
      <c r="A94" s="4" t="s">
        <v>62</v>
      </c>
      <c r="B94" s="5" t="n">
        <v>0</v>
      </c>
      <c r="C94" s="5" t="n">
        <v>0</v>
      </c>
    </row>
    <row r="95" spans="1:5">
      <c r="A95" s="4" t="s">
        <v>63</v>
      </c>
      <c r="B95" s="5" t="n">
        <v>0</v>
      </c>
      <c r="C95" s="5" t="n">
        <v>0</v>
      </c>
    </row>
    <row r="96" spans="1:5">
      <c r="A96" s="4" t="s">
        <v>64</v>
      </c>
      <c r="B96" s="5" t="n">
        <v>0</v>
      </c>
      <c r="C96" s="5" t="n">
        <v>0</v>
      </c>
    </row>
    <row r="97" spans="1:5">
      <c r="A97" s="4" t="s">
        <v>73</v>
      </c>
      <c r="B97" s="5" t="n">
        <v>1742193</v>
      </c>
      <c r="C97" s="5" t="n">
        <v>1530330</v>
      </c>
    </row>
    <row r="98" spans="1:5">
      <c r="A98" s="4" t="s">
        <v>74</v>
      </c>
      <c r="B98" s="5" t="n">
        <v>0</v>
      </c>
      <c r="C98" s="5" t="n">
        <v>0</v>
      </c>
    </row>
    <row r="99" spans="1:5">
      <c r="A99" s="4" t="s">
        <v>76</v>
      </c>
      <c r="B99" s="5" t="n">
        <v>5995833</v>
      </c>
      <c r="C99" s="5" t="n">
        <v>4157018</v>
      </c>
    </row>
    <row r="100" spans="1:5">
      <c r="A100" s="4" t="s">
        <v>919</v>
      </c>
    </row>
    <row r="101" spans="1:5">
      <c r="A101" s="3" t="s">
        <v>913</v>
      </c>
    </row>
    <row r="102" spans="1:5">
      <c r="A102" s="4" t="s">
        <v>32</v>
      </c>
      <c r="B102" s="5" t="n">
        <v>53905</v>
      </c>
      <c r="C102" s="5" t="n">
        <v>55767</v>
      </c>
      <c r="D102" s="5" t="n">
        <v>51592</v>
      </c>
      <c r="E102" s="5" t="n">
        <v>34340</v>
      </c>
    </row>
    <row r="103" spans="1:5">
      <c r="A103" s="4" t="s">
        <v>914</v>
      </c>
      <c r="B103" s="5" t="n">
        <v>10309</v>
      </c>
      <c r="C103" s="5" t="n">
        <v>15094</v>
      </c>
    </row>
    <row r="104" spans="1:5">
      <c r="A104" s="4" t="s">
        <v>160</v>
      </c>
      <c r="B104" s="5" t="n">
        <v>138861</v>
      </c>
      <c r="C104" s="5" t="n">
        <v>101923</v>
      </c>
    </row>
    <row r="105" spans="1:5">
      <c r="A105" s="4" t="s">
        <v>162</v>
      </c>
      <c r="B105" s="5" t="n">
        <v>19323</v>
      </c>
      <c r="C105" s="5" t="n">
        <v>21258</v>
      </c>
    </row>
    <row r="106" spans="1:5">
      <c r="A106" s="4" t="s">
        <v>36</v>
      </c>
      <c r="B106" s="5" t="n">
        <v>45623</v>
      </c>
      <c r="C106" s="5" t="n">
        <v>39948</v>
      </c>
    </row>
    <row r="107" spans="1:5">
      <c r="A107" s="4" t="s">
        <v>38</v>
      </c>
      <c r="B107" s="5" t="n">
        <v>999340</v>
      </c>
      <c r="C107" s="5" t="n">
        <v>807341</v>
      </c>
    </row>
    <row r="108" spans="1:5">
      <c r="A108" s="4" t="s">
        <v>39</v>
      </c>
      <c r="B108" s="5" t="n">
        <v>19183</v>
      </c>
      <c r="C108" s="5" t="n">
        <v>24565</v>
      </c>
    </row>
    <row r="109" spans="1:5">
      <c r="A109" s="4" t="s">
        <v>40</v>
      </c>
      <c r="B109" s="5" t="n">
        <v>1286544</v>
      </c>
      <c r="C109" s="5" t="n">
        <v>1065896</v>
      </c>
    </row>
    <row r="110" spans="1:5">
      <c r="A110" s="4" t="s">
        <v>42</v>
      </c>
      <c r="B110" s="5" t="n">
        <v>0</v>
      </c>
      <c r="C110" s="5" t="n">
        <v>7500</v>
      </c>
    </row>
    <row r="111" spans="1:5">
      <c r="A111" s="4" t="s">
        <v>447</v>
      </c>
      <c r="B111" s="5" t="n">
        <v>2061831</v>
      </c>
      <c r="C111" s="5" t="n">
        <v>2181495</v>
      </c>
    </row>
    <row r="112" spans="1:5">
      <c r="A112" s="4" t="s">
        <v>44</v>
      </c>
      <c r="B112" s="5" t="n">
        <v>471658</v>
      </c>
      <c r="C112" s="5" t="n">
        <v>471658</v>
      </c>
    </row>
    <row r="113" spans="1:5">
      <c r="A113" s="4" t="s">
        <v>45</v>
      </c>
      <c r="B113" s="5" t="n">
        <v>504173</v>
      </c>
      <c r="C113" s="5" t="n">
        <v>504173</v>
      </c>
    </row>
    <row r="114" spans="1:5">
      <c r="A114" s="4" t="s">
        <v>46</v>
      </c>
      <c r="B114" s="5" t="n">
        <v>80734</v>
      </c>
      <c r="C114" s="5" t="n">
        <v>115420</v>
      </c>
    </row>
    <row r="115" spans="1:5">
      <c r="A115" s="4" t="s">
        <v>47</v>
      </c>
      <c r="B115" s="5" t="n">
        <v>42560</v>
      </c>
      <c r="C115" s="5" t="n">
        <v>41481</v>
      </c>
    </row>
    <row r="116" spans="1:5">
      <c r="A116" s="4" t="s">
        <v>915</v>
      </c>
      <c r="B116" s="5" t="n">
        <v>314643</v>
      </c>
      <c r="C116" s="5" t="n">
        <v>166739</v>
      </c>
    </row>
    <row r="117" spans="1:5">
      <c r="A117" s="4" t="s">
        <v>916</v>
      </c>
      <c r="B117" s="5" t="n">
        <v>60761</v>
      </c>
      <c r="C117" s="5" t="n">
        <v>678</v>
      </c>
    </row>
    <row r="118" spans="1:5">
      <c r="A118" s="4" t="s">
        <v>48</v>
      </c>
      <c r="B118" s="5" t="n">
        <v>142091</v>
      </c>
      <c r="C118" s="5" t="n">
        <v>135970</v>
      </c>
    </row>
    <row r="119" spans="1:5">
      <c r="A119" s="4" t="s">
        <v>50</v>
      </c>
      <c r="B119" s="5" t="n">
        <v>4964995</v>
      </c>
      <c r="C119" s="5" t="n">
        <v>4691010</v>
      </c>
    </row>
    <row r="120" spans="1:5">
      <c r="A120" s="3" t="s">
        <v>917</v>
      </c>
    </row>
    <row r="121" spans="1:5">
      <c r="A121" s="4" t="s">
        <v>52</v>
      </c>
      <c r="B121" s="5" t="n">
        <v>94095</v>
      </c>
      <c r="C121" s="5" t="n">
        <v>86496</v>
      </c>
    </row>
    <row r="122" spans="1:5">
      <c r="A122" s="4" t="s">
        <v>53</v>
      </c>
      <c r="B122" s="5" t="n">
        <v>32177</v>
      </c>
      <c r="C122" s="5" t="n">
        <v>28829</v>
      </c>
    </row>
    <row r="123" spans="1:5">
      <c r="A123" s="4" t="s">
        <v>54</v>
      </c>
      <c r="B123" s="5" t="n">
        <v>12228</v>
      </c>
      <c r="C123" s="5" t="n">
        <v>5307</v>
      </c>
    </row>
    <row r="124" spans="1:5">
      <c r="A124" s="4" t="s">
        <v>58</v>
      </c>
      <c r="B124" s="5" t="n">
        <v>136921</v>
      </c>
      <c r="C124" s="5" t="n">
        <v>130532</v>
      </c>
    </row>
    <row r="125" spans="1:5">
      <c r="A125" s="4" t="s">
        <v>59</v>
      </c>
      <c r="B125" s="5" t="n">
        <v>275421</v>
      </c>
      <c r="C125" s="5" t="n">
        <v>251164</v>
      </c>
    </row>
    <row r="126" spans="1:5">
      <c r="A126" s="4" t="s">
        <v>61</v>
      </c>
      <c r="B126" s="5" t="n">
        <v>262883</v>
      </c>
      <c r="C126" s="5" t="n">
        <v>295060</v>
      </c>
    </row>
    <row r="127" spans="1:5">
      <c r="A127" s="4" t="s">
        <v>62</v>
      </c>
      <c r="B127" s="5" t="n">
        <v>621061</v>
      </c>
      <c r="C127" s="5" t="n">
        <v>706837</v>
      </c>
    </row>
    <row r="128" spans="1:5">
      <c r="A128" s="4" t="s">
        <v>63</v>
      </c>
      <c r="B128" s="5" t="n">
        <v>0</v>
      </c>
      <c r="C128" s="5" t="n">
        <v>0</v>
      </c>
    </row>
    <row r="129" spans="1:5">
      <c r="A129" s="4" t="s">
        <v>64</v>
      </c>
      <c r="B129" s="5" t="n">
        <v>80532</v>
      </c>
      <c r="C129" s="5" t="n">
        <v>84006</v>
      </c>
    </row>
    <row r="130" spans="1:5">
      <c r="A130" s="4" t="s">
        <v>73</v>
      </c>
      <c r="B130" s="5" t="n">
        <v>3725098</v>
      </c>
      <c r="C130" s="5" t="n">
        <v>3353943</v>
      </c>
    </row>
    <row r="131" spans="1:5">
      <c r="A131" s="4" t="s">
        <v>74</v>
      </c>
      <c r="B131" s="5" t="n">
        <v>0</v>
      </c>
      <c r="C131" s="5" t="n">
        <v>0</v>
      </c>
    </row>
    <row r="132" spans="1:5">
      <c r="A132" s="4" t="s">
        <v>76</v>
      </c>
      <c r="B132" s="5" t="n">
        <v>4964995</v>
      </c>
      <c r="C132" s="5" t="n">
        <v>4691010</v>
      </c>
    </row>
    <row r="133" spans="1:5">
      <c r="A133" s="4" t="s">
        <v>920</v>
      </c>
    </row>
    <row r="134" spans="1:5">
      <c r="A134" s="3" t="s">
        <v>913</v>
      </c>
    </row>
    <row r="135" spans="1:5">
      <c r="A135" s="4" t="s">
        <v>32</v>
      </c>
      <c r="B135" s="5" t="n">
        <v>25110</v>
      </c>
      <c r="C135" s="5" t="n">
        <v>26589</v>
      </c>
      <c r="D135" s="6" t="n">
        <v>31203</v>
      </c>
      <c r="E135" s="6" t="n">
        <v>31695</v>
      </c>
    </row>
    <row r="136" spans="1:5">
      <c r="A136" s="4" t="s">
        <v>914</v>
      </c>
      <c r="B136" s="5" t="n">
        <v>0</v>
      </c>
      <c r="C136" s="5" t="n">
        <v>0</v>
      </c>
    </row>
    <row r="137" spans="1:5">
      <c r="A137" s="4" t="s">
        <v>160</v>
      </c>
      <c r="B137" s="5" t="n">
        <v>43651</v>
      </c>
      <c r="C137" s="5" t="n">
        <v>37587</v>
      </c>
    </row>
    <row r="138" spans="1:5">
      <c r="A138" s="4" t="s">
        <v>162</v>
      </c>
      <c r="B138" s="5" t="n">
        <v>0</v>
      </c>
      <c r="C138" s="5" t="n">
        <v>0</v>
      </c>
    </row>
    <row r="139" spans="1:5">
      <c r="A139" s="4" t="s">
        <v>36</v>
      </c>
      <c r="B139" s="5" t="n">
        <v>17015</v>
      </c>
      <c r="C139" s="5" t="n">
        <v>8849</v>
      </c>
    </row>
    <row r="140" spans="1:5">
      <c r="A140" s="4" t="s">
        <v>38</v>
      </c>
      <c r="B140" s="5" t="n">
        <v>4968</v>
      </c>
      <c r="C140" s="5" t="n">
        <v>6244</v>
      </c>
    </row>
    <row r="141" spans="1:5">
      <c r="A141" s="4" t="s">
        <v>39</v>
      </c>
      <c r="B141" s="5" t="n">
        <v>27083</v>
      </c>
      <c r="C141" s="5" t="n">
        <v>26890</v>
      </c>
    </row>
    <row r="142" spans="1:5">
      <c r="A142" s="4" t="s">
        <v>40</v>
      </c>
      <c r="B142" s="5" t="n">
        <v>117827</v>
      </c>
      <c r="C142" s="5" t="n">
        <v>106159</v>
      </c>
    </row>
    <row r="143" spans="1:5">
      <c r="A143" s="4" t="s">
        <v>42</v>
      </c>
      <c r="B143" s="5" t="n">
        <v>723</v>
      </c>
      <c r="C143" s="5" t="n">
        <v>655</v>
      </c>
    </row>
    <row r="144" spans="1:5">
      <c r="A144" s="4" t="s">
        <v>447</v>
      </c>
      <c r="B144" s="5" t="n">
        <v>232895</v>
      </c>
      <c r="C144" s="5" t="n">
        <v>83907</v>
      </c>
    </row>
    <row r="145" spans="1:5">
      <c r="A145" s="4" t="s">
        <v>44</v>
      </c>
      <c r="B145" s="5" t="n">
        <v>0</v>
      </c>
      <c r="C145" s="5" t="n">
        <v>0</v>
      </c>
    </row>
    <row r="146" spans="1:5">
      <c r="A146" s="4" t="s">
        <v>45</v>
      </c>
      <c r="B146" s="5" t="n">
        <v>0</v>
      </c>
      <c r="C146" s="5" t="n">
        <v>0</v>
      </c>
    </row>
    <row r="147" spans="1:5">
      <c r="A147" s="4" t="s">
        <v>46</v>
      </c>
      <c r="B147" s="5" t="n">
        <v>0</v>
      </c>
      <c r="C147" s="5" t="n">
        <v>0</v>
      </c>
    </row>
    <row r="148" spans="1:5">
      <c r="A148" s="4" t="s">
        <v>47</v>
      </c>
      <c r="B148" s="5" t="n">
        <v>0</v>
      </c>
      <c r="C148" s="5" t="n">
        <v>0</v>
      </c>
    </row>
    <row r="149" spans="1:5">
      <c r="A149" s="4" t="s">
        <v>915</v>
      </c>
      <c r="B149" s="5" t="n">
        <v>0</v>
      </c>
      <c r="C149" s="5" t="n">
        <v>0</v>
      </c>
    </row>
    <row r="150" spans="1:5">
      <c r="A150" s="4" t="s">
        <v>916</v>
      </c>
      <c r="B150" s="5" t="n">
        <v>0</v>
      </c>
      <c r="C150" s="5" t="n">
        <v>0</v>
      </c>
    </row>
    <row r="151" spans="1:5">
      <c r="A151" s="4" t="s">
        <v>48</v>
      </c>
      <c r="B151" s="5" t="n">
        <v>153646</v>
      </c>
      <c r="C151" s="5" t="n">
        <v>72255</v>
      </c>
    </row>
    <row r="152" spans="1:5">
      <c r="A152" s="4" t="s">
        <v>50</v>
      </c>
      <c r="B152" s="5" t="n">
        <v>505091</v>
      </c>
      <c r="C152" s="5" t="n">
        <v>262976</v>
      </c>
    </row>
    <row r="153" spans="1:5">
      <c r="A153" s="3" t="s">
        <v>917</v>
      </c>
    </row>
    <row r="154" spans="1:5">
      <c r="A154" s="4" t="s">
        <v>52</v>
      </c>
      <c r="B154" s="5" t="n">
        <v>12321</v>
      </c>
      <c r="C154" s="5" t="n">
        <v>11171</v>
      </c>
    </row>
    <row r="155" spans="1:5">
      <c r="A155" s="4" t="s">
        <v>53</v>
      </c>
      <c r="B155" s="5" t="n">
        <v>807</v>
      </c>
      <c r="C155" s="5" t="n">
        <v>1455</v>
      </c>
    </row>
    <row r="156" spans="1:5">
      <c r="A156" s="4" t="s">
        <v>54</v>
      </c>
      <c r="B156" s="5" t="n">
        <v>31429</v>
      </c>
      <c r="C156" s="5" t="n">
        <v>24863</v>
      </c>
    </row>
    <row r="157" spans="1:5">
      <c r="A157" s="4" t="s">
        <v>58</v>
      </c>
      <c r="B157" s="5" t="n">
        <v>38738</v>
      </c>
      <c r="C157" s="5" t="n">
        <v>22550</v>
      </c>
    </row>
    <row r="158" spans="1:5">
      <c r="A158" s="4" t="s">
        <v>59</v>
      </c>
      <c r="B158" s="5" t="n">
        <v>83295</v>
      </c>
      <c r="C158" s="5" t="n">
        <v>60039</v>
      </c>
    </row>
    <row r="159" spans="1:5">
      <c r="A159" s="4" t="s">
        <v>61</v>
      </c>
      <c r="B159" s="5" t="n">
        <v>1401</v>
      </c>
      <c r="C159" s="5" t="n">
        <v>1204</v>
      </c>
    </row>
    <row r="160" spans="1:5">
      <c r="A160" s="4" t="s">
        <v>62</v>
      </c>
      <c r="B160" s="5" t="n">
        <v>128</v>
      </c>
      <c r="C160" s="5" t="n">
        <v>0</v>
      </c>
    </row>
    <row r="161" spans="1:5">
      <c r="A161" s="4" t="s">
        <v>63</v>
      </c>
      <c r="B161" s="5" t="n">
        <v>93429</v>
      </c>
      <c r="C161" s="5" t="n">
        <v>26661</v>
      </c>
    </row>
    <row r="162" spans="1:5">
      <c r="A162" s="4" t="s">
        <v>64</v>
      </c>
      <c r="B162" s="5" t="n">
        <v>2775</v>
      </c>
      <c r="C162" s="5" t="n">
        <v>52</v>
      </c>
    </row>
    <row r="163" spans="1:5">
      <c r="A163" s="4" t="s">
        <v>73</v>
      </c>
      <c r="B163" s="5" t="n">
        <v>311233</v>
      </c>
      <c r="C163" s="5" t="n">
        <v>163710</v>
      </c>
    </row>
    <row r="164" spans="1:5">
      <c r="A164" s="4" t="s">
        <v>74</v>
      </c>
      <c r="B164" s="5" t="n">
        <v>12830</v>
      </c>
      <c r="C164" s="5" t="n">
        <v>11310</v>
      </c>
    </row>
    <row r="165" spans="1:5">
      <c r="A165" s="4" t="s">
        <v>76</v>
      </c>
      <c r="B165" s="6" t="n">
        <v>505091</v>
      </c>
      <c r="C165" s="6" t="n">
        <v>2629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769</v>
      </c>
      <c r="J1" s="2" t="s">
        <v>1</v>
      </c>
    </row>
    <row r="2" spans="1:12">
      <c r="B2" s="2" t="s">
        <v>2</v>
      </c>
      <c r="C2" s="2" t="s">
        <v>793</v>
      </c>
      <c r="D2" s="2" t="s">
        <v>4</v>
      </c>
      <c r="E2" s="2" t="s">
        <v>794</v>
      </c>
      <c r="F2" s="2" t="s">
        <v>30</v>
      </c>
      <c r="G2" s="2" t="s">
        <v>795</v>
      </c>
      <c r="H2" s="2" t="s">
        <v>796</v>
      </c>
      <c r="I2" s="2" t="s">
        <v>797</v>
      </c>
      <c r="J2" s="2" t="s">
        <v>2</v>
      </c>
      <c r="K2" s="2" t="s">
        <v>30</v>
      </c>
      <c r="L2" s="2" t="s">
        <v>93</v>
      </c>
    </row>
    <row r="3" spans="1:12">
      <c r="A3" s="3" t="s">
        <v>94</v>
      </c>
    </row>
    <row r="4" spans="1:12">
      <c r="A4" s="4" t="s">
        <v>95</v>
      </c>
      <c r="J4" s="6" t="n">
        <v>449547</v>
      </c>
      <c r="K4" s="6" t="n">
        <v>518853</v>
      </c>
      <c r="L4" s="6" t="n">
        <v>487985</v>
      </c>
    </row>
    <row r="5" spans="1:12">
      <c r="A5" s="4" t="s">
        <v>96</v>
      </c>
      <c r="J5" s="5" t="n">
        <v>1103127</v>
      </c>
      <c r="K5" s="5" t="n">
        <v>1095249</v>
      </c>
      <c r="L5" s="5" t="n">
        <v>1077101</v>
      </c>
    </row>
    <row r="6" spans="1:12">
      <c r="A6" s="4" t="s">
        <v>97</v>
      </c>
      <c r="J6" s="5" t="n">
        <v>8840</v>
      </c>
      <c r="K6" s="5" t="n">
        <v>10752</v>
      </c>
      <c r="L6" s="5" t="n">
        <v>31943</v>
      </c>
    </row>
    <row r="7" spans="1:12">
      <c r="A7" s="4" t="s">
        <v>98</v>
      </c>
      <c r="J7" s="5" t="n">
        <v>238279</v>
      </c>
      <c r="K7" s="5" t="n">
        <v>212278</v>
      </c>
      <c r="L7" s="5" t="n">
        <v>210948</v>
      </c>
    </row>
    <row r="8" spans="1:12">
      <c r="A8" s="4" t="s">
        <v>99</v>
      </c>
      <c r="B8" s="6" t="n">
        <v>472683</v>
      </c>
      <c r="C8" s="6" t="n">
        <v>457266</v>
      </c>
      <c r="D8" s="6" t="n">
        <v>440718</v>
      </c>
      <c r="E8" s="6" t="n">
        <v>429126</v>
      </c>
      <c r="F8" s="6" t="n">
        <v>463391</v>
      </c>
      <c r="G8" s="6" t="n">
        <v>464031</v>
      </c>
      <c r="H8" s="6" t="n">
        <v>459476</v>
      </c>
      <c r="I8" s="6" t="n">
        <v>450234</v>
      </c>
      <c r="J8" s="5" t="n">
        <v>1799793</v>
      </c>
      <c r="K8" s="5" t="n">
        <v>1837132</v>
      </c>
      <c r="L8" s="5" t="n">
        <v>1807977</v>
      </c>
    </row>
    <row r="9" spans="1:12">
      <c r="A9" s="3" t="s">
        <v>100</v>
      </c>
    </row>
    <row r="10" spans="1:12">
      <c r="A10" s="4" t="s">
        <v>101</v>
      </c>
      <c r="J10" s="5" t="n">
        <v>517957</v>
      </c>
      <c r="K10" s="5" t="n">
        <v>525471</v>
      </c>
      <c r="L10" s="5" t="n">
        <v>535918</v>
      </c>
    </row>
    <row r="11" spans="1:12">
      <c r="A11" s="4" t="s">
        <v>102</v>
      </c>
      <c r="J11" s="5" t="n">
        <v>204753</v>
      </c>
      <c r="K11" s="5" t="n">
        <v>195537</v>
      </c>
      <c r="L11" s="5" t="n">
        <v>209022</v>
      </c>
    </row>
    <row r="12" spans="1:12">
      <c r="A12" s="4" t="s">
        <v>103</v>
      </c>
      <c r="J12" s="5" t="n">
        <v>281048</v>
      </c>
      <c r="K12" s="5" t="n">
        <v>276616</v>
      </c>
      <c r="L12" s="5" t="n">
        <v>264610</v>
      </c>
    </row>
    <row r="13" spans="1:12">
      <c r="A13" s="4" t="s">
        <v>104</v>
      </c>
      <c r="J13" s="5" t="n">
        <v>31170</v>
      </c>
      <c r="K13" s="5" t="n">
        <v>26377</v>
      </c>
      <c r="L13" s="5" t="n">
        <v>20192</v>
      </c>
    </row>
    <row r="14" spans="1:12">
      <c r="A14" s="4" t="s">
        <v>105</v>
      </c>
      <c r="J14" s="5" t="n">
        <v>414133</v>
      </c>
      <c r="K14" s="5" t="n">
        <v>430127</v>
      </c>
      <c r="L14" s="5" t="n">
        <v>452138</v>
      </c>
    </row>
    <row r="15" spans="1:12">
      <c r="A15" s="4" t="s">
        <v>106</v>
      </c>
      <c r="J15" s="5" t="n">
        <v>1449061</v>
      </c>
      <c r="K15" s="5" t="n">
        <v>1454128</v>
      </c>
      <c r="L15" s="5" t="n">
        <v>1481880</v>
      </c>
    </row>
    <row r="16" spans="1:12">
      <c r="A16" s="4" t="s">
        <v>107</v>
      </c>
      <c r="B16" s="5" t="n">
        <v>90561</v>
      </c>
      <c r="C16" s="5" t="n">
        <v>91400</v>
      </c>
      <c r="D16" s="5" t="n">
        <v>87546</v>
      </c>
      <c r="E16" s="5" t="n">
        <v>81225</v>
      </c>
      <c r="F16" s="5" t="n">
        <v>93671</v>
      </c>
      <c r="G16" s="5" t="n">
        <v>99357</v>
      </c>
      <c r="H16" s="5" t="n">
        <v>98984</v>
      </c>
      <c r="I16" s="5" t="n">
        <v>90992</v>
      </c>
      <c r="J16" s="5" t="n">
        <v>350732</v>
      </c>
      <c r="K16" s="5" t="n">
        <v>383004</v>
      </c>
      <c r="L16" s="5" t="n">
        <v>326097</v>
      </c>
    </row>
    <row r="17" spans="1:12">
      <c r="A17" s="3" t="s">
        <v>108</v>
      </c>
    </row>
    <row r="18" spans="1:12">
      <c r="A18" s="4" t="s">
        <v>109</v>
      </c>
      <c r="J18" s="5" t="n">
        <v>12598</v>
      </c>
      <c r="K18" s="5" t="n">
        <v>4416</v>
      </c>
      <c r="L18" s="5" t="n">
        <v>3234</v>
      </c>
    </row>
    <row r="19" spans="1:12">
      <c r="A19" s="4" t="s">
        <v>110</v>
      </c>
      <c r="J19" s="5" t="n">
        <v>-187198</v>
      </c>
      <c r="K19" s="5" t="n">
        <v>-169150</v>
      </c>
      <c r="L19" s="5" t="n">
        <v>-191258</v>
      </c>
    </row>
    <row r="20" spans="1:12">
      <c r="A20" s="4" t="s">
        <v>111</v>
      </c>
      <c r="J20" s="5" t="n">
        <v>0</v>
      </c>
      <c r="K20" s="5" t="n">
        <v>-5044</v>
      </c>
      <c r="L20" s="5" t="n">
        <v>0</v>
      </c>
    </row>
    <row r="21" spans="1:12">
      <c r="A21" s="4" t="s">
        <v>113</v>
      </c>
      <c r="J21" s="5" t="n">
        <v>0</v>
      </c>
      <c r="K21" s="5" t="n">
        <v>-6139</v>
      </c>
      <c r="L21" s="5" t="n">
        <v>0</v>
      </c>
    </row>
    <row r="22" spans="1:12">
      <c r="A22" s="4" t="s">
        <v>112</v>
      </c>
      <c r="J22" s="5" t="n">
        <v>6995</v>
      </c>
      <c r="K22" s="5" t="n">
        <v>-6463</v>
      </c>
      <c r="L22" s="5" t="n">
        <v>-32</v>
      </c>
    </row>
    <row r="23" spans="1:12">
      <c r="A23" s="4" t="s">
        <v>114</v>
      </c>
      <c r="J23" s="5" t="n">
        <v>9444</v>
      </c>
      <c r="K23" s="5" t="n">
        <v>8502</v>
      </c>
      <c r="L23" s="5" t="n">
        <v>5121</v>
      </c>
    </row>
    <row r="24" spans="1:12">
      <c r="A24" s="4" t="s">
        <v>922</v>
      </c>
      <c r="J24" s="5" t="n">
        <v>0</v>
      </c>
      <c r="K24" s="5" t="n">
        <v>0</v>
      </c>
      <c r="L24" s="5" t="n">
        <v>0</v>
      </c>
    </row>
    <row r="25" spans="1:12">
      <c r="A25" s="4" t="s">
        <v>115</v>
      </c>
      <c r="J25" s="5" t="n">
        <v>2909</v>
      </c>
      <c r="K25" s="5" t="n">
        <v>2222</v>
      </c>
      <c r="L25" s="5" t="n">
        <v>-485</v>
      </c>
    </row>
    <row r="26" spans="1:12">
      <c r="A26" s="4" t="s">
        <v>116</v>
      </c>
      <c r="J26" s="5" t="n">
        <v>-155252</v>
      </c>
      <c r="K26" s="5" t="n">
        <v>-171656</v>
      </c>
      <c r="L26" s="5" t="n">
        <v>-183420</v>
      </c>
    </row>
    <row r="27" spans="1:12">
      <c r="A27" s="4" t="s">
        <v>117</v>
      </c>
      <c r="J27" s="5" t="n">
        <v>195480</v>
      </c>
      <c r="K27" s="5" t="n">
        <v>211348</v>
      </c>
      <c r="L27" s="5" t="n">
        <v>142677</v>
      </c>
    </row>
    <row r="28" spans="1:12">
      <c r="A28" s="4" t="s">
        <v>923</v>
      </c>
      <c r="J28" s="5" t="n">
        <v>-73759</v>
      </c>
      <c r="K28" s="5" t="n">
        <v>-72364</v>
      </c>
      <c r="L28" s="5" t="n">
        <v>-40095</v>
      </c>
    </row>
    <row r="29" spans="1:12">
      <c r="A29" s="4" t="s">
        <v>143</v>
      </c>
      <c r="B29" s="5" t="n">
        <v>21603</v>
      </c>
      <c r="C29" s="5" t="n">
        <v>28089</v>
      </c>
      <c r="D29" s="5" t="n">
        <v>37999</v>
      </c>
      <c r="E29" s="5" t="n">
        <v>34030</v>
      </c>
      <c r="F29" s="5" t="n">
        <v>44903</v>
      </c>
      <c r="G29" s="5" t="n">
        <v>37232</v>
      </c>
      <c r="H29" s="5" t="n">
        <v>27473</v>
      </c>
      <c r="I29" s="5" t="n">
        <v>29376</v>
      </c>
      <c r="J29" s="5" t="n">
        <v>121721</v>
      </c>
      <c r="K29" s="5" t="n">
        <v>138984</v>
      </c>
      <c r="L29" s="5" t="n">
        <v>102582</v>
      </c>
    </row>
    <row r="30" spans="1:12">
      <c r="A30" s="4" t="s">
        <v>120</v>
      </c>
      <c r="J30" s="5" t="n">
        <v>1706</v>
      </c>
      <c r="K30" s="5" t="n">
        <v>1617</v>
      </c>
      <c r="L30" s="5" t="n">
        <v>1389</v>
      </c>
    </row>
    <row r="31" spans="1:12">
      <c r="A31" s="4" t="s">
        <v>121</v>
      </c>
      <c r="B31" s="5" t="n">
        <v>20843</v>
      </c>
      <c r="C31" s="5" t="n">
        <v>27565</v>
      </c>
      <c r="D31" s="5" t="n">
        <v>37688</v>
      </c>
      <c r="E31" s="5" t="n">
        <v>33919</v>
      </c>
      <c r="F31" s="5" t="n">
        <v>44292</v>
      </c>
      <c r="G31" s="5" t="n">
        <v>37023</v>
      </c>
      <c r="H31" s="5" t="n">
        <v>27045</v>
      </c>
      <c r="I31" s="5" t="n">
        <v>29007</v>
      </c>
      <c r="J31" s="5" t="n">
        <v>120015</v>
      </c>
      <c r="K31" s="5" t="n">
        <v>137367</v>
      </c>
      <c r="L31" s="5" t="n">
        <v>101193</v>
      </c>
    </row>
    <row r="32" spans="1:12">
      <c r="A32" s="3" t="s">
        <v>924</v>
      </c>
    </row>
    <row r="33" spans="1:12">
      <c r="A33" s="4" t="s">
        <v>925</v>
      </c>
      <c r="B33" s="6" t="n">
        <v>21603</v>
      </c>
      <c r="C33" s="6" t="n">
        <v>28089</v>
      </c>
      <c r="D33" s="6" t="n">
        <v>37999</v>
      </c>
      <c r="E33" s="6" t="n">
        <v>34030</v>
      </c>
      <c r="F33" s="6" t="n">
        <v>44903</v>
      </c>
      <c r="G33" s="6" t="n">
        <v>37232</v>
      </c>
      <c r="H33" s="6" t="n">
        <v>27473</v>
      </c>
      <c r="I33" s="6" t="n">
        <v>29376</v>
      </c>
      <c r="J33" s="5" t="n">
        <v>121721</v>
      </c>
      <c r="K33" s="5" t="n">
        <v>138984</v>
      </c>
      <c r="L33" s="5" t="n">
        <v>102582</v>
      </c>
    </row>
    <row r="34" spans="1:12">
      <c r="A34" s="3" t="s">
        <v>123</v>
      </c>
    </row>
    <row r="35" spans="1:12">
      <c r="A35" s="4" t="s">
        <v>124</v>
      </c>
      <c r="J35" s="5" t="n">
        <v>-5377</v>
      </c>
      <c r="K35" s="5" t="n">
        <v>-25012</v>
      </c>
      <c r="L35" s="5" t="n">
        <v>-8789</v>
      </c>
    </row>
    <row r="36" spans="1:12">
      <c r="A36" s="4" t="s">
        <v>125</v>
      </c>
      <c r="J36" s="5" t="n">
        <v>1584</v>
      </c>
      <c r="K36" s="5" t="n">
        <v>-4202</v>
      </c>
      <c r="L36" s="5" t="n">
        <v>-4182</v>
      </c>
    </row>
    <row r="37" spans="1:12">
      <c r="A37" s="4" t="s">
        <v>926</v>
      </c>
      <c r="K37" s="5" t="n">
        <v>6139</v>
      </c>
    </row>
    <row r="38" spans="1:12">
      <c r="A38" s="4" t="s">
        <v>127</v>
      </c>
      <c r="J38" s="5" t="n">
        <v>-2996</v>
      </c>
      <c r="K38" s="5" t="n">
        <v>-15</v>
      </c>
      <c r="L38" s="5" t="n">
        <v>32</v>
      </c>
    </row>
    <row r="39" spans="1:12">
      <c r="A39" s="4" t="s">
        <v>927</v>
      </c>
      <c r="J39" s="5" t="n">
        <v>0</v>
      </c>
      <c r="K39" s="5" t="n">
        <v>0</v>
      </c>
      <c r="L39" s="5" t="n">
        <v>0</v>
      </c>
    </row>
    <row r="40" spans="1:12">
      <c r="A40" s="4" t="s">
        <v>128</v>
      </c>
      <c r="J40" s="5" t="n">
        <v>-6789</v>
      </c>
      <c r="K40" s="5" t="n">
        <v>-23090</v>
      </c>
      <c r="L40" s="5" t="n">
        <v>-12939</v>
      </c>
    </row>
    <row r="41" spans="1:12">
      <c r="A41" s="4" t="s">
        <v>129</v>
      </c>
      <c r="J41" s="5" t="n">
        <v>114932</v>
      </c>
      <c r="K41" s="5" t="n">
        <v>115894</v>
      </c>
      <c r="L41" s="5" t="n">
        <v>89643</v>
      </c>
    </row>
    <row r="42" spans="1:12">
      <c r="A42" s="4" t="s">
        <v>130</v>
      </c>
      <c r="J42" s="5" t="n">
        <v>1520</v>
      </c>
      <c r="K42" s="5" t="n">
        <v>1297</v>
      </c>
      <c r="L42" s="5" t="n">
        <v>1152</v>
      </c>
    </row>
    <row r="43" spans="1:12">
      <c r="A43" s="4" t="s">
        <v>131</v>
      </c>
      <c r="J43" s="5" t="n">
        <v>113412</v>
      </c>
      <c r="K43" s="5" t="n">
        <v>114597</v>
      </c>
      <c r="L43" s="5" t="n">
        <v>88491</v>
      </c>
    </row>
    <row r="44" spans="1:12">
      <c r="A44" s="4" t="s">
        <v>918</v>
      </c>
    </row>
    <row r="45" spans="1:12">
      <c r="A45" s="3" t="s">
        <v>94</v>
      </c>
    </row>
    <row r="46" spans="1:12">
      <c r="A46" s="4" t="s">
        <v>95</v>
      </c>
      <c r="J46" s="5" t="n">
        <v>0</v>
      </c>
      <c r="K46" s="5" t="n">
        <v>0</v>
      </c>
      <c r="L46" s="5" t="n">
        <v>0</v>
      </c>
    </row>
    <row r="47" spans="1:12">
      <c r="A47" s="4" t="s">
        <v>96</v>
      </c>
      <c r="J47" s="5" t="n">
        <v>-22861</v>
      </c>
      <c r="K47" s="5" t="n">
        <v>-21877</v>
      </c>
      <c r="L47" s="5" t="n">
        <v>-23681</v>
      </c>
    </row>
    <row r="48" spans="1:12">
      <c r="A48" s="4" t="s">
        <v>97</v>
      </c>
      <c r="J48" s="5" t="n">
        <v>0</v>
      </c>
      <c r="K48" s="5" t="n">
        <v>0</v>
      </c>
      <c r="L48" s="5" t="n">
        <v>0</v>
      </c>
    </row>
    <row r="49" spans="1:12">
      <c r="A49" s="4" t="s">
        <v>98</v>
      </c>
      <c r="J49" s="5" t="n">
        <v>-42941</v>
      </c>
      <c r="K49" s="5" t="n">
        <v>-19005</v>
      </c>
      <c r="L49" s="5" t="n">
        <v>-17880</v>
      </c>
    </row>
    <row r="50" spans="1:12">
      <c r="A50" s="4" t="s">
        <v>99</v>
      </c>
      <c r="J50" s="5" t="n">
        <v>-65802</v>
      </c>
      <c r="K50" s="5" t="n">
        <v>-40882</v>
      </c>
      <c r="L50" s="5" t="n">
        <v>-41561</v>
      </c>
    </row>
    <row r="51" spans="1:12">
      <c r="A51" s="3" t="s">
        <v>100</v>
      </c>
    </row>
    <row r="52" spans="1:12">
      <c r="A52" s="4" t="s">
        <v>101</v>
      </c>
      <c r="J52" s="5" t="n">
        <v>-22168</v>
      </c>
      <c r="K52" s="5" t="n">
        <v>-21148</v>
      </c>
      <c r="L52" s="5" t="n">
        <v>-23681</v>
      </c>
    </row>
    <row r="53" spans="1:12">
      <c r="A53" s="4" t="s">
        <v>102</v>
      </c>
      <c r="J53" s="5" t="n">
        <v>-40546</v>
      </c>
      <c r="K53" s="5" t="n">
        <v>-17244</v>
      </c>
      <c r="L53" s="5" t="n">
        <v>-16199</v>
      </c>
    </row>
    <row r="54" spans="1:12">
      <c r="A54" s="4" t="s">
        <v>103</v>
      </c>
      <c r="J54" s="5" t="n">
        <v>-3088</v>
      </c>
      <c r="K54" s="5" t="n">
        <v>-2490</v>
      </c>
      <c r="L54" s="5" t="n">
        <v>-1681</v>
      </c>
    </row>
    <row r="55" spans="1:12">
      <c r="A55" s="4" t="s">
        <v>104</v>
      </c>
      <c r="J55" s="5" t="n">
        <v>0</v>
      </c>
      <c r="K55" s="5" t="n">
        <v>0</v>
      </c>
      <c r="L55" s="5" t="n">
        <v>0</v>
      </c>
    </row>
    <row r="56" spans="1:12">
      <c r="A56" s="4" t="s">
        <v>105</v>
      </c>
      <c r="J56" s="5" t="n">
        <v>0</v>
      </c>
      <c r="K56" s="5" t="n">
        <v>0</v>
      </c>
      <c r="L56" s="5" t="n">
        <v>0</v>
      </c>
    </row>
    <row r="57" spans="1:12">
      <c r="A57" s="4" t="s">
        <v>106</v>
      </c>
      <c r="J57" s="5" t="n">
        <v>-65802</v>
      </c>
      <c r="K57" s="5" t="n">
        <v>-40882</v>
      </c>
      <c r="L57" s="5" t="n">
        <v>-41561</v>
      </c>
    </row>
    <row r="58" spans="1:12">
      <c r="A58" s="4" t="s">
        <v>107</v>
      </c>
      <c r="J58" s="5" t="n">
        <v>0</v>
      </c>
      <c r="K58" s="5" t="n">
        <v>0</v>
      </c>
      <c r="L58" s="5" t="n">
        <v>0</v>
      </c>
    </row>
    <row r="59" spans="1:12">
      <c r="A59" s="3" t="s">
        <v>108</v>
      </c>
    </row>
    <row r="60" spans="1:12">
      <c r="A60" s="4" t="s">
        <v>109</v>
      </c>
      <c r="J60" s="5" t="n">
        <v>-76</v>
      </c>
      <c r="K60" s="5" t="n">
        <v>-107</v>
      </c>
      <c r="L60" s="5" t="n">
        <v>-196174</v>
      </c>
    </row>
    <row r="61" spans="1:12">
      <c r="A61" s="4" t="s">
        <v>110</v>
      </c>
      <c r="J61" s="5" t="n">
        <v>76</v>
      </c>
      <c r="K61" s="5" t="n">
        <v>107</v>
      </c>
      <c r="L61" s="5" t="n">
        <v>196174</v>
      </c>
    </row>
    <row r="62" spans="1:12">
      <c r="A62" s="4" t="s">
        <v>111</v>
      </c>
      <c r="K62" s="5" t="n">
        <v>0</v>
      </c>
    </row>
    <row r="63" spans="1:12">
      <c r="A63" s="4" t="s">
        <v>113</v>
      </c>
      <c r="K63" s="5" t="n">
        <v>0</v>
      </c>
    </row>
    <row r="64" spans="1:12">
      <c r="A64" s="4" t="s">
        <v>112</v>
      </c>
      <c r="J64" s="5" t="n">
        <v>0</v>
      </c>
      <c r="K64" s="5" t="n">
        <v>0</v>
      </c>
      <c r="L64" s="5" t="n">
        <v>0</v>
      </c>
    </row>
    <row r="65" spans="1:12">
      <c r="A65" s="4" t="s">
        <v>114</v>
      </c>
      <c r="J65" s="5" t="n">
        <v>0</v>
      </c>
      <c r="K65" s="5" t="n">
        <v>0</v>
      </c>
      <c r="L65" s="5" t="n">
        <v>0</v>
      </c>
    </row>
    <row r="66" spans="1:12">
      <c r="A66" s="4" t="s">
        <v>922</v>
      </c>
      <c r="J66" s="5" t="n">
        <v>-213219</v>
      </c>
      <c r="K66" s="5" t="n">
        <v>-243904</v>
      </c>
      <c r="L66" s="5" t="n">
        <v>-73991</v>
      </c>
    </row>
    <row r="67" spans="1:12">
      <c r="A67" s="4" t="s">
        <v>115</v>
      </c>
      <c r="J67" s="5" t="n">
        <v>0</v>
      </c>
      <c r="K67" s="5" t="n">
        <v>0</v>
      </c>
      <c r="L67" s="5" t="n">
        <v>0</v>
      </c>
    </row>
    <row r="68" spans="1:12">
      <c r="A68" s="4" t="s">
        <v>116</v>
      </c>
      <c r="J68" s="5" t="n">
        <v>-213219</v>
      </c>
      <c r="K68" s="5" t="n">
        <v>-243904</v>
      </c>
      <c r="L68" s="5" t="n">
        <v>-73991</v>
      </c>
    </row>
    <row r="69" spans="1:12">
      <c r="A69" s="4" t="s">
        <v>117</v>
      </c>
      <c r="J69" s="5" t="n">
        <v>-213219</v>
      </c>
      <c r="K69" s="5" t="n">
        <v>-243904</v>
      </c>
      <c r="L69" s="5" t="n">
        <v>-73991</v>
      </c>
    </row>
    <row r="70" spans="1:12">
      <c r="A70" s="4" t="s">
        <v>923</v>
      </c>
      <c r="J70" s="5" t="n">
        <v>0</v>
      </c>
      <c r="K70" s="5" t="n">
        <v>0</v>
      </c>
      <c r="L70" s="5" t="n">
        <v>0</v>
      </c>
    </row>
    <row r="71" spans="1:12">
      <c r="A71" s="4" t="s">
        <v>143</v>
      </c>
      <c r="J71" s="5" t="n">
        <v>-213219</v>
      </c>
      <c r="K71" s="5" t="n">
        <v>-243904</v>
      </c>
      <c r="L71" s="5" t="n">
        <v>-73991</v>
      </c>
    </row>
    <row r="72" spans="1:12">
      <c r="A72" s="4" t="s">
        <v>120</v>
      </c>
      <c r="J72" s="5" t="n">
        <v>0</v>
      </c>
      <c r="K72" s="5" t="n">
        <v>0</v>
      </c>
      <c r="L72" s="5" t="n">
        <v>0</v>
      </c>
    </row>
    <row r="73" spans="1:12">
      <c r="A73" s="4" t="s">
        <v>121</v>
      </c>
      <c r="J73" s="5" t="n">
        <v>-213219</v>
      </c>
      <c r="K73" s="5" t="n">
        <v>-243904</v>
      </c>
      <c r="L73" s="5" t="n">
        <v>-73991</v>
      </c>
    </row>
    <row r="74" spans="1:12">
      <c r="A74" s="3" t="s">
        <v>924</v>
      </c>
    </row>
    <row r="75" spans="1:12">
      <c r="A75" s="4" t="s">
        <v>925</v>
      </c>
      <c r="J75" s="5" t="n">
        <v>-213219</v>
      </c>
      <c r="K75" s="5" t="n">
        <v>-243904</v>
      </c>
      <c r="L75" s="5" t="n">
        <v>-73991</v>
      </c>
    </row>
    <row r="76" spans="1:12">
      <c r="A76" s="3" t="s">
        <v>123</v>
      </c>
    </row>
    <row r="77" spans="1:12">
      <c r="A77" s="4" t="s">
        <v>124</v>
      </c>
      <c r="J77" s="5" t="n">
        <v>0</v>
      </c>
      <c r="K77" s="5" t="n">
        <v>0</v>
      </c>
      <c r="L77" s="5" t="n">
        <v>0</v>
      </c>
    </row>
    <row r="78" spans="1:12">
      <c r="A78" s="4" t="s">
        <v>125</v>
      </c>
      <c r="J78" s="5" t="n">
        <v>0</v>
      </c>
      <c r="K78" s="5" t="n">
        <v>0</v>
      </c>
      <c r="L78" s="5" t="n">
        <v>0</v>
      </c>
    </row>
    <row r="79" spans="1:12">
      <c r="A79" s="4" t="s">
        <v>926</v>
      </c>
      <c r="K79" s="5" t="n">
        <v>0</v>
      </c>
    </row>
    <row r="80" spans="1:12">
      <c r="A80" s="4" t="s">
        <v>127</v>
      </c>
      <c r="J80" s="5" t="n">
        <v>0</v>
      </c>
      <c r="K80" s="5" t="n">
        <v>0</v>
      </c>
      <c r="L80" s="5" t="n">
        <v>0</v>
      </c>
    </row>
    <row r="81" spans="1:12">
      <c r="A81" s="4" t="s">
        <v>927</v>
      </c>
      <c r="J81" s="5" t="n">
        <v>12152</v>
      </c>
      <c r="K81" s="5" t="n">
        <v>51032</v>
      </c>
      <c r="L81" s="5" t="n">
        <v>17168</v>
      </c>
    </row>
    <row r="82" spans="1:12">
      <c r="A82" s="4" t="s">
        <v>128</v>
      </c>
      <c r="J82" s="5" t="n">
        <v>12152</v>
      </c>
      <c r="K82" s="5" t="n">
        <v>51032</v>
      </c>
      <c r="L82" s="5" t="n">
        <v>17168</v>
      </c>
    </row>
    <row r="83" spans="1:12">
      <c r="A83" s="4" t="s">
        <v>129</v>
      </c>
      <c r="J83" s="5" t="n">
        <v>-201067</v>
      </c>
      <c r="K83" s="5" t="n">
        <v>-192872</v>
      </c>
      <c r="L83" s="5" t="n">
        <v>-56823</v>
      </c>
    </row>
    <row r="84" spans="1:12">
      <c r="A84" s="4" t="s">
        <v>130</v>
      </c>
      <c r="J84" s="5" t="n">
        <v>0</v>
      </c>
      <c r="K84" s="5" t="n">
        <v>0</v>
      </c>
      <c r="L84" s="5" t="n">
        <v>0</v>
      </c>
    </row>
    <row r="85" spans="1:12">
      <c r="A85" s="4" t="s">
        <v>131</v>
      </c>
      <c r="J85" s="5" t="n">
        <v>-201067</v>
      </c>
      <c r="K85" s="5" t="n">
        <v>-192872</v>
      </c>
      <c r="L85" s="5" t="n">
        <v>-56823</v>
      </c>
    </row>
    <row r="86" spans="1:12">
      <c r="A86" s="4" t="s">
        <v>418</v>
      </c>
    </row>
    <row r="87" spans="1:12">
      <c r="A87" s="3" t="s">
        <v>94</v>
      </c>
    </row>
    <row r="88" spans="1:12">
      <c r="A88" s="4" t="s">
        <v>95</v>
      </c>
      <c r="J88" s="5" t="n">
        <v>0</v>
      </c>
      <c r="K88" s="5" t="n">
        <v>0</v>
      </c>
      <c r="L88" s="5" t="n">
        <v>0</v>
      </c>
    </row>
    <row r="89" spans="1:12">
      <c r="A89" s="4" t="s">
        <v>96</v>
      </c>
      <c r="J89" s="5" t="n">
        <v>0</v>
      </c>
      <c r="K89" s="5" t="n">
        <v>0</v>
      </c>
      <c r="L89" s="5" t="n">
        <v>0</v>
      </c>
    </row>
    <row r="90" spans="1:12">
      <c r="A90" s="4" t="s">
        <v>97</v>
      </c>
      <c r="J90" s="5" t="n">
        <v>0</v>
      </c>
      <c r="K90" s="5" t="n">
        <v>0</v>
      </c>
      <c r="L90" s="5" t="n">
        <v>0</v>
      </c>
    </row>
    <row r="91" spans="1:12">
      <c r="A91" s="4" t="s">
        <v>98</v>
      </c>
      <c r="J91" s="5" t="n">
        <v>0</v>
      </c>
      <c r="K91" s="5" t="n">
        <v>0</v>
      </c>
      <c r="L91" s="5" t="n">
        <v>0</v>
      </c>
    </row>
    <row r="92" spans="1:12">
      <c r="A92" s="4" t="s">
        <v>99</v>
      </c>
      <c r="J92" s="5" t="n">
        <v>0</v>
      </c>
      <c r="K92" s="5" t="n">
        <v>0</v>
      </c>
      <c r="L92" s="5" t="n">
        <v>0</v>
      </c>
    </row>
    <row r="93" spans="1:12">
      <c r="A93" s="3" t="s">
        <v>100</v>
      </c>
    </row>
    <row r="94" spans="1:12">
      <c r="A94" s="4" t="s">
        <v>101</v>
      </c>
      <c r="J94" s="5" t="n">
        <v>0</v>
      </c>
      <c r="K94" s="5" t="n">
        <v>0</v>
      </c>
      <c r="L94" s="5" t="n">
        <v>0</v>
      </c>
    </row>
    <row r="95" spans="1:12">
      <c r="A95" s="4" t="s">
        <v>102</v>
      </c>
      <c r="J95" s="5" t="n">
        <v>0</v>
      </c>
      <c r="K95" s="5" t="n">
        <v>0</v>
      </c>
      <c r="L95" s="5" t="n">
        <v>0</v>
      </c>
    </row>
    <row r="96" spans="1:12">
      <c r="A96" s="4" t="s">
        <v>103</v>
      </c>
      <c r="J96" s="5" t="n">
        <v>0</v>
      </c>
      <c r="K96" s="5" t="n">
        <v>0</v>
      </c>
      <c r="L96" s="5" t="n">
        <v>0</v>
      </c>
    </row>
    <row r="97" spans="1:12">
      <c r="A97" s="4" t="s">
        <v>104</v>
      </c>
      <c r="J97" s="5" t="n">
        <v>0</v>
      </c>
      <c r="K97" s="5" t="n">
        <v>0</v>
      </c>
      <c r="L97" s="5" t="n">
        <v>0</v>
      </c>
    </row>
    <row r="98" spans="1:12">
      <c r="A98" s="4" t="s">
        <v>105</v>
      </c>
      <c r="J98" s="5" t="n">
        <v>0</v>
      </c>
      <c r="K98" s="5" t="n">
        <v>0</v>
      </c>
      <c r="L98" s="5" t="n">
        <v>0</v>
      </c>
    </row>
    <row r="99" spans="1:12">
      <c r="A99" s="4" t="s">
        <v>106</v>
      </c>
      <c r="J99" s="5" t="n">
        <v>0</v>
      </c>
      <c r="K99" s="5" t="n">
        <v>0</v>
      </c>
      <c r="L99" s="5" t="n">
        <v>0</v>
      </c>
    </row>
    <row r="100" spans="1:12">
      <c r="A100" s="4" t="s">
        <v>107</v>
      </c>
      <c r="J100" s="5" t="n">
        <v>0</v>
      </c>
      <c r="K100" s="5" t="n">
        <v>0</v>
      </c>
      <c r="L100" s="5" t="n">
        <v>0</v>
      </c>
    </row>
    <row r="101" spans="1:12">
      <c r="A101" s="3" t="s">
        <v>108</v>
      </c>
    </row>
    <row r="102" spans="1:12">
      <c r="A102" s="4" t="s">
        <v>109</v>
      </c>
      <c r="J102" s="5" t="n">
        <v>10826</v>
      </c>
      <c r="K102" s="5" t="n">
        <v>3339</v>
      </c>
      <c r="L102" s="5" t="n">
        <v>197610</v>
      </c>
    </row>
    <row r="103" spans="1:12">
      <c r="A103" s="4" t="s">
        <v>110</v>
      </c>
      <c r="J103" s="5" t="n">
        <v>-177625</v>
      </c>
      <c r="K103" s="5" t="n">
        <v>-142215</v>
      </c>
      <c r="L103" s="5" t="n">
        <v>-145938</v>
      </c>
    </row>
    <row r="104" spans="1:12">
      <c r="A104" s="4" t="s">
        <v>111</v>
      </c>
      <c r="K104" s="5" t="n">
        <v>-5044</v>
      </c>
    </row>
    <row r="105" spans="1:12">
      <c r="A105" s="4" t="s">
        <v>113</v>
      </c>
      <c r="K105" s="5" t="n">
        <v>-6139</v>
      </c>
    </row>
    <row r="106" spans="1:12">
      <c r="A106" s="4" t="s">
        <v>112</v>
      </c>
      <c r="J106" s="5" t="n">
        <v>0</v>
      </c>
      <c r="K106" s="5" t="n">
        <v>15</v>
      </c>
      <c r="L106" s="5" t="n">
        <v>25</v>
      </c>
    </row>
    <row r="107" spans="1:12">
      <c r="A107" s="4" t="s">
        <v>114</v>
      </c>
      <c r="J107" s="5" t="n">
        <v>0</v>
      </c>
      <c r="K107" s="5" t="n">
        <v>0</v>
      </c>
      <c r="L107" s="5" t="n">
        <v>0</v>
      </c>
    </row>
    <row r="108" spans="1:12">
      <c r="A108" s="4" t="s">
        <v>922</v>
      </c>
      <c r="J108" s="5" t="n">
        <v>218125</v>
      </c>
      <c r="K108" s="5" t="n">
        <v>239199</v>
      </c>
      <c r="L108" s="5" t="n">
        <v>68212</v>
      </c>
    </row>
    <row r="109" spans="1:12">
      <c r="A109" s="4" t="s">
        <v>115</v>
      </c>
      <c r="J109" s="5" t="n">
        <v>9749</v>
      </c>
      <c r="K109" s="5" t="n">
        <v>-5468</v>
      </c>
      <c r="L109" s="5" t="n">
        <v>0</v>
      </c>
    </row>
    <row r="110" spans="1:12">
      <c r="A110" s="4" t="s">
        <v>116</v>
      </c>
      <c r="J110" s="5" t="n">
        <v>61075</v>
      </c>
      <c r="K110" s="5" t="n">
        <v>83687</v>
      </c>
      <c r="L110" s="5" t="n">
        <v>119909</v>
      </c>
    </row>
    <row r="111" spans="1:12">
      <c r="A111" s="4" t="s">
        <v>117</v>
      </c>
      <c r="J111" s="5" t="n">
        <v>61075</v>
      </c>
      <c r="K111" s="5" t="n">
        <v>83687</v>
      </c>
      <c r="L111" s="5" t="n">
        <v>119909</v>
      </c>
    </row>
    <row r="112" spans="1:12">
      <c r="A112" s="4" t="s">
        <v>923</v>
      </c>
      <c r="J112" s="5" t="n">
        <v>58940</v>
      </c>
      <c r="K112" s="5" t="n">
        <v>53680</v>
      </c>
      <c r="L112" s="5" t="n">
        <v>-18716</v>
      </c>
    </row>
    <row r="113" spans="1:12">
      <c r="A113" s="4" t="s">
        <v>143</v>
      </c>
      <c r="J113" s="5" t="n">
        <v>120015</v>
      </c>
      <c r="K113" s="5" t="n">
        <v>137367</v>
      </c>
      <c r="L113" s="5" t="n">
        <v>101193</v>
      </c>
    </row>
    <row r="114" spans="1:12">
      <c r="A114" s="4" t="s">
        <v>120</v>
      </c>
      <c r="J114" s="5" t="n">
        <v>0</v>
      </c>
      <c r="K114" s="5" t="n">
        <v>0</v>
      </c>
      <c r="L114" s="5" t="n">
        <v>0</v>
      </c>
    </row>
    <row r="115" spans="1:12">
      <c r="A115" s="4" t="s">
        <v>121</v>
      </c>
      <c r="J115" s="5" t="n">
        <v>120015</v>
      </c>
      <c r="K115" s="5" t="n">
        <v>137367</v>
      </c>
      <c r="L115" s="5" t="n">
        <v>101193</v>
      </c>
    </row>
    <row r="116" spans="1:12">
      <c r="A116" s="3" t="s">
        <v>924</v>
      </c>
    </row>
    <row r="117" spans="1:12">
      <c r="A117" s="4" t="s">
        <v>925</v>
      </c>
      <c r="J117" s="5" t="n">
        <v>120015</v>
      </c>
      <c r="K117" s="5" t="n">
        <v>137367</v>
      </c>
      <c r="L117" s="5" t="n">
        <v>101193</v>
      </c>
    </row>
    <row r="118" spans="1:12">
      <c r="A118" s="3" t="s">
        <v>123</v>
      </c>
    </row>
    <row r="119" spans="1:12">
      <c r="A119" s="4" t="s">
        <v>124</v>
      </c>
      <c r="J119" s="5" t="n">
        <v>0</v>
      </c>
      <c r="K119" s="5" t="n">
        <v>0</v>
      </c>
      <c r="L119" s="5" t="n">
        <v>0</v>
      </c>
    </row>
    <row r="120" spans="1:12">
      <c r="A120" s="4" t="s">
        <v>125</v>
      </c>
      <c r="J120" s="5" t="n">
        <v>3290</v>
      </c>
      <c r="K120" s="5" t="n">
        <v>-2478</v>
      </c>
      <c r="L120" s="5" t="n">
        <v>-4150</v>
      </c>
    </row>
    <row r="121" spans="1:12">
      <c r="A121" s="4" t="s">
        <v>926</v>
      </c>
      <c r="K121" s="5" t="n">
        <v>6139</v>
      </c>
    </row>
    <row r="122" spans="1:12">
      <c r="A122" s="4" t="s">
        <v>127</v>
      </c>
      <c r="J122" s="5" t="n">
        <v>-2996</v>
      </c>
      <c r="K122" s="5" t="n">
        <v>-15</v>
      </c>
      <c r="L122" s="5" t="n">
        <v>32</v>
      </c>
    </row>
    <row r="123" spans="1:12">
      <c r="A123" s="4" t="s">
        <v>927</v>
      </c>
      <c r="J123" s="5" t="n">
        <v>-6897</v>
      </c>
      <c r="K123" s="5" t="n">
        <v>-26416</v>
      </c>
      <c r="L123" s="5" t="n">
        <v>-8584</v>
      </c>
    </row>
    <row r="124" spans="1:12">
      <c r="A124" s="4" t="s">
        <v>128</v>
      </c>
      <c r="J124" s="5" t="n">
        <v>-6603</v>
      </c>
      <c r="K124" s="5" t="n">
        <v>-22770</v>
      </c>
      <c r="L124" s="5" t="n">
        <v>-12702</v>
      </c>
    </row>
    <row r="125" spans="1:12">
      <c r="A125" s="4" t="s">
        <v>129</v>
      </c>
      <c r="J125" s="5" t="n">
        <v>113412</v>
      </c>
      <c r="K125" s="5" t="n">
        <v>114597</v>
      </c>
      <c r="L125" s="5" t="n">
        <v>88491</v>
      </c>
    </row>
    <row r="126" spans="1:12">
      <c r="A126" s="4" t="s">
        <v>130</v>
      </c>
      <c r="J126" s="5" t="n">
        <v>0</v>
      </c>
      <c r="K126" s="5" t="n">
        <v>0</v>
      </c>
      <c r="L126" s="5" t="n">
        <v>0</v>
      </c>
    </row>
    <row r="127" spans="1:12">
      <c r="A127" s="4" t="s">
        <v>131</v>
      </c>
      <c r="J127" s="5" t="n">
        <v>113412</v>
      </c>
      <c r="K127" s="5" t="n">
        <v>114597</v>
      </c>
      <c r="L127" s="5" t="n">
        <v>88491</v>
      </c>
    </row>
    <row r="128" spans="1:12">
      <c r="A128" s="4" t="s">
        <v>919</v>
      </c>
    </row>
    <row r="129" spans="1:12">
      <c r="A129" s="3" t="s">
        <v>94</v>
      </c>
    </row>
    <row r="130" spans="1:12">
      <c r="A130" s="4" t="s">
        <v>95</v>
      </c>
      <c r="J130" s="5" t="n">
        <v>449547</v>
      </c>
      <c r="K130" s="5" t="n">
        <v>518734</v>
      </c>
      <c r="L130" s="5" t="n">
        <v>487286</v>
      </c>
    </row>
    <row r="131" spans="1:12">
      <c r="A131" s="4" t="s">
        <v>96</v>
      </c>
      <c r="J131" s="5" t="n">
        <v>992480</v>
      </c>
      <c r="K131" s="5" t="n">
        <v>976507</v>
      </c>
      <c r="L131" s="5" t="n">
        <v>938382</v>
      </c>
    </row>
    <row r="132" spans="1:12">
      <c r="A132" s="4" t="s">
        <v>97</v>
      </c>
      <c r="J132" s="5" t="n">
        <v>8840</v>
      </c>
      <c r="K132" s="5" t="n">
        <v>10752</v>
      </c>
      <c r="L132" s="5" t="n">
        <v>31943</v>
      </c>
    </row>
    <row r="133" spans="1:12">
      <c r="A133" s="4" t="s">
        <v>98</v>
      </c>
      <c r="J133" s="5" t="n">
        <v>256361</v>
      </c>
      <c r="K133" s="5" t="n">
        <v>200605</v>
      </c>
      <c r="L133" s="5" t="n">
        <v>196921</v>
      </c>
    </row>
    <row r="134" spans="1:12">
      <c r="A134" s="4" t="s">
        <v>99</v>
      </c>
      <c r="J134" s="5" t="n">
        <v>1707228</v>
      </c>
      <c r="K134" s="5" t="n">
        <v>1706598</v>
      </c>
      <c r="L134" s="5" t="n">
        <v>1654532</v>
      </c>
    </row>
    <row r="135" spans="1:12">
      <c r="A135" s="3" t="s">
        <v>100</v>
      </c>
    </row>
    <row r="136" spans="1:12">
      <c r="A136" s="4" t="s">
        <v>101</v>
      </c>
      <c r="J136" s="5" t="n">
        <v>438837</v>
      </c>
      <c r="K136" s="5" t="n">
        <v>447106</v>
      </c>
      <c r="L136" s="5" t="n">
        <v>441777</v>
      </c>
    </row>
    <row r="137" spans="1:12">
      <c r="A137" s="4" t="s">
        <v>102</v>
      </c>
      <c r="J137" s="5" t="n">
        <v>225787</v>
      </c>
      <c r="K137" s="5" t="n">
        <v>190200</v>
      </c>
      <c r="L137" s="5" t="n">
        <v>201890</v>
      </c>
    </row>
    <row r="138" spans="1:12">
      <c r="A138" s="4" t="s">
        <v>103</v>
      </c>
      <c r="J138" s="5" t="n">
        <v>246399</v>
      </c>
      <c r="K138" s="5" t="n">
        <v>245725</v>
      </c>
      <c r="L138" s="5" t="n">
        <v>233392</v>
      </c>
    </row>
    <row r="139" spans="1:12">
      <c r="A139" s="4" t="s">
        <v>104</v>
      </c>
      <c r="J139" s="5" t="n">
        <v>31170</v>
      </c>
      <c r="K139" s="5" t="n">
        <v>26377</v>
      </c>
      <c r="L139" s="5" t="n">
        <v>20192</v>
      </c>
    </row>
    <row r="140" spans="1:12">
      <c r="A140" s="4" t="s">
        <v>105</v>
      </c>
      <c r="J140" s="5" t="n">
        <v>401688</v>
      </c>
      <c r="K140" s="5" t="n">
        <v>423923</v>
      </c>
      <c r="L140" s="5" t="n">
        <v>443946</v>
      </c>
    </row>
    <row r="141" spans="1:12">
      <c r="A141" s="4" t="s">
        <v>106</v>
      </c>
      <c r="J141" s="5" t="n">
        <v>1343881</v>
      </c>
      <c r="K141" s="5" t="n">
        <v>1333331</v>
      </c>
      <c r="L141" s="5" t="n">
        <v>1341197</v>
      </c>
    </row>
    <row r="142" spans="1:12">
      <c r="A142" s="4" t="s">
        <v>107</v>
      </c>
      <c r="J142" s="5" t="n">
        <v>363347</v>
      </c>
      <c r="K142" s="5" t="n">
        <v>373267</v>
      </c>
      <c r="L142" s="5" t="n">
        <v>313335</v>
      </c>
    </row>
    <row r="143" spans="1:12">
      <c r="A143" s="3" t="s">
        <v>108</v>
      </c>
    </row>
    <row r="144" spans="1:12">
      <c r="A144" s="4" t="s">
        <v>109</v>
      </c>
      <c r="J144" s="5" t="n">
        <v>199</v>
      </c>
      <c r="K144" s="5" t="n">
        <v>171</v>
      </c>
      <c r="L144" s="5" t="n">
        <v>344</v>
      </c>
    </row>
    <row r="145" spans="1:12">
      <c r="A145" s="4" t="s">
        <v>110</v>
      </c>
      <c r="J145" s="5" t="n">
        <v>-14538</v>
      </c>
      <c r="K145" s="5" t="n">
        <v>-29093</v>
      </c>
      <c r="L145" s="5" t="n">
        <v>-240057</v>
      </c>
    </row>
    <row r="146" spans="1:12">
      <c r="A146" s="4" t="s">
        <v>111</v>
      </c>
      <c r="K146" s="5" t="n">
        <v>0</v>
      </c>
    </row>
    <row r="147" spans="1:12">
      <c r="A147" s="4" t="s">
        <v>113</v>
      </c>
      <c r="K147" s="5" t="n">
        <v>0</v>
      </c>
    </row>
    <row r="148" spans="1:12">
      <c r="A148" s="4" t="s">
        <v>112</v>
      </c>
      <c r="J148" s="5" t="n">
        <v>6995</v>
      </c>
      <c r="K148" s="5" t="n">
        <v>-6478</v>
      </c>
      <c r="L148" s="5" t="n">
        <v>-57</v>
      </c>
    </row>
    <row r="149" spans="1:12">
      <c r="A149" s="4" t="s">
        <v>114</v>
      </c>
      <c r="J149" s="5" t="n">
        <v>9444</v>
      </c>
      <c r="K149" s="5" t="n">
        <v>8502</v>
      </c>
      <c r="L149" s="5" t="n">
        <v>5121</v>
      </c>
    </row>
    <row r="150" spans="1:12">
      <c r="A150" s="4" t="s">
        <v>922</v>
      </c>
      <c r="J150" s="5" t="n">
        <v>-4906</v>
      </c>
      <c r="K150" s="5" t="n">
        <v>4705</v>
      </c>
      <c r="L150" s="5" t="n">
        <v>5779</v>
      </c>
    </row>
    <row r="151" spans="1:12">
      <c r="A151" s="4" t="s">
        <v>115</v>
      </c>
      <c r="J151" s="5" t="n">
        <v>-6956</v>
      </c>
      <c r="K151" s="5" t="n">
        <v>11054</v>
      </c>
      <c r="L151" s="5" t="n">
        <v>822</v>
      </c>
    </row>
    <row r="152" spans="1:12">
      <c r="A152" s="4" t="s">
        <v>116</v>
      </c>
      <c r="J152" s="5" t="n">
        <v>-9762</v>
      </c>
      <c r="K152" s="5" t="n">
        <v>-11139</v>
      </c>
      <c r="L152" s="5" t="n">
        <v>-228048</v>
      </c>
    </row>
    <row r="153" spans="1:12">
      <c r="A153" s="4" t="s">
        <v>117</v>
      </c>
      <c r="J153" s="5" t="n">
        <v>353585</v>
      </c>
      <c r="K153" s="5" t="n">
        <v>362128</v>
      </c>
      <c r="L153" s="5" t="n">
        <v>85287</v>
      </c>
    </row>
    <row r="154" spans="1:12">
      <c r="A154" s="4" t="s">
        <v>923</v>
      </c>
      <c r="J154" s="5" t="n">
        <v>-135081</v>
      </c>
      <c r="K154" s="5" t="n">
        <v>-122564</v>
      </c>
      <c r="L154" s="5" t="n">
        <v>-16705</v>
      </c>
    </row>
    <row r="155" spans="1:12">
      <c r="A155" s="4" t="s">
        <v>143</v>
      </c>
      <c r="J155" s="5" t="n">
        <v>218504</v>
      </c>
      <c r="K155" s="5" t="n">
        <v>239564</v>
      </c>
      <c r="L155" s="5" t="n">
        <v>68582</v>
      </c>
    </row>
    <row r="156" spans="1:12">
      <c r="A156" s="4" t="s">
        <v>120</v>
      </c>
      <c r="J156" s="5" t="n">
        <v>0</v>
      </c>
      <c r="K156" s="5" t="n">
        <v>0</v>
      </c>
      <c r="L156" s="5" t="n">
        <v>0</v>
      </c>
    </row>
    <row r="157" spans="1:12">
      <c r="A157" s="4" t="s">
        <v>121</v>
      </c>
      <c r="J157" s="5" t="n">
        <v>218504</v>
      </c>
      <c r="K157" s="5" t="n">
        <v>239564</v>
      </c>
      <c r="L157" s="5" t="n">
        <v>68582</v>
      </c>
    </row>
    <row r="158" spans="1:12">
      <c r="A158" s="3" t="s">
        <v>924</v>
      </c>
    </row>
    <row r="159" spans="1:12">
      <c r="A159" s="4" t="s">
        <v>925</v>
      </c>
      <c r="J159" s="5" t="n">
        <v>218504</v>
      </c>
      <c r="K159" s="5" t="n">
        <v>239564</v>
      </c>
      <c r="L159" s="5" t="n">
        <v>68582</v>
      </c>
    </row>
    <row r="160" spans="1:12">
      <c r="A160" s="3" t="s">
        <v>123</v>
      </c>
    </row>
    <row r="161" spans="1:12">
      <c r="A161" s="4" t="s">
        <v>124</v>
      </c>
      <c r="J161" s="5" t="n">
        <v>0</v>
      </c>
      <c r="K161" s="5" t="n">
        <v>0</v>
      </c>
      <c r="L161" s="5" t="n">
        <v>0</v>
      </c>
    </row>
    <row r="162" spans="1:12">
      <c r="A162" s="4" t="s">
        <v>125</v>
      </c>
      <c r="J162" s="5" t="n">
        <v>-1642</v>
      </c>
      <c r="K162" s="5" t="n">
        <v>-1800</v>
      </c>
      <c r="L162" s="5" t="n">
        <v>0</v>
      </c>
    </row>
    <row r="163" spans="1:12">
      <c r="A163" s="4" t="s">
        <v>926</v>
      </c>
      <c r="K163" s="5" t="n">
        <v>0</v>
      </c>
    </row>
    <row r="164" spans="1:12">
      <c r="A164" s="4" t="s">
        <v>127</v>
      </c>
      <c r="J164" s="5" t="n">
        <v>0</v>
      </c>
      <c r="K164" s="5" t="n">
        <v>0</v>
      </c>
      <c r="L164" s="5" t="n">
        <v>0</v>
      </c>
    </row>
    <row r="165" spans="1:12">
      <c r="A165" s="4" t="s">
        <v>927</v>
      </c>
      <c r="J165" s="5" t="n">
        <v>-5255</v>
      </c>
      <c r="K165" s="5" t="n">
        <v>-24616</v>
      </c>
      <c r="L165" s="5" t="n">
        <v>-8584</v>
      </c>
    </row>
    <row r="166" spans="1:12">
      <c r="A166" s="4" t="s">
        <v>128</v>
      </c>
      <c r="J166" s="5" t="n">
        <v>-6897</v>
      </c>
      <c r="K166" s="5" t="n">
        <v>-26416</v>
      </c>
      <c r="L166" s="5" t="n">
        <v>-8584</v>
      </c>
    </row>
    <row r="167" spans="1:12">
      <c r="A167" s="4" t="s">
        <v>129</v>
      </c>
      <c r="J167" s="5" t="n">
        <v>211607</v>
      </c>
      <c r="K167" s="5" t="n">
        <v>213148</v>
      </c>
      <c r="L167" s="5" t="n">
        <v>59998</v>
      </c>
    </row>
    <row r="168" spans="1:12">
      <c r="A168" s="4" t="s">
        <v>130</v>
      </c>
      <c r="J168" s="5" t="n">
        <v>0</v>
      </c>
      <c r="K168" s="5" t="n">
        <v>0</v>
      </c>
      <c r="L168" s="5" t="n">
        <v>0</v>
      </c>
    </row>
    <row r="169" spans="1:12">
      <c r="A169" s="4" t="s">
        <v>131</v>
      </c>
      <c r="J169" s="5" t="n">
        <v>211607</v>
      </c>
      <c r="K169" s="5" t="n">
        <v>213148</v>
      </c>
      <c r="L169" s="5" t="n">
        <v>59998</v>
      </c>
    </row>
    <row r="170" spans="1:12">
      <c r="A170" s="4" t="s">
        <v>920</v>
      </c>
    </row>
    <row r="171" spans="1:12">
      <c r="A171" s="3" t="s">
        <v>94</v>
      </c>
    </row>
    <row r="172" spans="1:12">
      <c r="A172" s="4" t="s">
        <v>95</v>
      </c>
      <c r="J172" s="5" t="n">
        <v>0</v>
      </c>
      <c r="K172" s="5" t="n">
        <v>119</v>
      </c>
      <c r="L172" s="5" t="n">
        <v>699</v>
      </c>
    </row>
    <row r="173" spans="1:12">
      <c r="A173" s="4" t="s">
        <v>96</v>
      </c>
      <c r="J173" s="5" t="n">
        <v>133508</v>
      </c>
      <c r="K173" s="5" t="n">
        <v>140619</v>
      </c>
      <c r="L173" s="5" t="n">
        <v>162400</v>
      </c>
    </row>
    <row r="174" spans="1:12">
      <c r="A174" s="4" t="s">
        <v>97</v>
      </c>
      <c r="J174" s="5" t="n">
        <v>0</v>
      </c>
      <c r="K174" s="5" t="n">
        <v>0</v>
      </c>
      <c r="L174" s="5" t="n">
        <v>0</v>
      </c>
    </row>
    <row r="175" spans="1:12">
      <c r="A175" s="4" t="s">
        <v>98</v>
      </c>
      <c r="J175" s="5" t="n">
        <v>24859</v>
      </c>
      <c r="K175" s="5" t="n">
        <v>30678</v>
      </c>
      <c r="L175" s="5" t="n">
        <v>31907</v>
      </c>
    </row>
    <row r="176" spans="1:12">
      <c r="A176" s="4" t="s">
        <v>99</v>
      </c>
      <c r="J176" s="5" t="n">
        <v>158367</v>
      </c>
      <c r="K176" s="5" t="n">
        <v>171416</v>
      </c>
      <c r="L176" s="5" t="n">
        <v>195006</v>
      </c>
    </row>
    <row r="177" spans="1:12">
      <c r="A177" s="3" t="s">
        <v>100</v>
      </c>
    </row>
    <row r="178" spans="1:12">
      <c r="A178" s="4" t="s">
        <v>101</v>
      </c>
      <c r="J178" s="5" t="n">
        <v>101288</v>
      </c>
      <c r="K178" s="5" t="n">
        <v>99513</v>
      </c>
      <c r="L178" s="5" t="n">
        <v>117822</v>
      </c>
    </row>
    <row r="179" spans="1:12">
      <c r="A179" s="4" t="s">
        <v>102</v>
      </c>
      <c r="J179" s="5" t="n">
        <v>19512</v>
      </c>
      <c r="K179" s="5" t="n">
        <v>22581</v>
      </c>
      <c r="L179" s="5" t="n">
        <v>23331</v>
      </c>
    </row>
    <row r="180" spans="1:12">
      <c r="A180" s="4" t="s">
        <v>103</v>
      </c>
      <c r="J180" s="5" t="n">
        <v>37737</v>
      </c>
      <c r="K180" s="5" t="n">
        <v>33381</v>
      </c>
      <c r="L180" s="5" t="n">
        <v>32899</v>
      </c>
    </row>
    <row r="181" spans="1:12">
      <c r="A181" s="4" t="s">
        <v>104</v>
      </c>
      <c r="J181" s="5" t="n">
        <v>0</v>
      </c>
      <c r="K181" s="5" t="n">
        <v>0</v>
      </c>
      <c r="L181" s="5" t="n">
        <v>0</v>
      </c>
    </row>
    <row r="182" spans="1:12">
      <c r="A182" s="4" t="s">
        <v>105</v>
      </c>
      <c r="J182" s="5" t="n">
        <v>12445</v>
      </c>
      <c r="K182" s="5" t="n">
        <v>6204</v>
      </c>
      <c r="L182" s="5" t="n">
        <v>8192</v>
      </c>
    </row>
    <row r="183" spans="1:12">
      <c r="A183" s="4" t="s">
        <v>106</v>
      </c>
      <c r="J183" s="5" t="n">
        <v>170982</v>
      </c>
      <c r="K183" s="5" t="n">
        <v>161679</v>
      </c>
      <c r="L183" s="5" t="n">
        <v>182244</v>
      </c>
    </row>
    <row r="184" spans="1:12">
      <c r="A184" s="4" t="s">
        <v>107</v>
      </c>
      <c r="J184" s="5" t="n">
        <v>-12615</v>
      </c>
      <c r="K184" s="5" t="n">
        <v>9737</v>
      </c>
      <c r="L184" s="5" t="n">
        <v>12762</v>
      </c>
    </row>
    <row r="185" spans="1:12">
      <c r="A185" s="3" t="s">
        <v>108</v>
      </c>
    </row>
    <row r="186" spans="1:12">
      <c r="A186" s="4" t="s">
        <v>109</v>
      </c>
      <c r="J186" s="5" t="n">
        <v>1649</v>
      </c>
      <c r="K186" s="5" t="n">
        <v>1013</v>
      </c>
      <c r="L186" s="5" t="n">
        <v>1454</v>
      </c>
    </row>
    <row r="187" spans="1:12">
      <c r="A187" s="4" t="s">
        <v>110</v>
      </c>
      <c r="J187" s="5" t="n">
        <v>4889</v>
      </c>
      <c r="K187" s="5" t="n">
        <v>2051</v>
      </c>
      <c r="L187" s="5" t="n">
        <v>-1437</v>
      </c>
    </row>
    <row r="188" spans="1:12">
      <c r="A188" s="4" t="s">
        <v>111</v>
      </c>
      <c r="K188" s="5" t="n">
        <v>0</v>
      </c>
    </row>
    <row r="189" spans="1:12">
      <c r="A189" s="4" t="s">
        <v>113</v>
      </c>
      <c r="K189" s="5" t="n">
        <v>0</v>
      </c>
    </row>
    <row r="190" spans="1:12">
      <c r="A190" s="4" t="s">
        <v>112</v>
      </c>
      <c r="J190" s="5" t="n">
        <v>0</v>
      </c>
      <c r="K190" s="5" t="n">
        <v>0</v>
      </c>
      <c r="L190" s="5" t="n">
        <v>0</v>
      </c>
    </row>
    <row r="191" spans="1:12">
      <c r="A191" s="4" t="s">
        <v>114</v>
      </c>
      <c r="J191" s="5" t="n">
        <v>0</v>
      </c>
      <c r="K191" s="5" t="n">
        <v>0</v>
      </c>
      <c r="L191" s="5" t="n">
        <v>0</v>
      </c>
    </row>
    <row r="192" spans="1:12">
      <c r="A192" s="4" t="s">
        <v>922</v>
      </c>
      <c r="J192" s="5" t="n">
        <v>0</v>
      </c>
      <c r="K192" s="5" t="n">
        <v>0</v>
      </c>
      <c r="L192" s="5" t="n">
        <v>0</v>
      </c>
    </row>
    <row r="193" spans="1:12">
      <c r="A193" s="4" t="s">
        <v>115</v>
      </c>
      <c r="J193" s="5" t="n">
        <v>116</v>
      </c>
      <c r="K193" s="5" t="n">
        <v>-3364</v>
      </c>
      <c r="L193" s="5" t="n">
        <v>-1307</v>
      </c>
    </row>
    <row r="194" spans="1:12">
      <c r="A194" s="4" t="s">
        <v>116</v>
      </c>
      <c r="J194" s="5" t="n">
        <v>6654</v>
      </c>
      <c r="K194" s="5" t="n">
        <v>-300</v>
      </c>
      <c r="L194" s="5" t="n">
        <v>-1290</v>
      </c>
    </row>
    <row r="195" spans="1:12">
      <c r="A195" s="4" t="s">
        <v>117</v>
      </c>
      <c r="J195" s="5" t="n">
        <v>-5961</v>
      </c>
      <c r="K195" s="5" t="n">
        <v>9437</v>
      </c>
      <c r="L195" s="5" t="n">
        <v>11472</v>
      </c>
    </row>
    <row r="196" spans="1:12">
      <c r="A196" s="4" t="s">
        <v>923</v>
      </c>
      <c r="J196" s="5" t="n">
        <v>2382</v>
      </c>
      <c r="K196" s="5" t="n">
        <v>-3480</v>
      </c>
      <c r="L196" s="5" t="n">
        <v>-4674</v>
      </c>
    </row>
    <row r="197" spans="1:12">
      <c r="A197" s="4" t="s">
        <v>143</v>
      </c>
      <c r="J197" s="5" t="n">
        <v>-3579</v>
      </c>
      <c r="K197" s="5" t="n">
        <v>5957</v>
      </c>
      <c r="L197" s="5" t="n">
        <v>6798</v>
      </c>
    </row>
    <row r="198" spans="1:12">
      <c r="A198" s="4" t="s">
        <v>120</v>
      </c>
      <c r="J198" s="5" t="n">
        <v>1706</v>
      </c>
      <c r="K198" s="5" t="n">
        <v>1617</v>
      </c>
      <c r="L198" s="5" t="n">
        <v>1389</v>
      </c>
    </row>
    <row r="199" spans="1:12">
      <c r="A199" s="4" t="s">
        <v>121</v>
      </c>
      <c r="J199" s="5" t="n">
        <v>-5285</v>
      </c>
      <c r="K199" s="5" t="n">
        <v>4340</v>
      </c>
      <c r="L199" s="5" t="n">
        <v>5409</v>
      </c>
    </row>
    <row r="200" spans="1:12">
      <c r="A200" s="3" t="s">
        <v>924</v>
      </c>
    </row>
    <row r="201" spans="1:12">
      <c r="A201" s="4" t="s">
        <v>925</v>
      </c>
      <c r="J201" s="5" t="n">
        <v>-3579</v>
      </c>
      <c r="K201" s="5" t="n">
        <v>5957</v>
      </c>
      <c r="L201" s="5" t="n">
        <v>6798</v>
      </c>
    </row>
    <row r="202" spans="1:12">
      <c r="A202" s="3" t="s">
        <v>123</v>
      </c>
    </row>
    <row r="203" spans="1:12">
      <c r="A203" s="4" t="s">
        <v>124</v>
      </c>
      <c r="J203" s="5" t="n">
        <v>-5377</v>
      </c>
      <c r="K203" s="5" t="n">
        <v>-25012</v>
      </c>
      <c r="L203" s="5" t="n">
        <v>-8789</v>
      </c>
    </row>
    <row r="204" spans="1:12">
      <c r="A204" s="4" t="s">
        <v>125</v>
      </c>
      <c r="J204" s="5" t="n">
        <v>-64</v>
      </c>
      <c r="K204" s="5" t="n">
        <v>76</v>
      </c>
      <c r="L204" s="5" t="n">
        <v>-32</v>
      </c>
    </row>
    <row r="205" spans="1:12">
      <c r="A205" s="4" t="s">
        <v>926</v>
      </c>
      <c r="K205" s="5" t="n">
        <v>0</v>
      </c>
    </row>
    <row r="206" spans="1:12">
      <c r="A206" s="4" t="s">
        <v>127</v>
      </c>
      <c r="J206" s="5" t="n">
        <v>0</v>
      </c>
      <c r="K206" s="5" t="n">
        <v>0</v>
      </c>
      <c r="L206" s="5" t="n">
        <v>0</v>
      </c>
    </row>
    <row r="207" spans="1:12">
      <c r="A207" s="4" t="s">
        <v>927</v>
      </c>
      <c r="J207" s="5" t="n">
        <v>0</v>
      </c>
      <c r="K207" s="5" t="n">
        <v>0</v>
      </c>
      <c r="L207" s="5" t="n">
        <v>0</v>
      </c>
    </row>
    <row r="208" spans="1:12">
      <c r="A208" s="4" t="s">
        <v>128</v>
      </c>
      <c r="J208" s="5" t="n">
        <v>-5441</v>
      </c>
      <c r="K208" s="5" t="n">
        <v>-24936</v>
      </c>
      <c r="L208" s="5" t="n">
        <v>-8821</v>
      </c>
    </row>
    <row r="209" spans="1:12">
      <c r="A209" s="4" t="s">
        <v>129</v>
      </c>
      <c r="J209" s="5" t="n">
        <v>-9020</v>
      </c>
      <c r="K209" s="5" t="n">
        <v>-18979</v>
      </c>
      <c r="L209" s="5" t="n">
        <v>-2023</v>
      </c>
    </row>
    <row r="210" spans="1:12">
      <c r="A210" s="4" t="s">
        <v>130</v>
      </c>
      <c r="J210" s="5" t="n">
        <v>1520</v>
      </c>
      <c r="K210" s="5" t="n">
        <v>1297</v>
      </c>
      <c r="L210" s="5" t="n">
        <v>1152</v>
      </c>
    </row>
    <row r="211" spans="1:12">
      <c r="A211" s="4" t="s">
        <v>131</v>
      </c>
      <c r="J211" s="6" t="n">
        <v>-10540</v>
      </c>
      <c r="K211" s="6" t="n">
        <v>-20276</v>
      </c>
      <c r="L211" s="6" t="n">
        <v>-317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769</v>
      </c>
      <c r="J1" s="2" t="s">
        <v>1</v>
      </c>
    </row>
    <row r="2" spans="1:12">
      <c r="B2" s="2" t="s">
        <v>2</v>
      </c>
      <c r="C2" s="2" t="s">
        <v>793</v>
      </c>
      <c r="D2" s="2" t="s">
        <v>4</v>
      </c>
      <c r="E2" s="2" t="s">
        <v>794</v>
      </c>
      <c r="F2" s="2" t="s">
        <v>30</v>
      </c>
      <c r="G2" s="2" t="s">
        <v>795</v>
      </c>
      <c r="H2" s="2" t="s">
        <v>796</v>
      </c>
      <c r="I2" s="2" t="s">
        <v>797</v>
      </c>
      <c r="J2" s="2" t="s">
        <v>2</v>
      </c>
      <c r="K2" s="2" t="s">
        <v>30</v>
      </c>
      <c r="L2" s="2" t="s">
        <v>93</v>
      </c>
    </row>
    <row r="3" spans="1:12">
      <c r="A3" s="3" t="s">
        <v>152</v>
      </c>
    </row>
    <row r="4" spans="1:12">
      <c r="A4" s="4" t="s">
        <v>143</v>
      </c>
      <c r="B4" s="6" t="n">
        <v>21603</v>
      </c>
      <c r="C4" s="6" t="n">
        <v>28089</v>
      </c>
      <c r="D4" s="6" t="n">
        <v>37999</v>
      </c>
      <c r="E4" s="6" t="n">
        <v>34030</v>
      </c>
      <c r="F4" s="6" t="n">
        <v>44903</v>
      </c>
      <c r="G4" s="6" t="n">
        <v>37232</v>
      </c>
      <c r="H4" s="6" t="n">
        <v>27473</v>
      </c>
      <c r="I4" s="6" t="n">
        <v>29376</v>
      </c>
      <c r="J4" s="6" t="n">
        <v>121721</v>
      </c>
      <c r="K4" s="6" t="n">
        <v>138984</v>
      </c>
      <c r="L4" s="6" t="n">
        <v>102582</v>
      </c>
    </row>
    <row r="5" spans="1:12">
      <c r="A5" s="4" t="s">
        <v>929</v>
      </c>
      <c r="J5" s="5" t="n">
        <v>444150</v>
      </c>
      <c r="K5" s="5" t="n">
        <v>436506</v>
      </c>
      <c r="L5" s="5" t="n">
        <v>550990</v>
      </c>
    </row>
    <row r="6" spans="1:12">
      <c r="A6" s="4" t="s">
        <v>164</v>
      </c>
      <c r="J6" s="5" t="n">
        <v>565871</v>
      </c>
      <c r="K6" s="5" t="n">
        <v>575490</v>
      </c>
      <c r="L6" s="5" t="n">
        <v>653572</v>
      </c>
    </row>
    <row r="7" spans="1:12">
      <c r="A7" s="3" t="s">
        <v>165</v>
      </c>
    </row>
    <row r="8" spans="1:12">
      <c r="A8" s="4" t="s">
        <v>166</v>
      </c>
      <c r="J8" s="5" t="n">
        <v>-396730</v>
      </c>
      <c r="K8" s="5" t="n">
        <v>-208821</v>
      </c>
      <c r="L8" s="5" t="n">
        <v>-509814</v>
      </c>
    </row>
    <row r="9" spans="1:12">
      <c r="A9" s="4" t="s">
        <v>167</v>
      </c>
      <c r="J9" s="5" t="n">
        <v>452446</v>
      </c>
      <c r="K9" s="5" t="n">
        <v>355202</v>
      </c>
      <c r="L9" s="5" t="n">
        <v>234970</v>
      </c>
    </row>
    <row r="10" spans="1:12">
      <c r="A10" s="4" t="s">
        <v>168</v>
      </c>
      <c r="J10" s="5" t="n">
        <v>-381287</v>
      </c>
      <c r="K10" s="5" t="n">
        <v>-386714</v>
      </c>
      <c r="L10" s="5" t="n">
        <v>-247341</v>
      </c>
    </row>
    <row r="11" spans="1:12">
      <c r="A11" s="4" t="s">
        <v>169</v>
      </c>
      <c r="J11" s="5" t="n">
        <v>8320</v>
      </c>
      <c r="K11" s="5" t="n">
        <v>-2488</v>
      </c>
      <c r="L11" s="5" t="n">
        <v>-2538</v>
      </c>
    </row>
    <row r="12" spans="1:12">
      <c r="A12" s="4" t="s">
        <v>930</v>
      </c>
      <c r="J12" s="5" t="n">
        <v>0</v>
      </c>
      <c r="K12" s="5" t="n">
        <v>0</v>
      </c>
    </row>
    <row r="13" spans="1:12">
      <c r="A13" s="4" t="s">
        <v>170</v>
      </c>
      <c r="J13" s="5" t="n">
        <v>-23750</v>
      </c>
      <c r="K13" s="5" t="n">
        <v>-11875</v>
      </c>
      <c r="L13" s="5" t="n">
        <v>0</v>
      </c>
    </row>
    <row r="14" spans="1:12">
      <c r="A14" s="4" t="s">
        <v>171</v>
      </c>
      <c r="J14" s="5" t="n">
        <v>-23252</v>
      </c>
      <c r="K14" s="5" t="n">
        <v>-22327</v>
      </c>
      <c r="L14" s="5" t="n">
        <v>-22955</v>
      </c>
    </row>
    <row r="15" spans="1:12">
      <c r="A15" s="4" t="s">
        <v>115</v>
      </c>
      <c r="J15" s="5" t="n">
        <v>-1636</v>
      </c>
      <c r="K15" s="5" t="n">
        <v>-10</v>
      </c>
      <c r="L15" s="5" t="n">
        <v>-35</v>
      </c>
    </row>
    <row r="16" spans="1:12">
      <c r="A16" s="4" t="s">
        <v>172</v>
      </c>
      <c r="J16" s="5" t="n">
        <v>-365889</v>
      </c>
      <c r="K16" s="5" t="n">
        <v>-277033</v>
      </c>
      <c r="L16" s="5" t="n">
        <v>-547713</v>
      </c>
    </row>
    <row r="17" spans="1:12">
      <c r="A17" s="4" t="s">
        <v>174</v>
      </c>
      <c r="J17" s="5" t="n">
        <v>1500000</v>
      </c>
      <c r="K17" s="5" t="n">
        <v>0</v>
      </c>
      <c r="L17" s="5" t="n">
        <v>0</v>
      </c>
    </row>
    <row r="18" spans="1:12">
      <c r="A18" s="4" t="s">
        <v>175</v>
      </c>
      <c r="J18" s="5" t="n">
        <v>-7097</v>
      </c>
      <c r="K18" s="5" t="n">
        <v>0</v>
      </c>
      <c r="L18" s="5" t="n">
        <v>0</v>
      </c>
    </row>
    <row r="19" spans="1:12">
      <c r="A19" s="4" t="s">
        <v>931</v>
      </c>
      <c r="J19" s="5" t="n">
        <v>0</v>
      </c>
      <c r="K19" s="5" t="n">
        <v>0</v>
      </c>
      <c r="L19" s="5" t="n">
        <v>10601</v>
      </c>
    </row>
    <row r="20" spans="1:12">
      <c r="A20" s="3" t="s">
        <v>173</v>
      </c>
    </row>
    <row r="21" spans="1:12">
      <c r="A21" s="4" t="s">
        <v>932</v>
      </c>
      <c r="J21" s="5" t="n">
        <v>0</v>
      </c>
      <c r="K21" s="5" t="n">
        <v>0</v>
      </c>
      <c r="L21" s="5" t="n">
        <v>0</v>
      </c>
    </row>
    <row r="22" spans="1:12">
      <c r="A22" s="4" t="s">
        <v>179</v>
      </c>
      <c r="J22" s="5" t="n">
        <v>23750</v>
      </c>
      <c r="K22" s="5" t="n">
        <v>0</v>
      </c>
      <c r="L22" s="5" t="n">
        <v>0</v>
      </c>
    </row>
    <row r="23" spans="1:12">
      <c r="A23" s="4" t="s">
        <v>176</v>
      </c>
      <c r="J23" s="5" t="n">
        <v>0</v>
      </c>
      <c r="K23" s="5" t="n">
        <v>-113300</v>
      </c>
      <c r="L23" s="5" t="n">
        <v>0</v>
      </c>
    </row>
    <row r="24" spans="1:12">
      <c r="A24" s="4" t="s">
        <v>177</v>
      </c>
      <c r="J24" s="5" t="n">
        <v>-31669</v>
      </c>
      <c r="K24" s="5" t="n">
        <v>-39441</v>
      </c>
      <c r="L24" s="5" t="n">
        <v>-59835</v>
      </c>
    </row>
    <row r="25" spans="1:12">
      <c r="A25" s="4" t="s">
        <v>63</v>
      </c>
      <c r="J25" s="5" t="n">
        <v>6982</v>
      </c>
      <c r="K25" s="5" t="n">
        <v>20002</v>
      </c>
      <c r="L25" s="5" t="n">
        <v>0</v>
      </c>
    </row>
    <row r="26" spans="1:12">
      <c r="A26" s="4" t="s">
        <v>115</v>
      </c>
      <c r="J26" s="5" t="n">
        <v>-4157</v>
      </c>
      <c r="K26" s="5" t="n">
        <v>-5154</v>
      </c>
      <c r="L26" s="5" t="n">
        <v>107</v>
      </c>
    </row>
    <row r="27" spans="1:12">
      <c r="A27" s="4" t="s">
        <v>180</v>
      </c>
      <c r="J27" s="5" t="n">
        <v>1487809</v>
      </c>
      <c r="K27" s="5" t="n">
        <v>-137893</v>
      </c>
      <c r="L27" s="5" t="n">
        <v>-49127</v>
      </c>
    </row>
    <row r="28" spans="1:12">
      <c r="A28" s="4" t="s">
        <v>181</v>
      </c>
      <c r="J28" s="5" t="n">
        <v>183</v>
      </c>
      <c r="K28" s="5" t="n">
        <v>-3131</v>
      </c>
      <c r="L28" s="5" t="n">
        <v>5116</v>
      </c>
    </row>
    <row r="29" spans="1:12">
      <c r="A29" s="4" t="s">
        <v>182</v>
      </c>
      <c r="J29" s="5" t="n">
        <v>1687974</v>
      </c>
      <c r="K29" s="5" t="n">
        <v>157433</v>
      </c>
      <c r="L29" s="5" t="n">
        <v>61848</v>
      </c>
    </row>
    <row r="30" spans="1:12">
      <c r="A30" s="4" t="s">
        <v>183</v>
      </c>
      <c r="E30" s="5" t="n">
        <v>382990</v>
      </c>
      <c r="I30" s="5" t="n">
        <v>225557</v>
      </c>
      <c r="J30" s="5" t="n">
        <v>382990</v>
      </c>
      <c r="K30" s="5" t="n">
        <v>225557</v>
      </c>
      <c r="L30" s="5" t="n">
        <v>163709</v>
      </c>
    </row>
    <row r="31" spans="1:12">
      <c r="A31" s="4" t="s">
        <v>184</v>
      </c>
      <c r="B31" s="5" t="n">
        <v>2070964</v>
      </c>
      <c r="F31" s="5" t="n">
        <v>382990</v>
      </c>
      <c r="J31" s="5" t="n">
        <v>2070964</v>
      </c>
      <c r="K31" s="5" t="n">
        <v>382990</v>
      </c>
      <c r="L31" s="5" t="n">
        <v>225557</v>
      </c>
    </row>
    <row r="32" spans="1:12">
      <c r="A32" s="4" t="s">
        <v>918</v>
      </c>
    </row>
    <row r="33" spans="1:12">
      <c r="A33" s="3" t="s">
        <v>152</v>
      </c>
    </row>
    <row r="34" spans="1:12">
      <c r="A34" s="4" t="s">
        <v>143</v>
      </c>
      <c r="J34" s="5" t="n">
        <v>-213219</v>
      </c>
      <c r="K34" s="5" t="n">
        <v>-243904</v>
      </c>
      <c r="L34" s="5" t="n">
        <v>-73991</v>
      </c>
    </row>
    <row r="35" spans="1:12">
      <c r="A35" s="4" t="s">
        <v>929</v>
      </c>
      <c r="J35" s="5" t="n">
        <v>213219</v>
      </c>
      <c r="K35" s="5" t="n">
        <v>243904</v>
      </c>
      <c r="L35" s="5" t="n">
        <v>73991</v>
      </c>
    </row>
    <row r="36" spans="1:12">
      <c r="A36" s="4" t="s">
        <v>164</v>
      </c>
      <c r="J36" s="5" t="n">
        <v>0</v>
      </c>
      <c r="K36" s="5" t="n">
        <v>0</v>
      </c>
      <c r="L36" s="5" t="n">
        <v>0</v>
      </c>
    </row>
    <row r="37" spans="1:12">
      <c r="A37" s="3" t="s">
        <v>165</v>
      </c>
    </row>
    <row r="38" spans="1:12">
      <c r="A38" s="4" t="s">
        <v>166</v>
      </c>
      <c r="J38" s="5" t="n">
        <v>0</v>
      </c>
      <c r="K38" s="5" t="n">
        <v>0</v>
      </c>
      <c r="L38" s="5" t="n">
        <v>0</v>
      </c>
    </row>
    <row r="39" spans="1:12">
      <c r="A39" s="4" t="s">
        <v>167</v>
      </c>
      <c r="J39" s="5" t="n">
        <v>0</v>
      </c>
      <c r="K39" s="5" t="n">
        <v>0</v>
      </c>
      <c r="L39" s="5" t="n">
        <v>0</v>
      </c>
    </row>
    <row r="40" spans="1:12">
      <c r="A40" s="4" t="s">
        <v>168</v>
      </c>
      <c r="J40" s="5" t="n">
        <v>0</v>
      </c>
      <c r="K40" s="5" t="n">
        <v>0</v>
      </c>
      <c r="L40" s="5" t="n">
        <v>0</v>
      </c>
    </row>
    <row r="41" spans="1:12">
      <c r="A41" s="4" t="s">
        <v>169</v>
      </c>
      <c r="J41" s="5" t="n">
        <v>0</v>
      </c>
      <c r="K41" s="5" t="n">
        <v>0</v>
      </c>
      <c r="L41" s="5" t="n">
        <v>0</v>
      </c>
    </row>
    <row r="42" spans="1:12">
      <c r="A42" s="4" t="s">
        <v>930</v>
      </c>
      <c r="J42" s="5" t="n">
        <v>165717</v>
      </c>
      <c r="K42" s="5" t="n">
        <v>91043</v>
      </c>
    </row>
    <row r="43" spans="1:12">
      <c r="A43" s="4" t="s">
        <v>170</v>
      </c>
      <c r="J43" s="5" t="n">
        <v>0</v>
      </c>
      <c r="K43" s="5" t="n">
        <v>0</v>
      </c>
    </row>
    <row r="44" spans="1:12">
      <c r="A44" s="4" t="s">
        <v>171</v>
      </c>
      <c r="J44" s="5" t="n">
        <v>0</v>
      </c>
      <c r="K44" s="5" t="n">
        <v>0</v>
      </c>
      <c r="L44" s="5" t="n">
        <v>0</v>
      </c>
    </row>
    <row r="45" spans="1:12">
      <c r="A45" s="4" t="s">
        <v>115</v>
      </c>
      <c r="J45" s="5" t="n">
        <v>-340</v>
      </c>
      <c r="K45" s="5" t="n">
        <v>-1500</v>
      </c>
      <c r="L45" s="5" t="n">
        <v>10601</v>
      </c>
    </row>
    <row r="46" spans="1:12">
      <c r="A46" s="4" t="s">
        <v>172</v>
      </c>
      <c r="J46" s="5" t="n">
        <v>165377</v>
      </c>
      <c r="K46" s="5" t="n">
        <v>89543</v>
      </c>
      <c r="L46" s="5" t="n">
        <v>10601</v>
      </c>
    </row>
    <row r="47" spans="1:12">
      <c r="A47" s="4" t="s">
        <v>174</v>
      </c>
      <c r="J47" s="5" t="n">
        <v>0</v>
      </c>
    </row>
    <row r="48" spans="1:12">
      <c r="A48" s="4" t="s">
        <v>175</v>
      </c>
      <c r="J48" s="5" t="n">
        <v>0</v>
      </c>
    </row>
    <row r="49" spans="1:12">
      <c r="A49" s="4" t="s">
        <v>931</v>
      </c>
      <c r="L49" s="5" t="n">
        <v>-10601</v>
      </c>
    </row>
    <row r="50" spans="1:12">
      <c r="A50" s="3" t="s">
        <v>173</v>
      </c>
    </row>
    <row r="51" spans="1:12">
      <c r="A51" s="4" t="s">
        <v>932</v>
      </c>
      <c r="J51" s="5" t="n">
        <v>-165717</v>
      </c>
      <c r="K51" s="5" t="n">
        <v>-91043</v>
      </c>
      <c r="L51" s="5" t="n">
        <v>0</v>
      </c>
    </row>
    <row r="52" spans="1:12">
      <c r="A52" s="4" t="s">
        <v>179</v>
      </c>
      <c r="J52" s="5" t="n">
        <v>0</v>
      </c>
    </row>
    <row r="53" spans="1:12">
      <c r="A53" s="4" t="s">
        <v>176</v>
      </c>
      <c r="K53" s="5" t="n">
        <v>0</v>
      </c>
    </row>
    <row r="54" spans="1:12">
      <c r="A54" s="4" t="s">
        <v>177</v>
      </c>
      <c r="J54" s="5" t="n">
        <v>0</v>
      </c>
      <c r="K54" s="5" t="n">
        <v>0</v>
      </c>
      <c r="L54" s="5" t="n">
        <v>0</v>
      </c>
    </row>
    <row r="55" spans="1:12">
      <c r="A55" s="4" t="s">
        <v>63</v>
      </c>
      <c r="J55" s="5" t="n">
        <v>0</v>
      </c>
      <c r="K55" s="5" t="n">
        <v>0</v>
      </c>
    </row>
    <row r="56" spans="1:12">
      <c r="A56" s="4" t="s">
        <v>115</v>
      </c>
      <c r="J56" s="5" t="n">
        <v>340</v>
      </c>
      <c r="K56" s="5" t="n">
        <v>1500</v>
      </c>
      <c r="L56" s="5" t="n">
        <v>0</v>
      </c>
    </row>
    <row r="57" spans="1:12">
      <c r="A57" s="4" t="s">
        <v>180</v>
      </c>
      <c r="J57" s="5" t="n">
        <v>-165377</v>
      </c>
      <c r="K57" s="5" t="n">
        <v>-89543</v>
      </c>
      <c r="L57" s="5" t="n">
        <v>-10601</v>
      </c>
    </row>
    <row r="58" spans="1:12">
      <c r="A58" s="4" t="s">
        <v>181</v>
      </c>
      <c r="J58" s="5" t="n">
        <v>0</v>
      </c>
      <c r="K58" s="5" t="n">
        <v>0</v>
      </c>
      <c r="L58" s="5" t="n">
        <v>0</v>
      </c>
    </row>
    <row r="59" spans="1:12">
      <c r="A59" s="4" t="s">
        <v>182</v>
      </c>
      <c r="J59" s="5" t="n">
        <v>0</v>
      </c>
      <c r="K59" s="5" t="n">
        <v>0</v>
      </c>
      <c r="L59" s="5" t="n">
        <v>0</v>
      </c>
    </row>
    <row r="60" spans="1:12">
      <c r="A60" s="4" t="s">
        <v>183</v>
      </c>
      <c r="E60" s="5" t="n">
        <v>0</v>
      </c>
      <c r="I60" s="5" t="n">
        <v>0</v>
      </c>
      <c r="J60" s="5" t="n">
        <v>0</v>
      </c>
      <c r="K60" s="5" t="n">
        <v>0</v>
      </c>
      <c r="L60" s="5" t="n">
        <v>0</v>
      </c>
    </row>
    <row r="61" spans="1:12">
      <c r="A61" s="4" t="s">
        <v>184</v>
      </c>
      <c r="B61" s="5" t="n">
        <v>0</v>
      </c>
      <c r="F61" s="5" t="n">
        <v>0</v>
      </c>
      <c r="J61" s="5" t="n">
        <v>0</v>
      </c>
      <c r="K61" s="5" t="n">
        <v>0</v>
      </c>
      <c r="L61" s="5" t="n">
        <v>0</v>
      </c>
    </row>
    <row r="62" spans="1:12">
      <c r="A62" s="4" t="s">
        <v>418</v>
      </c>
    </row>
    <row r="63" spans="1:12">
      <c r="A63" s="3" t="s">
        <v>152</v>
      </c>
    </row>
    <row r="64" spans="1:12">
      <c r="A64" s="4" t="s">
        <v>143</v>
      </c>
      <c r="J64" s="5" t="n">
        <v>120015</v>
      </c>
      <c r="K64" s="5" t="n">
        <v>137367</v>
      </c>
      <c r="L64" s="5" t="n">
        <v>101193</v>
      </c>
    </row>
    <row r="65" spans="1:12">
      <c r="A65" s="4" t="s">
        <v>929</v>
      </c>
      <c r="J65" s="5" t="n">
        <v>78875</v>
      </c>
      <c r="K65" s="5" t="n">
        <v>32816</v>
      </c>
      <c r="L65" s="5" t="n">
        <v>221288</v>
      </c>
    </row>
    <row r="66" spans="1:12">
      <c r="A66" s="4" t="s">
        <v>164</v>
      </c>
      <c r="J66" s="5" t="n">
        <v>198890</v>
      </c>
      <c r="K66" s="5" t="n">
        <v>170183</v>
      </c>
      <c r="L66" s="5" t="n">
        <v>322481</v>
      </c>
    </row>
    <row r="67" spans="1:12">
      <c r="A67" s="3" t="s">
        <v>165</v>
      </c>
    </row>
    <row r="68" spans="1:12">
      <c r="A68" s="4" t="s">
        <v>166</v>
      </c>
      <c r="J68" s="5" t="n">
        <v>-396730</v>
      </c>
      <c r="K68" s="5" t="n">
        <v>-208821</v>
      </c>
      <c r="L68" s="5" t="n">
        <v>-509814</v>
      </c>
    </row>
    <row r="69" spans="1:12">
      <c r="A69" s="4" t="s">
        <v>167</v>
      </c>
      <c r="J69" s="5" t="n">
        <v>452446</v>
      </c>
      <c r="K69" s="5" t="n">
        <v>355202</v>
      </c>
      <c r="L69" s="5" t="n">
        <v>234970</v>
      </c>
    </row>
    <row r="70" spans="1:12">
      <c r="A70" s="4" t="s">
        <v>168</v>
      </c>
      <c r="J70" s="5" t="n">
        <v>0</v>
      </c>
      <c r="K70" s="5" t="n">
        <v>0</v>
      </c>
      <c r="L70" s="5" t="n">
        <v>0</v>
      </c>
    </row>
    <row r="71" spans="1:12">
      <c r="A71" s="4" t="s">
        <v>169</v>
      </c>
      <c r="J71" s="5" t="n">
        <v>888</v>
      </c>
      <c r="K71" s="5" t="n">
        <v>-2432</v>
      </c>
      <c r="L71" s="5" t="n">
        <v>-2549</v>
      </c>
    </row>
    <row r="72" spans="1:12">
      <c r="A72" s="4" t="s">
        <v>930</v>
      </c>
      <c r="J72" s="5" t="n">
        <v>-80846</v>
      </c>
      <c r="K72" s="5" t="n">
        <v>-43000</v>
      </c>
    </row>
    <row r="73" spans="1:12">
      <c r="A73" s="4" t="s">
        <v>170</v>
      </c>
      <c r="J73" s="5" t="n">
        <v>0</v>
      </c>
      <c r="K73" s="5" t="n">
        <v>0</v>
      </c>
    </row>
    <row r="74" spans="1:12">
      <c r="A74" s="4" t="s">
        <v>171</v>
      </c>
      <c r="J74" s="5" t="n">
        <v>0</v>
      </c>
      <c r="K74" s="5" t="n">
        <v>0</v>
      </c>
      <c r="L74" s="5" t="n">
        <v>0</v>
      </c>
    </row>
    <row r="75" spans="1:12">
      <c r="A75" s="4" t="s">
        <v>115</v>
      </c>
      <c r="J75" s="5" t="n">
        <v>0</v>
      </c>
      <c r="K75" s="5" t="n">
        <v>0</v>
      </c>
      <c r="L75" s="5" t="n">
        <v>-10601</v>
      </c>
    </row>
    <row r="76" spans="1:12">
      <c r="A76" s="4" t="s">
        <v>172</v>
      </c>
      <c r="J76" s="5" t="n">
        <v>-24242</v>
      </c>
      <c r="K76" s="5" t="n">
        <v>100949</v>
      </c>
      <c r="L76" s="5" t="n">
        <v>-287994</v>
      </c>
    </row>
    <row r="77" spans="1:12">
      <c r="A77" s="4" t="s">
        <v>174</v>
      </c>
      <c r="J77" s="5" t="n">
        <v>1500000</v>
      </c>
    </row>
    <row r="78" spans="1:12">
      <c r="A78" s="4" t="s">
        <v>175</v>
      </c>
      <c r="J78" s="5" t="n">
        <v>-7097</v>
      </c>
    </row>
    <row r="79" spans="1:12">
      <c r="A79" s="4" t="s">
        <v>931</v>
      </c>
      <c r="L79" s="5" t="n">
        <v>10601</v>
      </c>
    </row>
    <row r="80" spans="1:12">
      <c r="A80" s="3" t="s">
        <v>173</v>
      </c>
    </row>
    <row r="81" spans="1:12">
      <c r="A81" s="4" t="s">
        <v>932</v>
      </c>
      <c r="J81" s="5" t="n">
        <v>0</v>
      </c>
      <c r="K81" s="5" t="n">
        <v>0</v>
      </c>
      <c r="L81" s="5" t="n">
        <v>0</v>
      </c>
    </row>
    <row r="82" spans="1:12">
      <c r="A82" s="4" t="s">
        <v>179</v>
      </c>
      <c r="J82" s="5" t="n">
        <v>23750</v>
      </c>
    </row>
    <row r="83" spans="1:12">
      <c r="A83" s="4" t="s">
        <v>176</v>
      </c>
      <c r="K83" s="5" t="n">
        <v>-113300</v>
      </c>
    </row>
    <row r="84" spans="1:12">
      <c r="A84" s="4" t="s">
        <v>177</v>
      </c>
      <c r="J84" s="5" t="n">
        <v>0</v>
      </c>
      <c r="K84" s="5" t="n">
        <v>0</v>
      </c>
      <c r="L84" s="5" t="n">
        <v>0</v>
      </c>
    </row>
    <row r="85" spans="1:12">
      <c r="A85" s="4" t="s">
        <v>63</v>
      </c>
      <c r="J85" s="5" t="n">
        <v>0</v>
      </c>
      <c r="K85" s="5" t="n">
        <v>0</v>
      </c>
    </row>
    <row r="86" spans="1:12">
      <c r="A86" s="4" t="s">
        <v>115</v>
      </c>
      <c r="J86" s="5" t="n">
        <v>14</v>
      </c>
      <c r="K86" s="5" t="n">
        <v>40</v>
      </c>
      <c r="L86" s="5" t="n">
        <v>0</v>
      </c>
    </row>
    <row r="87" spans="1:12">
      <c r="A87" s="4" t="s">
        <v>180</v>
      </c>
      <c r="J87" s="5" t="n">
        <v>1516667</v>
      </c>
      <c r="K87" s="5" t="n">
        <v>-113260</v>
      </c>
      <c r="L87" s="5" t="n">
        <v>10601</v>
      </c>
    </row>
    <row r="88" spans="1:12">
      <c r="A88" s="4" t="s">
        <v>181</v>
      </c>
      <c r="J88" s="5" t="n">
        <v>0</v>
      </c>
      <c r="K88" s="5" t="n">
        <v>0</v>
      </c>
      <c r="L88" s="5" t="n">
        <v>0</v>
      </c>
    </row>
    <row r="89" spans="1:12">
      <c r="A89" s="4" t="s">
        <v>182</v>
      </c>
      <c r="J89" s="5" t="n">
        <v>1691315</v>
      </c>
      <c r="K89" s="5" t="n">
        <v>157872</v>
      </c>
      <c r="L89" s="5" t="n">
        <v>45088</v>
      </c>
    </row>
    <row r="90" spans="1:12">
      <c r="A90" s="4" t="s">
        <v>183</v>
      </c>
      <c r="E90" s="5" t="n">
        <v>300634</v>
      </c>
      <c r="I90" s="5" t="n">
        <v>142762</v>
      </c>
      <c r="J90" s="5" t="n">
        <v>300634</v>
      </c>
      <c r="K90" s="5" t="n">
        <v>142762</v>
      </c>
      <c r="L90" s="5" t="n">
        <v>97674</v>
      </c>
    </row>
    <row r="91" spans="1:12">
      <c r="A91" s="4" t="s">
        <v>184</v>
      </c>
      <c r="B91" s="5" t="n">
        <v>1991949</v>
      </c>
      <c r="F91" s="5" t="n">
        <v>300634</v>
      </c>
      <c r="J91" s="5" t="n">
        <v>1991949</v>
      </c>
      <c r="K91" s="5" t="n">
        <v>300634</v>
      </c>
      <c r="L91" s="5" t="n">
        <v>142762</v>
      </c>
    </row>
    <row r="92" spans="1:12">
      <c r="A92" s="4" t="s">
        <v>919</v>
      </c>
    </row>
    <row r="93" spans="1:12">
      <c r="A93" s="3" t="s">
        <v>152</v>
      </c>
    </row>
    <row r="94" spans="1:12">
      <c r="A94" s="4" t="s">
        <v>143</v>
      </c>
      <c r="J94" s="5" t="n">
        <v>218504</v>
      </c>
      <c r="K94" s="5" t="n">
        <v>239564</v>
      </c>
      <c r="L94" s="5" t="n">
        <v>68582</v>
      </c>
    </row>
    <row r="95" spans="1:12">
      <c r="A95" s="4" t="s">
        <v>929</v>
      </c>
      <c r="J95" s="5" t="n">
        <v>127462</v>
      </c>
      <c r="K95" s="5" t="n">
        <v>156301</v>
      </c>
      <c r="L95" s="5" t="n">
        <v>240466</v>
      </c>
    </row>
    <row r="96" spans="1:12">
      <c r="A96" s="4" t="s">
        <v>164</v>
      </c>
      <c r="J96" s="5" t="n">
        <v>345966</v>
      </c>
      <c r="K96" s="5" t="n">
        <v>395865</v>
      </c>
      <c r="L96" s="5" t="n">
        <v>309048</v>
      </c>
    </row>
    <row r="97" spans="1:12">
      <c r="A97" s="3" t="s">
        <v>165</v>
      </c>
    </row>
    <row r="98" spans="1:12">
      <c r="A98" s="4" t="s">
        <v>166</v>
      </c>
      <c r="J98" s="5" t="n">
        <v>0</v>
      </c>
      <c r="K98" s="5" t="n">
        <v>0</v>
      </c>
      <c r="L98" s="5" t="n">
        <v>0</v>
      </c>
    </row>
    <row r="99" spans="1:12">
      <c r="A99" s="4" t="s">
        <v>167</v>
      </c>
      <c r="J99" s="5" t="n">
        <v>0</v>
      </c>
      <c r="K99" s="5" t="n">
        <v>0</v>
      </c>
      <c r="L99" s="5" t="n">
        <v>0</v>
      </c>
    </row>
    <row r="100" spans="1:12">
      <c r="A100" s="4" t="s">
        <v>168</v>
      </c>
      <c r="J100" s="5" t="n">
        <v>-292427</v>
      </c>
      <c r="K100" s="5" t="n">
        <v>-325405</v>
      </c>
      <c r="L100" s="5" t="n">
        <v>-220664</v>
      </c>
    </row>
    <row r="101" spans="1:12">
      <c r="A101" s="4" t="s">
        <v>169</v>
      </c>
      <c r="J101" s="5" t="n">
        <v>7500</v>
      </c>
      <c r="K101" s="5" t="n">
        <v>0</v>
      </c>
      <c r="L101" s="5" t="n">
        <v>0</v>
      </c>
    </row>
    <row r="102" spans="1:12">
      <c r="A102" s="4" t="s">
        <v>930</v>
      </c>
      <c r="J102" s="5" t="n">
        <v>-84871</v>
      </c>
      <c r="K102" s="5" t="n">
        <v>-48043</v>
      </c>
    </row>
    <row r="103" spans="1:12">
      <c r="A103" s="4" t="s">
        <v>170</v>
      </c>
      <c r="J103" s="5" t="n">
        <v>0</v>
      </c>
      <c r="K103" s="4" t="s">
        <v>933</v>
      </c>
    </row>
    <row r="104" spans="1:12">
      <c r="A104" s="4" t="s">
        <v>171</v>
      </c>
      <c r="J104" s="5" t="n">
        <v>-23252</v>
      </c>
      <c r="K104" s="5" t="n">
        <v>-22327</v>
      </c>
      <c r="L104" s="5" t="n">
        <v>-22955</v>
      </c>
    </row>
    <row r="105" spans="1:12">
      <c r="A105" s="4" t="s">
        <v>115</v>
      </c>
      <c r="J105" s="5" t="n">
        <v>-1296</v>
      </c>
      <c r="K105" s="5" t="n">
        <v>1490</v>
      </c>
      <c r="L105" s="5" t="n">
        <v>-35</v>
      </c>
    </row>
    <row r="106" spans="1:12">
      <c r="A106" s="4" t="s">
        <v>172</v>
      </c>
      <c r="J106" s="5" t="n">
        <v>-394346</v>
      </c>
      <c r="K106" s="5" t="n">
        <v>-394285</v>
      </c>
      <c r="L106" s="5" t="n">
        <v>-243654</v>
      </c>
    </row>
    <row r="107" spans="1:12">
      <c r="A107" s="4" t="s">
        <v>174</v>
      </c>
      <c r="J107" s="5" t="n">
        <v>0</v>
      </c>
    </row>
    <row r="108" spans="1:12">
      <c r="A108" s="4" t="s">
        <v>175</v>
      </c>
      <c r="J108" s="5" t="n">
        <v>0</v>
      </c>
    </row>
    <row r="109" spans="1:12">
      <c r="A109" s="4" t="s">
        <v>931</v>
      </c>
      <c r="L109" s="5" t="n">
        <v>10601</v>
      </c>
    </row>
    <row r="110" spans="1:12">
      <c r="A110" s="3" t="s">
        <v>173</v>
      </c>
    </row>
    <row r="111" spans="1:12">
      <c r="A111" s="4" t="s">
        <v>932</v>
      </c>
      <c r="J111" s="5" t="n">
        <v>80846</v>
      </c>
      <c r="K111" s="5" t="n">
        <v>43000</v>
      </c>
      <c r="L111" s="5" t="n">
        <v>0</v>
      </c>
    </row>
    <row r="112" spans="1:12">
      <c r="A112" s="4" t="s">
        <v>179</v>
      </c>
      <c r="J112" s="5" t="n">
        <v>0</v>
      </c>
    </row>
    <row r="113" spans="1:12">
      <c r="A113" s="4" t="s">
        <v>176</v>
      </c>
      <c r="K113" s="5" t="n">
        <v>0</v>
      </c>
    </row>
    <row r="114" spans="1:12">
      <c r="A114" s="4" t="s">
        <v>177</v>
      </c>
      <c r="J114" s="5" t="n">
        <v>-28829</v>
      </c>
      <c r="K114" s="5" t="n">
        <v>-33478</v>
      </c>
      <c r="L114" s="5" t="n">
        <v>-53467</v>
      </c>
    </row>
    <row r="115" spans="1:12">
      <c r="A115" s="4" t="s">
        <v>63</v>
      </c>
      <c r="J115" s="4" t="s">
        <v>933</v>
      </c>
      <c r="K115" s="5" t="n">
        <v>0</v>
      </c>
    </row>
    <row r="116" spans="1:12">
      <c r="A116" s="4" t="s">
        <v>115</v>
      </c>
      <c r="J116" s="5" t="n">
        <v>-5499</v>
      </c>
      <c r="K116" s="5" t="n">
        <v>-6927</v>
      </c>
      <c r="L116" s="5" t="n">
        <v>-5276</v>
      </c>
    </row>
    <row r="117" spans="1:12">
      <c r="A117" s="4" t="s">
        <v>180</v>
      </c>
      <c r="J117" s="5" t="n">
        <v>46518</v>
      </c>
      <c r="K117" s="5" t="n">
        <v>2595</v>
      </c>
      <c r="L117" s="5" t="n">
        <v>-48142</v>
      </c>
    </row>
    <row r="118" spans="1:12">
      <c r="A118" s="4" t="s">
        <v>181</v>
      </c>
      <c r="J118" s="5" t="n">
        <v>0</v>
      </c>
      <c r="K118" s="5" t="n">
        <v>0</v>
      </c>
      <c r="L118" s="5" t="n">
        <v>0</v>
      </c>
    </row>
    <row r="119" spans="1:12">
      <c r="A119" s="4" t="s">
        <v>182</v>
      </c>
      <c r="J119" s="5" t="n">
        <v>-1862</v>
      </c>
      <c r="K119" s="5" t="n">
        <v>4175</v>
      </c>
      <c r="L119" s="5" t="n">
        <v>17252</v>
      </c>
    </row>
    <row r="120" spans="1:12">
      <c r="A120" s="4" t="s">
        <v>183</v>
      </c>
      <c r="E120" s="5" t="n">
        <v>55767</v>
      </c>
      <c r="I120" s="5" t="n">
        <v>51592</v>
      </c>
      <c r="J120" s="5" t="n">
        <v>55767</v>
      </c>
      <c r="K120" s="5" t="n">
        <v>51592</v>
      </c>
      <c r="L120" s="5" t="n">
        <v>34340</v>
      </c>
    </row>
    <row r="121" spans="1:12">
      <c r="A121" s="4" t="s">
        <v>184</v>
      </c>
      <c r="B121" s="5" t="n">
        <v>53905</v>
      </c>
      <c r="F121" s="5" t="n">
        <v>55767</v>
      </c>
      <c r="J121" s="5" t="n">
        <v>53905</v>
      </c>
      <c r="K121" s="5" t="n">
        <v>55767</v>
      </c>
      <c r="L121" s="5" t="n">
        <v>51592</v>
      </c>
    </row>
    <row r="122" spans="1:12">
      <c r="A122" s="4" t="s">
        <v>920</v>
      </c>
    </row>
    <row r="123" spans="1:12">
      <c r="A123" s="3" t="s">
        <v>152</v>
      </c>
    </row>
    <row r="124" spans="1:12">
      <c r="A124" s="4" t="s">
        <v>143</v>
      </c>
      <c r="J124" s="5" t="n">
        <v>-3579</v>
      </c>
      <c r="K124" s="5" t="n">
        <v>5957</v>
      </c>
      <c r="L124" s="5" t="n">
        <v>6798</v>
      </c>
    </row>
    <row r="125" spans="1:12">
      <c r="A125" s="4" t="s">
        <v>929</v>
      </c>
      <c r="J125" s="5" t="n">
        <v>24594</v>
      </c>
      <c r="K125" s="5" t="n">
        <v>3485</v>
      </c>
      <c r="L125" s="5" t="n">
        <v>15245</v>
      </c>
    </row>
    <row r="126" spans="1:12">
      <c r="A126" s="4" t="s">
        <v>164</v>
      </c>
      <c r="J126" s="5" t="n">
        <v>21015</v>
      </c>
      <c r="K126" s="5" t="n">
        <v>9442</v>
      </c>
      <c r="L126" s="5" t="n">
        <v>22043</v>
      </c>
    </row>
    <row r="127" spans="1:12">
      <c r="A127" s="3" t="s">
        <v>165</v>
      </c>
    </row>
    <row r="128" spans="1:12">
      <c r="A128" s="4" t="s">
        <v>166</v>
      </c>
      <c r="J128" s="5" t="n">
        <v>0</v>
      </c>
      <c r="K128" s="5" t="n">
        <v>0</v>
      </c>
      <c r="L128" s="5" t="n">
        <v>0</v>
      </c>
    </row>
    <row r="129" spans="1:12">
      <c r="A129" s="4" t="s">
        <v>167</v>
      </c>
      <c r="J129" s="5" t="n">
        <v>0</v>
      </c>
      <c r="K129" s="5" t="n">
        <v>0</v>
      </c>
      <c r="L129" s="5" t="n">
        <v>0</v>
      </c>
    </row>
    <row r="130" spans="1:12">
      <c r="A130" s="4" t="s">
        <v>168</v>
      </c>
      <c r="J130" s="5" t="n">
        <v>-88860</v>
      </c>
      <c r="K130" s="5" t="n">
        <v>-61309</v>
      </c>
      <c r="L130" s="5" t="n">
        <v>-26677</v>
      </c>
    </row>
    <row r="131" spans="1:12">
      <c r="A131" s="4" t="s">
        <v>169</v>
      </c>
      <c r="J131" s="5" t="n">
        <v>-68</v>
      </c>
      <c r="K131" s="5" t="n">
        <v>-56</v>
      </c>
      <c r="L131" s="5" t="n">
        <v>11</v>
      </c>
    </row>
    <row r="132" spans="1:12">
      <c r="A132" s="4" t="s">
        <v>930</v>
      </c>
      <c r="J132" s="5" t="n">
        <v>0</v>
      </c>
      <c r="K132" s="5" t="n">
        <v>0</v>
      </c>
    </row>
    <row r="133" spans="1:12">
      <c r="A133" s="4" t="s">
        <v>170</v>
      </c>
      <c r="J133" s="5" t="n">
        <v>-23750</v>
      </c>
      <c r="K133" s="5" t="n">
        <v>-11875</v>
      </c>
    </row>
    <row r="134" spans="1:12">
      <c r="A134" s="4" t="s">
        <v>171</v>
      </c>
      <c r="J134" s="5" t="n">
        <v>0</v>
      </c>
      <c r="K134" s="5" t="n">
        <v>0</v>
      </c>
      <c r="L134" s="5" t="n">
        <v>0</v>
      </c>
    </row>
    <row r="135" spans="1:12">
      <c r="A135" s="4" t="s">
        <v>115</v>
      </c>
      <c r="J135" s="5" t="n">
        <v>0</v>
      </c>
      <c r="K135" s="5" t="n">
        <v>0</v>
      </c>
      <c r="L135" s="5" t="n">
        <v>0</v>
      </c>
    </row>
    <row r="136" spans="1:12">
      <c r="A136" s="4" t="s">
        <v>172</v>
      </c>
      <c r="J136" s="5" t="n">
        <v>-112678</v>
      </c>
      <c r="K136" s="5" t="n">
        <v>-73240</v>
      </c>
      <c r="L136" s="5" t="n">
        <v>-26666</v>
      </c>
    </row>
    <row r="137" spans="1:12">
      <c r="A137" s="4" t="s">
        <v>174</v>
      </c>
      <c r="J137" s="5" t="n">
        <v>0</v>
      </c>
    </row>
    <row r="138" spans="1:12">
      <c r="A138" s="4" t="s">
        <v>175</v>
      </c>
      <c r="J138" s="5" t="n">
        <v>0</v>
      </c>
    </row>
    <row r="139" spans="1:12">
      <c r="A139" s="4" t="s">
        <v>931</v>
      </c>
      <c r="L139" s="5" t="n">
        <v>0</v>
      </c>
    </row>
    <row r="140" spans="1:12">
      <c r="A140" s="3" t="s">
        <v>173</v>
      </c>
    </row>
    <row r="141" spans="1:12">
      <c r="A141" s="4" t="s">
        <v>932</v>
      </c>
      <c r="J141" s="5" t="n">
        <v>84871</v>
      </c>
      <c r="K141" s="5" t="n">
        <v>48043</v>
      </c>
      <c r="L141" s="5" t="n">
        <v>0</v>
      </c>
    </row>
    <row r="142" spans="1:12">
      <c r="A142" s="4" t="s">
        <v>179</v>
      </c>
      <c r="J142" s="5" t="n">
        <v>0</v>
      </c>
    </row>
    <row r="143" spans="1:12">
      <c r="A143" s="4" t="s">
        <v>176</v>
      </c>
      <c r="K143" s="5" t="n">
        <v>0</v>
      </c>
    </row>
    <row r="144" spans="1:12">
      <c r="A144" s="4" t="s">
        <v>177</v>
      </c>
      <c r="J144" s="5" t="n">
        <v>-2840</v>
      </c>
      <c r="K144" s="5" t="n">
        <v>-5963</v>
      </c>
      <c r="L144" s="5" t="n">
        <v>-6368</v>
      </c>
    </row>
    <row r="145" spans="1:12">
      <c r="A145" s="4" t="s">
        <v>63</v>
      </c>
      <c r="J145" s="5" t="n">
        <v>6982</v>
      </c>
      <c r="K145" s="5" t="n">
        <v>20002</v>
      </c>
    </row>
    <row r="146" spans="1:12">
      <c r="A146" s="4" t="s">
        <v>115</v>
      </c>
      <c r="J146" s="5" t="n">
        <v>988</v>
      </c>
      <c r="K146" s="5" t="n">
        <v>233</v>
      </c>
      <c r="L146" s="5" t="n">
        <v>5383</v>
      </c>
    </row>
    <row r="147" spans="1:12">
      <c r="A147" s="4" t="s">
        <v>180</v>
      </c>
      <c r="J147" s="5" t="n">
        <v>90001</v>
      </c>
      <c r="K147" s="5" t="n">
        <v>62315</v>
      </c>
      <c r="L147" s="5" t="n">
        <v>-985</v>
      </c>
    </row>
    <row r="148" spans="1:12">
      <c r="A148" s="4" t="s">
        <v>181</v>
      </c>
      <c r="J148" s="5" t="n">
        <v>183</v>
      </c>
      <c r="K148" s="5" t="n">
        <v>-3131</v>
      </c>
      <c r="L148" s="5" t="n">
        <v>5116</v>
      </c>
    </row>
    <row r="149" spans="1:12">
      <c r="A149" s="4" t="s">
        <v>182</v>
      </c>
      <c r="J149" s="5" t="n">
        <v>-1479</v>
      </c>
      <c r="K149" s="5" t="n">
        <v>-4614</v>
      </c>
      <c r="L149" s="5" t="n">
        <v>-492</v>
      </c>
    </row>
    <row r="150" spans="1:12">
      <c r="A150" s="4" t="s">
        <v>183</v>
      </c>
      <c r="E150" s="6" t="n">
        <v>26589</v>
      </c>
      <c r="I150" s="6" t="n">
        <v>31203</v>
      </c>
      <c r="J150" s="5" t="n">
        <v>26589</v>
      </c>
      <c r="K150" s="5" t="n">
        <v>31203</v>
      </c>
      <c r="L150" s="5" t="n">
        <v>31695</v>
      </c>
    </row>
    <row r="151" spans="1:12">
      <c r="A151" s="4" t="s">
        <v>184</v>
      </c>
      <c r="B151" s="6" t="n">
        <v>25110</v>
      </c>
      <c r="F151" s="6" t="n">
        <v>26589</v>
      </c>
      <c r="J151" s="6" t="n">
        <v>25110</v>
      </c>
      <c r="K151" s="6" t="n">
        <v>26589</v>
      </c>
      <c r="L151" s="6" t="n">
        <v>3120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34</v>
      </c>
      <c r="B1" s="2" t="s">
        <v>369</v>
      </c>
    </row>
    <row r="2" spans="1:2">
      <c r="A2" s="4" t="s">
        <v>935</v>
      </c>
    </row>
    <row r="3" spans="1:2">
      <c r="A3" s="3" t="s">
        <v>936</v>
      </c>
    </row>
    <row r="4" spans="1:2">
      <c r="A4" s="4" t="s">
        <v>379</v>
      </c>
      <c r="B4" s="4" t="s">
        <v>3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93</v>
      </c>
    </row>
    <row r="3" spans="1:4">
      <c r="A3" s="3" t="s">
        <v>938</v>
      </c>
    </row>
    <row r="4" spans="1:4">
      <c r="A4" s="4" t="s">
        <v>939</v>
      </c>
      <c r="B4" s="6" t="n">
        <v>11447</v>
      </c>
      <c r="C4" s="6" t="n">
        <v>11950</v>
      </c>
      <c r="D4" s="6" t="n">
        <v>10736</v>
      </c>
    </row>
    <row r="5" spans="1:4">
      <c r="A5" s="4" t="s">
        <v>940</v>
      </c>
      <c r="B5" s="5" t="n">
        <v>14384</v>
      </c>
      <c r="C5" s="5" t="n">
        <v>6637</v>
      </c>
      <c r="D5" s="5" t="n">
        <v>7337</v>
      </c>
    </row>
    <row r="6" spans="1:4">
      <c r="A6" s="4" t="s">
        <v>941</v>
      </c>
      <c r="B6" s="5" t="n">
        <v>-13079</v>
      </c>
      <c r="C6" s="5" t="n">
        <v>-7140</v>
      </c>
      <c r="D6" s="5" t="n">
        <v>-6123</v>
      </c>
    </row>
    <row r="7" spans="1:4">
      <c r="A7" s="4" t="s">
        <v>942</v>
      </c>
      <c r="B7" s="6" t="n">
        <v>12752</v>
      </c>
      <c r="C7" s="6" t="n">
        <v>11447</v>
      </c>
      <c r="D7" s="6" t="n">
        <v>119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20:51:49Z</dcterms:created>
  <dcterms:modified xmlns:dcterms="http://purl.org/dc/terms/" xmlns:xsi="http://www.w3.org/2001/XMLSchema-instance" xsi:type="dcterms:W3CDTF">2017-02-23T20:51:49Z</dcterms:modified>
</cp:coreProperties>
</file>